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STATEMENTS OF CASH" sheetId="5" r:id="rId5"/>
    <s:sheet name="CONSOLIDATED STATEMENTS OF SHAR" sheetId="6" r:id="rId6"/>
    <s:sheet name="BUSINESS AND SUMMARY OF SIGNIFI" sheetId="7" r:id="rId7"/>
    <s:sheet name="MERGER AGREEMENT (Notes)" sheetId="8" r:id="rId8"/>
    <s:sheet name="FRANCHISE LICENSE INTANGIBLE AS" sheetId="9" r:id="rId9"/>
    <s:sheet name="RELATED PARTY TRANSACTIONS" sheetId="10" r:id="rId10"/>
    <s:sheet name="ACCOUNTS PAYABLE AND ACCRUED EX" sheetId="11" r:id="rId11"/>
    <s:sheet name="DERIVATIVE FINANCIAL INSTRUMENT" sheetId="12" r:id="rId12"/>
    <s:sheet name="DEBT AND CAPITAL LEASES" sheetId="13" r:id="rId13"/>
    <s:sheet name="OPERATING LEASES" sheetId="14" r:id="rId14"/>
    <s:sheet name="COMMITMENTS AND CONTINGENCIES" sheetId="15" r:id="rId15"/>
    <s:sheet name="EMPLOYEE BENEFIT PLANS" sheetId="16" r:id="rId16"/>
    <s:sheet name="TAXES" sheetId="17" r:id="rId17"/>
    <s:sheet name="SHARE-BASED COMPENSATION PLANS" sheetId="18" r:id="rId18"/>
    <s:sheet name="EARNINGS PER SHARE" sheetId="19" r:id="rId19"/>
    <s:sheet name="OPERATING SEGMENT" sheetId="20" r:id="rId20"/>
    <s:sheet name="RESTRUCTURING ACTIVITIES" sheetId="21" r:id="rId21"/>
    <s:sheet name="SHARE REPURCHASES" sheetId="22" r:id="rId22"/>
    <s:sheet name="QUARTERLY FINANCIAL INFORMATION" sheetId="23" r:id="rId23"/>
    <s:sheet name="BUSINESS AND SUMMARY OF SIGNI24" sheetId="24" r:id="rId24"/>
    <s:sheet name="BUSINESS AND SUMMARY OF SIGNI25" sheetId="25" r:id="rId25"/>
    <s:sheet name="FRANCHISE LICENSE INTANGIBLE 26" sheetId="26" r:id="rId26"/>
    <s:sheet name="RELATED PARTY TRANSACTIONS (Tab" sheetId="27" r:id="rId27"/>
    <s:sheet name="ACCOUNTS PAYABLE AND ACCRUED 28" sheetId="28" r:id="rId28"/>
    <s:sheet name="DERIVATIVE FINANCIAL INSTRUME29" sheetId="29" r:id="rId29"/>
    <s:sheet name="DEBT AND CAPITAL LEASES (Tables" sheetId="30" r:id="rId30"/>
    <s:sheet name="OPERATING LEASES (Tables)" sheetId="31" r:id="rId31"/>
    <s:sheet name="COMMITMENTS AND CONTINGENCIES (" sheetId="32" r:id="rId32"/>
    <s:sheet name="EMPLOYEE BENEFIT PLANS (Tables)" sheetId="33" r:id="rId33"/>
    <s:sheet name="TAXES (Tables)" sheetId="34" r:id="rId34"/>
    <s:sheet name="SHARE-BASED COMPENSATION PLANS " sheetId="35" r:id="rId35"/>
    <s:sheet name="EARNINGS PER SHARE (Tables)" sheetId="36" r:id="rId36"/>
    <s:sheet name="OPERATING SEGMENT (Tables)" sheetId="37" r:id="rId37"/>
    <s:sheet name="RESTRUCTURING ACTIVITIES (Table" sheetId="38" r:id="rId38"/>
    <s:sheet name="SHARE REPURCHASES Share Repurch" sheetId="39" r:id="rId39"/>
    <s:sheet name="QUARTERLY FINANCIAL INFORMATI40" sheetId="40" r:id="rId40"/>
    <s:sheet name="BUSINESS AND SUMMARY OF SIGNI41" sheetId="41" r:id="rId41"/>
    <s:sheet name="BUSINESS AND SUMMARY OF SIGNI42" sheetId="42" r:id="rId42"/>
    <s:sheet name="BUSINESS AND SUMMARY OF SIGNI43" sheetId="43" r:id="rId43"/>
    <s:sheet name="BUSINESS AND SUMMARY OF SIGNI44" sheetId="44" r:id="rId44"/>
    <s:sheet name="BUSINESS AND SUMMARY OF SIGNI45" sheetId="45" r:id="rId45"/>
    <s:sheet name="BUSINESS AND SUMMARY OF SIGNI46" sheetId="46" r:id="rId46"/>
    <s:sheet name="BUSINESS AND SUMMARY OF SIGNI47" sheetId="47" r:id="rId47"/>
    <s:sheet name="MERGER AGREEMENT (Details)" sheetId="48" r:id="rId48"/>
    <s:sheet name="FRANCHISE LICENSE INTANGIBLE 49" sheetId="49" r:id="rId49"/>
    <s:sheet name="FRANCHISE LICENSE INTANGIBLE 50" sheetId="50" r:id="rId50"/>
    <s:sheet name="RELATED PARTY TRANSACTIONS (Tra" sheetId="51" r:id="rId51"/>
    <s:sheet name="RELATED PARTY TRANSACTIONS (Mar" sheetId="52" r:id="rId52"/>
    <s:sheet name="ACCOUNTS PAYABLE AND ACCRUED 53" sheetId="53" r:id="rId53"/>
    <s:sheet name="DERIVATIVE FINANCIAL INSTRUME54" sheetId="54" r:id="rId54"/>
    <s:sheet name="DERIVATIVE FINANCIAL INSTRUME55" sheetId="55" r:id="rId55"/>
    <s:sheet name="DERIVATIVE FINANCIAL INSTRUME56" sheetId="56" r:id="rId56"/>
    <s:sheet name="DERIVATIVE FINANCIAL INSTRUME57" sheetId="57" r:id="rId57"/>
    <s:sheet name="DERIVATIVE FINANCIAL INSTRUME58" sheetId="58" r:id="rId58"/>
    <s:sheet name="DERIVATIVE FINANCIAL INSTRUME59" sheetId="59" r:id="rId59"/>
    <s:sheet name="DERIVATIVE FINANCIAL INSTRUME60" sheetId="60" r:id="rId60"/>
    <s:sheet name="DERIVATIVE FINANCIAL INSTRUME61" sheetId="61" r:id="rId61"/>
    <s:sheet name="DEBT AND CAPITAL LEASES (Detail" sheetId="62" r:id="rId62"/>
    <s:sheet name="DEBT AND CAPITAL LEASES (Debt m" sheetId="63" r:id="rId63"/>
    <s:sheet name="DEBT AND CAPITAL LEASES (Credit" sheetId="64" r:id="rId64"/>
    <s:sheet name="OPERATING LEASES (Narrative) (D" sheetId="65" r:id="rId65"/>
    <s:sheet name="OPERATING LEASES (Minimum lease" sheetId="66" r:id="rId66"/>
    <s:sheet name="COMMITMENTS AND CONTINGENCIES67" sheetId="67" r:id="rId67"/>
    <s:sheet name="COMMITMENTS AND CONTINGENCIES68" sheetId="68" r:id="rId68"/>
    <s:sheet name="EMPLOYEE BENEFIT PLANS (Schedul" sheetId="69" r:id="rId69"/>
    <s:sheet name="EMPLOYEE BENEFIT PLANS (Weighte" sheetId="70" r:id="rId70"/>
    <s:sheet name="EMPLOYEE BENEFIT PLANS (Weigh71" sheetId="71" r:id="rId71"/>
    <s:sheet name="EMPLOYEE BENEFIT PLANS (Benefit" sheetId="72" r:id="rId72"/>
    <s:sheet name="EMPLOYEE BENEFIT PLANS (Informa" sheetId="73" r:id="rId73"/>
    <s:sheet name="EMPLOYEE BENEFIT PLANS (Infor74" sheetId="74" r:id="rId74"/>
    <s:sheet name="EMPLOYEE BENEFIT PLANS (Funded " sheetId="75" r:id="rId75"/>
    <s:sheet name="EMPLOYEE BENEFIT PLANS (Amounts" sheetId="76" r:id="rId76"/>
    <s:sheet name="EMPLOYEE BENEFIT PLANS (AOCI su" sheetId="77" r:id="rId77"/>
    <s:sheet name="EMPLOYEE BENEFIT PLANS (Amoun78" sheetId="78" r:id="rId78"/>
    <s:sheet name="EMPLOYEE BENEFIT PLANS (Weigh79" sheetId="79" r:id="rId79"/>
    <s:sheet name="EMPLOYEE BENEFIT PLANS (Pension" sheetId="80" r:id="rId80"/>
    <s:sheet name="EMPLOYEE BENEFIT PLANS (Changes" sheetId="81" r:id="rId81"/>
    <s:sheet name="EMPLOYEE BENEFIT PLANS (Contrib" sheetId="82" r:id="rId82"/>
    <s:sheet name="EMPLOYEE BENEFIT PLANS (Expecte" sheetId="83" r:id="rId83"/>
    <s:sheet name="TAXES (Narrative) (Details)" sheetId="84" r:id="rId84"/>
    <s:sheet name="TAXES (Significant components o" sheetId="85" r:id="rId85"/>
    <s:sheet name="TAXES (Reconciliation of federa" sheetId="86" r:id="rId86"/>
    <s:sheet name="TAXES (Deferred tax liabilities" sheetId="87" r:id="rId87"/>
    <s:sheet name="SHARE-BASED COMPENSATION PLAN88" sheetId="88" r:id="rId88"/>
    <s:sheet name="SHARE-BASED COMPENSATION PLAN89" sheetId="89" r:id="rId89"/>
    <s:sheet name="SHARE-BASED COMPENSATION PLAN90" sheetId="90" r:id="rId90"/>
    <s:sheet name="SHARE-BASED COMPENSATION PLAN91" sheetId="91" r:id="rId91"/>
    <s:sheet name="SHARE-BASED COMPENSATION PLAN92" sheetId="92" r:id="rId92"/>
    <s:sheet name="SHARE-BASED COMPENSATION PLAN93" sheetId="93" r:id="rId93"/>
    <s:sheet name="SHARE-BASED COMPENSATION PLAN94" sheetId="94" r:id="rId94"/>
    <s:sheet name="EARNINGS PER SHARE (Details)" sheetId="95" r:id="rId95"/>
    <s:sheet name="OPERATING SEGMENT (Narrative) (" sheetId="96" r:id="rId96"/>
    <s:sheet name="OPERATING SEGMENT (Schedule of " sheetId="97" r:id="rId97"/>
    <s:sheet name="RESTRUCTURING ACTIVITIES (Narra" sheetId="98" r:id="rId98"/>
    <s:sheet name="RESTRUCTURING ACTIVITIES (Summa" sheetId="99" r:id="rId99"/>
    <s:sheet name="RESTRUCTURING ACTIVITIES (Sched" sheetId="100" r:id="rId100"/>
    <s:sheet name="SHARE REPURCHASES (Details)" sheetId="101" r:id="rId101"/>
    <s:sheet name="QUARTERLY FINANCIAL INFORMAT102" sheetId="102" r:id="rId102"/>
  </s:sheets>
  <s:definedNames/>
  <s:calcPr calcId="124519" calcMode="auto" fullCalcOnLoad="1"/>
</s:workbook>
</file>

<file path=xl/sharedStrings.xml><?xml version="1.0" encoding="utf-8"?>
<sst xmlns="http://schemas.openxmlformats.org/spreadsheetml/2006/main" uniqueCount="1174">
  <si>
    <t>Document and Entity Information Document - USD ($)</t>
  </si>
  <si>
    <t>12 Months Ended</t>
  </si>
  <si>
    <t>Dec. 31, 2015</t>
  </si>
  <si>
    <t>Jan. 29, 2016</t>
  </si>
  <si>
    <t>Jul. 03, 2015</t>
  </si>
  <si>
    <t>Document Information [Line Items]</t>
  </si>
  <si>
    <t>Entity Registrant Name</t>
  </si>
  <si>
    <t>COCA-COLA ENTERPRISES,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shares in Millions, $ in Millions</t>
  </si>
  <si>
    <t>Dec. 31, 2014</t>
  </si>
  <si>
    <t>Dec. 31, 2013</t>
  </si>
  <si>
    <t>Income Statement [Abstract]</t>
  </si>
  <si>
    <t>Net sales</t>
  </si>
  <si>
    <t>[1]</t>
  </si>
  <si>
    <t>Cost of sales</t>
  </si>
  <si>
    <t>Gross profit</t>
  </si>
  <si>
    <t>Selling, delivery, and administrative expenses</t>
  </si>
  <si>
    <t>Operating income</t>
  </si>
  <si>
    <t>[2]</t>
  </si>
  <si>
    <t>Interest expense, net</t>
  </si>
  <si>
    <t>Other nonoperating expense</t>
  </si>
  <si>
    <t>Income before income taxes</t>
  </si>
  <si>
    <t>Income tax expense</t>
  </si>
  <si>
    <t>Net income</t>
  </si>
  <si>
    <t>Basic earnings per share, (in dollars per share)</t>
  </si>
  <si>
    <t>[3]</t>
  </si>
  <si>
    <t>Diluted earnings per share, (in dollars per share)</t>
  </si>
  <si>
    <t>Dividends declared per share, (in dollars per share)</t>
  </si>
  <si>
    <t>Basic weighted average shares outstanding, (in shares)</t>
  </si>
  <si>
    <t>Diluted weighted average shares outstanding, (in shares)</t>
  </si>
  <si>
    <t>The following table summarizes the contribution of total net sales by country as a percentage of our total net sales for the periods presented: 2015 2014 2013Net sales: Great Britain37% 34% 33%France29 30 30Belgium15 15 15The Netherlands8 8 8Norway6 7 8Sweden5 6 6Total100% 100% 100%</t>
  </si>
  <si>
    <t>Our Corporate segment earnings include net mark-to-market losses on our non-designated commodity hedges of $28 million in 2015, net mark-to-market gains on our non-designated commodity hedges of $2 million in 2014, and net mark-to-market losses of $7 million during 2013, respectively. As of December 31, 2015, our Corporate segment included net mark-to-market losses on non-designated commodity hedges totaling $38 million. These amounts will be reclassified into the earnings of our Europe operating segment when the underlying hedged transactions occur. For additional information about our non-designated hedges, refer to Note 6.</t>
  </si>
  <si>
    <t>Basic and diluted net earnings per share are computed independently for each of the quarters presented. As such, the summation of the quarterly amounts may not equal the total basic and diluted net income per share reported for the year.</t>
  </si>
  <si>
    <t>CONSOLIDATED STATEMENTS OF COMPREHENSIVE INCOME - USD ($) $ in Millions</t>
  </si>
  <si>
    <t>Currency translations</t>
  </si>
  <si>
    <t>Pretax activity, net</t>
  </si>
  <si>
    <t>Tax effect</t>
  </si>
  <si>
    <t>Currency translations, net of tax</t>
  </si>
  <si>
    <t>Net investment hedges</t>
  </si>
  <si>
    <t>Net investment hedges, net of tax</t>
  </si>
  <si>
    <t>Cash flow hedges</t>
  </si>
  <si>
    <t>Cash flow hedges, net of tax</t>
  </si>
  <si>
    <t>Pension plan adjustments</t>
  </si>
  <si>
    <t>Pension plan adjustments, net of tax</t>
  </si>
  <si>
    <t>Other comprehensive (loss) income, net of tax</t>
  </si>
  <si>
    <t>Comprehensive income</t>
  </si>
  <si>
    <t>The amount of ineffectiveness associated with these hedging instruments was not material.</t>
  </si>
  <si>
    <t>CONSOLIDATED BALANCE SHEETS - USD ($) $ in Millions</t>
  </si>
  <si>
    <t>ASSETS</t>
  </si>
  <si>
    <t>Cash and cash equivalents</t>
  </si>
  <si>
    <t>Trade accounts receivable, less allowances of $16 and $17, respectively</t>
  </si>
  <si>
    <t>Amounts receivable from The Coca-Cola Company</t>
  </si>
  <si>
    <t>Inventories</t>
  </si>
  <si>
    <t>Other current assets</t>
  </si>
  <si>
    <t>Total current assets</t>
  </si>
  <si>
    <t>Property, plant, and equipment, net</t>
  </si>
  <si>
    <t>Franchise license intangible assets, net</t>
  </si>
  <si>
    <t>Goodwill</t>
  </si>
  <si>
    <t>Other noncurrent assets</t>
  </si>
  <si>
    <t>Total assets</t>
  </si>
  <si>
    <t>LIABILITIES</t>
  </si>
  <si>
    <t>Accounts payable and accrued expenses</t>
  </si>
  <si>
    <t>Amounts payable to The Coca-Cola Company</t>
  </si>
  <si>
    <t>Current portion of debt</t>
  </si>
  <si>
    <t>Total current liabilities</t>
  </si>
  <si>
    <t>Debt, less current portion</t>
  </si>
  <si>
    <t>Other noncurrent liabilities</t>
  </si>
  <si>
    <t>Noncurrent deferred income tax liabilities</t>
  </si>
  <si>
    <t>Total liabilities</t>
  </si>
  <si>
    <t>SHAREOWNERS’ EQUITY</t>
  </si>
  <si>
    <t>Common stock, $0.01 par value – Authorized – 1,000,000,000 shares; Issued – 356,214,139 and 354,551,447 shares, respectively</t>
  </si>
  <si>
    <t>Additional paid-in capital</t>
  </si>
  <si>
    <t>Reinvested earnings</t>
  </si>
  <si>
    <t>Accumulated other comprehensive loss</t>
  </si>
  <si>
    <t>Common stock in treasury, at cost – 128,878,376 and 115,305,477 shares, respectively</t>
  </si>
  <si>
    <t>Total shareowners’ equity</t>
  </si>
  <si>
    <t>Total liabilities and shareowners’ equity</t>
  </si>
  <si>
    <t>Allowance for doubtful accounts receivable</t>
  </si>
  <si>
    <t>Common stock, par value (in dollars per share)</t>
  </si>
  <si>
    <t>Common Stock, shares, authorized</t>
  </si>
  <si>
    <t>Common stock, shares, issued</t>
  </si>
  <si>
    <t>Treasury sock, shares</t>
  </si>
  <si>
    <t>CONSOLIDATED STATEMENTS OF CASH FLOWS - USD ($) $ in Millions</t>
  </si>
  <si>
    <t>Cash Flows from Operating Activities:</t>
  </si>
  <si>
    <t>Adjustments to reconcile net income to net cash derived from operating activities:</t>
  </si>
  <si>
    <t>Depreciation and amortization</t>
  </si>
  <si>
    <t>Share-based compensation expense</t>
  </si>
  <si>
    <t>Deferred income tax (benefit) expense</t>
  </si>
  <si>
    <t>Pension expense less than contributions</t>
  </si>
  <si>
    <t>Changes in assets and liabilities:</t>
  </si>
  <si>
    <t>Trade accounts receivable</t>
  </si>
  <si>
    <t>Other changes, net</t>
  </si>
  <si>
    <t>Net cash derived from operating activities</t>
  </si>
  <si>
    <t>Cash Flows from Investing Activities:</t>
  </si>
  <si>
    <t>Capital asset investments</t>
  </si>
  <si>
    <t>Capital asset disposals</t>
  </si>
  <si>
    <t>Settlement of net investment hedges</t>
  </si>
  <si>
    <t>Net cash used in investing activities</t>
  </si>
  <si>
    <t>Cash Flows from Financing Activities:</t>
  </si>
  <si>
    <t>Net change in commercial paper</t>
  </si>
  <si>
    <t>Issuances of debt</t>
  </si>
  <si>
    <t>Payments on debt</t>
  </si>
  <si>
    <t>Share repurchases under share repurchase programs</t>
  </si>
  <si>
    <t>Dividend payments on common stock</t>
  </si>
  <si>
    <t>Exercise of employee share options</t>
  </si>
  <si>
    <t>Settlement of debt-related cross-currency swaps</t>
  </si>
  <si>
    <t>Other financing activities, net</t>
  </si>
  <si>
    <t>Net cash used in financing activities</t>
  </si>
  <si>
    <t>Net effect of currency exchange rate changes on cash and cash equivalents</t>
  </si>
  <si>
    <t>Net Change in Cash and Cash Equivalents</t>
  </si>
  <si>
    <t>Cash and Cash Equivalents at Beginning of Year</t>
  </si>
  <si>
    <t>Cash and Cash Equivalents at End of Year</t>
  </si>
  <si>
    <t>Supplemental Noncash Investing and Financing Activities:</t>
  </si>
  <si>
    <t>Capital lease additions</t>
  </si>
  <si>
    <t>Supplemental Disclosure of Cash Paid for:</t>
  </si>
  <si>
    <t>Income taxes, net</t>
  </si>
  <si>
    <t>Interest, net of amounts capitalized</t>
  </si>
  <si>
    <t>CONSOLIDATED STATEMENTS OF SHAREOWNERS' EQUITY - USD ($) shares in Thousands, $ in Millions</t>
  </si>
  <si>
    <t>Total</t>
  </si>
  <si>
    <t>Common Stock Issued [Member]</t>
  </si>
  <si>
    <t>Additional Paid-In Capital [Member]</t>
  </si>
  <si>
    <t>Reinvested Earnings [Member]</t>
  </si>
  <si>
    <t>Accumulated Other Comprehensive Income (Loss) [Member]</t>
  </si>
  <si>
    <t>Treasury Stock [Member]</t>
  </si>
  <si>
    <t>Total Shareowners' Equity [Member]</t>
  </si>
  <si>
    <t>Balance at beginning of year at Dec. 31, 2012</t>
  </si>
  <si>
    <t>Balance at beginning of year, shares at Dec. 31, 2012</t>
  </si>
  <si>
    <t>Increase (Decrease) in Stockholders' Equity [Roll Forward]</t>
  </si>
  <si>
    <t>Other adjustments, net</t>
  </si>
  <si>
    <t>Shares issued under share-based compensation plans</t>
  </si>
  <si>
    <t>Shares issued under share-based compensation plans, shares</t>
  </si>
  <si>
    <t>Deferred compensation plans</t>
  </si>
  <si>
    <t>Tax benefit from share-based compensation awards</t>
  </si>
  <si>
    <t>Dividends declared</t>
  </si>
  <si>
    <t>Shares repurchased under our publicly announced share repurchase program</t>
  </si>
  <si>
    <t>Shares repurchased under our publicly announced share repurchase program, shares</t>
  </si>
  <si>
    <t>Shares withheld for taxes on share-based payment awards, net</t>
  </si>
  <si>
    <t>Shares withheld for taxes on share-based payment awards, net, shares</t>
  </si>
  <si>
    <t>Total other comprehensive loss</t>
  </si>
  <si>
    <t>Balance at end of year at Dec. 31, 2013</t>
  </si>
  <si>
    <t>Balance at end of year, shares at Dec. 31, 2013</t>
  </si>
  <si>
    <t>Balance at end of year at Dec. 31, 2014</t>
  </si>
  <si>
    <t>Balance at end of year, shares at Dec. 31, 2014</t>
  </si>
  <si>
    <t>Balance at end of year at Dec. 31, 2015</t>
  </si>
  <si>
    <t>Balance at end of year, shares at Dec. 31, 2015</t>
  </si>
  <si>
    <t>The total intrinsic value of options exercised during the years ended December 31, 2015, 2014, and 2013 was $38 million, $32 million, and $27 million, respectively.</t>
  </si>
  <si>
    <t>BUSINESS AND SUMMARY OF SIGNIFICANT ACCOUNTING POLICIES</t>
  </si>
  <si>
    <t>Business and Reporting Policies [Abstract]</t>
  </si>
  <si>
    <t>BUSINESS AND SUMMARY OF SIGNIFICANT ACCOUNTING POLICIES Business We are a marketer, producer, and distributor of nonalcoholic beverages. We market, produce, and distribute our products to customers and consumers through licensed territory agreements in Belgium, continental France, Great Britain, Luxembourg, Monaco, the Netherlands, Norway, and Sweden. We operate in the highly competitive beverage industry and face strong competition from other general and specialty beverage companies. Our financial results are affected by a number of factors, including, but not limited to, consumer preferences, cost to manufacture and distribute products, foreign currency exchange rates, general economic conditions, local and national laws and regulations, raw material availability, and weather patterns. Sales of our products are seasonal, with the second and third quarters accounting for higher unit sales of our products than the first and fourth quarters. In a typical year, we earn more than 60 percent of our annual operating income during the second and third quarters. The seasonality of our sales volume, combined with the accounting for fixed costs such as depreciation, amortization, rent, and interest expense, impacts our results on a quarterly basis. Additionally, year-over-year shifts in holidays, selling days, and weather patterns can impact our results on an annual or quarterly basis. Basis of Presentation and Consolidation Our Consolidated Financial Statements include all entities that we control by ownership of a majority voting interest. All significant intercompany accounts and transactions are eliminated in consolidation. Our fiscal year ends on December 31. For interim quarterly reporting convenience, our first three quarters close on the Friday closest to the end of the quarterly calendar period. There were the same number of selling days in 2015 , 2014 , and 2013 (based upon a standard five -day selling week). The following table summarizes the number of selling days by quarter for the years ended December 31, 2015 , 2014 , and 2013 (based on a standard five-day selling week): First Quarter Second Quarter Third Quarter Fourth Quarter Full Year 2015 67 65 65 64 261 2014 63 65 65 68 261 2013 64 65 65 67 261 Use of Estimates Our Consolidated Financial Statements and accompanying Notes are prepared in accordance with U.S. generally accepted accounting principles and include estimates and assumptions made by management that affect reported amounts. Actual results could differ materially from those estimates. Net Sales We recognize net sales when all of the following conditions are met: (1) evidence of a binding arrangement exists (generally, purchase orders); (2) products have been delivered and there is no future performance required; and (3) amounts are collectible under normal payment terms. For product sales, these conditions occur when the products are delivered to or picked up by our customers and, in the case of full-service vending, when cash is collected from vending machines. Revenue is stated net of sales discounts and marketing and promotional incentives paid to customers. We record value added taxes (VAT) on a net basis (i.e., excluded from net sales) and record excise taxes and taxes on packaging on a gross basis (i.e., included in net sales). During 2015 , 2014 , and 2013 , the total amount of taxes recorded on a gross basis approximated $471 million , $584 million , and $555 million , respectively. Customer Marketing Programs and Sales Incentives We participate in various programs and arrangements with customers designed to increase the sale of our products. Among these programs are arrangements under which allowances can be earned by customers for attaining agreed-upon sales levels or for participating in specific marketing programs. Coupon programs are also developed on a customer- and territory-specific basis with the intent of increasing sales. We believe our participation in these programs is essential to ensuring volume and revenue growth in a competitive marketplace. The costs of all these various programs, included as a reduction in net sales, totaled $1.1 billion in each of the years 2015 , 2014 , and 2013 . Under customer programs and arrangements that require sales incentives to be paid in advance, we amortize the amount paid over the period of benefit or contractual sales volume. When incentives are paid in arrears, we accrue the estimated amount to be paid based on the program’s contractual terms, expected customer performance, and/or estimated sales volume. Licensor Support Arrangements We participate in various funding programs supported by TCCC or other licensors whereby we receive funds from the licensors to support customer marketing programs or other arrangements that promote the sale of the licensors’ products. Under these programs, certain costs incurred by us are reimbursed by the applicable licensor. Payments from TCCC and other licensors for marketing programs and other similar arrangements to promote the sale of products are classified as a reduction in cost of sales, unless we can overcome the presumption that the payment is a reduction in the price of the licensor’s products. Payments for marketing programs are recognized as product is sold. For additional information about our transactions with TCCC, refer to Note 4. Shipping and Handling Costs Shipping and handling costs related to the movement of finished goods from our manufacturing locations to our sales distribution centers are included in cost of sales on our Consolidated Statements of Income. Shipping and handling costs incurred to move finished goods from our sales distribution centers to customer locations are included in SD&amp;A expenses on our Consolidated Statements of Income and totaled approximately $248 million , $301 million , and $275 million in 2015 , 2014 , and 2013 , respectively. Our customers do not pay us separately for shipping and handling costs. Share-Based Compensation We recognize compensation expense equal to the grant-date fair value for all share-based payment awards that are expected to vest. This expense is recorded on a straight-line basis over the requisite service period of the entire award, unless the awards are subject to performance conditions, in which case we recognize compensation expense over the requisite service period of each separate vesting tranche. We recognize compensation expense for our performance share units when it becomes probable that the performance criteria specified in the plan will be achieved. All compensation expense related to our share-based payment awards is recorded in SD&amp;A expenses. We determine the grant-date fair value of our share-based payment awards using a Black-Scholes model, unless the awards are subject to market conditions, in which case we use a binomial-lattice model (e.g., Monte Carlo simulation model). The Monte Carlo simulation model utilizes multiple input variables to estimate the probability that market conditions will be achieved. Refer to Note 12. Earnings Per Share We calculate our basic earnings per share by dividing net income by the weighted average number of shares and participating securities outstanding during the period. Our diluted earnings per share are calculated in a similar manner but include the effect of dilutive securities. To the extent these securities are antidilutive, they are excluded from the calculation of diluted earnings per share. Share-based payment awards that are contingently issuable upon the achievement of a specified market or performance condition are included in our diluted earnings per share calculation in the period in which the condition is satisfied. Refer to Note 13. Cash and Cash Equivalents Cash and cash equivalents include all highly liquid investments with maturity dates of less than three months when acquired. As of December 31, 2015 , substantially all of our cash and cash equivalents were held by consolidated entities that are outside the U.S. Our disclosure of the cash and cash equivalents held by consolidated entities located outside the U.S. is not meant to imply the cash will be repatriated to the U.S. at a future date. Any future repatriation of foreign earnings to the U.S. will be based on actual U.S.-based cash flow needs and actual foreign entity cash available at the time of repatriation. We continually assess the counterparties and instruments we use to hold our cash and cash equivalents, with a focus on preservation of capital and liquidity. Trade Accounts Receivable We sell our products to retailers, wholesalers, and other customers and extend credit, generally without requiring collateral, based on our evaluation of the customer’s financial condition. While we have a concentration of credit risk in the retail sector, we believe this risk is mitigated due to the diverse nature of the customers we serve, including, but not limited to, their type, geographic location, size, and beverage channel. Collections of our receivables are dependent on each individual customer’s financial condition and sales adjustments granted after the balance sheet date. We carry our trade accounts receivable at net realizable value. Typically, accounts receivable have terms of 40 to 60 days and do not bear interest. We monitor our exposure to losses on receivables and maintain allowances for potential losses or adjustments. We determine these allowances by (1) evaluating the aging of our receivables; (2) analyzing our history of adjustments; and (3) reviewing our high-risk customers. Past due receivable balances are written off when our efforts have been unsuccessful in collecting the amount due. We also carry credit insurance on a portion of our accounts receivable balance. The following table summarizes the change in our allowance for losses on trade accounts receivable for the periods presented (in millions): Accounts Receivable Allowance Balance at January 1, 2013 $ 17 Provision 2 Write-offs (3 ) Balance at December 31, 2013 16 Provision 8 Write-offs (5 ) Currency translation adjustments (2 ) Balance at December 31, 2014 17 Provision 1 Write-offs (1 ) Currency translation adjustments (1 ) Balance at December 31, 2015 $ 16 Inventories We value our inventories at the lower of cost or market, and cost is determined using the first-in, first-out (FIFO) method. Inventories consist of raw materials and supplies (primarily including concentrate, other ingredients, and packaging) and finished goods, which also include direct labor and indirect production and overhead costs. The following table summarizes our inventories as of the dates presented (in millions): December 31, 2015 2014 Finished goods $ 209 $ 238 Raw materials and supplies 127 150 Total inventories $ 336 $ 388 Property, Plant, and Equipment Property, plant, and equipment is recorded at cost. Major property additions, replacements, and betterments are capitalized, while maintenance and repairs that do not extend the useful life of an asset or add new functionality are expensed as incurred. Depreciation is recorded using the straight-line method over the respective estimated useful lives of our assets. Our cold-drink equipment and containers, such as reusable crates, shells, and bottles, are depreciated using the straight-line method over the estimated useful life of each group of equipment, as determined using the group-life method. Under this method, we do not recognize gains or losses on the disposal of individual units of equipment when the disposal occurs in the normal course of business. We capitalize the costs of refurbishing our cold-drink equipment and depreciate those costs over the estimated period until the next scheduled refurbishment or until the equipment is retired. Leasehold improvements are amortized using the straight-line method over the shorter of the remaining lease term or the estimated useful life of the improvement. The following table summarizes the classification of depreciation and amortization expense in our Consolidated Statements of Income for the periods presented (in millions): Location – Statements of Income 2015 2014 2013 Selling, delivery, and administrative expenses $ 163 $ 192 $ 190 Cost of sales 111 117 118 Total depreciation and amortization $ 274 $ 309 $ 308 Our interests in assets acquired under capital leases are included in property, plant, and equipment and primarily relate to buildings and fleet assets. Amortization of capital lease assets is included in depreciation expense. Our net interests in assets acquired under capital leases totaled $20 million as of December 31, 2015 (gross cost of $75 million , net of accumulated amortization of $55 million ). The net present values of amounts due under capital leases are recorded as liabilities and are included within our total debt. Refer to Note 7. We assess the recoverability of the carrying amount of our property, plant, and equipment when events or changes in circumstances indicate that the carrying amount of an asset or asset group may not be recoverable. If we determine that the carrying amount of an asset or asset group is not recoverable based upon the expected undiscounted future cash flows of the asset or asset group, we record an impairment loss equal to the excess of the carrying amount over the estimated fair value of the asset or asset group. We capitalize certain development costs associated with internal use software, including external direct costs of materials and services and payroll costs for employees devoting time to a software project. As of December 31, 2015 and 2014 , the net amount of unamortized capitalized software costs included on our Consolidated Balance Sheets was $68 million and $73 million , respectively. Costs incurred during the preliminary project stage, as well as costs for maintenance and training, are expensed as incurred. The following table summarizes our property, plant, and equipment as of the dates presented (in millions): December 31, 2015 2014 Useful Life Land $ 131 $ 147 n/a Building and improvements 894 961 20 to 40 years Machinery, equipment, and containers 1,255 1,476 3 to 20 years Cold-drink equipment 1,186 1,168 3 to 13 years Vehicle fleet 66 91 3 to 20 years Furniture, office equipment, and software 287 287 3 to 10 years Property, plant, and equipment 3,819 4,130 Accumulated depreciation and amortization (2,036 ) (2,162 ) 1,783 1,968 Construction in process 137 133 Property, plant, and equipment, net $ 1,920 $ 2,101 Taxes We compute and report income taxes on a separate return basis and recognize deferred tax assets and liabilities for the expected future tax consequences of temporary differences between the financial statement carrying amounts and the tax bases of our assets and liabilities. We establish valuation allowances if we believe that it is more likely than not that some or all of our deferred tax assets will not be realized. We do not recognize a tax benefit unless we conclude that it is more likely than not that the benefit will be sustained on audit by the taxing authority based solely on the technical merits of the associated tax position. If the recognition threshold is met, we recognize a tax benefit measured at the largest amount of the tax benefit that, in our judgment, is greater than 50 percent likely to be realized. We record interest and penalties related to unrecognized tax positions in interest expense, net and other nonoperating expense, respectively, on our Consolidated Statements of Income. Refer to Note 11. Other Comprehensive Income (Loss) Comprehensive income (loss) is comprised of net income and other adjustments, including foreign currency translation adjustments, hedges of our net investments in our foreign subsidiaries, changes in the fair value of certain derivative financial instruments qualifying as cash flow hedges, and pension plan adjustments. We do not provide income taxes on currency translation adjustments (CTA), as the historical earnings from our foreign subsidiaries are considered to be indefinitely reinvested. If current year earnings are repatriated, the amount to be repatriated is determined in U.S. dollars and converted to the equivalent amount of foreign currency at the time of repatriation; therefore, the repatriation of current year earnings does not have an impact on the CTA component of our accumulated other comprehensive income (AOCI) balance. The following table summarizes our AOCI as of the dates presented (after tax; in millions): Currency Translations Net Investment Hedges Cash Flow Hedges (A) Pension Plan Adjustments (B) Total Balance at January 1, 2014 $ 41 $ (54 ) $ (7 ) $ (311 ) $ (331 ) Other comprehensive income (loss) before reclassifications (482 ) 166 34 20 (262 ) Amounts reclassified from AOCI — — (45 ) (76 ) (121 ) Net change in other comprehensive income (482 ) 166 (11 ) (56 ) (383 ) Balance at December 31, 2014 (441 ) 112 (18 ) (367 ) (714 ) Other comprehensive income (loss) before reclassifications (337 ) 106 (11 ) (85 ) (327 ) Amounts reclassified from AOCI — — 22 22 44 Net change in other comprehensive income (loss) (337 ) 106 11 (63 ) (283 ) Balance at December 31, 2015 $ (778 ) $ 218 $ (7 ) $ (430 ) $ (997 ) ___________________________ (A) For additional information about our cash flow hedges, refer to Note 6. (B) For additional information about our pension plans, refer to Note 10. Foreign Currency Translation The assets and liabilities of our operations are translated from local currencies into our reporting currency, the U.S. dollar, at currency exchange rates in effect at the end of each reporting period. Gains and losses from the translation of our results are included in AOCI on our Consolidated Balance Sheets. Revenues and expenses are translated at average monthly currency exchange rates. Gains and losses arising from currency exchange rate fluctuations on transactions denominated in a currency other than the local functional currency are included in other nonoperating expense on our Consolidated Statements of Income. Fair Value Measurements The fair values of our cash and cash equivalents, accounts receivable, and accounts payable approximate their carrying amounts due to their short-term nature. The fair values of our debt instruments are estimated based on debt with similar maturities and credit quality and current market interest rates (refer to Note 7). The estimated fair values of our derivative instruments are calculated based on market rates to settle the instruments. These values represent the estimated amounts we would receive upon sale or pay upon transfer, taking into consideration current market rates and credit risk. The following tables summarize our assets and liabilities recorded at fair value on a recurring basis (at least annually) as of the dates presented (in millions): December 31, 2015 Quoted Prices in Active Markets for Identical Assets (Level 1) Significant Other Observable Inputs (Level 2) Significant Unobservable Inputs (Level 3) Derivative assets (A) $ 47 $ — $ 47 $ — Pension plan assets (B) 1,487 275 1,198 14 Total assets $ 1,534 $ 275 $ 1,245 $ 14 Derivative liabilities (A) $ 75 $ — $ 75 $ — December 31, 2014 Quoted Prices in Active Markets for Identical Assets (Level 1) Significant Other Observable Inputs (Level 2) Significant Unobservable Inputs (Level 3) Derivative assets (A) $ 85 $ — $ 85 $ — Pension plan assets (B) 1,530 290 1,185 55 Total assets $ 1,615 $ 290 $ 1,270 $ 55 Derivative liabilities (A) $ 76 $ — $ 76 $ — ___________________________ (A) We calculate derivative asset and liability amounts using a variety of valuation techniques, depending on the specific characteristics of the hedging instrument, taking into account credit risk. The fair value of our derivative contracts (including forwards, options, cross-currency swaps, and interest rate swaps) is determined using standard valuation models. The significant inputs used in these models are readily available in public markets or can be derived from observable market transactions and, therefore, our derivative contracts have been classified as Level 2. Inputs used in these standard valuation models include the applicable spot, forward, and discount rates. The standard valuation model for our option contracts also includes implied volatility, which is specific to individual options and is based on rates quoted from a widely used third-party resource. (B) For additional information about our pension plan assets, including the determination of fair value, refer to Note 10. Derivative Financial Instruments We utilize derivative financial instruments to mitigate our exposure to certain market risks associated with our ongoing operations. The primary risks that we seek to manage through the use of derivative financial instruments include currency exchange risk, commodity price risk, and interest rate risk. All derivative financial instruments are recorded at fair value on our Consolidated Balance Sheets. We do not use derivative financial instruments for trading or speculative purposes. While certain of our derivative instruments are designated as hedging instruments, we also enter into derivative instruments that are designed to hedge a risk, but are not designated as hedging instruments (referred to as an “economic hedge” or “non-designated hedges”). Changes in the fair value of these non-designated hedging instruments are recognized in the expense line item on our Consolidated Statements of Income that is consistent with the nature of the hedged risk. We are exposed to counterparty credit risk on all of our derivative financial instruments. We have established and maintain strict counterparty credit guidelines and enter into hedges only with financial institutions that are investment grade or better. We continuously monitor counterparty credit risk and utilize numerous counterparties to minimize our exposure to potential defaults. We do not require collateral under these agreements. Refer to Note 6.</t>
  </si>
  <si>
    <t>MERGER AGREEMENT (Notes)</t>
  </si>
  <si>
    <t>Business Combinations [Abstract]</t>
  </si>
  <si>
    <t>MERGER AGREEMENT</t>
  </si>
  <si>
    <t>MERGER AGREEMENT On August 6, 2015, we entered into agreements with TCCC, CCIP, the privately-owned Coca-Cola bottler operating primarily in Spain and Portugal, and CCEAG, the wholly-owned TCCC bottler operating in Germany, under which: • The parties agreed to combine their respective businesses by combining CCE, CCIP, and CCEAG. The combination (the Merger) will be effected through the contribution of CCIP and CCEAG to a newly created entity, Coca-Cola European Partners, plc (CCEP), and the merger of CCE with and into a newly formed indirect U.S. subsidiary of CCEP (MergeCo), with MergeCo continuing as the surviving entity. Upon completion of the Merger, CCEP will consist of businesses involved in the marketing, production, and distribution of beverages in Andorra, Belgium, France, Germany, Great Britain, Iceland, Luxembourg, Monaco, the Netherlands, Norway, Portugal, Spain, and Sweden. • At the effective time of the Merger, each outstanding share of common stock of CCE will be converted into the right to receive one ordinary share of CCEP and a cash payment of $14.50 . At closing, on a fully diluted basis CCIP and TCCC will own 34 percent and 18 percent of CCEP, respectively, with CCE shareowners owning 48 percent . • Following the Merger, CCEP will directly and indirectly wholly-own all contributed assets and liabilities of CCE, CCIP, and CCEAG. • At the time of the Merger, CCEP's ordinary shares are expected to be listed for trading on the New York Stock Exchange, Euronext Amsterdam Stock Exchange, Euronext London Stock Exchange, and Madrid Stock Exchange. The consummation of the Merger is subject to various conditions including, among others, obtaining the approval of at least a majority of CCE’s shareholders, the availability of cash in an amount sufficient to pay the cash payment for the Merger, the New York Stock Exchange approving the listing of shares of CCEP, the shares of CCEP being admitted to listing and trading on the Euronext Amsterdam Stock Exchange, the approval by the UK Financial Conduct Authority of CCEP’s prospectus complying with the European prospectus directive, the filing and effectiveness of CCEP’s registration statement on Form F-4, the receipt by CCE, TCCC and CCIP of certain tax opinions, the absence of legal prohibitions and the receipt of requisite regulatory approvals, the absence of pending actions by any governmental entity that would prevent the consummation of the Merger, and TCCC having executed new bottling agreements for CCEP having an initial 10 -year term with a 10 -year renewal term and, except as otherwise agreed, containing other terms materially similar to those currently in effect at CCE, CCIP, and CCEAG. Each party's obligation to close is further subject to there being no material adverse breach by the other parties. The obligations of the parties to close is further conditioned on the completion of a capital restructuring of CCIP and obtaining the approval of 80 percent of shareholders of CCIP in favor of the Merger. The CCIP capital restructuring and shareholder approval were fulfilled on November 11, 2015. Each of the parties has generally agreed to use all reasonable endeavors to take such steps to satisfy the remaining conditions. If the conditions to the completion are not satisfied by August 6, 2016, any conditions become impossible to be satisfied by such date, or any breach of other covenants or warranties occurs that would result in a material adverse effect in respect of the breaching party and such breach cannot be cured before August 6, 2016, or, if curable, is not cured within 30 days following the delivery of a written notice, then the Merger may be terminated. The agreements set out certain covenants the parties must comply with prior to completion, including carrying out the agreed transaction steps, the consummation of the CCIP capital restructuring, and the removal of certain assets and liabilities from CCIP that are not being transferred to CCEP. The parties have agreed to cooperate in making employee notifications, competition approvals, securities laws filings and listing applications, and obtaining financing. The parties have agreed to use their reasonable endeavors to negotiate and agree on CCEP’s new bottling agreements, an initial business plan, and a long-range business plan. The parties have also agreed to cause CCIP and CCEP and its subsidiaries to enter into a share purchase agreement substantially simultaneously with, but prior to, the Merger, on terms satisfactory to the parties, with Cobega S.A. and Solinbar, S.L.U. in respect of the sale of Vifilfell hf. (the entity that owns the Coca-Cola bottling business in Iceland) for aggregate consideration of no more than €35 million . The agreements contain customary warranties of the parties regarding their respective businesses. The warranties of CCE, CCIP, CCEAG, and an entity to be established for the purposes of holding CCIP will survive for three months after the date that CCEP files its December 31, 2016 Form 20-F with the SEC. In the event of a breach of one or more warranties that results in an indemnification claim amount against a particular company for more than $400 million , the relative equity ownership percentages of CCEP will be adjusted by issuing additional shares to increase the ownership of the non-breaching parties to reflect the indemnification claim amount, not to exceed $450 million . The agreements contain specified termination rights. The agreements can be terminated if the parties fail to perform their representations, warranties, covenants or agreements, if any court of competent jurisdiction or any governmental authority issues an order, decree or ruling or takes any other action permanently enjoining, restraining or otherwise prohibiting the consummation of the transactions or if the CCE Board of Directors withdraws, modifies, or qualifies its recommendation to shareholders regarding the adoption of the merger agreements. Upon termination under specified circumstances, including upon a termination resulting from a change in the CCE Board of Directors recommendation to shareholders, CCE would be required to pay CCEP a termination fee of $450 million . During the year ended December 31, 2015 , we incurred expenses totaling $45 million related to the Merger and expect to incur total Merger expenses of approximately $140 million through its consummation. These expenses are included in SD&amp;A expenses on our Consolidated Statements of Income. CCE has been named in three lawsuits related to the Merger. For additional information about these lawsuits, refer to Item 3. Legal Proceedings in this report. CCEP and/or its subsidiaries intend to finance the cash payment in the Merger primarily using debt financing in either the public or private markets. CCEP expects to have financing in place during the second quarter of 2016.</t>
  </si>
  <si>
    <t>FRANCHISE LICENSE INTANGIBLE ASSETS AND GOODWILL</t>
  </si>
  <si>
    <t>Franchise License Intangible Assets and Goodwill [Abstract]</t>
  </si>
  <si>
    <t>FRANCHISE LICENSE INTANGIBLE ASSETS</t>
  </si>
  <si>
    <t xml:space="preserve">FRANCHISE LICENSE INTANGIBLE ASSETS AND GOODWILL The following table summarizes the changes in our net franchise license intangible assets and goodwill for the periods presented (in millions): Franchise License Intangible Assets, net Goodwill Balance as of January 1, 2013 $ 3,923 $ 132 Currency translation adjustments 81 (8 ) Balance as of December 31, 2013 4,004 124 Currency translation adjustments (363 ) (23 ) Balance as of December 31, 2014 3,641 101 Currency translation adjustments (258 ) (13 ) Balance as of December 31, 2015 $ 3,383 $ 88 Our franchise license agreements contain performance requirements and convey to us the rights to distribute and sell products of the licensor within specified territories. Our license agreements with TCCC for each of our territories have terms of 10 years and expire on October 2, 2020 , with each containing the right for us to request a 10 -year renewal. While these agreements contain no automatic right of renewal beyond that date, we believe that our interdependent relationship with TCCC and the substantial cost and disruption to TCCC that would be caused by nonrenewals ensure that these agreements will continue to be renewed and, therefore, are essentially perpetual. We have never had a franchise license agreement with TCCC terminated due to nonperformance of the terms of the agreement or due to a decision by TCCC to terminate an agreement at the expiration of a term. After evaluating the contractual provisions of our franchise license agreements, our mutually beneficial relationship with TCCC, and our history of renewals, we have assigned indefinite lives to all of our franchise license intangible assets. We do not amortize our franchise license intangible assets and goodwill. Instead, we test these assets for impairment annually, or more frequently if events or circumstances indicate they may be impaired. We performed our 2015 , 2014 , and 2013 annual impairment tests of our franchise license intangible assets and goodwill as of the last reporting day of October of each respective year. The results of the qualitative impairment assessment of these assets indicated it was not more likely than not that the estimated fair value of these assets was less than their respective carrying values at each testing date. As a result, no impairment charges were recorded. </t>
  </si>
  <si>
    <t>RELATED PARTY TRANSACTIONS</t>
  </si>
  <si>
    <t>Related Party Transactions [Abstract]</t>
  </si>
  <si>
    <t>RELATED PARTY TRANSACTIONS Transactions with TCCC We are a marketer, producer, and distributor principally of products of TCCC, with greater than 90 percent of our sales volume consisting of sales of TCCC products. Our license arrangements with TCCC are governed by product licensing agreements. From time to time, the terms and conditions of programs with TCCC are modified. We have license agreements with TCCC for each of our territories that extend through October 2, 2020, with terms of 10 years, with each containing the right for us to request a 10 -year renewal. The following table summarizes the transactions with TCCC that directly impacted our Consolidated Statements of Income for the periods presented (in millions): 2015 2014 2013 Amounts affecting net sales: Fountain syrup and packaged product sales $ 15 $ 18 $ 17 Amounts affecting cost of sales: Purchases of concentrate, syrup, mineral water, and juice $ (1,972 ) $ (2,324 ) $ (2,319 ) Purchases of finished products (40 ) (50 ) (52 ) Marketing support funding earned 201 223 209 Total $ (1,811 ) $ (2,151 ) $ (2,162 ) Fountain Syrup and Packaged Product Sales On behalf of TCCC, we act as a billing and delivery agent in certain territories for fountain customers and receive distribution fees from TCCC for those sales. We invoice and collect amounts receivable for these fountain syrup sales on behalf of TCCC. Purchases of Concentrate, Syrup, Mineral Water, Juice, and Finished Products We purchase concentrate, syrup, mineral water, and juice from TCCC to produce, package, distribute, and sell TCCC’s products under product licensing agreements. We also purchase finished products from TCCC for sale within certain territories. The product licensing agreements give TCCC complete discretion to set prices of concentrate and finished products. Pricing of mineral water is also based on contractual arrangements with TCCC. Marketing Support Funding Earned We and TCCC engage in a variety of marketing programs to promote the sale of TCCC products in territories in which we operate. The amounts to be paid to us by TCCC under the programs are generally determined annually and are periodically reassessed as the programs progress. Under the licensing agreements, TCCC is under no obligation to participate in the programs or continue past levels of funding in the future. The amounts paid and terms of similar programs with other licensees may differ. Marketing support funding programs granted to us provide financial support principally based on product sales or upon the completion of stated requirements and are intended to offset a portion of the costs of the programs. We and TCCC reached an understanding on a new incidence-based concentrate pricing model and funding program effective on January 1, 2016. The term of this new understanding is tied to the term of our bottling agreements, which expire on October 2, 2020. If our bottling agreements are terminated due to the closing of the proposed Merger, this understanding will continue until the commencement of a new incidence pricing agreement between TCCC and CCEP. Under the new funding program, the $45 million GMF, which terminated December 31, 2015, has been replaced by the integration of $20 million into the incidence rate and annual payments of $25 million from TCCC to us to support the execution of commercial strategies focused on capturing growth opportunities. This $25 million funding will be paid in two equal installments each year. Other Transactions Other transactions with TCCC include certain tax services, management fees, office space leases, and purchases of point-of-sale and other advertising items, all of which were not material to our Consolidated Financial Statements. Cold-Drink Equipment Placement Programs We and TCCC are parties to the Cold-Drink Equipment Purchase Partnership Programs (Jumpstart Programs). The Jumpstart Programs were designed to promote the purchase and placement of cold-drink equipment. By the end of 2007, we had met our obligations to purchase and place cold-drink equipment (principally vending machines and coolers). Under the Jumpstart Programs, as amended, we agree to: • Maintain the equipment in service, with certain exceptions, for a minimum period of 12 years after placement; • Maintain and stock the equipment in accordance with specified standards for marketing TCCC products; • Report annually to TCCC during the period the equipment is in service whether or not, on average, the equipment purchased has generated a contractually stated minimum sales volume of TCCC products (throughput); and • Relocate equipment if the previously placed equipment is not generating sufficient sales volume of TCCC products to meet the minimum throughput requirements. Movement of the equipment is required only if it is determined that, on average, sufficient volume is not being generated, and it would help to ensure our performance under the Jumpstart Programs. Historically, our throughput on equipment placed under the Jumpstart Programs has exceeded the throughput requirements of the Jumpstart Programs, and material movements of equipment have not been required.</t>
  </si>
  <si>
    <t>ACCOUNTS PAYABLE AND ACCRUED EXPENSES</t>
  </si>
  <si>
    <t>Accounts Payable and Accrued Liabilities, Current [Abstract]</t>
  </si>
  <si>
    <t>ACCOUNTS PAYABLE AND ACCRUED EXPENSES The following table summarizes our accounts payable and accrued expenses as of the dates presented (in millions): December 31, 2015 2014 Trade accounts payable $ 486 $ 537 Accrued customer marketing costs 508 656 Accrued compensation and benefits 213 257 Accrued taxes 162 172 Accrued deposits 51 60 Other accrued expenses 181 190 Accounts payable and accrued expenses $ 1,601 $ 1,872</t>
  </si>
  <si>
    <t>DERIVATIVE FINANCIAL INSTRUMENTS</t>
  </si>
  <si>
    <t>Summary of Derivative Instruments [Abstract]</t>
  </si>
  <si>
    <t>DERIVATIVE FINANCIAL INSTRUMENTS The following table summarizes the fair value of our assets and liabilities related to derivative financial instruments and the respective line items in which they were recorded in our Consolidated Balance Sheets as of the dates presented (in millions): December 31, Hedging Instruments Location – Balance Sheets 2015 2014 Assets: Derivatives designated as hedging instruments: Foreign currency contracts (A) Other current assets $ 20 $ 58 Foreign currency contracts Other noncurrent assets 17 — Total 37 58 Derivatives not designated as hedging instruments: Foreign currency contracts Other current assets 2 24 Commodity contracts Other current assets 1 3 Foreign currency contracts Other noncurrent assets 7 — Total 10 27 Total Assets $ 47 $ 85 Liabilities: Derivatives designated as hedging instruments: Foreign currency contracts (A) Accounts payable and accrued expenses $ 28 $ 29 Foreign currency contracts Other noncurrent liabilities 2 12 Total 30 41 Derivatives not designated as hedging instruments: Foreign currency contracts Accounts payable and accrued expenses — 22 Commodity contracts Accounts payable and accrued expenses 24 8 Foreign currency contracts Other noncurrent liabilities 7 — Commodity contracts Other noncurrent liabilities 14 5 Total 45 35 Total Liabilities $ 75 $ 76 ___________________________ (A) Amounts include the gross interest receivable or payable on our cross-currency swap agreements. Cash Flow Hedges We use cash flow hedges to mitigate our exposure to changes in cash flows attributable to currency fluctuations associated with certain forecasted transactions, including purchases of raw materials and services denominated in non-functional currencies, the receipt of interest and principal on intercompany loans denominated in non-functional currencies, and the payment of interest and principal on debt issuances in a non-functional currency. Effective changes in the fair value of these cash flow hedging instruments are recognized in AOCI on our Consolidated Balance Sheets. The effective changes are then recognized in the period that the forecasted purchases or payments impact earnings in the expense line item on our Consolidated Statements of Income that is consistent with the nature of the underlying hedged item. Any changes in the fair value of these cash flow hedges that are the result of ineffectiveness are recognized immediately in the expense line item on our Consolidated Statements of Income that is consistent with the nature of the underlying hedged item. During the third quarter of 2015 , we received $56 million upon maturity of certain of our cross-currency swaps related to intercompany loans. The following table summarizes our outstanding cash flow hedges as of the dates presented (all contracts denominated in a foreign currency have been converted into U.S. dollars using the period end spot rate): December 31, 2015 December 31, 2014 Type Notional Amount Latest Maturity Notional Amount Latest Maturity Foreign currency contracts USD 700 million June 2021 USD 1.3 billion June 2021 The following tables summarize the net of tax effect of our derivative financial instruments designated as cash flow hedges on our AOCI and Consolidated Statements of Income for the periods presented (in millions): Amount of Gain (Loss) Recognized in AOCI on Derivative Instruments (A) Cash Flow Hedging Instruments 2015 2014 2013 Foreign currency contracts $ (11 ) $ 34 $ (6 ) Amount of Gain (Loss) Reclassified from AOCI into Earnings (B) Cash Flow Hedging Instruments Location – Statements of Income 2015 2014 2013 Foreign currency contracts Cost of sales $ (14 ) $ 1 $ 2 Foreign currency contracts Selling, delivery, and administrative expenses (1 ) — — Foreign currency contracts (C) Other nonoperating expense (7 ) 44 (23 ) Total $ (22 ) $ 45 $ (21 ) ___________________________ (A) The amount of ineffectiveness associated with these hedges was not material. (B) Over the next 12 months, deferred losses totaling $4 million are expected to be reclassified from AOCI as the forecasted transactions occur. The amounts will be recorded on our Consolidated Statements of Income in the expense line item that is consistent with the nature of the underlying hedged item. (C) The gain (loss) recognized on these currency contracts is offset by the gain (loss) recognized on the remeasurement of the underlying debt instruments; therefore, there is a minimal consolidated net effect in other nonoperating expense on our Consolidated Statements of Income. Economic (Non-designated) Hedges We periodically enter into derivative instruments that are designed to hedge various risks but are not designated as hedging instruments. These hedged risks include those related to commodity price fluctuations associated with forecasted purchases of aluminum, sugar, components of PET (plastic), and vehicle fuel. At times, we also enter into other short-term non-designated hedges to mitigate our exposure to changes in cash flows attributable to currency fluctuations associated with short-term intercompany loans and certain cash equivalents denominated in non-functional currencies. Changes in the fair value of outstanding economic hedges are recognized each reporting period in the expense line item on our Consolidated Statements of Income that is consistent with the nature of the hedged risk. The following table summarizes our outstanding economic hedges as of the dates presented (all contracts denominated in a foreign currency have been converted into U.S. dollars using the period end spot rate): December 31, 2015 December 31, 2014 Type Notional Amount Latest Maturity Notional Amount Latest Maturity Foreign currency contracts USD 210 million March 2016 USD 222 million July 2015 Commodity contracts USD 137 million December 2020 USD 125 million December 2017 The following table summarizes the gains (losses) recognized from our non-designated derivative financial instruments on our Consolidated Statements of Income for the periods presented (in millions): Non-Designated Hedging Instruments Location – Statements of Income 2015 2014 2013 Commodity contracts Cost of sales $ (22 ) $ 2 $ (22 ) Commodity contracts Selling, delivery, and administrative expenses (16 ) (13 ) 1 Foreign currency contracts Other nonoperating expense (A) (5 ) 11 (1 ) Total $ (43 ) $ — $ (22 ) ___________________________ (A) The gain (loss) recognized on these currency contracts is offset by the (loss) gain recognized on the remeasurement of the underlying hedged items; therefore, there is a minimal consolidated net effect in other nonoperating expense on our Consolidated Statements of Income. Mark-to-market gains (losses) related to our non-designated commodity hedges are recognized in the earnings of our Corporate segment until such time as the underlying hedged transaction affects the earnings of our Europe operating segment. In the period the underlying hedged transaction occurs, the accumulated mark-to-market gains (losses) related to the hedged transaction are reclassified from the earnings of our Corporate segment into the earnings of our Europe operating segment. This treatment allows our Europe operating segment to reflect the true economic effects of the underlying hedged transaction in the period the hedged transaction occurs without experiencing the mark-to-market volatility associated with these non-designated commodity hedges. As of December 31, 2015 , our Corporate segment included net mark-to-market losses on non-designated commodity hedges totaling $38 million . These amounts will be reclassified into the earnings of our Europe operating segment when the underlying hedged transaction occurs. For additional information about our segment reporting, refer to Note 14. The following table summarizes the deferred gain (loss) activity in our Corporate segment for the periods presented (in millions): Gains (Losses) Deferred at Corporate Segment (A) Cost of Sales SD&amp;A Total Balance at January 1, 2013 $ (5 ) $ — $ (5 ) Amounts recognized during the period and recorded in our Corporate segment, net (19 ) 1 (18 ) Amounts transferred from our Corporate segment to our Europe operating segment, net 12 (1 ) 11 Balance as of December 31, 2013 (12 ) — (12 ) Amounts recognized during the period and recorded in our Corporate segment, net 2 (12 ) (10 ) Amounts transferred from our Corporate segment to our Europe operating segment, net 11 1 12 Balance as of December 31, 2014 1 (11 ) (10 ) Amounts recognized during the period and recorded in our Corporate segment, net (21 ) (16 ) (37 ) Amounts transferred from our Corporate segment to our Europe operating segment, net 2 7 9 Balance as of December 31, 2015 $ (18 ) $ (20 ) $ (38 ) ___________________________ (A) Over the next 12 months, deferred losses totaling $24 million are expected to be reclassified from our Corporate segment earnings into the earnings of our Europe operating segment as the underlying hedged transactions occur. Net Investment Hedges We have entered into foreign currency forwards, options, and foreign currency denominated borrowings designated as net investment hedges of our foreign subsidiaries. Changes in the fair value of these hedges resulting from currency exchange rate changes are recognized in AOCI on our Consolidated Balance Sheets to offset the change in the carrying value of the net investment being hedged. Any changes in the fair value of these hedges that are the result of ineffectiveness are recognized immediately in other nonoperating expense on our Consolidated Statements of Income. During 2015 we received $32 million upon maturity of our 2015 net investment hedges and during 2014 we settled our net investment hedges prior to their maturity and received $21 million upon settlement. The following table summarizes our outstanding instruments designated as net investment hedges as of the dates presented: December 31, 2015 December 31, 2014 Type Notional Amount Latest Maturity Notional Amount Latest Maturity Foreign currency contracts USD 1.7 billion August 2016 USD 250 million November 2015 Foreign currency denominated debt USD 2.0 billion March 2030 USD 1.6 billion May 2026 The following table summarizes the net of tax effect of our derivative financial instruments designated as net investment hedges on our AOCI for the periods presented (in millions): Amount of Gain (Loss) Recognized in AOCI on Derivative Instruments (A) Net Investment Hedging Instruments 2015 2014 2013 Foreign currency contracts $ 12 $ 25 $ (7 ) Foreign currency denominated debt 94 141 (33 ) Total $ 106 $ 166 $ (40 ) ___________________________ (A) The amount of ineffectiveness associated with these hedging instruments was not material.</t>
  </si>
  <si>
    <t>DEBT AND CAPITAL LEASES</t>
  </si>
  <si>
    <t>Debt and Capital Lease Obligations [Abstract]</t>
  </si>
  <si>
    <t>DEBT AND CAPITAL LEASES The following table summarizes our debt as of the dates presented (in millions, except rates): December 31, 2015 December 31, 2014 Principal Balance Rates (A) Principal Balance Rates (A) U.S. dollar commercial paper $ 198 0.6 % $ 146 0.5 % U.S. dollar notes due 2016-2021 (B) 1,319 3.4 1,793 3.1 Euro notes due 2017-2030 (C) 2,327 2.4 1,987 2.6 Capital lease obligations (D) 17 n/a 26 n/a Total debt (E) 3,861 3,952 Current portion of debt (454 ) (632 ) Debt, less current portion $ 3,407 $ 3,320 ___________________________ (A) These rates represent the weighted average interest rates or effective interest rates on the balances outstanding, as adjusted for the effects of interest rate swap agreements, if applicable. (B) In September 2015, $475 million , 2.1 percent notes matured and were paid in full. (C) In March 2015 , we issued €500 million , 1.9 percent notes due 2030 . (D) These amounts represent the present value of our minimum capital lease obligations. (E) The total fair value of our outstanding debt, excluding capital lease obligations, was $3.9 billion and $4.2 billion at December 31, 2015 and December 31, 2014 , respectively. The fair value of our debt is estimated using quoted market prices for publicly traded instruments (Level 1). Future Maturities The following table summarizes our debt maturities and capital lease obligations as of December 31, 2015 (in millions): Years Ending December 31, Debt Maturities 2016 $ 448 2017 380 2018 — 2019 378 2020 523 Thereafter 2,115 Debt, excluding capital leases $ 3,844 Years Ending December 31, Capital Lease Obligations 2016 $ 6 2017 5 2018 4 2019 2 2020 1 Thereafter 1 Total minimum lease payments 19 Amounts representing interest (2 ) Present value of minimum lease payments 17 Total debt $ 3,861 Credit Facilities We have amounts available to us for borrowing under a $1.0 billion multi-currency credit facility with a syndicate of eight banks. This credit facility matures in 2017 and is for general corporate purposes, including serving as a backstop to our commercial paper program and supporting our working capital needs. At December 31, 2015 , we had no amount drawn under this credit facility. Based on information currently available to us, we have no indication that the financial institutions participating in this facility would be unable to fulfill their commitments to us as of the date of the filing of this report. Covenants Our credit facility and outstanding notes contain various provisions that, among other things, require us to limit the incurrence of certain liens or encumbrances in excess of defined amounts. Additionally, our credit facility requires that we meet a minimum interest coverage ratio. We were in compliance with these requirements as of December 31, 2015 . These requirements currently are not, nor is it anticipated that they will become, restrictive to our liquidity or capital resources.</t>
  </si>
  <si>
    <t>OPERATING LEASES</t>
  </si>
  <si>
    <t>Leases, Operating [Abstract]</t>
  </si>
  <si>
    <t>OPERATING LEASES We lease land, office and warehouse space, computer hardware, machinery and equipment, and vehicles under noncancelable operating lease agreements expiring at various dates through 2027 . Some lease agreements contain standard renewal provisions that allow us to renew the lease at rates equivalent to fair market value at the end of the lease term. Under lease agreements that contain escalating rent provisions, lease expense is recorded on a straight-line basis over the lease term. Under lease agreements that contain rent holidays, rent expense is recorded on a straight-line basis over the entire lease term, including the period covered by the rent holiday. Rent expense under noncancelable operating lease agreements totaled $69 million , $86 million , and $89 million during 2015 , 2014 , and 2013 , respectively. The following table summarizes our minimum lease payments under noncancelable operating leases with initial or remaining lease terms in excess of one year as of December 31, 2015 (in millions): Years Ending December 31, Operating Leases 2016 $ 54 2017 43 2018 31 2019 21 2020 19 Thereafter 63 Total minimum operating lease payments (A) $ 231 ___________________________ (A) Income associated with sublease arrangements is not significant.</t>
  </si>
  <si>
    <t>COMMITMENTS AND CONTINGENCIES</t>
  </si>
  <si>
    <t>Commitments and Contingencies [Abstract]</t>
  </si>
  <si>
    <t>COMMITMENTS AND CONTINGENCIES Purchase Commitments We have noncancelable purchase agreements with various suppliers that specify a fixed or minimum quantity that we must purchase. All purchases made under these agreements are subject to standard quality and performance criteria. The following table summarizes our purchase commitments as of December 31, 2015 (in millions): Years Ending December 31, Purchase Commitments (A) 2016 $ 73 2017 60 2018 53 2019 29 2020 26 Thereafter — Total purchase commitments $ 241 ___________________________ (A) These commitments do not include amounts related to supply agreements that require us to purchase a certain percentage of our future raw material needs from a specific supplier, since such agreements do not specify a fixed or minimum quantity. Legal Contingencies In connection with the agreements entered into between us, TCCC, CCIP, and CCEAG on August 6, 2015, three putative class action lawsuits were filed in Delaware Chancery Court between the announcement date and the present. The lawsuits are similar and assert claims on behalf of our shareholders for various alleged breaches of fiduciary duty in connection with the Merger. The lawsuits name us, our Board of Directors, CCIP, CCEAG, CCEP, and TCCC as defendants. Plaintiffs in each case seek to enjoin the transaction, to rescind the Merger if it is consummated and allow termination damages, and to recover other damages, attorneys’ fees, and litigation expenses. By consent order dated January 7, 2016, the court consolidated these cases. We believe this matter to be without merit and intend to defend it vigorously. For additional information about the Merger between us, TCCC, CCIP, and CCEAG, refer to Note 2. Tax Audits Our tax filings for various periods in the jurisdictions in which we do business may be subjected to audit by the relevant tax authorities. These audits may result in assessments of additional taxes that are subsequently resolved with the authorities or potentially through the courts. We believe that we have adequately provided for any assessments that could result from those proceedings where it is more likely than not that we will pay some amount. Workforce (Unaudited) At December 31, 2015 , we had approximately 11,500 employees, of which approximately 150 were located in the U.S. A majority of our employees in Europe are covered by collectively bargained labor agreements, most of which do not expire. However, wage rates must be renegotiated at various dates through 2017 . We believe that we will be able to renegotiate wage rates with satisfactory terms. Indemnifications In the normal course of business, we enter into agreements that provide general indemnifications. We have not made significant indemnification payments under such agreements in the past, and we believe the likelihood of incurring such a payment obligation in the future is remote. Furthermore, we cannot reasonably estimate future potential payment obligations because we cannot predict when and under what circumstances they may be incurred. As a result, we have not recorded a liability in our Consolidated Financial Statements with respect to these general indemnifications.</t>
  </si>
  <si>
    <t>EMPLOYEE BENEFIT PLANS</t>
  </si>
  <si>
    <t>Pension and Other Postretirement Benefit Contributions [Abstract]</t>
  </si>
  <si>
    <t xml:space="preserve">EMPLOYEE BENEFIT PLANS Pension Plans We sponsor a number of defined benefit pension plans covering the majority of our non-U.S. employees. All pension plans are measured as of December 31. Net Periodic Benefit Costs The following table summarizes the net periodic benefit cost of our pension plans for the periods presented (in millions): 2015 2014 2013 Components of net periodic benefit costs: Service cost $ 56 $ 54 $ 57 Interest cost 55 63 57 Expected return on plan assets (98 ) (96 ) (85 ) Amortization of prior service cost — 2 5 Amortization of actuarial loss 28 25 22 Net periodic benefit cost 41 48 56 Other (A) — — (4 ) Total cost $ 41 $ 48 $ 52 ___________________________ (A) During 2013, we converted our defined benefit pension plan in the Netherlands to a defined contribution plan, resulting in a net gain on the curtailment and settlement of the defined benefit plan. This gain was partially offset by additional pension expense related to our restructuring activities (refer to Note 15). Actuarial Assumptions The following table summarizes the weighted average actuarial assumptions used to determine the net periodic benefit cost of our pension plans for the periods presented: 2015 2014 2013 Discount rate 3.5 % 4.4 % 4.2 % Expected return on assets 6.9 6.9 6.7 Rate of compensation increase 3.2 3.5 3.4 The following table summarizes the weighted average actuarial assumptions used to determine the benefit obligations of our pension plans as of the dates presented: December 31, 2015 2014 Discount rate 3.5 % 3.5 % Rate of compensation increase 3.3 3.2 Benefit Obligation and Fair Value of Plan Assets The following table summarizes the changes in our pension plan benefit obligation and the fair value of our plan assets as of the dates presented (in millions): December 31, 2015 2014 Reconciliation of benefit obligation: Benefit obligation at beginning of plan year $ 1,602 $ 1,475 Service cost 56 54 Interest cost 55 63 Actuarial loss 30 167 Benefit payments (31 ) (38 ) Currency translation adjustments (104 ) (118 ) Other 4 (1 ) Benefit obligation at end of plan year $ 1,612 $ 1,602 Reconciliation of fair value of plan assets: Fair value of plan assets at beginning of plan year $ 1,530 $ 1,466 Actual gain on plan assets 27 157 Employer contributions 52 51 Benefit payments (31 ) (38 ) Currency translation adjustments (91 ) (106 ) Fair value of plan assets at end of plan year $ 1,487 $ 1,530 The following table summarizes the projected benefit obligation (PBO), the accumulated benefit obligation (ABO), and the fair value of plan assets for our pension plans with an ABO in excess of plan assets and for our pension plans with a PBO in excess of plan assets as of the dates presented (in millions): December 31, 2015 2014 Information for plans with an ABO in excess of plan assets: PBO $ 220 $ 238 ABO 168 180 Fair value of plan assets 125 126 Information for plans with a PBO in excess of plan assets: PBO $ 1,612 $ 238 ABO 1,300 180 Fair value of plan assets 1,487 126 Funded Status The following table summarizes the funded status of our pension plans and the amounts recognized in our Consolidated Balance Sheets as of the dates presented (in millions): December 31, 2015 2014 Funded status: PBO $ (1,612 ) $ (1,602 ) Fair value of plan assets 1,487 1,530 Net funded status $ (125 ) $ (72 ) Funded status - overfunded — 40 Funded status - underfunded (125 ) (112 ) Amounts recognized in the consolidated balance sheet consist of: Noncurrent assets $ — $ 40 Current liabilities (4 ) (5 ) Noncurrent liabilities (121 ) (107 ) Net amounts recognized $ (125 ) $ (72 ) The ABO for our pension plans as of both December 31, 2015 and December 31, 2014 was $1.3 billion . Accumulated Other Comprehensive Income The following table summarizes the amounts recorded in AOCI that have not yet been recognized as a component of net periodic benefit cost as of the dates presented (pretax; in millions): December 31, 2015 2014 Amounts in AOCI: Prior service cost $ 6 $ 3 Net losses 489 446 Amounts in AOCI $ 495 $ 449 The following table summarizes the changes in AOCI related to our pension plans for the periods presented (pretax; in millions): 2015 2014 Reconciliation of AOCI: AOCI at beginning of plan year $ 449 $ 401 Prior service cost recognized during the year — (2 ) Net losses recognized during the year (28 ) (25 ) Net losses (gains) occurring during the year 101 106 Other adjustments 3 — Net adjustments to AOCI 76 79 Currency exchange rate changes (30 ) (31 ) AOCI at end of plan year $ 495 $ 449 The following table summarizes the amounts in AOCI expected to be amortized and recognized as a component of net periodic benefit cost for the period presented (pretax; in millions): 2016 Amortization of prior service cost $ 2 Amortization of net losses 26 Total amortization expense $ 28 Pension Plan Assets We have established formal investment policies for the assets associated with our pension plans. Policy objectives include (1) maximizing long-term return at acceptable risk levels; (2) diversifying among asset classes, if appropriate, and among investment managers; and (3) establishing relevant risk parameters within each asset class. Investment policies reflect the unique circumstances of the respective plans and include requirements designed to mitigate risk, including quality and diversification standards. Asset allocation targets are based on periodic asset liability and/or risk budgeting study results, which help determine the appropriate investment strategies for acceptable risk levels. The investment policies permit variances from the targets within certain parameters. Factors such as asset class allocations, long-term rates of return (actual and expected), and results of periodic asset liability modeling studies are considered when constructing the long-term rate of return assumption for our pension plans. While historical rates of return play an important role in the analysis, we also take into consideration data points from other external sources if there is a reasonable justification to do so. The following table summarizes our weighted average pension asset allocations as of our measurement date for the periods presented and the weighted average expected long-term rates of return by asset category: Weighted Average Allocation Target Actual Asset Category 2016 2015 2014 Weighted Average Expected Long-Term Rate of Return (A) Equity securities 60 % 58 % 57 % 9.2 % Fixed-income securities 29 29 29 4.2 Short-term investments 10 10 7 — Other investments (B) 1 3 7 6.3 Total 100 % 100 % 100 % 6.8 % ___________________________ (A) The weighted average expected long-term rate of return by asset category is based on our target allocation. (B) Other investments generally include hedge funds, real estate funds, and insurance contracts. The following tables summarize our pension plan assets measured at fair value as of the dates presented (in millions): December 31, 2015 Quoted Prices in Active Markets for Identical Assets (Level 1) Significant Other Observable Inputs (Level 2) Significant Unobservable Inputs (Level 3) Equity securities: (A) U.S. equities $ 233 $ 3 $ 230 $ — International 610 249 361 — Fixed-income securities: (B) Corporate bonds and notes 116 — 116 — Non-U.S. government securities 303 — 303 — Mortgage backed securities 5 — 5 — Other bonds 12 — 12 — Short-term investments (C) 26 23 3 — Other investments: Real estate funds (D) 151 — 151 — Insurance contracts (E) 18 — 17 1 Hedge funds (F) 13 — — 13 $ 1,487 $ 275 $ 1,198 $ 14 December 31, 2014 Quoted Prices in Active Markets for Identical Assets (Level 1) Significant Other Observable Inputs (Level 2) Significant Unobservable Inputs (Level 3) Equity securities: (A) U.S. equities $ 242 $ 4 $ 238 $ — International 624 269 355 — Fixed-income securities: (B) Corporate bonds and notes 145 — 145 — Non-U.S. government securities 306 — 306 — Mortgage backed securities 3 — 3 — Other bonds 8 — 8 — Short-term investments (C) 18 17 1 — Other investments: Real estate funds (D) 111 — 111 — Insurance contracts (E) 19 — 18 1 Hedge funds (F) 54 — — 54 $ 1,530 $ 290 $ 1,185 $ 55 ___________________________ (A) Equity securities are comprised of the following investment types: (1) common stock; (2) preferred stock; and (3) common trust funds. Investments in common and preferred stocks are valued using quoted market prices multiplied by the number of shares owned. Investments in common trust funds are valued at the net asset value per share multiplied by the number of shares held as of the measurement date (as of December 31, 2015 , it is not probable that we will sell these investments at an amount other than net asset value). (B) Investments other than those held in common trust funds are valued utilizing a market approach that includes various valuation techniques and sources such as value generation models, broker quotes in active and non-active markets, benchmark yields and securities, reported trades, issuer spreads, and/or other applicable reference data. (C) Short-term investments are valued at $1.00 /unit, which approximates fair value. Amounts are generally invested in actively managed common trust funds or interest-bearing accounts. (D) Real estate funds are valued at net asset value, which is calculated using the most recent partnership financial reports, adjusted, as appropriate, for any lag between the date of the financial reports and the measurement date (as of December 31, 2015 , it is not probable that we will sell these investments at an amount other than net asset value). (E) Insurance contracts are valued at book value, which approximates fair value, and is calculated using the prior year balance adjusted for investment returns and changes in cash flows. (F) Hedge funds are held in private investment funds. These investments are valued based primarily on the net asset value, which is provided by the management of each private investment fund, multiplied by the number of shares held as of the measurement date, net of any accrued management and incentive fees due to the fund managers (as of December 31, 2015 , it is not probable that we will sell these investments at an amount other than net asset value). The following table summarizes the changes in our Level 3 (fair value) pension plan assets for the periods presented (in millions): Insurance Contracts Hedge Funds Balance as of January 1, 2013 $ 1 $ 48 Actual return on plan assets still held at year end — 5 Asset purchases 1 — Asset settlements (1 ) — Translation — 1 Balance as of December 31, 2013 1 54 Actual return on plan assets still held at year end — 3 Translation — (3 ) Balance as of December 31, 2014 1 54 Asset sales — (40 ) Translation — (1 ) Balance as of December 31, 2015 $ 1 $ 13 Benefit Plan Contributions The following table summarizes the contributions made to our pension plans for the years ended December 31, 2015 and 2014 , as well as our projected contributions for the year ending December 31, 2016 (in millions): Actual (A) Projected (A) 2015 2014 2016 Total pension contributions $ 52 $ 51 $ 51 ___________________________ (A) These amounts represent only contributions made by CCE and are unaudited. We fund our pension plans at a level to maintain, within established guidelines, the appropriate funded status for each country. Benefit Plan Payments Benefit payments are primarily made from funded benefit plan trusts. The following table summarizes our expected future benefit payments as of December 31, 2015 (in millions): Years Ending December 31, Pension Benefit Plan Payments (A) 2016 $ 24 2017 25 2018 29 2019 33 2020 35 2021 - 2025 261 ___________________________ (A) These amounts represent only payments funded by CCE and are unaudited. Defined Contribution Plans We sponsor qualified defined contribution plans covering substantially all of our employees in France, the Netherlands, Norway, and the U.S., and certain employees in Great Britain. Our contributions to these plans totaled $25 million , $25 million , and $18 million in 2015 , 2014 , and 2013 , respectively. </t>
  </si>
  <si>
    <t>TAXES</t>
  </si>
  <si>
    <t>Income Tax Disclosure [Abstract]</t>
  </si>
  <si>
    <t>TAXES The current income tax provision represents the estimated amount of income taxes paid or payable for the year, as well as changes in estimates from prior years. The deferred income tax provision represents the change in our deferred tax liabilities and assets. The following table summarizes the significant components of income tax expense for the periods presented (in millions): 2015 2014 2013 Current: U.S. $ (3 ) $ 13 $ 92 Europe 159 152 123 Total current 156 165 215 Deferred: U.S. 40 56 (22 ) Europe — 10 16 Rate and law changes (48 ) (1 ) (71 ) Total deferred (8 ) 65 (77 ) Income tax expense $ 148 $ 230 $ 138 Our effective tax rate was 20 percent , 26 percent , and 17 percent for the years ended December 31, 2015 , 2014 , and 2013 , respectively. The following table provides a reconciliation of our income tax expense at the statutory U.S. federal tax rate to our actual income tax expense for the periods presented (in millions): 2015 2014 2013 U.S. federal statutory tax expense $ 260 $ 313 $ 282 Taxation of foreign operations, net (A) (140 ) (159 ) (146 ) U.S. taxation of foreign earnings, net of tax credits 71 75 70 Nondeductible items 3 3 (2 ) France dividend surtax — — 5 Rate and law change benefit, net (B)(C)(D)(E) (48 ) (1 ) (71 ) Other, net 2 (1 ) — Total provision for income taxes $ 148 $ 230 $ 138 ___________________________ (A) Our effective tax rate reflects the benefit, net of income tax contingencies, of having all of our operations outside the U.S., most of which are taxed at statutory rates lower than the statutory U.S. rate of 35 percent , with the benefit of some income being fully or partially exempt from income taxes due to various operating and financing activities. (B) During the fourth quarter of 2015, the United Kingdom enacted a corporate income tax rate reduction of 2 percentage points, consisting of a 1 percentage point reduction effective April 1, 2017, and 1 percentage point reduction effective April 1, 2020. As a result, we recognized a deferred tax benefit of $47 million during the fourth quarter of 2015 to reflect the impact of this change. (C) During the fourth quarter of 2015, Norway enacted a corporate income tax rate reduction of 2 percentage points effective for tax years beginning on or after January 1, 2016. As a result, we recognized a deferred tax benefit of $1 million during the fourth quarter of 2015 to reflect the impact of this change. (D) During the third quarter of 2014, France extended the temporary corporate income tax surcharge of 10.7 percent to the year 2015. As a result, we recognized a deferred tax benefit of approximately $1 million during the third quarter of 2014 related to net deferred tax assets that we realized in 2015. (E) During the third quarter of 2013, the United Kingdom enacted a corporate income tax rate reduction of 3 percentage points, 2 percentage points effective April 1, 2014 , and 1 percentage point effective April 1, 2015 . As a result, we recognized a deferred tax benefit of $71 million during the third quarter of 2013 to reflect this change. The following table summarizes, by major tax jurisdiction, our tax years that remain subject to examination by taxing authorities: Tax Jurisdiction Years Subject to Examination United Kingdom 2014 – forward Belgium, and France 2013 – forward Bulgaria, U.S. federal, state, and local 2012 – forward Luxembourg and the Netherlands 2011 – forward Sweden 2010 – forward Norway 2006 – forward Deferred Income Taxes Deferred income taxes reflect the net tax effects of temporary differences between the carrying amounts of assets and liabilities for financial reporting purposes and the amounts used for income tax purposes. The following table summarizes the significant components of our deferred tax liabilities and assets as of the dates presented (in millions): December 31, 2015 2014 Deferred tax liabilities: Franchise license and other intangible assets $ 748 $ 865 Property, plant, and equipment 144 157 Other, net 95 30 Total deferred tax liabilities 987 1,052 Deferred tax assets: Net operating loss and other carryforwards (24 ) (22 ) Employee and retiree benefit accruals (76 ) (61 ) Foreign tax credit carryforwards, net (132 ) (157 ) Total deferred tax assets (232 ) (240 ) Valuation allowances on deferred tax assets 18 19 Net deferred tax liabilities $ 773 $ 831 Current deferred income tax assets (A) $ 35 $ 67 Current deferred income tax liabilities (B) — 9 Noncurrent deferred income tax assets (C) 46 88 Noncurrent deferred income tax liabilities 854 977 Net deferred tax liabilities $ 773 $ 831 ___________________________ (A) Amounts are included in other current assets on our Consolidated Balance Sheets. (B) Amounts are included in other current liabilities on our Consolidated Balance Sheets. (C) Amounts are included in other noncurrent assets on our Consolidated Balance Sheets. We recognize valuation allowances on deferred tax assets if, based on the weight of the evidence, we believe that it is more likely than not that some or all of our deferred tax assets will not be realized. As of December 31, 2015 and 2014 , we had valuation allowances of $18 million and $19 million , respectively. We believe our remaining deferred tax assets will be realized because of the existence of sufficient taxable income within the carryforward period available under the tax law. As of December 31, 2015 , our net tax operating loss carryforwards totaled $148 million , of which $10 million expire between 2030 and 2035 , and the remainder do not expire. As of December 31, 2015 , our foreign tax credit carryforwards totaled $145 million , which expire between 2021 and 2023 . Repatriation of Foreign Earnings During the third quarter of 2015 , we repatriated to the U.S. $450 million of our 2015 foreign earnings for the payment of dividends, share repurchases, interest on U.S.-issued debt, salaries for U.S.-based employees, and other corporate-level operations in the U.S. Our historical foreign earnings, including our 2015 foreign earnings that were not repatriated in 2015 , will continue to remain indefinitely reinvested. If we do not generate sufficient current year foreign earnings to repatriate to the U.S. in any future given year, we expect to have adequate access to capital in the U.S. to allow us to satisfy our U.S.-based cash flow needs in that year. Therefore, historical foreign earnings and future foreign earnings that are not repatriated to the U.S. will remain indefinitely reinvested and will be used to service our foreign operations, non-U.S. debt, and to fund future acquisitions. During the third quarter of 2014 , we repatriated to the U.S. $450 million of our 2014 foreign earnings for the payment of dividends, share repurchases, interest on U.S.-issued debt, salaries for U.S.-based employees, and other corporate-level operations in the U.S. Our historical foreign earnings, including our 2014 foreign earnings that were not repatriated in 2014 , will continue to remain indefinitely reinvested. We had approximately $1.8 billion in cumulative undistributed foreign earnings as of December 31, 2015 . These earnings are exclusive of amounts that would result in little or no tax under current tax laws if remitted in the future. The cumulative undistributed earnings from our foreign subsidiaries are considered to be indefinitely reinvested and, accordingly, no provision for U.S. federal and state income taxes has been made in our Consolidated Financial Statements. A distribution of these foreign earnings to the U.S. in the form of dividends, or otherwise, would subject us to U.S. income taxes, as adjusted for foreign tax credits, and withholding taxes payable to the various foreign countries. Determination of the amount of unrecognized deferred U.S. income tax liability on these undistributed earnings is not practicable. Other We are subject to surtaxes on dividends and certain other distributions paid by some of our European entities, including those in France and Belgium, to entities outside of their jurisdiction. We recognize this incremental income tax only when one of these subsidiaries declares a taxable dividend. As of the end of 2015 , we have undistributed retained earnings of $484 million that would be subject to this tax if distributed. If all of these undistributed retained earnings were to be declared as dividends, we would be subject to additional income taxes of approximately $19 million .</t>
  </si>
  <si>
    <t>SHARE-BASED COMPENSATION PLANS</t>
  </si>
  <si>
    <t>Share-based Compensation [Abstract]</t>
  </si>
  <si>
    <t>SHARE-BASED COMPENSATION PLANS Share-Based Payment Awards We maintain share-based compensation plans that provide for the granting of non-qualified share options and restricted share units, some with performance and/or market conditions, to certain executive and management level employees. We believe that these awards better align the interests of our employees with the interests of our shareowners. During the years ended December 31, 2015 , 2014 , and 2013 , compensation expense related to our share-based payment awards totaled $41 million , $28 million , and $33 million , respectively. Share Options Our share options (1) are granted with exercise prices equal to or greater than the fair value of our stock on the date of grant; (2) generally vest in three annual tranches over a period of 36 months ; and (3) expire 10 years from the date of grant. Generally, when options are exercised, we issue new shares rather than issuing treasury shares. The following table summarizes the weighted average grant-date fair value per unit and assumptions that were used to estimate the grant-date fair values of the share options granted during the periods presented: Grant-Date Fair Value 2015 2014 2013 Share options with service conditions $ 8.50 $ 6.78 $ 7.27 Assumptions: Dividend yield (A) 2.30 % 2.60 % 2.50 % Expected volatility (B) 22.5 % 22.5 % 25.0 % Risk-free interest rate (C) 1.6 % 1.6 % 1.3 % Expected life (D) 5.0 years 5.0 years 5.0 years ___________________________ (A) The dividend yield was calculated by dividing our annual dividend by our average stock price on the date of grant, taking into consideration our future expectations regarding our dividend yield. (B) The expected volatility was determined by using a combination of the historical volatility of our stock, the implied volatility of our exchange-traded options, and other factors, such as a comparison to our peer group. (C) The risk-free interest rate was based on the U.S. Treasury yield with a term equal to the expected life on the date of grant. (D) The expected life was used for options valued by the Black-Scholes model. It was determined by using a combination of actual exercise and post-vesting cancellation history for the types of employees included in the grant population. The following table summarizes our share option activity for the periods presented (shares in thousands): 2015 2014 2013 Shares Average Exercise Price Shares Average Exercise Shares Average Exercise Outstanding at beginning of year 8,548 $ 24.98 8,527 $ 21.39 8,846 $ 18.53 Granted 901 51.73 1,095 43.13 976 41.73 Exercised (A) (1,268 ) 16.84 (1,059 ) 14.72 (1,271 ) 17.04 Forfeited, expired, or canceled (45 ) 33.04 (15 ) 34.96 (24 ) 21.32 Outstanding at end of year 8,136 29.17 8,548 24.98 8,527 21.39 Options exercisable at end of year 6,488 24.45 6,825 20.68 6,853 17.61 ___________________________ (A) The total intrinsic value of options exercised during the years ended December 31, 2015 , 2014 , and 2013 was $38 million , $32 million , and $27 million , respectively. The following table summarizes our options outstanding and our options exercisable as of December 31, 2015 (shares in thousands): Outstanding Exercisable Ranges of Exercise Price Options Outstanding (A) Weighted Average Remaining Life (years) Weighted Average Exercise Price Options Exercisable (A) Weighted Average Remaining Life (years) Weighted Average Exercise Price $ 6.00 to $10.00 722 2.83 $ 6.74 722 2.83 $ 6.74 10.01 to 14.00 844 3.85 13.12 844 3.85 13.12 14.01 to 19.00 970 1.00 15.81 970 1.00 15.81 24.00 to 29.00 1,635 5.40 25.35 1,635 5.40 25.35 29.01 to 35.00 1,040 6.85 30.79 1,040 6.85 30.79 Over 35.00 2,925 8.82 45.33 1,277 8.18 42.21 8,136 5.90 29.17 6,488 5.03 24.45 ___________________________ (A) As of December 31, 2015 , the aggregate intrinsic value of options outstanding and options exercisable was $165 million and $161 million , respectively. As of December 31, 2015 , we had approximately $9 million of unrecognized compensation expense related to our unvested share options. We expect to recognize this compensation expense over a weighted average period of 1.9 years . Restricted Share Units Our restricted share units generally vest upon continued employment for a period of at least 36 months and the attainment of certain market conditions and performance targets. Our restricted share unit awards entitle the participant to hypothetical dividends (which are paid only if the restricted share units vest), but not voting rights. Unvested restricted share units are restricted as to disposition and subject to forfeiture. We granted 0.6 million restricted share units during both the years ended December 31, 2015 and 2014 , and 0.5 million restricted share units during the year ended December 31, 2013. Approximately 0.4 million of the restricted share units granted in 2015 , 2014 , and 2013 , were performance share units (PSUs) for which the ultimate number of shares earned is determined at the end of the stated performance period. The PSUs granted in 2012, 2013, and 2014 also contain a market condition that adjusts the number of PSUs otherwise earned based on the following year's EPS results. Specifically, the percentage of the target PSUs earned based on EPS growth is adjusted (upward or downward) based on our Total Shareholder Return (TSR) performance, as compared to the TSR of the companies in the S&amp;P 500 over the performance period. The following table summarizes the weighted average grant-date fair value per unit and assumptions that were used to estimate the grant-date fair values of the restricted share units granted during the periods presented: Grant-Date Fair Value 2015 2014 2013 Restricted share units with service conditions $ 50.30 $ 44.18 $ 41.28 Restricted share units with service and performance conditions 51.73 n/a n/a Restricted share units with service, performance, and market conditions (A) 49.88 44.51 43.12 Assumptions: Dividend yield (B) 2.30 % 2.60 % 2.50 % Expected volatility (C) 22.5 % 22.5 % 25.0 % Risk-free interest rate (D) 1.6 % 1.6 % 1.3 % ___________________________ (A) We have determined the grant-date fair value for these awards using a Monte Carlo simulation model since they are subject to a market condition. (B) The dividend yield was calculated by dividing our annual dividend by our average stock price on the date of grant, taking into consideration our future expectations regarding our dividend yield. (C) The expected volatility was determined by using a combination of the historical volatility of our stock, the implied volatility of our exchange-traded options, and other factors, such as a comparison to our peer group. (D) The risk-free interest rate was based on the U.S. Treasury yield with a term equal to the expected life on the date of grant. The following table summarizes our restricted share units award activity during the periods presented (shares in thousands): Restricted Share Units Weighted Average Grant- Date Fair Value Performance Share Units Weighted Average Grant- Date Fair Value Outstanding at January 1, 2012 551 $ 26.80 4,043 $ 20.26 Granted 149 41.28 377 43.12 Vested (A) (157 ) 25.24 (2,295 ) 15.22 Forfeited or canceled (19 ) 27.87 (35 ) 27.74 Performance adjustment (B) n/a n/a 140 39.09 Outstanding at December 31, 2013 524 31.34 2,230 31.25 Granted 184 44.18 388 44.51 Vested (A) (258 ) 26.28 (942 ) 24.50 Forfeited or canceled (19 ) 34.87 (35 ) 33.93 Performance adjustment (C) n/a n/a 39 39.19 Outstanding at December 31, 2014 431 39.72 1,680 38.37 Granted 274 50.30 356 51.73 Vested (A) (124 ) 32.72 (290 ) 26.43 Forfeited or canceled (26 ) 38.16 (41 ) 38.38 Performance adjustment (D) n/a n/a 164 42.49 Outstanding at December 31, 2015 (E) 555 46.58 1,869 43.27 ___________________________ (A) The total fair value of restricted share units that vested during the years ended December 31, 2015 , 2014 , and 2013 was $19 million , $54 million , and $90 million , respectively. (B) Based on our financial results for the performance period, our 2012 performance share units will pay out at 74 percent of the target award. The ultimate vesting of these performance share units is subject to the participant satisfying the remaining service condition of the award. (C) Based on our financial results for the performance and market condition period, our 2013 performance share units will pay out at 149 percent of the target award. The ultimate vesting of these performance share units is subject to the participant satisfying the remaining service condition of the award. (D) Based on our financial results for the performance and market condition period, our 2014 performance share units will pay out at 175 percent of the target award. The ultimate vesting of these performance share units is subject to the participant satisfying the remaining service condition of the award. (E) The target awards for our performance share units are included in the preceding table and are adjusted, as necessary, in the period that the performance conditions are satisfied. The minimum, target, and maximum awards for our 2015 performance share units outstanding as of December 31, 2015 were 0.2 million , 0.4 million , and 0.8 million , respectively. As of December 31, 2015 , we had approximately $48 million in total unrecognized compensation expense related to our restricted share unit awards based on our current expectations for payout of our performance share units. We expect to recognize this compensation cost over a weighted average period of 2.3 years . Shares Available for Future Grant The following table summarizes the shares available for future grant as of December 31, 2015 that may be used to grant share options and/or restricted share units (in millions): Shares Available for Future Grant Performance share units at current expected payout 7.5</t>
  </si>
  <si>
    <t>EARNINGS PER SHARE</t>
  </si>
  <si>
    <t>Earnings Per Share [Abstract]</t>
  </si>
  <si>
    <t>EARNINGS PER SHARE We calculate our basic earnings per share by dividing net income by the weighted average number of shares and participating securities outstanding during the period. Our diluted earnings per share are calculated in a similar manner but include the effect of dilutive securities. To the extent these securities are antidilutive, they are excluded from the calculation of diluted earnings per share. The following table summarizes our basic and diluted earnings per common share calculations for the periods presented (in millions, except per share data; per share data is calculated prior to rounding to millions): 2015 2014 2013 Net income $ 596 $ 663 $ 667 Basic weighted average shares outstanding 231 247 268 Effect of dilutive securities (A) 4 5 5 Diluted weighted average shares outstanding 235 252 273 Basic earnings per share $ 2.59 $ 2.68 $ 2.49 Diluted earnings per share $ 2.54 $ 2.63 $ 2.44 ___________________________ (A) Outstanding options to purchase 1.2 million shares for the year ended December 31, 2015 , and 1.0 million shares for both the years ended December 31, 2014 and 2013 , were excluded from the diluted earnings per share calculation because the effect of including these options in the computation would have been antidilutive. The dilutive impact of the remaining options outstanding and unvested restricted share units was included in the effect of dilutive securities. During 2015 , we paid dividends of $257 million . In February 2015 , our Board of Directors approved an increase in our quarterly dividend from $0.25 per share to $0.28 per share beginning in the first quarter of 2015 . We have 100 million shares of preferred shares authorized. As of December 31, 2015 , 2014 , and 2013 , there were no preferred shares outstanding.</t>
  </si>
  <si>
    <t>OPERATING SEGMENT</t>
  </si>
  <si>
    <t>Operating Segment [Abstract]</t>
  </si>
  <si>
    <t>OPERATING SEGMENT We operate in one industry and have one operating segment. This segment derives its revenues from marketing, producing, and distributing nonalcoholic beverages. No single customer accounted for more than 10 percent of our net sales in 2015 , 2014 , or 2013 . Our segment operating income includes the segment’s revenue less substantially all the segment’s cost of production, distribution, and administration. We evaluate the segment’s performance based on several factors, of which net sales and operating income are the primary financial measures. Additionally, mark-to-market gains/losses related to our non-designated commodity hedges are recognized in the earnings of our Corporate segment until such time as the underlying hedged transaction affects the earnings of our Europe operating segment. In the period the underlying hedged transaction occurs, the accumulated mark-to-market gains/losses related to the hedged transaction are reclassified from the earnings of our Corporate segment into the earnings of our Europe operating segment. This treatment allows our Europe operating segment to reflect the true economic effects of the underlying hedged transaction in the period the hedged transaction occurs without experiencing the mark-to-market volatility associated with these non-designated commodity hedges. For additional information about our non-designated hedges, refer to Note 6. The following table summarizes selected segment financial information for the periods presented (in millions): Europe Corporate Consolidated 2015: Net sales (A) $ 7,011 $ — $ 7,011 Operating income (loss) (B)(C) 1,063 (197 ) 866 Interest expense, net — 118 118 Depreciation and amortization 234 40 274 Long-lived assets, net (D)(E) 5,398 167 5,565 Capital asset investments 301 20 321 2014: Net sales (A) $ 8,264 $ — $ 8,264 Operating income (loss) (B) 1,151 (132 ) 1,019 Interest expense, net — 119 119 Depreciation and amortization 270 39 309 Long-lived assets, net (D)(E) 5,882 201 6,083 Capital asset investments 310 22 332 2013: Net sales (A) $ 8,212 $ — $ 8,212 Operating income (loss) (B) 1,063 (149 ) 914 Interest expense, net — 103 103 Depreciation and amortization 273 35 308 Long-lived assets, net (D) 6,587 370 6,957 Capital asset investments 296 17 313 ___________________________ (A) The following table summarizes the contribution of total net sales by country as a percentage of our total net sales for the periods presented: 2015 2014 2013 Net sales: Great Britain 37 % 34 % 33 % France 29 30 30 Belgium 15 15 15 The Netherlands 8 8 8 Norway 6 7 8 Sweden 5 6 6 Total 100 % 100 % 100 % (B) Our Corporate segment earnings include net mark-to-market losses on our non-designated commodity hedges of $28 million in 2015 , net mark-to-market gains on our non-designated commodity hedges of $2 million in 2014 , and net mark-to-market losses of $7 million during 2013 , respectively. As of December 31, 2015 , our Corporate segment included net mark-to-market losses on non-designated commodity hedges totaling $38 million . These amounts will be reclassified into the earnings of our Europe operating segment when the underlying hedged transactions occur. For additional information about our non-designated hedges, refer to Note 6. (C) For the year ended December 31, 2015 , operating income in our Corporate and Europe segments included Merger related expenses totaling $30 million and $15 million , respectively. (D) The following table summarizes the percentage of net property, plant, and equipment by country and our Corporate segment as of the dates presented: December 31, 2015 2014 Property, plant, and equipment, net: Great Britain 34 % 33 % France 24 24 Belgium 17 18 The Netherlands 8 7 Norway 7 8 Sweden 6 6 Corporate 4 4 Total 100 % 100 % (E) Amounts disclosed as long-lived assets in our Corporate segment for 2015 and 2014 include $46 million and $88 million , respectively, related to deferred income tax assets.</t>
  </si>
  <si>
    <t>RESTRUCTURING ACTIVITIES</t>
  </si>
  <si>
    <t>Restructuring Activities [Abstract]</t>
  </si>
  <si>
    <t>RESTRUCTURING ACTIVITIES The following table summarizes our restructuring costs by segment for the periods presented (in millions): 2015 2014 2013 Europe (A) $ 20 $ 81 $ 120 Corporate — — — Total $ 20 $ 81 $ 120 ___________________________ (A) During 2015 , we incurred $4 million under our business transformation program and $16 million related to other restructuring activities. Other restructuring activities include initiatives related to increasing the effectiveness and efficiencies of our finance and supply chain functions. All restructuring expenses recorded during 2014 related to our business transformation program. During 2013, we recorded restructuring expense of $99 million related to our business transformation program and $21 million related to our Norway business optimization, which concluded at the end of 2013. Business Transformation Program In 2012, we announced a business transformation program designed to improve our operating model and create a platform for driving sustainable future growth. Through this program we have: (1) streamlined and reduced the cost structure of our finance support function, including the establishment of a centralized shared services center; (2) restructured our sales and marketing organization to better align central and field sales, and deployed standardized channel-focused organizations within each of our territories; and (3) improved the efficiency and effectiveness of certain aspects of our operations, including activities related to our cold-drink equipment. We are substantially complete with this program as of December 31, 2015 , and our nonrecurring restructuring charges totaled $230 million , including severance, transition, consulting, accelerated depreciation, and lease termination costs. During the years ended December 31, 2015 , 2014 , and 2013 , we recorded nonrecurring restructuring charges under this program totaling $4 million , $81 million , and $99 million , respectively. Substantially all nonrecurring restructuring charges related to this program are included in SD&amp;A on our Consolidated Statements of Income. The following table summarizes these restructuring charges for the period presented (in millions): Severance Pay and Benefits Accelerated Depreciation (B) Other (C) Total Balance as of January 1, 2013 (A) $ 41 $ — $ 1 $ 42 Provision 67 5 27 99 Cash payments (78 ) — (17 ) (95 ) Noncash items — (5 ) 1 (4 ) Balance as of December 31, 2013 (A) 30 — 12 42 Provision 26 7 48 81 Cash payments (33 ) — (55 ) (88 ) Noncash items — (7 ) — (7 ) Balance as of December 31, 2014 (A) 23 — 5 28 Provision (2 ) 1 5 4 Cash payments (14 ) — (6 ) (20 ) Noncash items — (1 ) — (1 ) Balance as of December 31, 2015 (A) $ 7 $ — $ 4 $ 11 ___________________________ (A) Substantially all of the amounts are included in accounts payable and accrued expenses on our Consolidated Balance Sheets. (B) Accelerated depreciation represents the difference between the depreciation expense of the asset using the original useful life and the depreciation expense of the asset under the reduced useful life due to the restructuring activity. (C) In 2013, these charges primarily related to program management and consulting costs. During 2014, these charges primarily related to costs incurred regarding our cold-drink operations, including social and other transition costs associated with the transfer of certain employees and assets to a third party.</t>
  </si>
  <si>
    <t>SHARE REPURCHASES</t>
  </si>
  <si>
    <t>Share Repurchase Program [Abstract]</t>
  </si>
  <si>
    <t>The following table summarizes the share repurchase activity for the periods presented (in millions, except per share data): 2015 2014 2013 Number of shares repurchased 13.5 20.2 27.2 Weighted average purchase price per share $ 44.35 $ 45.79 $ 36.95 Amount of share repurchases (A) $ 600 $ 925 $ 1,006 ___________________________ (A) Total cash paid for these share repurchases totaled $614 million and $912 million due to the timing of settlement during 2015 and 2014, respectively. SHARE REPURCHASES Beginning in October 2010, our Board of Directors has approved a series of resolutions authorizing the repurchase of shares of our stock. Since 2010, we have repurchased $4.3 billion in outstanding shares, representing 125.9 million shares, under these resolutions. In December 2013, our Board of Directors authorized share repurchases for an aggregate price of not more than $1.0 billion . Share repurchase activity under this authorization commenced during the second quarter of 2014. In the third quarter of 2015 we completed authorized share repurchases under the December 2013 resolution. In December 2014, our Board of Directors approved a resolution to authorize additional share repurchases for an aggregate price of not more than $1.0 billion . We currently have $969 million in authorized share repurchases remaining under the December 2014 resolution. We completed our planned share repurchases for 2015 during the third quarter and do not intend to repurchase additional outstanding shares in the open market prior to the closing of the Merger (expected to be during the second quarter of 2016). We can repurchase shares in the open market and in privately negotiated transactions. Repurchased shares are added to treasury stock and are available for general corporate purposes, including acquisition financing and the funding of various employee benefit and compensation plans. In addition to market conditions, we consider alternative uses of cash and/or debt, balance sheet ratios, and shareowner returns when evaluating share repurchases. The following table summarizes the share repurchase activity for the periods presented (in millions, except per share data): 2015 2014 2013 Number of shares repurchased 13.5 20.2 27.2 Weighted average purchase price per share $ 44.35 $ 45.79 $ 36.95 Amount of share repurchases (A) $ 600 $ 925 $ 1,006 ___________________________ (A) Total cash paid for these share repurchases totaled $614 million and $912 million due to the timing of settlement during 2015 and 2014, respectively.</t>
  </si>
  <si>
    <t>QUARTERLY FINANCIAL INFORMATION (UNAUDITED)</t>
  </si>
  <si>
    <t>Quarterly Financial Data [Abstract]</t>
  </si>
  <si>
    <t>QUARTERLY FINANCIAL INFORMATION (UNAUDITED) The following table summarizes our quarterly financial information for the periods presented (in millions, except per share data): 2015 First (A)(E) Second (B) Third (C) Fourth (D)(E) Full Year Net sales $ 1,631 $ 1,928 $ 1,822 $ 1,630 $ 7,011 Gross profit 568 705 697 600 2,570 Operating income 158 275 260 173 866 Net income 96 176 168 156 596 Basic earnings per share (F) $ 0.41 $ 0.76 $ 0.74 $ 0.69 $ 2.59 Diluted earnings per share (F) $ 0.40 $ 0.75 $ 0.72 $ 0.67 $ 2.54 2014 First (A)(E) Second (B) Third (C) Fourth (D)(E) Full Year Net sales $ 1,870 $ 2,333 $ 2,136 $ 1,925 $ 8,264 Gross profit 650 846 808 669 2,973 Operating income 184 295 345 195 1,019 Net income 115 198 238 112 663 Basic earnings per share (F) $ 0.45 $ 0.80 $ 0.97 $ 0.46 $ 2.68 Diluted earnings per share (F) $ 0.44 $ 0.78 $ 0.96 $ 0.46 $ 2.63 ___________________________ The following items included in our reported results affected the comparability of our year-over-year quarterly financial results (the items listed below are based on defined terms and thresholds and represent all material items management considered for year-over-year comparability). (A) Net income in the first quarter of 2015 included (1) net mark-to-market gains totaling $2 million ( $2 million net of tax, or $0.01 per diluted share) related to non-designated commodity hedges associated with underlying transactions that related to a different reporting period and (2) charges totaling $9 million ( $7 million net of tax, or $0.03 per diluted share) related to restructuring activities. Net income in the first quarter of 2014 included (1) net mark-to-market losses totaling $2 million ( $1 million net of tax) related to non-designated commodity hedges associated with underlying transactions that related to a different reporting period and (2) charges totaling $8 million ( $5 million net of tax, or $0.02 per diluted share) related to restructuring activities. (B) Net income in the second quarter of 2015 included (1) net mark-to-market losses totaling $10 million ( $8 million net of tax, or $0.03 per diluted share) related to non-designated commodity hedges associated with underlying transactions that related to a different reporting period and (2) charges totaling $4 million ( $3 million net of tax, or $0.01 per diluted share) related to restructuring activities. Net income in the second quarter of 2014 included (1) net mark-to-market gains totaling $8 million ( $5 million net of tax, or $0.02 per diluted share) related to non-designated commodity hedges associated with underlying transactions that related to a different reporting period and (2) charges totaling $54 million ( $36 million net of tax, or $0.14 per diluted share) related to restructuring activities. (C) Net income in the third quarter of 2015 included (1) charges totaling $6 million ( $4 million net of tax, or $0.02 per diluted share) related to restructuring activities; (2) net mark-to-market losses totaling $15 million ( $10 million net of tax, or $0.05 per diluted share) related to non-designated commodity hedges associated with underlying transactions that related to a different reporting period; (3) charges totaling $26 million ( $18 million net of tax, or $0.08 per diluted share) related to the pending Merger; and (4) a gain of $10 million ( $7 million net of tax, or $0.03 per diluted share) related to the sale of a distribution facility in Great Britain. Net income in the third quarter of 2014 included (1) charges totaling $1 million ( $1 million net of tax) related to restructuring activities; (2) net mark-to-market gains totaling $8 million ( $6 million net of tax, or $0.02 per diluted share) related to non-designated commodity hedges associated with underlying transactions that related to a different reporting period; and (3) net tax items totaling $6 million ( $0.02 per diluted share) principally related to the tax impact on the cumulative nonrecurring items on the quarter. (D) Net income in the fourth quarter of 2015 included (1) net mark-to-market losses totaling $5 million ( $3 million net of tax, or $0.01 per diluted share) related to non-designated commodity hedges associated with underlying transactions that related to a different reporting period; (2) charges totaling $1 million related to restructuring activities; (3) charges totaling $19 million ( $13 million net of tax, or $0.06 per diluted share) related to the pending Merger; and (4) a deferred tax benefit of $48 million ( $0.21 per diluted share) due to the enactment of corporate tax rate reductions in the United Kingdom and Norway. Net income in the fourth quarter of 2014 included (1) net mark-to-market losses totaling $12 million ( $9 million net of tax, or $0.04 per diluted share) related to non-designated commodity hedges associated with underlying transactions that related to a different reporting period; (2) charges totaling $18 million ( $13 million net of tax, or $0.05 per diluted share) related to restructuring activities; and (3) charges totaling $10 million ( $8 million net of tax, or $0.03 per diluted share) related to the impairment of our investment in our recycling joint venture in Great Britain. (E) There were four more selling days in the first quarter of 2015 versus the first quarter of 2014, and there were four fewer selling days in the fourth quarter of 2015 versus the fourth quarter of 2014. (F) Basic and diluted net earnings per share are computed independently for each of the quarters presented. As such, the summation of the quarterly amounts may not equal the total basic and diluted net income per share reported for the year.</t>
  </si>
  <si>
    <t>BUSINESS AND SUMMARY OF SIGNIFICANT ACCOUNTING POLICIES (Policy)</t>
  </si>
  <si>
    <t>Business</t>
  </si>
  <si>
    <t>Business We are a marketer, producer, and distributor of nonalcoholic beverages. We market, produce, and distribute our products to customers and consumers through licensed territory agreements in Belgium, continental France, Great Britain, Luxembourg, Monaco, the Netherlands, Norway, and Sweden. We operate in the highly competitive beverage industry and face strong competition from other general and specialty beverage companies. Our financial results are affected by a number of factors, including, but not limited to, consumer preferences, cost to manufacture and distribute products, foreign currency exchange rates, general economic conditions, local and national laws and regulations, raw material availability, and weather patterns. Sales of our products are seasonal, with the second and third quarters accounting for higher unit sales of our products than the first and fourth quarters. In a typical year, we earn more than 60 percent of our annual operating income during the second and third quarters. The seasonality of our sales volume, combined with the accounting for fixed costs such as depreciation, amortization, rent, and interest expense, impacts our results on a quarterly basis. Additionally, year-over-year shifts in holidays, selling days, and weather patterns can impact our results on an annual or quarterly basis.</t>
  </si>
  <si>
    <t>Basis of Presentation and Consolidation</t>
  </si>
  <si>
    <t>Basis of Presentation and Consolidation Our Consolidated Financial Statements include all entities that we control by ownership of a majority voting interest. All significant intercompany accounts and transactions are eliminated in consolidation. Our fiscal year ends on December 31. For interim quarterly reporting convenience, our first three quarters close on the Friday closest to the end of the quarterly calendar period. There were the same number of selling days in 2015 , 2014 , and 2013 (based upon a standard five -day selling week). The following table summarizes the number of selling days by quarter for the years ended December 31, 2015 , 2014 , and 2013 (based on a standard five-day selling week): First Quarter Second Quarter Third Quarter Fourth Quarter Full Year 2015 67 65 65 64 261 2014 63 65 65 68 261 2013 64 65 65 67 261</t>
  </si>
  <si>
    <t>Use of Estimates</t>
  </si>
  <si>
    <t>Use of Estimates Our Consolidated Financial Statements and accompanying Notes are prepared in accordance with U.S. generally accepted accounting principles and include estimates and assumptions made by management that affect reported amounts. Actual results could differ materially from those estimates.</t>
  </si>
  <si>
    <t>Net Sales</t>
  </si>
  <si>
    <t>Net Sales We recognize net sales when all of the following conditions are met: (1) evidence of a binding arrangement exists (generally, purchase orders); (2) products have been delivered and there is no future performance required; and (3) amounts are collectible under normal payment terms. For product sales, these conditions occur when the products are delivered to or picked up by our customers and, in the case of full-service vending, when cash is collected from vending machines. Revenue is stated net of sales discounts and marketing and promotional incentives paid to customers. We record value added taxes (VAT) on a net basis (i.e., excluded from net sales) and record excise taxes and taxes on packaging on a gross basis (i.e., included in net sales). During 2015 , 2014 , and 2013 , the total amount of taxes recorded on a gross basis approximated $471 million , $584 million , and $555 million , respectively.</t>
  </si>
  <si>
    <t>Customer Marketing Programs and Sales Incentive</t>
  </si>
  <si>
    <t>Customer Marketing Programs and Sales Incentives We participate in various programs and arrangements with customers designed to increase the sale of our products. Among these programs are arrangements under which allowances can be earned by customers for attaining agreed-upon sales levels or for participating in specific marketing programs. Coupon programs are also developed on a customer- and territory-specific basis with the intent of increasing sales. We believe our participation in these programs is essential to ensuring volume and revenue growth in a competitive marketplace. The costs of all these various programs, included as a reduction in net sales, totaled $1.1 billion in each of the years 2015 , 2014 , and 2013 . Under customer programs and arrangements that require sales incentives to be paid in advance, we amortize the amount paid over the period of benefit or contractual sales volume. When incentives are paid in arrears, we accrue the estimated amount to be paid based on the program’s contractual terms, expected customer performance, and/or estimated sales volume.</t>
  </si>
  <si>
    <t>Licensor Support Arrangements</t>
  </si>
  <si>
    <t>Licensor Support Arrangements We participate in various funding programs supported by TCCC or other licensors whereby we receive funds from the licensors to support customer marketing programs or other arrangements that promote the sale of the licensors’ products. Under these programs, certain costs incurred by us are reimbursed by the applicable licensor. Payments from TCCC and other licensors for marketing programs and other similar arrangements to promote the sale of products are classified as a reduction in cost of sales, unless we can overcome the presumption that the payment is a reduction in the price of the licensor’s products. Payments for marketing programs are recognized as product is sold. For additional information about our transactions with TCCC, refer to Note 4.</t>
  </si>
  <si>
    <t>Shipping and Handling Costs</t>
  </si>
  <si>
    <t>Shipping and Handling Costs Shipping and handling costs related to the movement of finished goods from our manufacturing locations to our sales distribution centers are included in cost of sales on our Consolidated Statements of Income. Shipping and handling costs incurred to move finished goods from our sales distribution centers to customer locations are included in SD&amp;A expenses on our Consolidated Statements of Income and totaled approximately $248 million , $301 million , and $275 million in 2015 , 2014 , and 2013 , respectively. Our customers do not pay us separately for shipping and handling costs.</t>
  </si>
  <si>
    <t>Share-Based Compensation</t>
  </si>
  <si>
    <t>Share-Based Compensation We recognize compensation expense equal to the grant-date fair value for all share-based payment awards that are expected to vest. This expense is recorded on a straight-line basis over the requisite service period of the entire award, unless the awards are subject to performance conditions, in which case we recognize compensation expense over the requisite service period of each separate vesting tranche. We recognize compensation expense for our performance share units when it becomes probable that the performance criteria specified in the plan will be achieved. All compensation expense related to our share-based payment awards is recorded in SD&amp;A expenses. We determine the grant-date fair value of our share-based payment awards using a Black-Scholes model, unless the awards are subject to market conditions, in which case we use a binomial-lattice model (e.g., Monte Carlo simulation model). The Monte Carlo simulation model utilizes multiple input variables to estimate the probability that market conditions will be achieved. Refer to Note 12.</t>
  </si>
  <si>
    <t>Earnings Per Share</t>
  </si>
  <si>
    <t>Earnings Per Share We calculate our basic earnings per share by dividing net income by the weighted average number of shares and participating securities outstanding during the period. Our diluted earnings per share are calculated in a similar manner but include the effect of dilutive securities. To the extent these securities are antidilutive, they are excluded from the calculation of diluted earnings per share. Share-based payment awards that are contingently issuable upon the achievement of a specified market or performance condition are included in our diluted earnings per share calculation in the period in which the condition is satisfied. Refer to Note 13.</t>
  </si>
  <si>
    <t>Cash and Cash Equivalents</t>
  </si>
  <si>
    <t xml:space="preserve">Cash and Cash Equivalents Cash and cash equivalents include all highly liquid investments with maturity dates of less than three months when acquired. As of December 31, 2015 , substantially all of our cash and cash equivalents were held by consolidated entities that are outside the U.S. Our disclosure of the cash and cash equivalents held by consolidated entities located outside the U.S. is not meant to imply the cash will be repatriated to the U.S. at a future date. Any future repatriation of foreign earnings to the U.S. will be based on actual U.S.-based cash flow needs and actual foreign entity cash available at the time of repatriation. We continually assess the counterparties and instruments we use to hold our cash and cash equivalents, with a focus on preservation of capital and liquidity. </t>
  </si>
  <si>
    <t>Trade Accounts Receivable</t>
  </si>
  <si>
    <t>Trade Accounts Receivable We sell our products to retailers, wholesalers, and other customers and extend credit, generally without requiring collateral, based on our evaluation of the customer’s financial condition. While we have a concentration of credit risk in the retail sector, we believe this risk is mitigated due to the diverse nature of the customers we serve, including, but not limited to, their type, geographic location, size, and beverage channel. Collections of our receivables are dependent on each individual customer’s financial condition and sales adjustments granted after the balance sheet date. We carry our trade accounts receivable at net realizable value. Typically, accounts receivable have terms of 40 to 60 days and do not bear interest. We monitor our exposure to losses on receivables and maintain allowances for potential losses or adjustments. We determine these allowances by (1) evaluating the aging of our receivables; (2) analyzing our history of adjustments; and (3) reviewing our high-risk customers. Past due receivable balances are written off when our efforts have been unsuccessful in collecting the amount due. We also carry credit insurance on a portion of our accounts receivable balance. The following table summarizes the change in our allowance for losses on trade accounts receivable for the periods presented (in millions): Accounts Receivable Allowance Balance at January 1, 2013 $ 17 Provision 2 Write-offs (3 ) Balance at December 31, 2013 16 Provision 8 Write-offs (5 ) Currency translation adjustments (2 ) Balance at December 31, 2014 17 Provision 1 Write-offs (1 ) Currency translation adjustments (1 ) Balance at December 31, 2015 $ 16</t>
  </si>
  <si>
    <t>Inventories We value our inventories at the lower of cost or market, and cost is determined using the first-in, first-out (FIFO) method. Inventories consist of raw materials and supplies (primarily including concentrate, other ingredients, and packaging) and finished goods, which also include direct labor and indirect production and overhead costs.</t>
  </si>
  <si>
    <t>Property, Plant, and Equipment</t>
  </si>
  <si>
    <t>Property, Plant, and Equipment Property, plant, and equipment is recorded at cost. Major property additions, replacements, and betterments are capitalized, while maintenance and repairs that do not extend the useful life of an asset or add new functionality are expensed as incurred. Depreciation is recorded using the straight-line method over the respective estimated useful lives of our assets. Our cold-drink equipment and containers, such as reusable crates, shells, and bottles, are depreciated using the straight-line method over the estimated useful life of each group of equipment, as determined using the group-life method. Under this method, we do not recognize gains or losses on the disposal of individual units of equipment when the disposal occurs in the normal course of business. We capitalize the costs of refurbishing our cold-drink equipment and depreciate those costs over the estimated period until the next scheduled refurbishment or until the equipment is retired. Leasehold improvements are amortized using the straight-line method over the shorter of the remaining lease term or the estimated useful life of the improvement. The following table summarizes the classification of depreciation and amortization expense in our Consolidated Statements of Income for the periods presented (in millions): Location – Statements of Income 2015 2014 2013 Selling, delivery, and administrative expenses $ 163 $ 192 $ 190 Cost of sales 111 117 118 Total depreciation and amortization $ 274 $ 309 $ 308 Our interests in assets acquired under capital leases are included in property, plant, and equipment and primarily relate to buildings and fleet assets. Amortization of capital lease assets is included in depreciation expense. Our net interests in assets acquired under capital leases totaled $20 million as of December 31, 2015 (gross cost of $75 million , net of accumulated amortization of $55 million ). The net present values of amounts due under capital leases are recorded as liabilities and are included within our total debt. Refer to Note 7. We assess the recoverability of the carrying amount of our property, plant, and equipment when events or changes in circumstances indicate that the carrying amount of an asset or asset group may not be recoverable. If we determine that the carrying amount of an asset or asset group is not recoverable based upon the expected undiscounted future cash flows of the asset or asset group, we record an impairment loss equal to the excess of the carrying amount over the estimated fair value of the asset or asset group. We capitalize certain development costs associated with internal use software, including external direct costs of materials and services and payroll costs for employees devoting time to a software project. As of December 31, 2015 and 2014 , the net amount of unamortized capitalized software costs included on our Consolidated Balance Sheets was $68 million and $73 million , respectively. Costs incurred during the preliminary project stage, as well as costs for maintenance and training, are expensed as incurred.</t>
  </si>
  <si>
    <t>Taxes</t>
  </si>
  <si>
    <t xml:space="preserve">Taxes We compute and report income taxes on a separate return basis and recognize deferred tax assets and liabilities for the expected future tax consequences of temporary differences between the financial statement carrying amounts and the tax bases of our assets and liabilities. We establish valuation allowances if we believe that it is more likely than not that some or all of our deferred tax assets will not be realized. We do not recognize a tax benefit unless we conclude that it is more likely than not that the benefit will be sustained on audit by the taxing authority based solely on the technical merits of the associated tax position. If the recognition threshold is met, we recognize a tax benefit measured at the largest amount of the tax benefit that, in our judgment, is greater than 50 percent likely to be realized. We record interest and penalties related to unrecognized tax positions in interest expense, net and other nonoperating expense, respectively, on our Consolidated Statements of Income. Refer to Note 11. </t>
  </si>
  <si>
    <t>Other Comprehensive Income (Loss)</t>
  </si>
  <si>
    <t>Other Comprehensive Income (Loss) Comprehensive income (loss) is comprised of net income and other adjustments, including foreign currency translation adjustments, hedges of our net investments in our foreign subsidiaries, changes in the fair value of certain derivative financial instruments qualifying as cash flow hedges, and pension plan adjustments. We do not provide income taxes on currency translation adjustments (CTA), as the historical earnings from our foreign subsidiaries are considered to be indefinitely reinvested. If current year earnings are repatriated, the amount to be repatriated is determined in U.S. dollars and converted to the equivalent amount of foreign currency at the time of repatriation; therefore, the repatriation of current year earnings does not have an impact on the CTA component of our accumulated other comprehensive income (AOCI) balance. The following table summarizes our AOCI as of the dates presented (after tax; in millions): Currency Translations Net Investment Hedges Cash Flow Hedges (A) Pension Plan Adjustments (B) Total Balance at January 1, 2014 $ 41 $ (54 ) $ (7 ) $ (311 ) $ (331 ) Other comprehensive income (loss) before reclassifications (482 ) 166 34 20 (262 ) Amounts reclassified from AOCI — — (45 ) (76 ) (121 ) Net change in other comprehensive income (482 ) 166 (11 ) (56 ) (383 ) Balance at December 31, 2014 (441 ) 112 (18 ) (367 ) (714 ) Other comprehensive income (loss) before reclassifications (337 ) 106 (11 ) (85 ) (327 ) Amounts reclassified from AOCI — — 22 22 44 Net change in other comprehensive income (loss) (337 ) 106 11 (63 ) (283 ) Balance at December 31, 2015 $ (778 ) $ 218 $ (7 ) $ (430 ) $ (997 ) ___________________________ (A) For additional information about our cash flow hedges, refer to Note 6. (B) For additional information about our pension plans, refer to Note 10.</t>
  </si>
  <si>
    <t>Foreign Currency Translation</t>
  </si>
  <si>
    <t xml:space="preserve">Foreign Currency Translation The assets and liabilities of our operations are translated from local currencies into our reporting currency, the U.S. dollar, at currency exchange rates in effect at the end of each reporting period. Gains and losses from the translation of our results are included in AOCI on our Consolidated Balance Sheets. Revenues and expenses are translated at average monthly currency exchange rates. Gains and losses arising from currency exchange rate fluctuations on transactions denominated in a currency other than the local functional currency are included in other nonoperating expense on our Consolidated Statements of Income. </t>
  </si>
  <si>
    <t>Fair Value Measurements</t>
  </si>
  <si>
    <t>Fair Value Measurements The fair values of our cash and cash equivalents, accounts receivable, and accounts payable approximate their carrying amounts due to their short-term nature. The fair values of our debt instruments are estimated based on debt with similar maturities and credit quality and current market interest rates (refer to Note 7). The estimated fair values of our derivative instruments are calculated based on market rates to settle the instruments. These values represent the estimated amounts we would receive upon sale or pay upon transfer, taking into consideration current market rates and credit risk. The following tables summarize our assets and liabilities recorded at fair value on a recurring basis (at least annually) as of the dates presented (in millions): December 31, 2015 Quoted Prices in Active Markets for Identical Assets (Level 1) Significant Other Observable Inputs (Level 2) Significant Unobservable Inputs (Level 3) Derivative assets (A) $ 47 $ — $ 47 $ — Pension plan assets (B) 1,487 275 1,198 14 Total assets $ 1,534 $ 275 $ 1,245 $ 14 Derivative liabilities (A) $ 75 $ — $ 75 $ — December 31, 2014 Quoted Prices in Active Markets for Identical Assets (Level 1) Significant Other Observable Inputs (Level 2) Significant Unobservable Inputs (Level 3) Derivative assets (A) $ 85 $ — $ 85 $ — Pension plan assets (B) 1,530 290 1,185 55 Total assets $ 1,615 $ 290 $ 1,270 $ 55 Derivative liabilities (A) $ 76 $ — $ 76 $ — ___________________________ (A) We calculate derivative asset and liability amounts using a variety of valuation techniques, depending on the specific characteristics of the hedging instrument, taking into account credit risk. The fair value of our derivative contracts (including forwards, options, cross-currency swaps, and interest rate swaps) is determined using standard valuation models. The significant inputs used in these models are readily available in public markets or can be derived from observable market transactions and, therefore, our derivative contracts have been classified as Level 2. Inputs used in these standard valuation models include the applicable spot, forward, and discount rates. The standard valuation model for our option contracts also includes implied volatility, which is specific to individual options and is based on rates quoted from a widely used third-party resource. (B) For additional information about our pension plan assets, including the determination of fair value, refer to Note 10.</t>
  </si>
  <si>
    <t>Derivative Financial Instruments</t>
  </si>
  <si>
    <t>Derivative Financial Instruments We utilize derivative financial instruments to mitigate our exposure to certain market risks associated with our ongoing operations. The primary risks that we seek to manage through the use of derivative financial instruments include currency exchange risk, commodity price risk, and interest rate risk. All derivative financial instruments are recorded at fair value on our Consolidated Balance Sheets. We do not use derivative financial instruments for trading or speculative purposes. While certain of our derivative instruments are designated as hedging instruments, we also enter into derivative instruments that are designed to hedge a risk, but are not designated as hedging instruments (referred to as an “economic hedge” or “non-designated hedges”). Changes in the fair value of these non-designated hedging instruments are recognized in the expense line item on our Consolidated Statements of Income that is consistent with the nature of the hedged risk. We are exposed to counterparty credit risk on all of our derivative financial instruments. We have established and maintain strict counterparty credit guidelines and enter into hedges only with financial institutions that are investment grade or better. We continuously monitor counterparty credit risk and utilize numerous counterparties to minimize our exposure to potential defaults. We do not require collateral under these agreements. Refer to Note 6.</t>
  </si>
  <si>
    <t>Franchise license intangible assets and goodwill, policy</t>
  </si>
  <si>
    <t xml:space="preserve">Our franchise license agreements contain performance requirements and convey to us the rights to distribute and sell products of the licensor within specified territories. Our license agreements with TCCC for each of our territories have terms of 10 years and expire on October 2, 2020 , with each containing the right for us to request a 10 -year renewal. While these agreements contain no automatic right of renewal beyond that date, we believe that our interdependent relationship with TCCC and the substantial cost and disruption to TCCC that would be caused by nonrenewals ensure that these agreements will continue to be renewed and, therefore, are essentially perpetual. We have never had a franchise license agreement with TCCC terminated due to nonperformance of the terms of the agreement or due to a decision by TCCC to terminate an agreement at the expiration of a term. After evaluating the contractual provisions of our franchise license agreements, our mutually beneficial relationship with TCCC, and our history of renewals, we have assigned indefinite lives to all of our franchise license intangible assets. We do not amortize our franchise license intangible assets and goodwill. Instead, we test these assets for impairment annually, or more frequently if events or circumstances indicate they may be impaired. </t>
  </si>
  <si>
    <t>Operating Leases, Policy</t>
  </si>
  <si>
    <t xml:space="preserve">We lease land, office and warehouse space, computer hardware, machinery and equipment, and vehicles under noncancelable operating lease agreements expiring at various dates through 2027 . Some lease agreements contain standard renewal provisions that allow us to renew the lease at rates equivalent to fair market value at the end of the lease term. Under lease agreements that contain escalating rent provisions, lease expense is recorded on a straight-line basis over the lease term. Under lease agreements that contain rent holidays, rent expense is recorded on a straight-line basis over the entire lease term, including the period covered by the rent holiday. Rent expense under noncancelable operating lease agreements totaled $69 million , $86 million , and $89 million during 2015 , 2014 , and 2013 , respectively. </t>
  </si>
  <si>
    <t>BUSINESS AND SUMMARY OF SIGNIFICANT ACCOUNTING POLICIES (Tables)</t>
  </si>
  <si>
    <t>Number of Selling Days Period [Table Text Block]</t>
  </si>
  <si>
    <t xml:space="preserve">The following table summarizes the number of selling days by quarter for the years ended December 31, 2015 , 2014 , and 2013 (based on a standard five-day selling week): First Quarter Second Quarter Third Quarter Fourth Quarter Full Year 2015 67 65 65 64 261 2014 63 65 65 68 261 2013 64 65 65 67 261 </t>
  </si>
  <si>
    <t>Allowance for losses on trade accounts receivable, Table</t>
  </si>
  <si>
    <t>The following table summarizes the change in our allowance for losses on trade accounts receivable for the periods presented (in millions): Accounts Receivable Allowance Balance at January 1, 2013 $ 17 Provision 2 Write-offs (3 ) Balance at December 31, 2013 16 Provision 8 Write-offs (5 ) Currency translation adjustments (2 ) Balance at December 31, 2014 17 Provision 1 Write-offs (1 ) Currency translation adjustments (1 ) Balance at December 31, 2015 $ 16</t>
  </si>
  <si>
    <t>Inventories, Table</t>
  </si>
  <si>
    <t>The following table summarizes our inventories as of the dates presented (in millions): December 31, 2015 2014 Finished goods $ 209 $ 238 Raw materials and supplies 127 150 Total inventories $ 336 $ 388</t>
  </si>
  <si>
    <t>Depreciation and amortization expense, Table</t>
  </si>
  <si>
    <t>The following table summarizes the classification of depreciation and amortization expense in our Consolidated Statements of Income for the periods presented (in millions): Location – Statements of Income 2015 2014 2013 Selling, delivery, and administrative expenses $ 163 $ 192 $ 190 Cost of sales 111 117 118 Total depreciation and amortization $ 274 $ 309 $ 308</t>
  </si>
  <si>
    <t>Property, plant, and equipment, Table</t>
  </si>
  <si>
    <t xml:space="preserve">The following table summarizes our property, plant, and equipment as of the dates presented (in millions): December 31, 2015 2014 Useful Life Land $ 131 $ 147 n/a Building and improvements 894 961 20 to 40 years Machinery, equipment, and containers 1,255 1,476 3 to 20 years Cold-drink equipment 1,186 1,168 3 to 13 years Vehicle fleet 66 91 3 to 20 years Furniture, office equipment, and software 287 287 3 to 10 years Property, plant, and equipment 3,819 4,130 Accumulated depreciation and amortization (2,036 ) (2,162 ) 1,783 1,968 Construction in process 137 133 Property, plant, and equipment, net $ 1,920 $ 2,101 </t>
  </si>
  <si>
    <t>Schedule of Accumulated Other Comprehensive Income (Loss)</t>
  </si>
  <si>
    <t>The following table summarizes our AOCI as of the dates presented (after tax; in millions): Currency Translations Net Investment Hedges Cash Flow Hedges (A) Pension Plan Adjustments (B) Total Balance at January 1, 2014 $ 41 $ (54 ) $ (7 ) $ (311 ) $ (331 ) Other comprehensive income (loss) before reclassifications (482 ) 166 34 20 (262 ) Amounts reclassified from AOCI — — (45 ) (76 ) (121 ) Net change in other comprehensive income (482 ) 166 (11 ) (56 ) (383 ) Balance at December 31, 2014 (441 ) 112 (18 ) (367 ) (714 ) Other comprehensive income (loss) before reclassifications (337 ) 106 (11 ) (85 ) (327 ) Amounts reclassified from AOCI — — 22 22 44 Net change in other comprehensive income (loss) (337 ) 106 11 (63 ) (283 ) Balance at December 31, 2015 $ (778 ) $ 218 $ (7 ) $ (430 ) $ (997 ) ___________________________</t>
  </si>
  <si>
    <t>Schedule of fair value assets and liabilities measured on recurring basis, non-pension, Table</t>
  </si>
  <si>
    <t>The following tables summarize our assets and liabilities recorded at fair value on a recurring basis (at least annually) as of the dates presented (in millions): December 31, 2015 Quoted Prices in Active Markets for Identical Assets (Level 1) Significant Other Observable Inputs (Level 2) Significant Unobservable Inputs (Level 3) Derivative assets (A) $ 47 $ — $ 47 $ — Pension plan assets (B) 1,487 275 1,198 14 Total assets $ 1,534 $ 275 $ 1,245 $ 14 Derivative liabilities (A) $ 75 $ — $ 75 $ — December 31, 2014 Quoted Prices in Active Markets for Identical Assets (Level 1) Significant Other Observable Inputs (Level 2) Significant Unobservable Inputs (Level 3) Derivative assets (A) $ 85 $ — $ 85 $ — Pension plan assets (B) 1,530 290 1,185 55 Total assets $ 1,615 $ 290 $ 1,270 $ 55 Derivative liabilities (A) $ 76 $ — $ 76 $ — ___________________________ (A) We calculate derivative asset and liability amounts using a variety of valuation techniques, depending on the specific characteristics of the hedging instrument, taking into account credit risk. The fair value of our derivative contracts (including forwards, options, cross-currency swaps, and interest rate swaps) is determined using standard valuation models. The significant inputs used in these models are readily available in public markets or can be derived from observable market transactions and, therefore, our derivative contracts have been classified as Level 2. Inputs used in these standard valuation models include the applicable spot, forward, and discount rates. The standard valuation model for our option contracts also includes implied volatility, which is specific to individual options and is based on rates quoted from a widely used third-party resource. (B) For additional information about our pension plan assets, including the determination of fair value, refer to Note 10.</t>
  </si>
  <si>
    <t>FRANCHISE LICENSE INTANGIBLE ASSETS AND GOODWILL (Tables)</t>
  </si>
  <si>
    <t>Summary of changes in net franchise license intangible assets and goodwill</t>
  </si>
  <si>
    <t>The following table summarizes the changes in our net franchise license intangible assets and goodwill for the periods presented (in millions): Franchise License Intangible Assets, net Goodwill Balance as of January 1, 2013 $ 3,923 $ 132 Currency translation adjustments 81 (8 ) Balance as of December 31, 2013 4,004 124 Currency translation adjustments (363 ) (23 ) Balance as of December 31, 2014 3,641 101 Currency translation adjustments (258 ) (13 ) Balance as of December 31, 2015 $ 3,383 $ 88</t>
  </si>
  <si>
    <t>RELATED PARTY TRANSACTIONS (Tables)</t>
  </si>
  <si>
    <t>Transactions with TCCC</t>
  </si>
  <si>
    <t>The following table summarizes the transactions with TCCC that directly impacted our Consolidated Statements of Income for the periods presented (in millions): 2015 2014 2013 Amounts affecting net sales: Fountain syrup and packaged product sales $ 15 $ 18 $ 17 Amounts affecting cost of sales: Purchases of concentrate, syrup, mineral water, and juice $ (1,972 ) $ (2,324 ) $ (2,319 ) Purchases of finished products (40 ) (50 ) (52 ) Marketing support funding earned 201 223 209 Total $ (1,811 ) $ (2,151 ) $ (2,162 )</t>
  </si>
  <si>
    <t>ACCOUNTS PAYABLE AND ACCRUED EXPENSES (Tables)</t>
  </si>
  <si>
    <t>Summary of accounts payable and accrued expenses</t>
  </si>
  <si>
    <t>The following table summarizes our accounts payable and accrued expenses as of the dates presented (in millions): December 31, 2015 2014 Trade accounts payable $ 486 $ 537 Accrued customer marketing costs 508 656 Accrued compensation and benefits 213 257 Accrued taxes 162 172 Accrued deposits 51 60 Other accrued expenses 181 190 Accounts payable and accrued expenses $ 1,601 $ 1,872</t>
  </si>
  <si>
    <t>DERIVATIVE FINANCIAL INSTRUMENTS (Tables)</t>
  </si>
  <si>
    <t>Derivatives, Fair Value [Line Items]</t>
  </si>
  <si>
    <t>Fair Value of Derivative Instruments</t>
  </si>
  <si>
    <t xml:space="preserve">The following table summarizes the fair value of our assets and liabilities related to derivative financial instruments and the respective line items in which they were recorded in our Consolidated Balance Sheets as of the dates presented (in millions): December 31, Hedging Instruments Location – Balance Sheets 2015 2014 Assets: Derivatives designated as hedging instruments: Foreign currency contracts (A) Other current assets $ 20 $ 58 Foreign currency contracts Other noncurrent assets 17 — Total 37 58 Derivatives not designated as hedging instruments: Foreign currency contracts Other current assets 2 24 Commodity contracts Other current assets 1 3 Foreign currency contracts Other noncurrent assets 7 — Total 10 27 Total Assets $ 47 $ 85 Liabilities: Derivatives designated as hedging instruments: Foreign currency contracts (A) Accounts payable and accrued expenses $ 28 $ 29 Foreign currency contracts Other noncurrent liabilities 2 12 Total 30 41 Derivatives not designated as hedging instruments: Foreign currency contracts Accounts payable and accrued expenses — 22 Commodity contracts Accounts payable and accrued expenses 24 8 Foreign currency contracts Other noncurrent liabilities 7 — Commodity contracts Other noncurrent liabilities 14 5 Total 45 35 Total Liabilities $ 75 $ 76 ___________________________ (A) Amounts include the gross interest receivable or payable on our cross-currency swap agreements. </t>
  </si>
  <si>
    <t>Summary of effects of derivative financial instruments designated as cash flow hedges on consolidated statements of operations, net of tax</t>
  </si>
  <si>
    <t>The following tables summarize the net of tax effect of our derivative financial instruments designated as cash flow hedges on our AOCI and Consolidated Statements of Income for the periods presented (in millions): Amount of Gain (Loss) Recognized in AOCI on Derivative Instruments (A) Cash Flow Hedging Instruments 2015 2014 2013 Foreign currency contracts $ (11 ) $ 34 $ (6 ) Amount of Gain (Loss) Reclassified from AOCI into Earnings (B) Cash Flow Hedging Instruments Location – Statements of Income 2015 2014 2013 Foreign currency contracts Cost of sales $ (14 ) $ 1 $ 2 Foreign currency contracts Selling, delivery, and administrative expenses (1 ) — — Foreign currency contracts (C) Other nonoperating expense (7 ) 44 (23 ) Total $ (22 ) $ 45 $ (21 ) ___________________________ (A) The amount of ineffectiveness associated with these hedges was not material. (B) Over the next 12 months, deferred losses totaling $4 million are expected to be reclassified from AOCI as the forecasted transactions occur. The amounts will be recorded on our Consolidated Statements of Income in the expense line item that is consistent with the nature of the underlying hedged item. (C) The gain (loss) recognized on these currency contracts is offset by the gain (loss) recognized on the remeasurement of the underlying debt instruments; therefore, there is a minimal consolidated net effect in other nonoperating expense on our Consolidated Statements of Income.</t>
  </si>
  <si>
    <t>Summary of outstanding economic hedges</t>
  </si>
  <si>
    <t>The following table summarizes our outstanding economic hedges as of the dates presented (all contracts denominated in a foreign currency have been converted into U.S. dollars using the period end spot rate): December 31, 2015 December 31, 2014 Type Notional Amount Latest Maturity Notional Amount Latest Maturity Foreign currency contracts USD 210 million March 2016 USD 222 million July 2015 Commodity contracts USD 137 million December 2020 USD 125 million December 2017</t>
  </si>
  <si>
    <t>Summary of the effects of derivative financial instruments not designated in specified hedging arrangements on the condensed consolidated statements of operations</t>
  </si>
  <si>
    <t>The following table summarizes the gains (losses) recognized from our non-designated derivative financial instruments on our Consolidated Statements of Income for the periods presented (in millions): Non-Designated Hedging Instruments Location – Statements of Income 2015 2014 2013 Commodity contracts Cost of sales $ (22 ) $ 2 $ (22 ) Commodity contracts Selling, delivery, and administrative expenses (16 ) (13 ) 1 Foreign currency contracts Other nonoperating expense (A) (5 ) 11 (1 ) Total $ (43 ) $ — $ (22 ) ___________________________ (A) The gain (loss) recognized on these currency contracts is offset by the (loss) gain recognized on the remeasurement of the underlying hedged items; therefore, there is a minimal consolidated net effect in other nonoperating expense on our Consolidated Statements of Income.</t>
  </si>
  <si>
    <t>Summary of deferred gain (loss) activity in our Corporate segment</t>
  </si>
  <si>
    <t>The following table summarizes the deferred gain (loss) activity in our Corporate segment for the periods presented (in millions): Gains (Losses) Deferred at Corporate Segment (A) Cost of Sales SD&amp;A Total Balance at January 1, 2013 $ (5 ) $ — $ (5 ) Amounts recognized during the period and recorded in our Corporate segment, net (19 ) 1 (18 ) Amounts transferred from our Corporate segment to our Europe operating segment, net 12 (1 ) 11 Balance as of December 31, 2013 (12 ) — (12 ) Amounts recognized during the period and recorded in our Corporate segment, net 2 (12 ) (10 ) Amounts transferred from our Corporate segment to our Europe operating segment, net 11 1 12 Balance as of December 31, 2014 1 (11 ) (10 ) Amounts recognized during the period and recorded in our Corporate segment, net (21 ) (16 ) (37 ) Amounts transferred from our Corporate segment to our Europe operating segment, net 2 7 9 Balance as of December 31, 2015 $ (18 ) $ (20 ) $ (38 ) ___________________________ (A) Over the next 12 months, deferred losses totaling $24 million are expected to be reclassified from our Corporate segment earnings into the earnings of our Europe operating segment as the underlying hedged transactions occur.</t>
  </si>
  <si>
    <t>Cash Flow Hedging [Member]</t>
  </si>
  <si>
    <t>Summary of Outstanding Hedges</t>
  </si>
  <si>
    <t>The following table summarizes our outstanding cash flow hedges as of the dates presented (all contracts denominated in a foreign currency have been converted into U.S. dollars using the period end spot rate): December 31, 2015 December 31, 2014 Type Notional Amount Latest Maturity Notional Amount Latest Maturity Foreign currency contracts USD 700 million June 2021 USD 1.3 billion June 2021</t>
  </si>
  <si>
    <t>Net Investment Hedging [Member]</t>
  </si>
  <si>
    <t>The following table summarizes our outstanding instruments designated as net investment hedges as of the dates presented: December 31, 2015 December 31, 2014 Type Notional Amount Latest Maturity Notional Amount Latest Maturity Foreign currency contracts USD 1.7 billion August 2016 USD 250 million November 2015 Foreign currency denominated debt USD 2.0 billion March 2030 USD 1.6 billion May 2026 The following table summarizes the net of tax effect of our derivative financial instruments designated as net investment hedges on our AOCI for the periods presented (in millions): Amount of Gain (Loss) Recognized in AOCI on Derivative Instruments (A) Net Investment Hedging Instruments 2015 2014 2013 Foreign currency contracts $ 12 $ 25 $ (7 ) Foreign currency denominated debt 94 141 (33 ) Total $ 106 $ 166 $ (40 ) ___________________________ (A) The amount of ineffectiveness associated with these hedging instruments was not material.</t>
  </si>
  <si>
    <t>DEBT AND CAPITAL LEASES (Tables)</t>
  </si>
  <si>
    <t>Schedule of Long-Term Debt Instruments</t>
  </si>
  <si>
    <t>DEBT AND CAPITAL LEASES The following table summarizes our debt as of the dates presented (in millions, except rates): December 31, 2015 December 31, 2014 Principal Balance Rates (A) Principal Balance Rates (A) U.S. dollar commercial paper $ 198 0.6 % $ 146 0.5 % U.S. dollar notes due 2016-2021 (B) 1,319 3.4 1,793 3.1 Euro notes due 2017-2030 (C) 2,327 2.4 1,987 2.6 Capital lease obligations (D) 17 n/a 26 n/a Total debt (E) 3,861 3,952 Current portion of debt (454 ) (632 ) Debt, less current portion $ 3,407 $ 3,320 ___________________________ (A) These rates represent the weighted average interest rates or effective interest rates on the balances outstanding, as adjusted for the effects of interest rate swap agreements, if applicable. (B) In September 2015, $475 million , 2.1 percent notes matured and were paid in full. (C) In March 2015 , we issued €500 million , 1.9 percent notes due 2030 . (D) These amounts represent the present value of our minimum capital lease obligations. (E) The total fair value of our outstanding debt, excluding capital lease obligations, was $3.9 billion and $4.2 billion at December 31, 2015 and December 31, 2014 , respectively. The fair value of our debt is estimated using quoted market prices for publicly traded instruments (Level 1).</t>
  </si>
  <si>
    <t>Schedule of Maturities of Long-term Debt</t>
  </si>
  <si>
    <t>The following table summarizes our debt maturities and capital lease obligations as of December 31, 2015 (in millions): Years Ending December 31, Debt Maturities 2016 $ 448 2017 380 2018 — 2019 378 2020 523 Thereafter 2,115 Debt, excluding capital leases $ 3,844 Years Ending December 31, Capital Lease Obligations 2016 $ 6 2017 5 2018 4 2019 2 2020 1 Thereafter 1 Total minimum lease payments 19 Amounts representing interest (2 ) Present value of minimum lease payments 17 Total debt $ 3,861</t>
  </si>
  <si>
    <t>OPERATING LEASES (Tables)</t>
  </si>
  <si>
    <t>Schedule of Future Minimum Lease Payments Under Noncancelable Operating Leases</t>
  </si>
  <si>
    <t>The following table summarizes our minimum lease payments under noncancelable operating leases with initial or remaining lease terms in excess of one year as of December 31, 2015 (in millions): Years Ending December 31, Operating Leases 2016 $ 54 2017 43 2018 31 2019 21 2020 19 Thereafter 63 Total minimum operating lease payments (A) $ 231 ___________________________ (A) Income associated with sublease arrangements is not significant.</t>
  </si>
  <si>
    <t>COMMITMENTS AND CONTINGENCIES (Tables)</t>
  </si>
  <si>
    <t>Unrecorded Unconditional Purchase Obligations Disclosure [Table Text Block]</t>
  </si>
  <si>
    <t>The following table summarizes our purchase commitments as of December 31, 2015 (in millions): Years Ending December 31, Purchase Commitments (A) 2016 $ 73 2017 60 2018 53 2019 29 2020 26 Thereafter — Total purchase commitments $ 241 ___________________________ (A) These commitments do not include amounts related to supply agreements that require us to purchase a certain percentage of our future raw material needs from a specific supplier, since such agreements do not specify a fixed or minimum quantity.</t>
  </si>
  <si>
    <t>EMPLOYEE BENEFIT PLANS (Tables)</t>
  </si>
  <si>
    <t>Net Periodic Benefic Costs</t>
  </si>
  <si>
    <t>The following table summarizes the net periodic benefit cost of our pension plans for the periods presented (in millions): 2015 2014 2013 Components of net periodic benefit costs: Service cost $ 56 $ 54 $ 57 Interest cost 55 63 57 Expected return on plan assets (98 ) (96 ) (85 ) Amortization of prior service cost — 2 5 Amortization of actuarial loss 28 25 22 Net periodic benefit cost 41 48 56 Other (A) — — (4 ) Total cost $ 41 $ 48 $ 52 ___________________________ (A) During 2013, we converted our defined benefit pension plan in the Netherlands to a defined contribution plan, resulting in a net gain on the curtailment and settlement of the defined benefit plan. This gain was partially offset by additional pension expense related to our restructuring activities (refer to Note 15).</t>
  </si>
  <si>
    <t>Weighted Average Actuarial Assumptions Summary to Determine Benefit Obligations</t>
  </si>
  <si>
    <t>The following table summarizes the weighted average actuarial assumptions used to determine the net periodic benefit cost of our pension plans for the periods presented: 2015 2014 2013 Discount rate 3.5 % 4.4 % 4.2 % Expected return on assets 6.9 6.9 6.7 Rate of compensation increase 3.2 3.5 3.4 The following table summarizes the weighted average actuarial assumptions used to determine the benefit obligations of our pension plans as of the dates presented: December 31, 2015 2014 Discount rate 3.5 % 3.5 % Rate of compensation increase 3.3 3.2</t>
  </si>
  <si>
    <t>Schedule of Defined Benefit Plans Disclosures</t>
  </si>
  <si>
    <t>The following table summarizes the changes in our pension plan benefit obligation and the fair value of our plan assets as of the dates presented (in millions): December 31, 2015 2014 Reconciliation of benefit obligation: Benefit obligation at beginning of plan year $ 1,602 $ 1,475 Service cost 56 54 Interest cost 55 63 Actuarial loss 30 167 Benefit payments (31 ) (38 ) Currency translation adjustments (104 ) (118 ) Other 4 (1 ) Benefit obligation at end of plan year $ 1,612 $ 1,602 Reconciliation of fair value of plan assets: Fair value of plan assets at beginning of plan year $ 1,530 $ 1,466 Actual gain on plan assets 27 157 Employer contributions 52 51 Benefit payments (31 ) (38 ) Currency translation adjustments (91 ) (106 ) Fair value of plan assets at end of plan year $ 1,487 $ 1,530</t>
  </si>
  <si>
    <t>Schedule of Accumulated and Projected Benefit Obligations [Table Text Block]</t>
  </si>
  <si>
    <t>The following table summarizes the projected benefit obligation (PBO), the accumulated benefit obligation (ABO), and the fair value of plan assets for our pension plans with an ABO in excess of plan assets and for our pension plans with a PBO in excess of plan assets as of the dates presented (in millions): December 31, 2015 2014 Information for plans with an ABO in excess of plan assets: PBO $ 220 $ 238 ABO 168 180 Fair value of plan assets 125 126 Information for plans with a PBO in excess of plan assets: PBO $ 1,612 $ 238 ABO 1,300 180 Fair value of plan assets 1,487 126</t>
  </si>
  <si>
    <t>Funded Status of Pension Plan Summary</t>
  </si>
  <si>
    <t>The following table summarizes the funded status of our pension plans and the amounts recognized in our Consolidated Balance Sheets as of the dates presented (in millions): December 31, 2015 2014 Funded status: PBO $ (1,612 ) $ (1,602 ) Fair value of plan assets 1,487 1,530 Net funded status $ (125 ) $ (72 ) Funded status - overfunded — 40 Funded status - underfunded (125 ) (112 ) Amounts recognized in the consolidated balance sheet consist of: Noncurrent assets $ — $ 40 Current liabilities (4 ) (5 ) Noncurrent liabilities (121 ) (107 ) Net amounts recognized $ (125 ) $ (72 )</t>
  </si>
  <si>
    <t>Amounts in AOCI Not Yet Recognized</t>
  </si>
  <si>
    <t>The following table summarizes the amounts recorded in AOCI that have not yet been recognized as a component of net periodic benefit cost as of the dates presented (pretax; in millions): December 31, 2015 2014 Amounts in AOCI: Prior service cost $ 6 $ 3 Net losses 489 446 Amounts in AOCI $ 495 $ 449</t>
  </si>
  <si>
    <t>Accumulated Other Comprehensive Income (Loss) Summary</t>
  </si>
  <si>
    <t>The following table summarizes the changes in AOCI related to our pension plans for the periods presented (pretax; in millions): 2015 2014 Reconciliation of AOCI: AOCI at beginning of plan year $ 449 $ 401 Prior service cost recognized during the year — (2 ) Net losses recognized during the year (28 ) (25 ) Net losses (gains) occurring during the year 101 106 Other adjustments 3 — Net adjustments to AOCI 76 79 Currency exchange rate changes (30 ) (31 ) AOCI at end of plan year $ 495 $ 449</t>
  </si>
  <si>
    <t>Amounts in AOCI Expected to be Amortized and Recognized</t>
  </si>
  <si>
    <t>The following table summarizes the amounts in AOCI expected to be amortized and recognized as a component of net periodic benefit cost for the period presented (pretax; in millions): 2016 Amortization of prior service cost $ 2 Amortization of net losses 26 Total amortization expense $ 28</t>
  </si>
  <si>
    <t>Weighted Average Pension Asset Allocations By Asset Category</t>
  </si>
  <si>
    <t>The following table summarizes our weighted average pension asset allocations as of our measurement date for the periods presented and the weighted average expected long-term rates of return by asset category: Weighted Average Allocation Target Actual Asset Category 2016 2015 2014 Weighted Average Expected Long-Term Rate of Return (A) Equity securities 60 % 58 % 57 % 9.2 % Fixed-income securities 29 29 29 4.2 Short-term investments 10 10 7 — Other investments (B) 1 3 7 6.3 Total 100 % 100 % 100 % 6.8 % ___________________________ (A) The weighted average expected long-term rate of return by asset category is based on our target allocation. (B) Other investments generally include hedge funds, real estate funds, and insurance contracts.</t>
  </si>
  <si>
    <t>Pension Plan Assets Measured at Fair Value on a Recurring Basis</t>
  </si>
  <si>
    <t>The following tables summarize our pension plan assets measured at fair value as of the dates presented (in millions): December 31, 2015 Quoted Prices in Active Markets for Identical Assets (Level 1) Significant Other Observable Inputs (Level 2) Significant Unobservable Inputs (Level 3) Equity securities: (A) U.S. equities $ 233 $ 3 $ 230 $ — International 610 249 361 — Fixed-income securities: (B) Corporate bonds and notes 116 — 116 — Non-U.S. government securities 303 — 303 — Mortgage backed securities 5 — 5 — Other bonds 12 — 12 — Short-term investments (C) 26 23 3 — Other investments: Real estate funds (D) 151 — 151 — Insurance contracts (E) 18 — 17 1 Hedge funds (F) 13 — — 13 $ 1,487 $ 275 $ 1,198 $ 14 December 31, 2014 Quoted Prices in Active Markets for Identical Assets (Level 1) Significant Other Observable Inputs (Level 2) Significant Unobservable Inputs (Level 3) Equity securities: (A) U.S. equities $ 242 $ 4 $ 238 $ — International 624 269 355 — Fixed-income securities: (B) Corporate bonds and notes 145 — 145 — Non-U.S. government securities 306 — 306 — Mortgage backed securities 3 — 3 — Other bonds 8 — 8 — Short-term investments (C) 18 17 1 — Other investments: Real estate funds (D) 111 — 111 — Insurance contracts (E) 19 — 18 1 Hedge funds (F) 54 — — 54 $ 1,530 $ 290 $ 1,185 $ 55 ___________________________ (A) Equity securities are comprised of the following investment types: (1) common stock; (2) preferred stock; and (3) common trust funds. Investments in common and preferred stocks are valued using quoted market prices multiplied by the number of shares owned. Investments in common trust funds are valued at the net asset value per share multiplied by the number of shares held as of the measurement date (as of December 31, 2015 , it is not probable that we will sell these investments at an amount other than net asset value). (B) Investments other than those held in common trust funds are valued utilizing a market approach that includes various valuation techniques and sources such as value generation models, broker quotes in active and non-active markets, benchmark yields and securities, reported trades, issuer spreads, and/or other applicable reference data. (C) Short-term investments are valued at $1.00 /unit, which approximates fair value. Amounts are generally invested in actively managed common trust funds or interest-bearing accounts. (D) Real estate funds are valued at net asset value, which is calculated using the most recent partnership financial reports, adjusted, as appropriate, for any lag between the date of the financial reports and the measurement date (as of December 31, 2015 , it is not probable that we will sell these investments at an amount other than net asset value). (E) Insurance contracts are valued at book value, which approximates fair value, and is calculated using the prior year balance adjusted for investment returns and changes in cash flows. (F) Hedge funds are held in private investment funds. These investments are valued based primarily on the net asset value, which is provided by the management of each private investment fund, multiplied by the number of shares held as of the measurement date, net of any accrued management and incentive fees due to the fund managers (as of December 31, 2015 , it is not probable that we will sell these investments at an amount other than net asset value).</t>
  </si>
  <si>
    <t>Changes in Level Three Pension Plan Assets</t>
  </si>
  <si>
    <t>The following table summarizes the changes in our Level 3 (fair value) pension plan assets for the periods presented (in millions): Insurance Contracts Hedge Funds Balance as of January 1, 2013 $ 1 $ 48 Actual return on plan assets still held at year end — 5 Asset purchases 1 — Asset settlements (1 ) — Translation — 1 Balance as of December 31, 2013 1 54 Actual return on plan assets still held at year end — 3 Translation — (3 ) Balance as of December 31, 2014 1 54 Asset sales — (40 ) Translation — (1 ) Balance as of December 31, 2015 $ 1 $ 13</t>
  </si>
  <si>
    <t>Contributions Made To Pension Plans Summary</t>
  </si>
  <si>
    <t>The following table summarizes the contributions made to our pension plans for the years ended December 31, 2015 and 2014 , as well as our projected contributions for the year ending December 31, 2016 (in millions): Actual (A) Projected (A) 2015 2014 2016 Total pension contributions $ 52 $ 51 $ 51 ___________________________ (A) These amounts represent only contributions made by CCE and are unaudited.</t>
  </si>
  <si>
    <t>Expected Future Benefit Payments</t>
  </si>
  <si>
    <t>The following table summarizes our expected future benefit payments as of December 31, 2015 (in millions): Years Ending December 31, Pension Benefit Plan Payments (A) 2016 $ 24 2017 25 2018 29 2019 33 2020 35 2021 - 2025 261 ___________________________ (A) These amounts represent only payments funded by CCE and are unaudited.</t>
  </si>
  <si>
    <t>TAXES (Tables)</t>
  </si>
  <si>
    <t>Significant Components of Income Tax Expense</t>
  </si>
  <si>
    <t>The following table summarizes the significant components of income tax expense for the periods presented (in millions): 2015 2014 2013 Current: U.S. $ (3 ) $ 13 $ 92 Europe 159 152 123 Total current 156 165 215 Deferred: U.S. 40 56 (22 ) Europe — 10 16 Rate and law changes (48 ) (1 ) (71 ) Total deferred (8 ) 65 (77 ) Income tax expense $ 148 $ 230 $ 138</t>
  </si>
  <si>
    <t>Reconciliation of Federal Statutory Tax Rate to Effective Tax Rate</t>
  </si>
  <si>
    <t xml:space="preserve">The following table provides a reconciliation of our income tax expense at the statutory U.S. federal tax rate to our actual income tax expense for the periods presented (in millions): 2015 2014 2013 U.S. federal statutory tax expense $ 260 $ 313 $ 282 Taxation of foreign operations, net (A) (140 ) (159 ) (146 ) U.S. taxation of foreign earnings, net of tax credits 71 75 70 Nondeductible items 3 3 (2 ) France dividend surtax — — 5 Rate and law change benefit, net (B)(C)(D)(E) (48 ) (1 ) (71 ) Other, net 2 (1 ) — Total provision for income taxes $ 148 $ 230 $ 138 ___________________________ (A) Our effective tax rate reflects the benefit, net of income tax contingencies, of having all of our operations outside the U.S., most of which are taxed at statutory rates lower than the statutory U.S. rate of 35 percent , with the benefit of some income being fully or partially exempt from income taxes due to various operating and financing activities. (B) During the fourth quarter of 2015, the United Kingdom enacted a corporate income tax rate reduction of 2 percentage points, consisting of a 1 percentage point reduction effective April 1, 2017, and 1 percentage point reduction effective April 1, 2020. As a result, we recognized a deferred tax benefit of $47 million during the fourth quarter of 2015 to reflect the impact of this change. (C) During the fourth quarter of 2015, Norway enacted a corporate income tax rate reduction of 2 percentage points effective for tax years beginning on or after January 1, 2016. As a result, we recognized a deferred tax benefit of $1 million during the fourth quarter of 2015 to reflect the impact of this change. (D) During the third quarter of 2014, France extended the temporary corporate income tax surcharge of 10.7 percent to the year 2015. As a result, we recognized a deferred tax benefit of approximately $1 million during the third quarter of 2014 related to net deferred tax assets that we realized in 2015. (E) During the third quarter of 2013, the United Kingdom enacted a corporate income tax rate reduction of 3 percentage points, 2 percentage points effective April 1, 2014 , and 1 percentage point effective April 1, 2015 . As a result, we recognized a deferred tax benefit of $71 million during the third quarter of 2013 to reflect this change. </t>
  </si>
  <si>
    <t>Tax Years Remain Subject to Examination by Taxing Authorities</t>
  </si>
  <si>
    <t xml:space="preserve">The following table summarizes, by major tax jurisdiction, our tax years that remain subject to examination by taxing authorities: Tax Jurisdiction Years Subject to Examination United Kingdom 2014 – forward Belgium, and France 2013 – forward Bulgaria, U.S. federal, state, and local 2012 – forward Luxembourg and the Netherlands 2011 – forward Sweden 2010 – forward Norway 2006 – forward </t>
  </si>
  <si>
    <t>Deferred Tax Liabilities and Assets</t>
  </si>
  <si>
    <t>The following table summarizes the significant components of our deferred tax liabilities and assets as of the dates presented (in millions): December 31, 2015 2014 Deferred tax liabilities: Franchise license and other intangible assets $ 748 $ 865 Property, plant, and equipment 144 157 Other, net 95 30 Total deferred tax liabilities 987 1,052 Deferred tax assets: Net operating loss and other carryforwards (24 ) (22 ) Employee and retiree benefit accruals (76 ) (61 ) Foreign tax credit carryforwards, net (132 ) (157 ) Total deferred tax assets (232 ) (240 ) Valuation allowances on deferred tax assets 18 19 Net deferred tax liabilities $ 773 $ 831 Current deferred income tax assets (A) $ 35 $ 67 Current deferred income tax liabilities (B) — 9 Noncurrent deferred income tax assets (C) 46 88 Noncurrent deferred income tax liabilities 854 977 Net deferred tax liabilities $ 773 $ 831 ___________________________ (A) Amounts are included in other current assets on our Consolidated Balance Sheets. (B) Amounts are included in other current liabilities on our Consolidated Balance Sheets. (C) Amounts are included in other noncurrent assets on our Consolidated Balance Sheets.</t>
  </si>
  <si>
    <t>SHARE-BASED COMPENSATION PLANS (Tables)</t>
  </si>
  <si>
    <t>Summary of Weighted Average Grant Date Fair Value and Assumptions Used to Estimate Grant Date Fair Value of Options Granted</t>
  </si>
  <si>
    <t>The following table summarizes the weighted average grant-date fair value per unit and assumptions that were used to estimate the grant-date fair values of the share options granted during the periods presented: Grant-Date Fair Value 2015 2014 2013 Share options with service conditions $ 8.50 $ 6.78 $ 7.27 Assumptions: Dividend yield (A) 2.30 % 2.60 % 2.50 % Expected volatility (B) 22.5 % 22.5 % 25.0 % Risk-free interest rate (C) 1.6 % 1.6 % 1.3 % Expected life (D) 5.0 years 5.0 years 5.0 years ___________________________ (A) The dividend yield was calculated by dividing our annual dividend by our average stock price on the date of grant, taking into consideration our future expectations regarding our dividend yield. (B) The expected volatility was determined by using a combination of the historical volatility of our stock, the implied volatility of our exchange-traded options, and other factors, such as a comparison to our peer group. (C) The risk-free interest rate was based on the U.S. Treasury yield with a term equal to the expected life on the date of grant. (D) The expected life was used for options valued by the Black-Scholes model. It was determined by using a combination of actual exercise and post-vesting cancellation history for the types of employees included in the grant population.</t>
  </si>
  <si>
    <t>Summary of Share Option Activity</t>
  </si>
  <si>
    <t>The following table summarizes our share option activity for the periods presented (shares in thousands): 2015 2014 2013 Shares Average Exercise Price Shares Average Exercise Shares Average Exercise Outstanding at beginning of year 8,548 $ 24.98 8,527 $ 21.39 8,846 $ 18.53 Granted 901 51.73 1,095 43.13 976 41.73 Exercised (A) (1,268 ) 16.84 (1,059 ) 14.72 (1,271 ) 17.04 Forfeited, expired, or canceled (45 ) 33.04 (15 ) 34.96 (24 ) 21.32 Outstanding at end of year 8,136 29.17 8,548 24.98 8,527 21.39 Options exercisable at end of year 6,488 24.45 6,825 20.68 6,853 17.61 ___________________________ (A) The total intrinsic value of options exercised during the years ended December 31, 2015 , 2014 , and 2013 was $38 million , $32 million , and $27 million , respectively.</t>
  </si>
  <si>
    <t>Summary of Options Outstanding and Options Exercisable</t>
  </si>
  <si>
    <t>The following table summarizes our options outstanding and our options exercisable as of December 31, 2015 (shares in thousands): Outstanding Exercisable Ranges of Exercise Price Options Outstanding (A) Weighted Average Remaining Life (years) Weighted Average Exercise Price Options Exercisable (A) Weighted Average Remaining Life (years) Weighted Average Exercise Price $ 6.00 to $10.00 722 2.83 $ 6.74 722 2.83 $ 6.74 10.01 to 14.00 844 3.85 13.12 844 3.85 13.12 14.01 to 19.00 970 1.00 15.81 970 1.00 15.81 24.00 to 29.00 1,635 5.40 25.35 1,635 5.40 25.35 29.01 to 35.00 1,040 6.85 30.79 1,040 6.85 30.79 Over 35.00 2,925 8.82 45.33 1,277 8.18 42.21 8,136 5.90 29.17 6,488 5.03 24.45 ___________________________ (A) As of December 31, 2015 , the aggregate intrinsic value of options outstanding and options exercisable was $165 million and $161 million , respectively.</t>
  </si>
  <si>
    <t>Summary of Weighted Average Grant Date Fair Value and Assumptions Used to Estimate Grant Date Fair Value of Restricted Shares Granted</t>
  </si>
  <si>
    <t>The following table summarizes the weighted average grant-date fair value per unit and assumptions that were used to estimate the grant-date fair values of the restricted share units granted during the periods presented: Grant-Date Fair Value 2015 2014 2013 Restricted share units with service conditions $ 50.30 $ 44.18 $ 41.28 Restricted share units with service and performance conditions 51.73 n/a n/a Restricted share units with service, performance, and market conditions (A) 49.88 44.51 43.12 Assumptions: Dividend yield (B) 2.30 % 2.60 % 2.50 % Expected volatility (C) 22.5 % 22.5 % 25.0 % Risk-free interest rate (D) 1.6 % 1.6 % 1.3 % ___________________________ (A) We have determined the grant-date fair value for these awards using a Monte Carlo simulation model since they are subject to a market condition. (B) The dividend yield was calculated by dividing our annual dividend by our average stock price on the date of grant, taking into consideration our future expectations regarding our dividend yield. (C) The expected volatility was determined by using a combination of the historical volatility of our stock, the implied volatility of our exchange-traded options, and other factors, such as a comparison to our peer group. (D) The risk-free interest rate was based on the U.S. Treasury yield with a term equal to the expected life on the date of grant.</t>
  </si>
  <si>
    <t>Schedule of Restricted Share Unit Award Activity</t>
  </si>
  <si>
    <t>The following table summarizes our restricted share units award activity during the periods presented (shares in thousands): Restricted Share Units Weighted Average Grant- Date Fair Value Performance Share Units Weighted Average Grant- Date Fair Value Outstanding at January 1, 2012 551 $ 26.80 4,043 $ 20.26 Granted 149 41.28 377 43.12 Vested (A) (157 ) 25.24 (2,295 ) 15.22 Forfeited or canceled (19 ) 27.87 (35 ) 27.74 Performance adjustment (B) n/a n/a 140 39.09 Outstanding at December 31, 2013 524 31.34 2,230 31.25 Granted 184 44.18 388 44.51 Vested (A) (258 ) 26.28 (942 ) 24.50 Forfeited or canceled (19 ) 34.87 (35 ) 33.93 Performance adjustment (C) n/a n/a 39 39.19 Outstanding at December 31, 2014 431 39.72 1,680 38.37 Granted 274 50.30 356 51.73 Vested (A) (124 ) 32.72 (290 ) 26.43 Forfeited or canceled (26 ) 38.16 (41 ) 38.38 Performance adjustment (D) n/a n/a 164 42.49 Outstanding at December 31, 2015 (E) 555 46.58 1,869 43.27 ___________________________ (A) The total fair value of restricted share units that vested during the years ended December 31, 2015 , 2014 , and 2013 was $19 million , $54 million , and $90 million , respectively. (B) Based on our financial results for the performance period, our 2012 performance share units will pay out at 74 percent of the target award. The ultimate vesting of these performance share units is subject to the participant satisfying the remaining service condition of the award. (C) Based on our financial results for the performance and market condition period, our 2013 performance share units will pay out at 149 percent of the target award. The ultimate vesting of these performance share units is subject to the participant satisfying the remaining service condition of the award. (D) Based on our financial results for the performance and market condition period, our 2014 performance share units will pay out at 175 percent of the target award. The ultimate vesting of these performance share units is subject to the participant satisfying the remaining service condition of the award. (E) The target awards for our performance share units are included in the preceding table and are adjusted, as necessary, in the period that the performance conditions are satisfied. The minimum, target, and maximum awards for our 2015 performance share units outstanding as of December 31, 2015 were 0.2 million , 0.4 million , and 0.8 million , respectively.</t>
  </si>
  <si>
    <t>Summary of Shares Available for Future Grant</t>
  </si>
  <si>
    <t>The following table summarizes the shares available for future grant as of December 31, 2015 that may be used to grant share options and/or restricted share units (in millions): Shares Available for Future Grant Performance share units at current expected payout 7.5</t>
  </si>
  <si>
    <t>EARNINGS PER SHARE (Tables)</t>
  </si>
  <si>
    <t>The following table summarizes our basic and diluted earnings per common share calculations for the periods presented (in millions, except per share data; per share data is calculated prior to rounding to millions): 2015 2014 2013 Net income $ 596 $ 663 $ 667 Basic weighted average shares outstanding 231 247 268 Effect of dilutive securities (A) 4 5 5 Diluted weighted average shares outstanding 235 252 273 Basic earnings per share $ 2.59 $ 2.68 $ 2.49 Diluted earnings per share $ 2.54 $ 2.63 $ 2.44 ___________________________ (A) Outstanding options to purchase 1.2 million shares for the year ended December 31, 2015 , and 1.0 million shares for both the years ended December 31, 2014 and 2013 , were excluded from the diluted earnings per share calculation because the effect of including these options in the computation would have been antidilutive. The dilutive impact of the remaining options outstanding and unvested restricted share units was included in the effect of dilutive securities.</t>
  </si>
  <si>
    <t>OPERATING SEGMENT (Tables)</t>
  </si>
  <si>
    <t>Schedule of Segment Reporting Information, by Segment</t>
  </si>
  <si>
    <t>The following table summarizes selected segment financial information for the periods presented (in millions): Europe Corporate Consolidated 2015: Net sales (A) $ 7,011 $ — $ 7,011 Operating income (loss) (B)(C) 1,063 (197 ) 866 Interest expense, net — 118 118 Depreciation and amortization 234 40 274 Long-lived assets, net (D)(E) 5,398 167 5,565 Capital asset investments 301 20 321 2014: Net sales (A) $ 8,264 $ — $ 8,264 Operating income (loss) (B) 1,151 (132 ) 1,019 Interest expense, net — 119 119 Depreciation and amortization 270 39 309 Long-lived assets, net (D)(E) 5,882 201 6,083 Capital asset investments 310 22 332 2013: Net sales (A) $ 8,212 $ — $ 8,212 Operating income (loss) (B) 1,063 (149 ) 914 Interest expense, net — 103 103 Depreciation and amortization 273 35 308 Long-lived assets, net (D) 6,587 370 6,957 Capital asset investments 296 17 313 ___________________________ (A) The following table summarizes the contribution of total net sales by country as a percentage of our total net sales for the periods presented: 2015 2014 2013 Net sales: Great Britain 37 % 34 % 33 % France 29 30 30 Belgium 15 15 15 The Netherlands 8 8 8 Norway 6 7 8 Sweden 5 6 6 Total 100 % 100 % 100 % (B) Our Corporate segment earnings include net mark-to-market losses on our non-designated commodity hedges of $28 million in 2015 , net mark-to-market gains on our non-designated commodity hedges of $2 million in 2014 , and net mark-to-market losses of $7 million during 2013 , respectively. As of December 31, 2015 , our Corporate segment included net mark-to-market losses on non-designated commodity hedges totaling $38 million . These amounts will be reclassified into the earnings of our Europe operating segment when the underlying hedged transactions occur. For additional information about our non-designated hedges, refer to Note 6. (C) For the year ended December 31, 2015 , operating income in our Corporate and Europe segments included Merger related expenses totaling $30 million and $15 million , respectively. (D) The following table summarizes the percentage of net property, plant, and equipment by country and our Corporate segment as of the dates presented: December 31, 2015 2014 Property, plant, and equipment, net: Great Britain 34 % 33 % France 24 24 Belgium 17 18 The Netherlands 8 7 Norway 7 8 Sweden 6 6 Corporate 4 4 Total 100 % 100 % (E) Amounts disclosed as long-lived assets in our Corporate segment for 2015 and 2014 include $46 million and $88 million , respectively, related to deferred income tax assets.</t>
  </si>
  <si>
    <t>Summary of the Contribution of Total Net Operating Revenues</t>
  </si>
  <si>
    <t>The following table summarizes the contribution of total net sales by country as a percentage of our total net sales for the periods presented: 2015 2014 2013 Net sales: Great Britain 37 % 34 % 33 % France 29 30 30 Belgium 15 15 15 The Netherlands 8 8 8 Norway 6 7 8 Sweden 5 6 6 Total 100 % 100 % 100 % (B) Our Corporate segment earnings include net mark-to-market losses on our non-designated commodity hedges of $28 million in 2015 , net mark-to-market gains on our non-designated commodity hedges of $2 million in 2014 , and net mark-to-market losses of $7 million during 2013 , respectively. As of December 31, 2015 , our Corporate segment included net mark-to-market losses on non-designated commodity hedges totaling $38 million . These amounts will be reclassified into the earnings of our Europe operating segment when the underlying hedged transactions occur. For additional information about our non-designated hedges, refer to Note 6. (C) For the year ended December 31, 2015 , operating income in our Corporate and Europe segments included Merger related expenses totaling $30 million and $15 million , respectively. (D) The following table summarizes the percentage of net property, plant, and equipment by country and our Corporate segment as of the dates presented: December 31, 2015 2014 Property, plant, and equipment, net: Great Britain 34 % 33 % France 24 24 Belgium 17 18 The Netherlands 8 7 Norway 7 8 Sweden 6 6 Corporate 4 4 Total 100 % 100 % (E) Amounts disclosed as long-lived assets in our Corporate segment for 2015 and 2014 include $46 million and $88 million , respectively, related to deferred income tax assets.</t>
  </si>
  <si>
    <t>Summary of the Percentage of Net Property, Plant and Equipment</t>
  </si>
  <si>
    <t>The following table summarizes the percentage of net property, plant, and equipment by country and our Corporate segment as of the dates presented: December 31, 2015 2014 Property, plant, and equipment, net: Great Britain 34 % 33 % France 24 24 Belgium 17 18 The Netherlands 8 7 Norway 7 8 Sweden 6 6 Corporate 4 4 Total 100 % 100 %</t>
  </si>
  <si>
    <t>RESTRUCTURING ACTIVITIES (Tables)</t>
  </si>
  <si>
    <t>Geography Eliminations [Member]</t>
  </si>
  <si>
    <t>Restructuring Cost and Reserve [Line Items]</t>
  </si>
  <si>
    <t>Schedule of Restructuring and Related Costs</t>
  </si>
  <si>
    <t>The following table summarizes our restructuring costs by segment for the periods presented (in millions): 2015 2014 2013 Europe (A) $ 20 $ 81 $ 120 Corporate — — — Total $ 20 $ 81 $ 120 ___________________________ (A) During 2015 , we incurred $4 million under our business transformation program and $16 million related to other restructuring activities. Other restructuring activities include initiatives related to increasing the effectiveness and efficiencies of our finance and supply chain functions. All restructuring expenses recorded during 2014 related to our business transformation program. During 2013, we recorded restructuring expense of $99 million related to our business transformation program and $21 million related to our Norway business optimization, which concluded at the end of 2013.</t>
  </si>
  <si>
    <t>Supply Chain Initiatives and Business Optimization [Member]</t>
  </si>
  <si>
    <t>Schedule of Restructuring Reserve by Type of Cost [Table Text Block]</t>
  </si>
  <si>
    <t>The following table summarizes these restructuring charges for the period presented (in millions): Severance Pay and Benefits Accelerated Depreciation (B) Other (C) Total Balance as of January 1, 2013 (A) $ 41 $ — $ 1 $ 42 Provision 67 5 27 99 Cash payments (78 ) — (17 ) (95 ) Noncash items — (5 ) 1 (4 ) Balance as of December 31, 2013 (A) 30 — 12 42 Provision 26 7 48 81 Cash payments (33 ) — (55 ) (88 ) Noncash items — (7 ) — (7 ) Balance as of December 31, 2014 (A) 23 — 5 28 Provision (2 ) 1 5 4 Cash payments (14 ) — (6 ) (20 ) Noncash items — (1 ) — (1 ) Balance as of December 31, 2015 (A) $ 7 $ — $ 4 $ 11 ___________________________ (A) Substantially all of the amounts are included in accounts payable and accrued expenses on our Consolidated Balance Sheets. (B) Accelerated depreciation represents the difference between the depreciation expense of the asset using the original useful life and the depreciation expense of the asset under the reduced useful life due to the restructuring activity. (C) In 2013, these charges primarily related to program management and consulting costs. During 2014, these charges primarily related to costs incurred regarding our cold-drink operations, including social and other transition costs associated with the transfer of certain employees and assets to a third party.</t>
  </si>
  <si>
    <t>SHARE REPURCHASES Share Repurchase Table (Tables)</t>
  </si>
  <si>
    <t>Statement of Stockholders' Equity [Abstract]</t>
  </si>
  <si>
    <t>QUARTERLY FINANCIAL INFORMATION (UNAUDITED) (Tables)</t>
  </si>
  <si>
    <t>Summary of Quarterly Financial Information</t>
  </si>
  <si>
    <t>The following table summarizes our quarterly financial information for the periods presented (in millions, except per share data): 2015 First (A)(E) Second (B) Third (C) Fourth (D)(E) Full Year Net sales $ 1,631 $ 1,928 $ 1,822 $ 1,630 $ 7,011 Gross profit 568 705 697 600 2,570 Operating income 158 275 260 173 866 Net income 96 176 168 156 596 Basic earnings per share (F) $ 0.41 $ 0.76 $ 0.74 $ 0.69 $ 2.59 Diluted earnings per share (F) $ 0.40 $ 0.75 $ 0.72 $ 0.67 $ 2.54 2014 First (A)(E) Second (B) Third (C) Fourth (D)(E) Full Year Net sales $ 1,870 $ 2,333 $ 2,136 $ 1,925 $ 8,264 Gross profit 650 846 808 669 2,973 Operating income 184 295 345 195 1,019 Net income 115 198 238 112 663 Basic earnings per share (F) $ 0.45 $ 0.80 $ 0.97 $ 0.46 $ 2.68 Diluted earnings per share (F) $ 0.44 $ 0.78 $ 0.96 $ 0.46 $ 2.63 ___________________________ The following items included in our reported results affected the comparability of our year-over-year quarterly financial results (the items listed below are based on defined terms and thresholds and represent all material items management considered for year-over-year comparability). (A) Net income in the first quarter of 2015 included (1) net mark-to-market gains totaling $2 million ( $2 million net of tax, or $0.01 per diluted share) related to non-designated commodity hedges associated with underlying transactions that related to a different reporting period and (2) charges totaling $9 million ( $7 million net of tax, or $0.03 per diluted share) related to restructuring activities. Net income in the first quarter of 2014 included (1) net mark-to-market losses totaling $2 million ( $1 million net of tax) related to non-designated commodity hedges associated with underlying transactions that related to a different reporting period and (2) charges totaling $8 million ( $5 million net of tax, or $0.02 per diluted share) related to restructuring activities. (B) Net income in the second quarter of 2015 included (1) net mark-to-market losses totaling $10 million ( $8 million net of tax, or $0.03 per diluted share) related to non-designated commodity hedges associated with underlying transactions that related to a different reporting period and (2) charges totaling $4 million ( $3 million net of tax, or $0.01 per diluted share) related to restructuring activities. Net income in the second quarter of 2014 included (1) net mark-to-market gains totaling $8 million ( $5 million net of tax, or $0.02 per diluted share) related to non-designated commodity hedges associated with underlying transactions that related to a different reporting period and (2) charges totaling $54 million ( $36 million net of tax, or $0.14 per diluted share) related to restructuring activities. (C) Net income in the third quarter of 2015 included (1) charges totaling $6 million ( $4 million net of tax, or $0.02 per diluted share) related to restructuring activities; (2) net mark-to-market losses totaling $15 million ( $10 million net of tax, or $0.05 per diluted share) related to non-designated commodity hedges associated with underlying transactions that related to a different reporting period; (3) charges totaling $26 million ( $18 million net of tax, or $0.08 per diluted share) related to the pending Merger; and (4) a gain of $10 million ( $7 million net of tax, or $0.03 per diluted share) related to the sale of a distribution facility in Great Britain. Net income in the third quarter of 2014 included (1) charges totaling $1 million ( $1 million net of tax) related to restructuring activities; (2) net mark-to-market gains totaling $8 million ( $6 million net of tax, or $0.02 per diluted share) related to non-designated commodity hedges associated with underlying transactions that related to a different reporting period; and (3) net tax items totaling $6 million ( $0.02 per diluted share) principally related to the tax impact on the cumulative nonrecurring items on the quarter. (D) Net income in the fourth quarter of 2015 included (1) net mark-to-market losses totaling $5 million ( $3 million net of tax, or $0.01 per diluted share) related to non-designated commodity hedges associated with underlying transactions that related to a different reporting period; (2) charges totaling $1 million related to restructuring activities; (3) charges totaling $19 million ( $13 million net of tax, or $0.06 per diluted share) related to the pending Merger; and (4) a deferred tax benefit of $48 million ( $0.21 per diluted share) due to the enactment of corporate tax rate reductions in the United Kingdom and Norway. Net income in the fourth quarter of 2014 included (1) net mark-to-market losses totaling $12 million ( $9 million net of tax, or $0.04 per diluted share) related to non-designated commodity hedges associated with underlying transactions that related to a different reporting period; (2) charges totaling $18 million ( $13 million net of tax, or $0.05 per diluted share) related to restructuring activities; and (3) charges totaling $10 million ( $8 million net of tax, or $0.03 per diluted share) related to the impairment of our investment in our recycling joint venture in Great Britain. (E) There were four more selling days in the first quarter of 2015 versus the first quarter of 2014, and there were four fewer selling days in the fourth quarter of 2015 versus the fourth quarter of 2014. (F) Basic and diluted net earnings per share are computed independently for each of the quarters presented. As such, the summation of the quarterly amounts may not equal the total basic and diluted net income per share reported for the year.</t>
  </si>
  <si>
    <t>BUSINESS AND SUMMARY OF SIGNIFICANT ACCOUNTING POLICIES (Narrative) (Details) - USD ($) $ / shares in Units, $ in Millions</t>
  </si>
  <si>
    <t>3 Months Ended</t>
  </si>
  <si>
    <t>Oct. 02, 2015</t>
  </si>
  <si>
    <t>Apr. 03, 2015</t>
  </si>
  <si>
    <t>Sep. 26, 2014</t>
  </si>
  <si>
    <t>Jun. 27, 2014</t>
  </si>
  <si>
    <t>Mar. 28, 2014</t>
  </si>
  <si>
    <t>Sep. 27, 2013</t>
  </si>
  <si>
    <t>Jun. 28, 2013</t>
  </si>
  <si>
    <t>Mar. 29, 2013</t>
  </si>
  <si>
    <t>Dec. 31, 2012</t>
  </si>
  <si>
    <t>Oct. 03, 2010</t>
  </si>
  <si>
    <t>Business Acquisition [Line Items]</t>
  </si>
  <si>
    <t>Number of selling days</t>
  </si>
  <si>
    <t>64 days</t>
  </si>
  <si>
    <t>65 days</t>
  </si>
  <si>
    <t>67 days</t>
  </si>
  <si>
    <t>68 days</t>
  </si>
  <si>
    <t>63 days</t>
  </si>
  <si>
    <t>261 days</t>
  </si>
  <si>
    <t>Excise and packaging taxes</t>
  </si>
  <si>
    <t>In a typical year, amount of annual operating income earned during the second and third quarter of the year</t>
  </si>
  <si>
    <t>60.00%</t>
  </si>
  <si>
    <t>Cust marketing programs &amp; sales incentives</t>
  </si>
  <si>
    <t>Shipping and handling costs</t>
  </si>
  <si>
    <t>Interests in assets acquired under capital leases, net</t>
  </si>
  <si>
    <t>Interests in assets acquired under capital leases, gross</t>
  </si>
  <si>
    <t>Accumulated amortization of interest in assets acquired under capital leases</t>
  </si>
  <si>
    <t>Non-U.S. earnings repatriated during period</t>
  </si>
  <si>
    <t>Preferred Stock, Shares Authorized</t>
  </si>
  <si>
    <t>Minimum [Member]</t>
  </si>
  <si>
    <t>Average collection period of receivables</t>
  </si>
  <si>
    <t>40 days</t>
  </si>
  <si>
    <t>Maximum [Member]</t>
  </si>
  <si>
    <t>60 days</t>
  </si>
  <si>
    <t>BUSINESS AND SUMMARY OF SIGNIFICANT ACCOUNTING POLICIES (Allowance for losses on trade accounts receivable) (Details) - USD ($) $ in Millions</t>
  </si>
  <si>
    <t>Allowance on trade accounts receivable [Roll Forward]</t>
  </si>
  <si>
    <t>Balance</t>
  </si>
  <si>
    <t>Provision</t>
  </si>
  <si>
    <t>Write-offs</t>
  </si>
  <si>
    <t>Allowance for Loan and Lease Losses, Foreign Currency Translation</t>
  </si>
  <si>
    <t>BUSINESS AND SUMMARY OF SIGNIFICANT ACCOUNTING POLICIES (Inventories) (Details) - USD ($) $ in Millions</t>
  </si>
  <si>
    <t>Finished goods</t>
  </si>
  <si>
    <t>Raw materials and supplies</t>
  </si>
  <si>
    <t>Total inventories</t>
  </si>
  <si>
    <t>BUSINESS AND SUMMARY OF SIGNIFICANT ACCOUNTING POLICIES (Depreciation) (Details) - USD ($) $ in Millions</t>
  </si>
  <si>
    <t>Property, Plant and Equipment [Line Items]</t>
  </si>
  <si>
    <t>Selling, Delivery, Administrative Expenses [Member]</t>
  </si>
  <si>
    <t>Cost of Sales [Member]</t>
  </si>
  <si>
    <t>Minimum [Member] | Building and Building Improvements [Member]</t>
  </si>
  <si>
    <t>Property, Plant and Equipment, Useful Life, Minimum</t>
  </si>
  <si>
    <t>20 years</t>
  </si>
  <si>
    <t>Minimum [Member] | Other Machinery and Equipment [Member]</t>
  </si>
  <si>
    <t>3 years</t>
  </si>
  <si>
    <t>Minimum [Member] | Cold Drink Equipment [Member]</t>
  </si>
  <si>
    <t>Minimum [Member] | Vehicle fleet [Member]</t>
  </si>
  <si>
    <t>Minimum [Member] | Furniture, office equipment, and software [Member]</t>
  </si>
  <si>
    <t>Maximum [Member] | Building and Building Improvements [Member]</t>
  </si>
  <si>
    <t>40 years</t>
  </si>
  <si>
    <t>Maximum [Member] | Other Machinery and Equipment [Member]</t>
  </si>
  <si>
    <t>Maximum [Member] | Cold Drink Equipment [Member]</t>
  </si>
  <si>
    <t>13 years</t>
  </si>
  <si>
    <t>Maximum [Member] | Vehicle fleet [Member]</t>
  </si>
  <si>
    <t>12 years</t>
  </si>
  <si>
    <t>Maximum [Member] | Furniture, office equipment, and software [Member]</t>
  </si>
  <si>
    <t>10 years</t>
  </si>
  <si>
    <t>BUSINESS AND SUMMARY OF SIGNIFICANT ACCOUNTING POLICIES (Property, plant, and equipment) (Details) - USD ($) $ in Millions</t>
  </si>
  <si>
    <t>Capitalized Computer Software, Net</t>
  </si>
  <si>
    <t>Property, plant, and equipment</t>
  </si>
  <si>
    <t>Less: Accumulated depreciation and amortization</t>
  </si>
  <si>
    <t>Property, plant and equipment, net, excluding construction in progress</t>
  </si>
  <si>
    <t>Construction in process</t>
  </si>
  <si>
    <t>Land [Member]</t>
  </si>
  <si>
    <t>Building and Building Improvements [Member]</t>
  </si>
  <si>
    <t>Other Machinery and Equipment [Member]</t>
  </si>
  <si>
    <t>Cold Drink Equipment [Member]</t>
  </si>
  <si>
    <t>Vehicle fleet [Member]</t>
  </si>
  <si>
    <t>Furniture, office equipment, and software [Member]</t>
  </si>
  <si>
    <t>BUSINESS AND SUMMARY OF SIGNIFICANT ACCOUNTING POLICIES (Accumulated Other Comprehensive Income (loss)) (Details) - USD ($) $ in Millions</t>
  </si>
  <si>
    <t>Other Comprehensive Income (Loss), before Reclassifications, Net of Tax</t>
  </si>
  <si>
    <t>Reclassification from Accumulated Other Comprehensive Income, Current Period, Net of Tax</t>
  </si>
  <si>
    <t>Other comprehensive income (loss), net of tax</t>
  </si>
  <si>
    <t>Accumulated Translation Adjustment [Member]</t>
  </si>
  <si>
    <t>Accumulated Net Unrealized Investment Gain (Loss) [Member]</t>
  </si>
  <si>
    <t>Accumulated Net Gain (Loss) from Designated or Qualifying Cash Flow Hedges [Member]</t>
  </si>
  <si>
    <t>Accumulated Defined Benefit Plans Adjustment [Member]</t>
  </si>
  <si>
    <t>Foreign Exchange Contract [Member] | Cash Flow Hedging [Member]</t>
  </si>
  <si>
    <t>Net of tax gain on derivative</t>
  </si>
  <si>
    <t>Foreign Exchange Contract [Member] | Cash Flow Hedging [Member] | Accumulated Net Gain (Loss) from Designated or Qualifying Cash Flow Hedges [Member]</t>
  </si>
  <si>
    <t>[1],[3]</t>
  </si>
  <si>
    <t>(A) For additional information about our cash flow hedges, refer to Note 6.</t>
  </si>
  <si>
    <t>For additional information about our pension plans, refer to Note 10.</t>
  </si>
  <si>
    <t>The amount of ineffectiveness associated with these hedges was not material.</t>
  </si>
  <si>
    <t>BUSINESS AND SUMMARY OF SIGNIFICANT ACCOUNTING POLICIES (Schedule of fair value assets and liabilities measured on recurring basis) (Details) - USD ($) $ in Millions</t>
  </si>
  <si>
    <t>Defined Benefit Plan Disclosure [Line Items]</t>
  </si>
  <si>
    <t>Derivative assets</t>
  </si>
  <si>
    <t>Pension plan assets</t>
  </si>
  <si>
    <t>Derivative liabilities</t>
  </si>
  <si>
    <t>Quoted Prices in Active Markets for Identical Assets, Level 1 [Member]</t>
  </si>
  <si>
    <t>Significant Other Observable Inputs, Level 2 [Member]</t>
  </si>
  <si>
    <t>Significant Unobservable Inputs, Level 3 [Member]</t>
  </si>
  <si>
    <t>We calculate derivative asset and liability amounts using a variety of valuation techniques, depending on the specific characteristics of the hedging instrument, taking into account credit risk. The fair value of our derivative contracts (including forwards, options, cross-currency swaps, and interest rate swaps) is determined using standard valuation models. The significant inputs used in these models are readily available in public markets or can be derived from observable market transactions and, therefore, our derivative contracts have been classified as Level 2. Inputs used in these standard valuation models include the applicable spot, forward, and discount rates. The standard valuation model for our option contracts also includes implied volatility, which is specific to individual options and is based on rates quoted from a widely used third-party resource.</t>
  </si>
  <si>
    <t>For additional information about our pension plan assets, including the determination of fair value, refer to Note 10.</t>
  </si>
  <si>
    <t>MERGER AGREEMENT (Details) $ / shares in Units, € in Millions</t>
  </si>
  <si>
    <t>Dec. 31, 2016</t>
  </si>
  <si>
    <t>Aug. 06, 2016EUR (€)</t>
  </si>
  <si>
    <t>Aug. 06, 2015</t>
  </si>
  <si>
    <t>Dec. 31, 2015USD ($)lawsuit</t>
  </si>
  <si>
    <t>Oct. 02, 2015USD ($)</t>
  </si>
  <si>
    <t>Aug. 06, 2016USD ($)warranty$ / shares</t>
  </si>
  <si>
    <t>The Merger [Member]</t>
  </si>
  <si>
    <t>Merger related expenses</t>
  </si>
  <si>
    <t>Number of lawsuits | lawsuit</t>
  </si>
  <si>
    <t>The Merger [Member] | Merger Agreement Termination Fee [Member]</t>
  </si>
  <si>
    <t>Termination fee</t>
  </si>
  <si>
    <t>The Merger [Member] | Coca-Cola Iberian Partners (CCIP) [Member]</t>
  </si>
  <si>
    <t>Number of days to cure breach after delivery of written notice</t>
  </si>
  <si>
    <t>30 days</t>
  </si>
  <si>
    <t>The Merger [Member] | Scenario, Forecast [Member]</t>
  </si>
  <si>
    <t>Number of ordinary shares of CCEP for each outstanding common share of CCE</t>
  </si>
  <si>
    <t>Cash payment at effective time of merger (in dollars per share) | $ / shares</t>
  </si>
  <si>
    <t>Percent of voting interests acquired</t>
  </si>
  <si>
    <t>48.00%</t>
  </si>
  <si>
    <t>Number of months warrants will survive after filing of Form 20-F</t>
  </si>
  <si>
    <t>3 months</t>
  </si>
  <si>
    <t>Number of warranty breaches to trigger change in relative ownership percentages | warranty</t>
  </si>
  <si>
    <t>Threshold for adjustment of ownership percent due to indemnification claim</t>
  </si>
  <si>
    <t>Maximum threshold for indemnification claim amount</t>
  </si>
  <si>
    <t>The Merger [Member] | Scenario, Forecast [Member] | Bottling Agreement [Member]</t>
  </si>
  <si>
    <t>Term of bottling agreements</t>
  </si>
  <si>
    <t>Renewal term of bottling agreements</t>
  </si>
  <si>
    <t>The Merger [Member] | Scenario, Forecast [Member] | Coca-Cola Iberian Partners (CCIP) [Member]</t>
  </si>
  <si>
    <t>34.00%</t>
  </si>
  <si>
    <t>Percent of shareholders needed to approve merger</t>
  </si>
  <si>
    <t>80.00%</t>
  </si>
  <si>
    <t>The Merger [Member] | Scenario, Forecast [Member] | TCCC [Member]</t>
  </si>
  <si>
    <t>18.00%</t>
  </si>
  <si>
    <t>Vifilfell hf [Member] | Scenario, Forecast [Member] | Maximum [Member]</t>
  </si>
  <si>
    <t>Aggregate consideration, no more than | €</t>
  </si>
  <si>
    <t>FRANCHISE LICENSE INTANGIBLE ASSETS AND GOODWILL (Narrative) (Details)</t>
  </si>
  <si>
    <t>Franchise license agreement expiration date</t>
  </si>
  <si>
    <t>Oct. 2,
		2020</t>
  </si>
  <si>
    <t>FRANCHISE LICENSE INTANGIBLE ASSETS AND GOODWILL (Changes in net franchise license intangible assets and goodwill) (Details) - USD ($) $ in Millions</t>
  </si>
  <si>
    <t>Franchise license intangible assets and goodwill [Roll Forward]</t>
  </si>
  <si>
    <t>Intangible assets, beg. balance</t>
  </si>
  <si>
    <t>Intangible assets, currency translation adjustments</t>
  </si>
  <si>
    <t>Intangible assets, end balance</t>
  </si>
  <si>
    <t>Goodwill, beg. balance</t>
  </si>
  <si>
    <t>Goodwill, currency translation adjustments</t>
  </si>
  <si>
    <t>Goodwill, end balance</t>
  </si>
  <si>
    <t>RELATED PARTY TRANSACTIONS (Transactions with TCCC) (Details) - USD ($) $ in Millions</t>
  </si>
  <si>
    <t>Related Party Transaction [Line Items]</t>
  </si>
  <si>
    <t>Minimum number of years to maintain cold drink equipment units in service, with certain exceptions, after placement</t>
  </si>
  <si>
    <t>TCCC [Member]</t>
  </si>
  <si>
    <t>Sales volume share consisting of sales of TCCC products</t>
  </si>
  <si>
    <t>90.00%</t>
  </si>
  <si>
    <t>License agreement with related party term</t>
  </si>
  <si>
    <t>License agreement containing renewal</t>
  </si>
  <si>
    <t>TCCC [Member] | Fountain Syrup and Packaged Product Sales [Member]</t>
  </si>
  <si>
    <t>Revenue from related parties</t>
  </si>
  <si>
    <t>TCCC [Member] | Purchases of Concentrate, Mineral Water, and Juice [Member]</t>
  </si>
  <si>
    <t>Expenses with related party</t>
  </si>
  <si>
    <t>TCCC [Member] | Purchases of Finished Products [Member]</t>
  </si>
  <si>
    <t>TCCC [Member] | Marketing Support Funding Earned [Member]</t>
  </si>
  <si>
    <t>TCCC [Member] | Cost of Sales [Member]</t>
  </si>
  <si>
    <t>RELATED PARTY TRANSACTIONS (Marketing Support Funding Earned) (Details) - TCCC [Member] $ in Millions</t>
  </si>
  <si>
    <t>Jan. 01, 2016USD ($)installment</t>
  </si>
  <si>
    <t>Global Marketing Fund (GMF) [Member]</t>
  </si>
  <si>
    <t>Due from related party</t>
  </si>
  <si>
    <t>Incidence Pricing Agreement, Incidence Rate [Member] | The Merger [Member] | Scenario, Forecast [Member]</t>
  </si>
  <si>
    <t>Incidence Pricing Agreement, Annual Payments [Member] | The Merger [Member] | Scenario, Forecast [Member]</t>
  </si>
  <si>
    <t>Number of installments | installment</t>
  </si>
  <si>
    <t>ACCOUNTS PAYABLE AND ACCRUED EXPENSES (Details) - USD ($) $ in Millions</t>
  </si>
  <si>
    <t>Trade accounts payable</t>
  </si>
  <si>
    <t>Accrued marketing costs</t>
  </si>
  <si>
    <t>Accrued compensation and benefits</t>
  </si>
  <si>
    <t>Accrued taxes</t>
  </si>
  <si>
    <t>Accrued deposits</t>
  </si>
  <si>
    <t>Other accrued expenses</t>
  </si>
  <si>
    <t>DERIVATIVE FINANCIAL INSTRUMENTS (Fair value of derivative instruments) (Details) - USD ($) $ in Millions</t>
  </si>
  <si>
    <t>Derivative [Line Items]</t>
  </si>
  <si>
    <t>Derivative Assets Designated as Hedging Instrument, Fair Value</t>
  </si>
  <si>
    <t>Derivative Liabilities Designated as Hedging Instrument, Fair Value</t>
  </si>
  <si>
    <t>Designated as Hedging Instrument [Member]</t>
  </si>
  <si>
    <t>Designated as Hedging Instrument [Member] | Foreign Exchange Contract [Member] | Other Current Assets [Member]</t>
  </si>
  <si>
    <t>Designated as Hedging Instrument [Member] | Foreign Exchange Contract [Member] | Other Noncurrent Assets Net [Member]</t>
  </si>
  <si>
    <t>Designated as Hedging Instrument [Member] | Foreign Exchange Contract [Member] | Accounts Payable and Accrued Expenses [Member]</t>
  </si>
  <si>
    <t>Designated as Hedging Instrument [Member] | Foreign Exchange Contract [Member] | Other Non-Current Liabilities, Net [Member]</t>
  </si>
  <si>
    <t>Not Designated as Hedging Instrument [Member]</t>
  </si>
  <si>
    <t>Not Designated as Hedging Instrument [Member] | Foreign Exchange Contract [Member] | Other Current Assets [Member]</t>
  </si>
  <si>
    <t>Not Designated as Hedging Instrument [Member] | Foreign Exchange Contract [Member] | Other Noncurrent Assets Net [Member]</t>
  </si>
  <si>
    <t>Not Designated as Hedging Instrument [Member] | Foreign Exchange Contract [Member] | Accounts Payable and Accrued Expenses [Member]</t>
  </si>
  <si>
    <t>Not Designated as Hedging Instrument [Member] | Foreign Exchange Contract [Member] | Other Non-Current Liabilities, Net [Member]</t>
  </si>
  <si>
    <t>Not Designated as Hedging Instrument [Member] | Commodity Contract [Member] | Other Current Assets [Member]</t>
  </si>
  <si>
    <t>Not Designated as Hedging Instrument [Member] | Commodity Contract [Member] | Accounts Payable and Accrued Expenses [Member]</t>
  </si>
  <si>
    <t>Not Designated as Hedging Instrument [Member] | Commodity Contract [Member] | Other Non-Current Liabilities, Net [Member]</t>
  </si>
  <si>
    <t>Amounts include the gross interest receivable or payable on our cross-currency swap agreements.</t>
  </si>
  <si>
    <t>DERIVATIVE FINANCIAL INSTRUMENTS (Summary of outstanding cash flow hedges) (Details) - USD ($) $ in Millions</t>
  </si>
  <si>
    <t>Cash Flow Hedging [Member] | Foreign Exchange Contract [Member]</t>
  </si>
  <si>
    <t>Derivative, notional amount</t>
  </si>
  <si>
    <t>Cash Flow Hedging [Member] | Foreign Exchange Contract [Member] | Maximum [Member]</t>
  </si>
  <si>
    <t>Derivative, maturity date</t>
  </si>
  <si>
    <t>Jun. 30,
		2021</t>
  </si>
  <si>
    <t>DERIVATIVE FINANCIAL INSTRUMENTS (Summary of the effects of derivative financial instruments designated as cash flow hedges on condensed consolidated statements of operations, net of tax) (Details) - Foreign Exchange Contract [Member] - USD ($) $ in Millions</t>
  </si>
  <si>
    <t>Amount of gain (loss) reclassified from AOCI into earnings</t>
  </si>
  <si>
    <t>Cash flow hedge gain (loss) to be reclassified from AOCI into income/(expense) within twelve months</t>
  </si>
  <si>
    <t>Selling, Delivery, and Administrative Expenses [Member]</t>
  </si>
  <si>
    <t>Other Nonoperating Income (Expense), Net [Member]</t>
  </si>
  <si>
    <t>[1],[2]</t>
  </si>
  <si>
    <t>Amount of gain (loss) on cash flow hedges recognized in AOCI on derivative instruments</t>
  </si>
  <si>
    <t>Over the next 12 months, deferred losses totaling $4 million are expected to be reclassified from AOCI as the forecasted transactions occur. The amounts will be recorded on our Consolidated Statements of Income in the expense line item that is consistent with the nature of the underlying hedged item.</t>
  </si>
  <si>
    <t>The gain (loss) recognized on these currency contracts is offset by the gain (loss) recognized on the remeasurement of the underlying debt instruments; therefore, there is a minimal consolidated net effect in other nonoperating expense on our Consolidated Statements of Income.</t>
  </si>
  <si>
    <t>DERIVATIVE FINANCIAL INSTRUMENTS (Summary of outstanding economic hedges) (Details) - Nondesignated [Member] - USD ($) $ in Millions</t>
  </si>
  <si>
    <t>Foreign Exchange Contract [Member]</t>
  </si>
  <si>
    <t>Foreign Exchange Contract [Member] | Maximum [Member]</t>
  </si>
  <si>
    <t>Mar. 31,
		2016</t>
  </si>
  <si>
    <t>Jul. 30,
		2015</t>
  </si>
  <si>
    <t>Commodity Contract [Member]</t>
  </si>
  <si>
    <t>Dec. 31,
		2020</t>
  </si>
  <si>
    <t>Dec. 31,
		2017</t>
  </si>
  <si>
    <t>DERIVATIVE FINANCIAL INSTRUMENTS (Summary of the effects of derivative financial instruments not designated in specified hedging arrangements on the condensed consolidated statements of operations) (Details) - USD ($) $ in Millions</t>
  </si>
  <si>
    <t>Gain (loss) recognized due to changes in fair value of economic hedges</t>
  </si>
  <si>
    <t>Commodity Contract [Member] | Cost of Sales [Member]</t>
  </si>
  <si>
    <t>Commodity Contract [Member] | Selling, Delivery, and Administrative Expenses [Member]</t>
  </si>
  <si>
    <t>Foreign Exchange Contract [Member] | Other Nonoperating Income (Expense), Net [Member]</t>
  </si>
  <si>
    <t>The gain (loss) recognized on these currency contracts is offset by the (loss) gain recognized on the remeasurement of the underlying hedged items; therefore, there is a minimal consolidated net effect in other nonoperating expense on our Consolidated Statements of Income.</t>
  </si>
  <si>
    <t>DERIVATIVE FINANCIAL INSTRUMENTS (Corporate segment balance) (Details) - Nondesignated [Member] - USD ($) $ in Millions</t>
  </si>
  <si>
    <t>Movement in Deferred Revenue [Roll Forward]</t>
  </si>
  <si>
    <t>Balance at beginning of period</t>
  </si>
  <si>
    <t>Amounts recognized during the period and recorded in our Corporate segment, net</t>
  </si>
  <si>
    <t>Amounts transferred from our Corporate segment to our Europe operating segment, net</t>
  </si>
  <si>
    <t>Balance at end of period</t>
  </si>
  <si>
    <t>Cash Flow Hedge Gain (Loss) to be Reclassified within Twelve Months</t>
  </si>
  <si>
    <t>Over the next 12 months, deferred losses totaling $24 million are expected to be reclassified from our Corporate segment earnings into the earnings of our Europe operating segment as the underlying hedged transactions occur.</t>
  </si>
  <si>
    <t>DERIVATIVE FINANCIAL INSTRUMENTS (Summary of Outstanding Instruments Designated Net Investment Hedges) (Details) - USD ($) $ in Millions</t>
  </si>
  <si>
    <t>Payments for (Proceeds from) Derivative Instrument, Investing Activities</t>
  </si>
  <si>
    <t>Foreign Corporate Debt Securities [Member]</t>
  </si>
  <si>
    <t>Maximum [Member] | Foreign Corporate Debt Securities [Member]</t>
  </si>
  <si>
    <t>Mar. 31,
		2030</t>
  </si>
  <si>
    <t>May 31,
		2026</t>
  </si>
  <si>
    <t>Interest Rate Swap Denominated in Euros [Member] | Net Investment Hedging [Member]</t>
  </si>
  <si>
    <t>Interest Rate Swap Denominated in Euros [Member] | Maximum [Member] | Net Investment Hedging [Member]</t>
  </si>
  <si>
    <t>Aug. 17,
		2016</t>
  </si>
  <si>
    <t>Nov. 30,
		2015</t>
  </si>
  <si>
    <t>DERIVATIVE FINANCIAL INSTRUMENTS (Summary of Amount of Gain/Loss Recognized in AOCI on Net Investment Hedges) (Details) - USD ($) $ in Millions</t>
  </si>
  <si>
    <t>Amount of (Loss)/Gain Recognized in AOCI on Derivative Instruments</t>
  </si>
  <si>
    <t>DEBT AND CAPITAL LEASES (Details) € in Millions, $ in Millions</t>
  </si>
  <si>
    <t>9 Months Ended</t>
  </si>
  <si>
    <t>Dec. 31, 2015USD ($)</t>
  </si>
  <si>
    <t>Jul. 03, 2015EUR (€)</t>
  </si>
  <si>
    <t>Dec. 31, 2014USD ($)</t>
  </si>
  <si>
    <t>Debt Instrument [Line Items]</t>
  </si>
  <si>
    <t>Principal balance</t>
  </si>
  <si>
    <t>Less: current portion of debt</t>
  </si>
  <si>
    <t>Third party debt, less current portion</t>
  </si>
  <si>
    <t>Total fair value of outstanding third party debt</t>
  </si>
  <si>
    <t>Commercial Paper [Member]</t>
  </si>
  <si>
    <t>Rates</t>
  </si>
  <si>
    <t>0.60%</t>
  </si>
  <si>
    <t>0.50%</t>
  </si>
  <si>
    <t>U.S. Dollar Notes Due [Member]</t>
  </si>
  <si>
    <t>Repayments of Long-term Debt</t>
  </si>
  <si>
    <t>[2],[3]</t>
  </si>
  <si>
    <t>3.40%</t>
  </si>
  <si>
    <t>3.10%</t>
  </si>
  <si>
    <t>U.S. Dollar Notes Due 2015 [Member]</t>
  </si>
  <si>
    <t>2.10%</t>
  </si>
  <si>
    <t>Euro Notes Due 2026 [Member]</t>
  </si>
  <si>
    <t>Principal balance | €</t>
  </si>
  <si>
    <t>1.90%</t>
  </si>
  <si>
    <t>Euro Notes Due 2017-2025 [Member] [Domain]</t>
  </si>
  <si>
    <t>[4]</t>
  </si>
  <si>
    <t>[2],[4]</t>
  </si>
  <si>
    <t>2.40%</t>
  </si>
  <si>
    <t>2.60%</t>
  </si>
  <si>
    <t>Capital Lease Obligations [Member]</t>
  </si>
  <si>
    <t>[5]</t>
  </si>
  <si>
    <t>The total fair value of our outstanding debt, excluding capital lease obligations, was $3.9 billion and $4.2 billion at December 31, 2015 and December 31, 2014, respectively. The fair value of our debt is estimated using quoted market prices for publicly traded instruments (Level 1).</t>
  </si>
  <si>
    <t>These rates represent the weighted average interest rates or effective interest rates on the balances outstanding, as adjusted for the effects of interest rate swap agreements, if applicable.</t>
  </si>
  <si>
    <t>In September 2015, $475 million, 2.1 percent notes matured and were paid in full.</t>
  </si>
  <si>
    <t>In March 2015, we issued €500 million, 1.9 percent notes due 2030.</t>
  </si>
  <si>
    <t>These amounts represent the present value of our minimum capital lease obligations.</t>
  </si>
  <si>
    <t>DEBT AND CAPITAL LEASES (Debt maturities and capital leases) (Details) $ in Millions</t>
  </si>
  <si>
    <t>Debt Maturities Current Year Plus 1</t>
  </si>
  <si>
    <t>Debt Maturities Current Year Plus 2</t>
  </si>
  <si>
    <t>Debt Maturities Current Year Plus 3</t>
  </si>
  <si>
    <t>Debt Maturities Current Year Plus 4</t>
  </si>
  <si>
    <t>Debt Maturities Current Year Plus 5</t>
  </si>
  <si>
    <t>Debt Maturities Thereafter</t>
  </si>
  <si>
    <t>Third party debt, excluding capital leases</t>
  </si>
  <si>
    <t>Capital Leases Current Year Plus 1</t>
  </si>
  <si>
    <t>Capital Leases Current Year Plus 2</t>
  </si>
  <si>
    <t>Capital Leases Current Year Plus 3</t>
  </si>
  <si>
    <t>Capital Leases Current Year Plus 4</t>
  </si>
  <si>
    <t>Capital Leases Current Year Plus 5</t>
  </si>
  <si>
    <t>Capital Leases Thereafter</t>
  </si>
  <si>
    <t>Total minimum lease payments</t>
  </si>
  <si>
    <t>Less: amounts representing interest</t>
  </si>
  <si>
    <t>Present value of minimum lease payments</t>
  </si>
  <si>
    <t>Total third party debt</t>
  </si>
  <si>
    <t>DEBT AND CAPITAL LEASES (Credit Facilities) (Details) $ in Billions</t>
  </si>
  <si>
    <t>Dec. 31, 2015USD ($)banks</t>
  </si>
  <si>
    <t>Line of Credit Facility, Maximum Borrowing Capacity | $</t>
  </si>
  <si>
    <t>Credit facility, number of banks in syndicate | banks</t>
  </si>
  <si>
    <t>OPERATING LEASES (Narrative) (Details) - USD ($) $ in Millions</t>
  </si>
  <si>
    <t>Rent expense under noncancelable operating lease agreements</t>
  </si>
  <si>
    <t>OPERATING LEASES (Minimum lease payments under noncancelable operating leases) (Details) $ in Millions</t>
  </si>
  <si>
    <t>Thereafter</t>
  </si>
  <si>
    <t>Total minimum operating lease payments</t>
  </si>
  <si>
    <t>Income associated with sublease arrangements is not significant.</t>
  </si>
  <si>
    <t>COMMITMENTS AND CONTINGENCIES (Narrative) (Details)</t>
  </si>
  <si>
    <t>Dec. 31, 2015employees</t>
  </si>
  <si>
    <t>Loss Contingencies [Line Items]</t>
  </si>
  <si>
    <t>Number of employees</t>
  </si>
  <si>
    <t>United States [member]</t>
  </si>
  <si>
    <t>COMMITMENTS AND CONTINGENCIES (Schedule of purchase commitments) (Details) $ in Millions</t>
  </si>
  <si>
    <t>COMMITMENTS AND CONTINGENCIES (Details) [Abstract]</t>
  </si>
  <si>
    <t>Unrecorded Unconditional Purchase Obligation, Due after Five Years</t>
  </si>
  <si>
    <t>Total purchase commitments</t>
  </si>
  <si>
    <t>These commitments do not include amounts related to supply agreements that require us to purchase a certain percentage of our future raw material needs from a specific supplier, since such agreements do not specify a fixed or minimum quantity.</t>
  </si>
  <si>
    <t>EMPLOYEE BENEFIT PLANS (Schedule of defined benefit plans disclosures) (Details) - USD ($) $ in Millions</t>
  </si>
  <si>
    <t>Components of net periodic benefit costs:</t>
  </si>
  <si>
    <t>Service cost</t>
  </si>
  <si>
    <t>Interest cost</t>
  </si>
  <si>
    <t>Expected return on plan assets</t>
  </si>
  <si>
    <t>Amortization of prior service cost</t>
  </si>
  <si>
    <t>Amortization of actuarial loss</t>
  </si>
  <si>
    <t>Net periodic benefit cost</t>
  </si>
  <si>
    <t>Defined Benefit Plan, Other Costs</t>
  </si>
  <si>
    <t>Total costs</t>
  </si>
  <si>
    <t>During 2013, we converted our defined benefit pension plan in the Netherlands to a defined contribution plan, resulting in a net gain on the curtailment and settlement of the defined benefit plan. This gain was partially offset by additional pension expense related to our restructuring activities (refer to Note 15).</t>
  </si>
  <si>
    <t>EMPLOYEE BENEFIT PLANS (Weighted average actuarial assumptions summary to determine benefit costs) (Details)</t>
  </si>
  <si>
    <t>Discount rate</t>
  </si>
  <si>
    <t>3.50%</t>
  </si>
  <si>
    <t>4.40%</t>
  </si>
  <si>
    <t>4.20%</t>
  </si>
  <si>
    <t>Expected return on assets</t>
  </si>
  <si>
    <t>6.80%</t>
  </si>
  <si>
    <t>6.90%</t>
  </si>
  <si>
    <t>6.70%</t>
  </si>
  <si>
    <t>Rate of compensation increase</t>
  </si>
  <si>
    <t>3.20%</t>
  </si>
  <si>
    <t>The weighted average expected long-term rate of return by asset category is based on our target allocation.</t>
  </si>
  <si>
    <t>EMPLOYEE BENEFIT PLANS (Weighted average actuarial assumptions summary to determine benefit obligations) (Details)</t>
  </si>
  <si>
    <t>3.30%</t>
  </si>
  <si>
    <t>EMPLOYEE BENEFIT PLANS (Benefit obligation and fair value of plan assets) (Details) - USD ($) $ in Millions</t>
  </si>
  <si>
    <t>Other</t>
  </si>
  <si>
    <t>Defined Benefit Plan, Change in Benefit Obligation [Roll Forward]</t>
  </si>
  <si>
    <t>Benefit obligation at beginning of plan year</t>
  </si>
  <si>
    <t>Actuarial loss (gain)</t>
  </si>
  <si>
    <t>Benefit payments</t>
  </si>
  <si>
    <t>Currency translation adjustments</t>
  </si>
  <si>
    <t>Benefit obligation at end of plan year</t>
  </si>
  <si>
    <t>Defined Benefit Plan, Change in Fair Value of Plan Assets [Roll Forward]</t>
  </si>
  <si>
    <t>Fair value of plan assets at beginning of plan year</t>
  </si>
  <si>
    <t>Actual gain on plan assets</t>
  </si>
  <si>
    <t>Employer contributions</t>
  </si>
  <si>
    <t>Fair value of plan assets at end of plan year</t>
  </si>
  <si>
    <t>EMPLOYEE BENEFIT PLANS (Information for plans with an ABO in excess of plan assets) (Details) - USD ($) $ in Millions</t>
  </si>
  <si>
    <t>PBO</t>
  </si>
  <si>
    <t>ABO</t>
  </si>
  <si>
    <t>Fair value of plan assets</t>
  </si>
  <si>
    <t>EMPLOYEE BENEFIT PLANS (Information for plans with an PBO in excess of plan assets) (Details) - USD ($) $ in Millions</t>
  </si>
  <si>
    <t>EMPLOYEE BENEFIT PLANS (Funded status of pension plan summary) (Details) - USD ($) $ in Millions</t>
  </si>
  <si>
    <t>Funded status</t>
  </si>
  <si>
    <t>Noncurrent assets</t>
  </si>
  <si>
    <t>Current liabilities</t>
  </si>
  <si>
    <t>Noncurrent liabilities</t>
  </si>
  <si>
    <t>Net amounts recognized</t>
  </si>
  <si>
    <t>ABO amount as of measurement date</t>
  </si>
  <si>
    <t>Defined Benefit Plans with Overfunded Status [Member]</t>
  </si>
  <si>
    <t>Defined Benefit Plans with Underfunded Status [Member]</t>
  </si>
  <si>
    <t>EMPLOYEE BENEFIT PLANS (Amounts in AOCI not yet recognized) (Details) - USD ($) $ in Millions</t>
  </si>
  <si>
    <t>Prior service cost</t>
  </si>
  <si>
    <t>Net losses</t>
  </si>
  <si>
    <t>Amounts in AOCI</t>
  </si>
  <si>
    <t>EMPLOYEE BENEFIT PLANS (AOCI summary) (Details) - USD ($) $ in Millions</t>
  </si>
  <si>
    <t>AOCI at beginning of plan year</t>
  </si>
  <si>
    <t>Prior service cost recognized during the year</t>
  </si>
  <si>
    <t>Net losses recognized during the year</t>
  </si>
  <si>
    <t>Net (gains) losses occurring during the year</t>
  </si>
  <si>
    <t>Other Adjustments</t>
  </si>
  <si>
    <t>Net adjustments to AOCI</t>
  </si>
  <si>
    <t>Currency exchange rate changes</t>
  </si>
  <si>
    <t>AOCI at end of plan year</t>
  </si>
  <si>
    <t>EMPLOYEE BENEFIT PLANS (Amounts in AOCI expected to be amortized and recognized) (Details) $ in Millions</t>
  </si>
  <si>
    <t>Amortization of prior service credit</t>
  </si>
  <si>
    <t>Amortization of net losses</t>
  </si>
  <si>
    <t>Total amortization expense</t>
  </si>
  <si>
    <t>EMPLOYEE BENEFIT PLANS (Weighted average pension asset allocations by asset category) (Details)</t>
  </si>
  <si>
    <t>Target</t>
  </si>
  <si>
    <t>100.00%</t>
  </si>
  <si>
    <t>Actual</t>
  </si>
  <si>
    <t>Weighted average expected long-term rate of return</t>
  </si>
  <si>
    <t>Other Investments [Member]</t>
  </si>
  <si>
    <t>1.00%</t>
  </si>
  <si>
    <t>3.00%</t>
  </si>
  <si>
    <t>7.00%</t>
  </si>
  <si>
    <t>6.30%</t>
  </si>
  <si>
    <t>Fixed Income Securities [Member]</t>
  </si>
  <si>
    <t>29.00%</t>
  </si>
  <si>
    <t>Equity Securities [Member]</t>
  </si>
  <si>
    <t>58.00%</t>
  </si>
  <si>
    <t>57.00%</t>
  </si>
  <si>
    <t>9.20%</t>
  </si>
  <si>
    <t>Short-term Investments [Member]</t>
  </si>
  <si>
    <t>10.00%</t>
  </si>
  <si>
    <t>0.00%</t>
  </si>
  <si>
    <t>Other investments generally include hedge funds, real estate funds, and insurance contracts.</t>
  </si>
  <si>
    <t>EMPLOYEE BENEFIT PLANS (Pension plan assets measured at fair value) (Details) $ in Millions</t>
  </si>
  <si>
    <t>Dec. 31, 2015USD ($)$ / unit</t>
  </si>
  <si>
    <t>Dec. 31, 2013USD ($)</t>
  </si>
  <si>
    <t>Investments, Fair Value Disclosure, Price Per Unit | $ / unit</t>
  </si>
  <si>
    <t>U.S Equities [Member]</t>
  </si>
  <si>
    <t>International Securities [Member]</t>
  </si>
  <si>
    <t>Corporate Bonds and Notes [Member]</t>
  </si>
  <si>
    <t>Non-U.S. Government Securities [Member]</t>
  </si>
  <si>
    <t>Mortgage backed securities [Member]</t>
  </si>
  <si>
    <t>Insurance Contracts [Member]</t>
  </si>
  <si>
    <t>Fixed Income Securities, Common Trust Funds [Member]</t>
  </si>
  <si>
    <t>Real Estate Funds [Member]</t>
  </si>
  <si>
    <t>[6]</t>
  </si>
  <si>
    <t>Hedge Funds [Member]</t>
  </si>
  <si>
    <t>[7]</t>
  </si>
  <si>
    <t>Quoted Prices in Active Markets for Identical Assets, Level 1 [Member] | U.S Equities [Member]</t>
  </si>
  <si>
    <t>Quoted Prices in Active Markets for Identical Assets, Level 1 [Member] | International Securities [Member]</t>
  </si>
  <si>
    <t>Quoted Prices in Active Markets for Identical Assets, Level 1 [Member] | Corporate Bonds and Notes [Member]</t>
  </si>
  <si>
    <t>Quoted Prices in Active Markets for Identical Assets, Level 1 [Member] | Non-U.S. Government Securities [Member]</t>
  </si>
  <si>
    <t>Quoted Prices in Active Markets for Identical Assets, Level 1 [Member] | Mortgage backed securities [Member]</t>
  </si>
  <si>
    <t>Quoted Prices in Active Markets for Identical Assets, Level 1 [Member] | Insurance Contracts [Member]</t>
  </si>
  <si>
    <t>Quoted Prices in Active Markets for Identical Assets, Level 1 [Member] | Fixed Income Securities, Common Trust Funds [Member]</t>
  </si>
  <si>
    <t>Quoted Prices in Active Markets for Identical Assets, Level 1 [Member] | Short-term Investments [Member]</t>
  </si>
  <si>
    <t>Quoted Prices in Active Markets for Identical Assets, Level 1 [Member] | Real Estate Funds [Member]</t>
  </si>
  <si>
    <t>Quoted Prices in Active Markets for Identical Assets, Level 1 [Member] | Hedge Funds [Member]</t>
  </si>
  <si>
    <t>Significant Other Observable Inputs, Level 2 [Member] | U.S Equities [Member]</t>
  </si>
  <si>
    <t>Significant Other Observable Inputs, Level 2 [Member] | International Securities [Member]</t>
  </si>
  <si>
    <t>Significant Other Observable Inputs, Level 2 [Member] | Corporate Bonds and Notes [Member]</t>
  </si>
  <si>
    <t>Significant Other Observable Inputs, Level 2 [Member] | Non-U.S. Government Securities [Member]</t>
  </si>
  <si>
    <t>Significant Other Observable Inputs, Level 2 [Member] | Mortgage backed securities [Member]</t>
  </si>
  <si>
    <t>Significant Other Observable Inputs, Level 2 [Member] | Insurance Contracts [Member]</t>
  </si>
  <si>
    <t>Significant Other Observable Inputs, Level 2 [Member] | Fixed Income Securities, Common Trust Funds [Member]</t>
  </si>
  <si>
    <t>Significant Other Observable Inputs, Level 2 [Member] | Short-term Investments [Member]</t>
  </si>
  <si>
    <t>Significant Other Observable Inputs, Level 2 [Member] | Real Estate Funds [Member]</t>
  </si>
  <si>
    <t>Significant Other Observable Inputs, Level 2 [Member] | Hedge Funds [Member]</t>
  </si>
  <si>
    <t>Significant Unobservable Inputs, Level 3 [Member] | U.S Equities [Member]</t>
  </si>
  <si>
    <t>Significant Unobservable Inputs, Level 3 [Member] | International Securities [Member]</t>
  </si>
  <si>
    <t>Significant Unobservable Inputs, Level 3 [Member] | Corporate Bonds and Notes [Member]</t>
  </si>
  <si>
    <t>Significant Unobservable Inputs, Level 3 [Member] | Non-U.S. Government Securities [Member]</t>
  </si>
  <si>
    <t>Significant Unobservable Inputs, Level 3 [Member] | Mortgage backed securities [Member]</t>
  </si>
  <si>
    <t>Significant Unobservable Inputs, Level 3 [Member] | Insurance Contracts [Member]</t>
  </si>
  <si>
    <t>Significant Unobservable Inputs, Level 3 [Member] | Fixed Income Securities, Common Trust Funds [Member]</t>
  </si>
  <si>
    <t>Significant Unobservable Inputs, Level 3 [Member] | Short-term Investments [Member]</t>
  </si>
  <si>
    <t>Significant Unobservable Inputs, Level 3 [Member] | Real Estate Funds [Member]</t>
  </si>
  <si>
    <t>Significant Unobservable Inputs, Level 3 [Member] | Hedge Funds [Member]</t>
  </si>
  <si>
    <t>Equity securities are comprised of the following investment types: (1) common stock; (2) preferred stock; and (3) common trust funds. Investments in common and preferred stocks are valued using quoted market prices multiplied by the number of shares owned. Investments in common trust funds are valued at the net asset value per share multiplied by the number of shares held as of the measurement date (as of December 31, 2015, it is not probable that we will sell these investments at an amount other than net asset value).</t>
  </si>
  <si>
    <t>Investments other than those held in common trust funds are valued utilizing a market approach that includes various valuation techniques and sources such as value generation models, broker quotes in active and non-active markets, benchmark yields and securities, reported trades, issuer spreads, and/or other applicable reference data.</t>
  </si>
  <si>
    <t>Insurance contracts are valued at book value, which approximates fair value, and is calculated using the prior year balance adjusted for investment returns and changes in cash flows.</t>
  </si>
  <si>
    <t>Short-term investments are valued at $1.00/unit, which approximates fair value. Amounts are generally invested in actively managed common trust funds or interest-bearing accounts.</t>
  </si>
  <si>
    <t>Real estate funds are valued at net asset value, which is calculated using the most recent partnership financial reports, adjusted, as appropriate, for any lag between the date of the financial reports and the measurement date (as of December 31, 2015, it is not probable that we will sell these investments at an amount other than net asset value).</t>
  </si>
  <si>
    <t>Hedge funds are held in private investment funds. These investments are valued based primarily on the net asset value, which is provided by the management of each private investment fund, multiplied by the number of shares held as of the measurement date, net of any accrued management and incentive fees due to the fund managers (as of December 31, 2015, it is not probable that we will sell these investments at an amount other than net asset value).</t>
  </si>
  <si>
    <t>EMPLOYEE BENEFIT PLANS (Changes in level three pension plan assets) (Details) - USD ($) $ in Millions</t>
  </si>
  <si>
    <t>Insurance Contracts Fair Value [Member]</t>
  </si>
  <si>
    <t>Fair Value, Assets Measured on Recurring Basis, Unobservable Input Reconciliation, Calculation [Roll Forward]</t>
  </si>
  <si>
    <t>Transfers into Level 3 - net</t>
  </si>
  <si>
    <t>Asset purchases</t>
  </si>
  <si>
    <t>Fair Value, Measurement with Unobservable Inputs Reconciliation, Recurring Basis, Asset, Sales</t>
  </si>
  <si>
    <t>Asset settlements</t>
  </si>
  <si>
    <t>Translation</t>
  </si>
  <si>
    <t>EMPLOYEE BENEFIT PLANS (Contributions made to our pension plans summary) (Details) - USD ($) $ in Millions</t>
  </si>
  <si>
    <t>Total pension contributions</t>
  </si>
  <si>
    <t>Projected [Member]</t>
  </si>
  <si>
    <t>These amounts represent only contributions made by CCE and are unaudited.</t>
  </si>
  <si>
    <t>EMPLOYEE BENEFIT PLANS (Expected future benefit payments) (Details) - USD ($) $ in Millions</t>
  </si>
  <si>
    <t>Current Year Plus 1</t>
  </si>
  <si>
    <t>Current Year Plus 2</t>
  </si>
  <si>
    <t>Current Year Plus 3</t>
  </si>
  <si>
    <t>Current Year Plus 4</t>
  </si>
  <si>
    <t>Current Year Plus 5</t>
  </si>
  <si>
    <t>Contributions to defined contribution plans</t>
  </si>
  <si>
    <t>These amounts represent only payments funded by CCE and are unaudited.</t>
  </si>
  <si>
    <t>TAXES (Narrative) (Details) - USD ($) $ in Millions</t>
  </si>
  <si>
    <t>Income Tax Examination [Line Items]</t>
  </si>
  <si>
    <t>Effective tax rate provision or benefit</t>
  </si>
  <si>
    <t>20.00%</t>
  </si>
  <si>
    <t>26.00%</t>
  </si>
  <si>
    <t>17.00%</t>
  </si>
  <si>
    <t>Valuation allowance</t>
  </si>
  <si>
    <t>Net tax operating loss and other carryforwards</t>
  </si>
  <si>
    <t>Cumulative undistributed non-U.S. earnings</t>
  </si>
  <si>
    <t>Net Tax Operating Loss and Other Carryforwards Subject to Expiration [Member]</t>
  </si>
  <si>
    <t>France [Member]</t>
  </si>
  <si>
    <t>Deferred Tax Liabilities, Undistributed Foreign Earnings</t>
  </si>
  <si>
    <t>Contingent Income Tax Expense Related to Foreign Earnings</t>
  </si>
  <si>
    <t>Foreign Tax Authority [Member]</t>
  </si>
  <si>
    <t>Tax credit carryforward</t>
  </si>
  <si>
    <t>TAXES (Significant components of income tax expense) (Details) - USD ($) $ in Millions</t>
  </si>
  <si>
    <t>U.S., current</t>
  </si>
  <si>
    <t>Europe, current</t>
  </si>
  <si>
    <t>Total current</t>
  </si>
  <si>
    <t>U.S., deferred</t>
  </si>
  <si>
    <t>Europe, deferred</t>
  </si>
  <si>
    <t>Rate changes, deferred</t>
  </si>
  <si>
    <t>Total deferred</t>
  </si>
  <si>
    <t>TAXES (Reconciliation of federal statutory tax rate to effective tax rate) (Details) - USD ($) $ in Millions</t>
  </si>
  <si>
    <t>Apr. 01, 2020</t>
  </si>
  <si>
    <t>Apr. 01, 2017</t>
  </si>
  <si>
    <t>Apr. 01, 2015</t>
  </si>
  <si>
    <t>Apr. 01, 2014</t>
  </si>
  <si>
    <t>U.S. federal statutory tax expense</t>
  </si>
  <si>
    <t>Non-U.S. tax rate differential</t>
  </si>
  <si>
    <t>U.S. taxation of non-U.S. earnings, net of tax credits</t>
  </si>
  <si>
    <t>Nondeductible items</t>
  </si>
  <si>
    <t>France dividend surtax</t>
  </si>
  <si>
    <t>Rate and law change (benefit) expense, net</t>
  </si>
  <si>
    <t>[2],[3],[4],[5]</t>
  </si>
  <si>
    <t>Other, net</t>
  </si>
  <si>
    <t>Federal statutory income tax rate</t>
  </si>
  <si>
    <t>35.00%</t>
  </si>
  <si>
    <t>Deferred tax benefit</t>
  </si>
  <si>
    <t>United Kingdom [Member]</t>
  </si>
  <si>
    <t>Income tax rate reduction enacted</t>
  </si>
  <si>
    <t>Expected Future Deferred Foreign Income Tax Benefit</t>
  </si>
  <si>
    <t>Effective Income Tax Rate Reconciliation, Change in Enacted Tax Rate, Percent</t>
  </si>
  <si>
    <t>2.00%</t>
  </si>
  <si>
    <t>Norway [Member]</t>
  </si>
  <si>
    <t>Corporate Income Tax Surtax, Percent</t>
  </si>
  <si>
    <t>10.70%</t>
  </si>
  <si>
    <t>Corporate Income Tax Surtax, Amount</t>
  </si>
  <si>
    <t>Date Range Number Two [Member] | United Kingdom [Member]</t>
  </si>
  <si>
    <t>Percentage of corporate income tax rate effective</t>
  </si>
  <si>
    <t>Our effective tax rate reflects the benefit, net of income tax contingencies, of having all of our operations outside the U.S., most of which are taxed at statutory rates lower than the statutory U.S. rate of 35 percent, with the benefit of some income being fully or partially exempt from income taxes due to various operating and financing activities.</t>
  </si>
  <si>
    <t>During the fourth quarter of 2015, Norway enacted a corporate income tax rate reduction of 2 percentage points effective for tax years beginning on or after January 1, 2016. As a result, we recognized a deferred tax benefit of $1 million during the fourth quarter of 2015 to reflect the impact of this change.</t>
  </si>
  <si>
    <t>During the fourth quarter of 2015, the United Kingdom enacted a corporate income tax rate reduction of 2 percentage points, consisting of a 1 percentage point reduction effective April 1, 2017, and 1 percentage point reduction effective April 1, 2020. As a result, we recognized a deferred tax benefit of $47 million during the fourth quarter of 2015 to reflect the impact of this change.</t>
  </si>
  <si>
    <t>During the third quarter of 2013, the United Kingdom enacted a corporate income tax rate reduction of 3 percentage points, 2 percentage points effective April 1, 2014, and 1 percentage point effective April 1, 2015. As a result, we recognized a deferred tax benefit of $71 million during the third quarter of 2013 to reflect this change.</t>
  </si>
  <si>
    <t>During the third quarter of 2014, France extended the temporary corporate income tax surcharge of 10.7 percent to the year 2015. As a result, we recognized a deferred tax benefit of approximately $1 million during the third quarter of 2014 related to net deferred tax assets that we realized in 2015.</t>
  </si>
  <si>
    <t>TAXES (Deferred tax liabilities and assets) (Details) - USD ($) $ in Millions</t>
  </si>
  <si>
    <t>Franchise license and other intangible assets</t>
  </si>
  <si>
    <t>Deferred Tax Liabilities, Other</t>
  </si>
  <si>
    <t>Total deferred tax liabilities</t>
  </si>
  <si>
    <t>Net operating loss and other carryforwards</t>
  </si>
  <si>
    <t>Employee and retiree benefit accruals</t>
  </si>
  <si>
    <t>Foreign tax credit carryforwards</t>
  </si>
  <si>
    <t>Total deferred tax assets</t>
  </si>
  <si>
    <t>Valuation allowances on deferred tax assets</t>
  </si>
  <si>
    <t>Net deferred tax liabilities</t>
  </si>
  <si>
    <t>Current deferred income tax assets</t>
  </si>
  <si>
    <t>Current deferred income tax liabilities</t>
  </si>
  <si>
    <t>Noncurrent deferred income tax assets</t>
  </si>
  <si>
    <t>Amounts are included in other current assets on our Consolidated Balance Sheets.</t>
  </si>
  <si>
    <t>Amounts are included in other current liabilities on our Consolidated Balance Sheets.</t>
  </si>
  <si>
    <t>Amounts are included in other noncurrent assets on our Consolidated Balance Sheets.</t>
  </si>
  <si>
    <t>SHARE-BASED COMPENSATION PLANS (Narrative) (Details) - USD ($) $ / shares in Units, shares in Thousands, $ in Millions</t>
  </si>
  <si>
    <t>Share-based Compensation Arrangement by Share-based Payment Award [Line Items]</t>
  </si>
  <si>
    <t>Share-based Compensation Arrangement by Share-based Payment Award, Equity Instruments Other than Options, Vested in Period, Total Fair Value</t>
  </si>
  <si>
    <t>Share-based Compensation Arrangement by Share-based Payment Award, Options, Exercises in Period, Total Intrinsic Value</t>
  </si>
  <si>
    <t>Outstanding share-based awards, in shares</t>
  </si>
  <si>
    <t>Share Options [Member]</t>
  </si>
  <si>
    <t>Unrecognized compensation expense</t>
  </si>
  <si>
    <t>Unrecognized compensation expense, weighted average period of recognition (in years)</t>
  </si>
  <si>
    <t>1 year 9 months 60 days</t>
  </si>
  <si>
    <t>Restricted Shares (Units) [Member]</t>
  </si>
  <si>
    <t>2 years 4 months 1 day</t>
  </si>
  <si>
    <t>Shares (units) granted</t>
  </si>
  <si>
    <t>Vesting period (in months)</t>
  </si>
  <si>
    <t>36 months</t>
  </si>
  <si>
    <t>Expiration period (in years)</t>
  </si>
  <si>
    <t>Restricted Share Units [Member]</t>
  </si>
  <si>
    <t>Restricted Share Units [Member] | Restricted Shares (Units) [Member]</t>
  </si>
  <si>
    <t>Performance Share Units [Member]</t>
  </si>
  <si>
    <t>42 months</t>
  </si>
  <si>
    <t>Performance Share Units [Member] | Restricted Shares (Units) [Member]</t>
  </si>
  <si>
    <t>14.01 to 19.00 [Member]</t>
  </si>
  <si>
    <t>Share-based Compensation, Shares Authorized under Stock Option Plans, Exercise Price Range, Lower Range Limit</t>
  </si>
  <si>
    <t>Share-based Compensation, Shares Authorized under Stock Option Plans, Exercise Price Range, Upper Range Limit</t>
  </si>
  <si>
    <t>24.00 to 29.00 [Domain]</t>
  </si>
  <si>
    <t>29.01 to 35.00 [Domain]</t>
  </si>
  <si>
    <t>Over 29.01 [Member] [Domain]</t>
  </si>
  <si>
    <t>SHARE-BASED COMPENSATION PLANS (Weighted average grant date fair value and assumptions used to estimate grant date fair value of options granted) (Details) - $ / shares</t>
  </si>
  <si>
    <t>Share options with service conditions, Grant-Date Fair Value</t>
  </si>
  <si>
    <t>Dividend yield</t>
  </si>
  <si>
    <t>2.30%</t>
  </si>
  <si>
    <t>2.50%</t>
  </si>
  <si>
    <t>Expected volatility</t>
  </si>
  <si>
    <t>[3],[4]</t>
  </si>
  <si>
    <t>22.50%</t>
  </si>
  <si>
    <t>25.00%</t>
  </si>
  <si>
    <t>Risk-free interest rate</t>
  </si>
  <si>
    <t>[5],[6]</t>
  </si>
  <si>
    <t>1.60%</t>
  </si>
  <si>
    <t>1.30%</t>
  </si>
  <si>
    <t>Expected life</t>
  </si>
  <si>
    <t>5 years</t>
  </si>
  <si>
    <t>The dividend yield was calculated by dividing our annual dividend by our average stock price on the date of grant, taking into consideration our future expectations regarding our dividend yield.</t>
  </si>
  <si>
    <t>The expected volatility was determined by using a combination of the historical volatility of our stock, the implied volatility of our exchange-traded options, and other factors, such as a comparison to our peer group.</t>
  </si>
  <si>
    <t>The risk-free interest rate was based on the U.S. Treasury yield with a term equal to the expected life on the date of grant.</t>
  </si>
  <si>
    <t>The expected life was used for options valued by the Black-Scholes model. It was determined by using a combination of actual exercise and post-vesting cancellation history for the types of employees included in the grant population.</t>
  </si>
  <si>
    <t>SHARE-BASED COMPENSATION PLANS (Summary of share option activity) (Details) - USD ($) $ / shares in Units, shares in Thousands, $ in Millions</t>
  </si>
  <si>
    <t>Share-based Compensation Arrangement by Share-based Payment Award, Options, Outstanding [Roll Forward]</t>
  </si>
  <si>
    <t>Converted beginning of year, Shares</t>
  </si>
  <si>
    <t>Granted, Shares</t>
  </si>
  <si>
    <t>Exercised, Shares</t>
  </si>
  <si>
    <t>Forfeited or expired, Shares</t>
  </si>
  <si>
    <t>Outstanding at end of year, Shares</t>
  </si>
  <si>
    <t>Options exercisable at end of year, Shares</t>
  </si>
  <si>
    <t>Converted at beginning of year, Exercise Price</t>
  </si>
  <si>
    <t>Granted, Exercise Price</t>
  </si>
  <si>
    <t>Exercised, Exercise Price</t>
  </si>
  <si>
    <t>Forfeited or expired, Exercise Price</t>
  </si>
  <si>
    <t>Outstanding at end of year, Exercise Price</t>
  </si>
  <si>
    <t>Options exercisable at end of year, Exercise Price</t>
  </si>
  <si>
    <t>Total intrinsic value of options outstanding</t>
  </si>
  <si>
    <t>Total intrinsic value of options exercised</t>
  </si>
  <si>
    <t>Share-based Compensation, Shares Authorized under Stock Option Plans, Exercise Price Range [Line Items]</t>
  </si>
  <si>
    <t>SHARE-BASED COMPENSATION PLANS (Summary of options outstanding and options exercisable) (Details) $ / shares in Units, shares in Thousands, $ in Millions</t>
  </si>
  <si>
    <t>Dec. 31, 2015USD ($)$ / sharesshares</t>
  </si>
  <si>
    <t>Options Outstanding | shares</t>
  </si>
  <si>
    <t>Options Outstanding, Weighted Average Remaining Life (years)</t>
  </si>
  <si>
    <t>5 years 10 months 25 days</t>
  </si>
  <si>
    <t>Options Outstanding, Weighted Average Exercise Price</t>
  </si>
  <si>
    <t>Options Exercisable | shares</t>
  </si>
  <si>
    <t>Options Exercisable, Weighted Average Remaining Life (years)</t>
  </si>
  <si>
    <t>4 years 12 months 10 days</t>
  </si>
  <si>
    <t>Options Exercisable, Weighted Average Exercise Price</t>
  </si>
  <si>
    <t>Aggregate intrinsic value of options outstanding | $</t>
  </si>
  <si>
    <t>Aggregate intrinsic value of options exercisable | $</t>
  </si>
  <si>
    <t>6.00 to 10.00 [Member] [Member] [Member]</t>
  </si>
  <si>
    <t>2 years 9 months 29 days</t>
  </si>
  <si>
    <t>Range of Exercise Prices, minimum</t>
  </si>
  <si>
    <t>Range of Exercise Prices, maximum</t>
  </si>
  <si>
    <t>10.01 to 14.00 [Member]</t>
  </si>
  <si>
    <t>3 years 10 months 5 days</t>
  </si>
  <si>
    <t>1 year</t>
  </si>
  <si>
    <t>5 years 4 months 25 days</t>
  </si>
  <si>
    <t>6 years 10 months 5 days</t>
  </si>
  <si>
    <t>Over 35.01 [Domain]</t>
  </si>
  <si>
    <t>8 years 9 months 25 days</t>
  </si>
  <si>
    <t>8 years 1 month 35 days</t>
  </si>
  <si>
    <t>As of December 31, 2015, the aggregate intrinsic value of options outstanding and options exercisable was $165 million and $161 million, respectively.</t>
  </si>
  <si>
    <t>SHARE-BASED COMPENSATION PLANS (Weighted average grant date fair value and assumptions used to estimate grant date fair value of restricted shares granted) (Details) - $ / shares</t>
  </si>
  <si>
    <t>Fair value restricted shares</t>
  </si>
  <si>
    <t>Service Conditions [Member] | Restricted Shares (Units) [Member]</t>
  </si>
  <si>
    <t>Service and Performance Conditions [Member] | Performance Share Units [Member]</t>
  </si>
  <si>
    <t>Service, Performance, and Market Conditions [Member] [Domain] | Performance Share Units [Member]</t>
  </si>
  <si>
    <t>We have determined the grant-date fair value for these awards using a Monte Carlo simulation model since they are subject to a market condition.</t>
  </si>
  <si>
    <t>SHARE-BASED COMPENSATION PLANS (Schedule of restricted share unit award activity) (Details) - USD ($) $ / shares in Units, shares in Thousands, $ in Millions</t>
  </si>
  <si>
    <t>Share-based Compensation Arrangement by Share-based Payment Award, Equity Instruments Other than Options, Nonvested [Roll Forward]</t>
  </si>
  <si>
    <t>Total fair value of restricted shares (units) that vested</t>
  </si>
  <si>
    <t>Minimum number of awards for performace share units</t>
  </si>
  <si>
    <t>Target number of awards for performance share units</t>
  </si>
  <si>
    <t>Maximum number of awards for performance share units</t>
  </si>
  <si>
    <t>Converted, Shares (Units)</t>
  </si>
  <si>
    <t>Granted, Shares (Units)</t>
  </si>
  <si>
    <t>Vested, Shares (Units)</t>
  </si>
  <si>
    <t>Forfeited, Shares (Units)</t>
  </si>
  <si>
    <t>Outstanding, Shares (Units)</t>
  </si>
  <si>
    <t>Converted, Weighted Average Grant-Date Fair Value</t>
  </si>
  <si>
    <t>Granted, Weighted Average Grant-Date Fair Value</t>
  </si>
  <si>
    <t>Vested, Weighted Average Grant-Date Fair Value</t>
  </si>
  <si>
    <t>Forfeited, Weighted Average Grant-Date Fair Value</t>
  </si>
  <si>
    <t>Outstanding, Weighted Average Grant-Date Fair Value</t>
  </si>
  <si>
    <t>Performance Adjustment</t>
  </si>
  <si>
    <t>Performance Adjustment, Weighted Average Grant-Date Fair Value</t>
  </si>
  <si>
    <t>2009 Performance Share Units [Member]</t>
  </si>
  <si>
    <t>Performance shares units, payout percentage</t>
  </si>
  <si>
    <t>175.00%</t>
  </si>
  <si>
    <t>2010 Performance Share Units [Member]</t>
  </si>
  <si>
    <t>74.00%</t>
  </si>
  <si>
    <t>2011 Performance Share Units [Member] [Domain]</t>
  </si>
  <si>
    <t>149.00%</t>
  </si>
  <si>
    <t>The total fair value of restricted share units that vested during the years ended December 31, 2015, 2014, and 2013 was $19 million, $54 million, and $90 million, respectively.</t>
  </si>
  <si>
    <t>The target awards for our performance share units are included in the preceding table and are adjusted, as necessary, in the period that the performance conditions are satisfied. The minimum, target, and maximum awards for our 2015 performance share units outstanding as of December 31, 2015 were 0.2 million, 0.4 million, and 0.8 million, respectively.</t>
  </si>
  <si>
    <t>Based on our financial results for the performance and market condition period, our 2014 performance share units will pay out at 175 percent of the target award. The ultimate vesting of these performance share units is subject to the participant satisfying the remaining service condition of the award.</t>
  </si>
  <si>
    <t>Based on our financial results for the performance and market condition period, our 2013 performance share units will pay out at 149 percent of the target award. The ultimate vesting of these performance share units is subject to the participant satisfying the remaining service condition of the award.</t>
  </si>
  <si>
    <t>Based on our financial results for the performance period, our 2012 performance share units will pay out at 74 percent of the target award. The ultimate vesting of these performance share units is subject to the participant satisfying the remaining service condition of the award.</t>
  </si>
  <si>
    <t>SHARE-BASED COMPENSATION PLANS (Summary of shares available for future grant) (Details) shares in Millions</t>
  </si>
  <si>
    <t>Dec. 31, 2015shares</t>
  </si>
  <si>
    <t>Performance Share Units at Current Expected Payout [Member]</t>
  </si>
  <si>
    <t>Shares available for future grant</t>
  </si>
  <si>
    <t>EARNINGS PER SHARE (Details) - USD ($) $ / shares in Units, $ in Millions</t>
  </si>
  <si>
    <t>Feb. 10, 2015</t>
  </si>
  <si>
    <t>Basic weighted average shares outstanding</t>
  </si>
  <si>
    <t>Effect of dilutive securities</t>
  </si>
  <si>
    <t>Diluted weighted average shares outstanding</t>
  </si>
  <si>
    <t>Basic earnings per share</t>
  </si>
  <si>
    <t>[1],[2],[7]</t>
  </si>
  <si>
    <t>Diluted earnings per share</t>
  </si>
  <si>
    <t>Outstanding options to purchase common shares</t>
  </si>
  <si>
    <t>Dividends paid</t>
  </si>
  <si>
    <t>Dividends per share paid</t>
  </si>
  <si>
    <t>Preferred Stock, Shares Outstanding</t>
  </si>
  <si>
    <t>Net income in the fourth quarter of 2015 included (1) net mark-to-market losses totaling $5 million ($3 million net of tax, or $0.01 per diluted share) related to non-designated commodity hedges associated with underlying transactions that related to a different reporting period; (2) charges totaling $1 million related to restructuring activities; (3) charges totaling $19 million ($13 million net of tax, or $0.06 per diluted share) related to the pending Merger; and (4) a deferred tax benefit of $48 million ($0.21 per diluted share) due to the enactment of corporate tax rate reductions in the United Kingdom and Norway.</t>
  </si>
  <si>
    <t>There were four more selling days in the first quarter of 2015 versus the first quarter of 2014, and there were four fewer selling days in the fourth quarter of 2015 versus the fourth quarter of 2014.</t>
  </si>
  <si>
    <t>Net income in the third quarter of 2015 included (1) charges totaling $6 million ($4 million net of tax, or $0.02 per diluted share) related to restructuring activities; (2) net mark-to-market losses totaling $15 million ($10 million net of tax, or $0.05 per diluted share) related to non-designated commodity hedges associated with underlying transactions that related to a different reporting period; (3) charges totaling $26 million ($18 million net of tax, or $0.08 per diluted share) related to the pending Merger; and (4) a gain of $10 million ($7 million net of tax, or $0.03 per diluted share) related to the sale of a distribution facility in Great Britain. Net income in the third quarter of 2014 included (1) charges totaling $1 million ($1 million net of tax) related to restructuring activities; (2) net mark-to-market gains totaling $8 million ($6 million net of tax, or $0.02 per diluted share) related to non-designated commodity hedges associated with underlying transactions that related to a different reporting period; and (3) net tax items totaling $6 million ($0.02 per diluted share) principally related to the tax impact on the cumulative nonrecurring items on the quarter.</t>
  </si>
  <si>
    <t>Net income in the second quarter of 2015 included (1) net mark-to-market losses totaling $10 million ($8 million net of tax, or $0.03 per diluted share) related to non-designated commodity hedges associated with underlying transactions that related to a different reporting period and (2) charges totaling $4 million ($3 million net of tax, or $0.01 per diluted share) related to restructuring activities.Net income in the second quarter of 2014 included (1) net mark-to-market gains totaling $8 million ($5 million net of tax, or $0.02 per diluted share) related to non-designated commodity hedges associated with underlying transactions that related to a different reporting period and (2) charges totaling $54 million ($36 million net of tax, or $0.14 per diluted share) related to restructuring activities.</t>
  </si>
  <si>
    <t>Net income in the first quarter of 2015 included (1) net mark-to-market gains totaling $2 million ($2 million net of tax, or $0.01 per diluted share) related to non-designated commodity hedges associated with underlying transactions that related to a different reporting period and (2) charges totaling $9 million ($7 million net of tax, or $0.03 per diluted share) related to restructuring activities.Net income in the first quarter of 2014 included (1) net mark-to-market losses totaling $2 million ($1 million net of tax) related to non-designated commodity hedges associated with underlying transactions that related to a different reporting period and (2) charges totaling $8 million ($5 million net of tax, or $0.02 per diluted share) related to restructuring activities.</t>
  </si>
  <si>
    <t>Outstanding options to purchase 1.2 million shares for the year ended December 31, 2015, and 1.0 million shares for both the years ended December 31, 2014 and 2013, were excluded from the diluted earnings per share calculation because the effect of including these options in the computation would have been antidilutive. The dilutive impact of the remaining options outstanding and unvested restricted share units was included in the effect of dilutive securities.</t>
  </si>
  <si>
    <t>OPERATING SEGMENT (Narrative) (Details)</t>
  </si>
  <si>
    <t>Oct. 02, 2015segment</t>
  </si>
  <si>
    <t>Dec. 31, 2015customers</t>
  </si>
  <si>
    <t>Dec. 31, 2014customers</t>
  </si>
  <si>
    <t>Dec. 31, 2013customers</t>
  </si>
  <si>
    <t>Segment Reporting Information [Line Items]</t>
  </si>
  <si>
    <t>Number of Operating Segments | segment</t>
  </si>
  <si>
    <t>Concentration risk, number of customers | customers</t>
  </si>
  <si>
    <t>Major customer percentage of segment revenue</t>
  </si>
  <si>
    <t>OPERATING SEGMENT (Schedule of segment reporting information, by segment) (Details) - USD ($) $ in Millions</t>
  </si>
  <si>
    <t>Long-lived assets</t>
  </si>
  <si>
    <t>[8],[9]</t>
  </si>
  <si>
    <t>Net operating revenue from segment, percent</t>
  </si>
  <si>
    <t>Percentage of property plant and equipment per segment</t>
  </si>
  <si>
    <t>Deferred income tax assets</t>
  </si>
  <si>
    <t>[10]</t>
  </si>
  <si>
    <t>30.00%</t>
  </si>
  <si>
    <t>24.00%</t>
  </si>
  <si>
    <t>Europe [Member]</t>
  </si>
  <si>
    <t>Corporate Segment [Member]</t>
  </si>
  <si>
    <t>4.00%</t>
  </si>
  <si>
    <t>Great Britain [Member]</t>
  </si>
  <si>
    <t>37.00%</t>
  </si>
  <si>
    <t>33.00%</t>
  </si>
  <si>
    <t>Belgium [Member]</t>
  </si>
  <si>
    <t>15.00%</t>
  </si>
  <si>
    <t>6.00%</t>
  </si>
  <si>
    <t>8.00%</t>
  </si>
  <si>
    <t>NETHERLANDS</t>
  </si>
  <si>
    <t>Sweden [Member]</t>
  </si>
  <si>
    <t>5.00%</t>
  </si>
  <si>
    <t>Mark-To-Market Gain [Member] | Corporate Segment [Member]</t>
  </si>
  <si>
    <t>Gain (loss) on non-designated hedges</t>
  </si>
  <si>
    <t>Mark-To-Market Loss [Member] | Corporate Segment [Member]</t>
  </si>
  <si>
    <t>[11]</t>
  </si>
  <si>
    <t>Commodity Contract [Member] | Not Designated as Hedging Instrument [Member] | Mark-To-Market Loss [Member] | Corporate Segment [Member]</t>
  </si>
  <si>
    <t>The Merger [Member] | Europe [Member]</t>
  </si>
  <si>
    <t>The Merger [Member] | Corporate Segment [Member]</t>
  </si>
  <si>
    <t>[8]</t>
  </si>
  <si>
    <t>Amounts disclosed as long-lived assets in our Corporate segment for 2015 and 2014 include $46 million and $88 million, respectively, related to deferred income tax assets.</t>
  </si>
  <si>
    <t>[9]</t>
  </si>
  <si>
    <t>The following table summarizes the percentage of net property, plant, and equipment by country and our Corporate segment as of the dates presented: December 31, 2015 2014Property, plant, and equipment, net: Great Britain34% 33%France24 24Belgium17 18The Netherlands8 7Norway7 8Sweden6 6Corporate4 4Total100% 100%</t>
  </si>
  <si>
    <t>RESTRUCTURING ACTIVITIES (Narrative) (Details) - USD ($) $ / shares in Units, $ in Millions</t>
  </si>
  <si>
    <t>Restructuring charges, per diluted common share (in dollars per share)</t>
  </si>
  <si>
    <t>Restructuring Charges</t>
  </si>
  <si>
    <t>Business Transformation Program [Member]</t>
  </si>
  <si>
    <t>Restructuring and Related Cost, Cost Incurred to Date</t>
  </si>
  <si>
    <t>Norway Business Optimization Program [Member]</t>
  </si>
  <si>
    <t>RESTRUCTURING ACTIVITIES (Summary of restructuring costs by segment) (Details) - USD ($) $ in Millions</t>
  </si>
  <si>
    <t>Corporate [Member]</t>
  </si>
  <si>
    <t>Other Restructuring [Member]</t>
  </si>
  <si>
    <t>RESTRUCTURING ACTIVITIES (Schedule of restructuring and related costs) (Details) - USD ($) $ in Millions</t>
  </si>
  <si>
    <t>Restructuring Reserve [Roll Forward]</t>
  </si>
  <si>
    <t>Business Transformation Program [Member] | Accelerated Depreciation [Member]</t>
  </si>
  <si>
    <t>Cash payments</t>
  </si>
  <si>
    <t>Restructuring Reserve, Settled without Cash</t>
  </si>
  <si>
    <t>Business Transformation Program [Member] | Severance Pay and Benefits [Member]</t>
  </si>
  <si>
    <t>Business Transformation Program [Member] | Consulting, Relocation, and Other [Member]</t>
  </si>
  <si>
    <t>Substantially all of the amounts are included in accounts payable and accrued expenses on our Consolidated Balance Sheets.</t>
  </si>
  <si>
    <t>Accelerated depreciation represents the difference between the depreciation expense of the asset using the original useful life and the depreciation expense of the asset under the reduced useful life due to the restructuring activity.</t>
  </si>
  <si>
    <t>SHARE REPURCHASES (Details) - USD ($) $ / shares in Units, shares in Millions, $ in Millions</t>
  </si>
  <si>
    <t>63 Months Ended</t>
  </si>
  <si>
    <t>Share Repurchase Program [Line Items]</t>
  </si>
  <si>
    <t>Shares repurchased, value</t>
  </si>
  <si>
    <t>Shares repurchased, shares</t>
  </si>
  <si>
    <t>December 2014 Program [Domain]</t>
  </si>
  <si>
    <t>Shares authorized for repurchase, maximum value</t>
  </si>
  <si>
    <t>Remaining authorized repurchase amount</t>
  </si>
  <si>
    <t>September 2011 Program [Member]</t>
  </si>
  <si>
    <t>Shares repurchased, average price per share (in dollars per share)</t>
  </si>
  <si>
    <t>December 2012 Program [Member] [Domain]</t>
  </si>
  <si>
    <t>December 2013 Program [Member] [Domain]</t>
  </si>
  <si>
    <t>December 2013 Program [Member] [Domain] | December 2012 Program [Member] [Domain]</t>
  </si>
  <si>
    <t>QUARTERLY FINANCIAL INFORMATION (UNAUDITED) (Details) - USD ($)</t>
  </si>
  <si>
    <t>[1],[2],[8]</t>
  </si>
  <si>
    <t>[3],[8]</t>
  </si>
  <si>
    <t>[4],[8]</t>
  </si>
  <si>
    <t>[5],[8]</t>
  </si>
  <si>
    <t>Restructuring charges</t>
  </si>
  <si>
    <t>Restructuring charges, net of tax</t>
  </si>
  <si>
    <t>Gain (loss) on sale of properties</t>
  </si>
  <si>
    <t>Gain (loss) on sale of properties, net</t>
  </si>
  <si>
    <t>Gain (loss) on sale of properties, per diluted common share (in dollars per share)</t>
  </si>
  <si>
    <t>Deferred foreign income tax expense (benefit) per common share, diluted (in dollars per share)</t>
  </si>
  <si>
    <t>Investment Impairment</t>
  </si>
  <si>
    <t>investment impairment net of tax</t>
  </si>
  <si>
    <t>investment impairment per common share, diluted (in dollars per share)</t>
  </si>
  <si>
    <t>Year over year change in number of selling days</t>
  </si>
  <si>
    <t>4 days</t>
  </si>
  <si>
    <t>Mark-To-Market Gain [Member]</t>
  </si>
  <si>
    <t>Gain (loss) on non-designated hedges, net of tax</t>
  </si>
  <si>
    <t>Mark-To-Market Loss [Member]</t>
  </si>
  <si>
    <t>Gain (loss) on non-designated hedges, per diluted common share (in dollars per share)</t>
  </si>
  <si>
    <t>Merger related expenses, net</t>
  </si>
  <si>
    <t>Merger related expenses, per diluted common share (in dollar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8"/>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491675</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227338239</v>
      </c>
    </row>
    <row r="14" spans="1:4">
      <c s="4" r="A14" t="s">
        <v>23</v>
      </c>
      <c s="4" r="B14" t="s">
        <v>24</v>
      </c>
    </row>
    <row r="15" spans="1:4">
      <c s="4" r="A15" t="s">
        <v>25</v>
      </c>
      <c s="4" r="B15" t="s">
        <v>26</v>
      </c>
    </row>
    <row r="16" spans="1:4">
      <c s="4" r="A16" t="s">
        <v>27</v>
      </c>
      <c s="4" r="B16" t="s">
        <v>24</v>
      </c>
    </row>
    <row r="17" spans="1:4">
      <c s="4" r="A17" t="s">
        <v>28</v>
      </c>
      <c s="7" r="D17" t="n">
        <v>97989327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Q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4"/>
    <col customWidth="1" max="13" min="13" width="16"/>
    <col customWidth="1" max="14" min="14" width="4"/>
    <col customWidth="1" max="15" min="15" width="14"/>
    <col customWidth="1" max="16" min="16" width="4"/>
    <col customWidth="1" max="17" min="17" width="14"/>
  </cols>
  <sheetData>
    <row r="1" spans="1:17">
      <c s="1" r="A1" t="s">
        <v>1130</v>
      </c>
      <c s="2" r="C1" t="s">
        <v>384</v>
      </c>
      <c s="2" r="M1" t="s">
        <v>1</v>
      </c>
    </row>
    <row r="2" spans="1:17">
      <c s="2" r="C2" t="s">
        <v>2</v>
      </c>
      <c s="2" r="D2" t="s">
        <v>385</v>
      </c>
      <c s="2" r="E2" t="s">
        <v>4</v>
      </c>
      <c s="2" r="F2" t="s">
        <v>386</v>
      </c>
      <c s="2" r="H2" t="s">
        <v>30</v>
      </c>
      <c s="2" r="I2" t="s">
        <v>387</v>
      </c>
      <c s="2" r="J2" t="s">
        <v>388</v>
      </c>
      <c s="2" r="K2" t="s">
        <v>389</v>
      </c>
      <c s="2" r="M2" t="s">
        <v>2</v>
      </c>
      <c s="2" r="O2" t="s">
        <v>30</v>
      </c>
      <c s="2" r="Q2" t="s">
        <v>31</v>
      </c>
    </row>
    <row r="3" spans="1:17">
      <c s="3" r="A3" t="s">
        <v>1131</v>
      </c>
    </row>
    <row r="4" spans="1:17">
      <c s="4" r="A4" t="s">
        <v>1123</v>
      </c>
      <c s="7" r="C4" t="n">
        <v>1</v>
      </c>
      <c s="7" r="D4" t="n">
        <v>6</v>
      </c>
      <c s="7" r="E4" t="n">
        <v>4</v>
      </c>
      <c s="7" r="F4" t="n">
        <v>9</v>
      </c>
      <c s="7" r="H4" t="n">
        <v>18</v>
      </c>
      <c s="7" r="I4" t="n">
        <v>1</v>
      </c>
      <c s="7" r="J4" t="n">
        <v>54</v>
      </c>
      <c s="7" r="K4" t="n">
        <v>8</v>
      </c>
      <c s="7" r="M4" t="n">
        <v>20</v>
      </c>
      <c s="7" r="O4" t="n">
        <v>81</v>
      </c>
      <c s="7" r="Q4" t="n">
        <v>120</v>
      </c>
    </row>
    <row r="5" spans="1:17">
      <c s="4" r="A5" t="s">
        <v>1132</v>
      </c>
    </row>
    <row r="6" spans="1:17">
      <c s="3" r="A6" t="s">
        <v>1131</v>
      </c>
    </row>
    <row r="7" spans="1:17">
      <c s="4" r="A7" t="s">
        <v>420</v>
      </c>
      <c s="6" r="F7" t="n">
        <v>0</v>
      </c>
      <c s="6" r="K7" t="n">
        <v>0</v>
      </c>
      <c s="6" r="M7" t="n">
        <v>0</v>
      </c>
      <c s="6" r="O7" t="n">
        <v>0</v>
      </c>
      <c s="6" r="Q7" t="n">
        <v>0</v>
      </c>
    </row>
    <row r="8" spans="1:17">
      <c s="4" r="A8" t="s">
        <v>1123</v>
      </c>
      <c s="6" r="M8" t="n">
        <v>1</v>
      </c>
      <c s="6" r="O8" t="n">
        <v>7</v>
      </c>
      <c s="6" r="Q8" t="n">
        <v>5</v>
      </c>
    </row>
    <row r="9" spans="1:17">
      <c s="4" r="A9" t="s">
        <v>1133</v>
      </c>
      <c s="6" r="M9" t="n">
        <v>0</v>
      </c>
      <c s="6" r="O9" t="n">
        <v>0</v>
      </c>
      <c s="6" r="Q9" t="n">
        <v>0</v>
      </c>
    </row>
    <row r="10" spans="1:17">
      <c s="4" r="A10" t="s">
        <v>420</v>
      </c>
      <c s="6" r="C10" t="n">
        <v>0</v>
      </c>
      <c s="6" r="H10" t="n">
        <v>0</v>
      </c>
      <c s="6" r="M10" t="n">
        <v>0</v>
      </c>
      <c s="6" r="O10" t="n">
        <v>0</v>
      </c>
      <c s="6" r="Q10" t="n">
        <v>0</v>
      </c>
    </row>
    <row r="11" spans="1:17">
      <c s="4" r="A11" t="s">
        <v>1134</v>
      </c>
      <c s="6" r="M11" t="n">
        <v>-1</v>
      </c>
      <c s="6" r="O11" t="n">
        <v>-7</v>
      </c>
      <c s="6" r="Q11" t="n">
        <v>-5</v>
      </c>
    </row>
    <row r="12" spans="1:17">
      <c s="4" r="A12" t="s">
        <v>1126</v>
      </c>
    </row>
    <row r="13" spans="1:17">
      <c s="3" r="A13" t="s">
        <v>1131</v>
      </c>
    </row>
    <row r="14" spans="1:17">
      <c s="4" r="A14" t="s">
        <v>1123</v>
      </c>
      <c s="6" r="Q14" t="n">
        <v>21</v>
      </c>
    </row>
    <row r="15" spans="1:17">
      <c s="4" r="A15" t="s">
        <v>1124</v>
      </c>
    </row>
    <row r="16" spans="1:17">
      <c s="3" r="A16" t="s">
        <v>1131</v>
      </c>
    </row>
    <row r="17" spans="1:17">
      <c s="4" r="A17" t="s">
        <v>420</v>
      </c>
      <c s="6" r="F17" t="n">
        <v>28</v>
      </c>
      <c s="4" r="G17" t="s">
        <v>34</v>
      </c>
      <c s="6" r="K17" t="n">
        <v>42</v>
      </c>
      <c s="4" r="L17" t="s">
        <v>34</v>
      </c>
      <c s="6" r="M17" t="n">
        <v>28</v>
      </c>
      <c s="4" r="N17" t="s">
        <v>34</v>
      </c>
      <c s="6" r="O17" t="n">
        <v>42</v>
      </c>
      <c s="4" r="P17" t="s">
        <v>34</v>
      </c>
      <c s="6" r="Q17" t="n">
        <v>42</v>
      </c>
    </row>
    <row r="18" spans="1:17">
      <c s="4" r="A18" t="s">
        <v>1123</v>
      </c>
      <c s="6" r="M18" t="n">
        <v>4</v>
      </c>
      <c s="6" r="O18" t="n">
        <v>81</v>
      </c>
      <c s="6" r="Q18" t="n">
        <v>99</v>
      </c>
    </row>
    <row r="19" spans="1:17">
      <c s="4" r="A19" t="s">
        <v>1133</v>
      </c>
      <c s="6" r="M19" t="n">
        <v>-20</v>
      </c>
      <c s="6" r="O19" t="n">
        <v>-88</v>
      </c>
      <c s="6" r="Q19" t="n">
        <v>-95</v>
      </c>
    </row>
    <row r="20" spans="1:17">
      <c s="4" r="A20" t="s">
        <v>420</v>
      </c>
      <c s="4" r="B20" t="s">
        <v>34</v>
      </c>
      <c s="6" r="C20" t="n">
        <v>11</v>
      </c>
      <c s="6" r="H20" t="n">
        <v>28</v>
      </c>
      <c s="6" r="M20" t="n">
        <v>11</v>
      </c>
      <c s="6" r="O20" t="n">
        <v>28</v>
      </c>
      <c s="6" r="Q20" t="n">
        <v>42</v>
      </c>
    </row>
    <row r="21" spans="1:17">
      <c s="4" r="A21" t="s">
        <v>1134</v>
      </c>
      <c s="6" r="M21" t="n">
        <v>-1</v>
      </c>
      <c s="6" r="O21" t="n">
        <v>-7</v>
      </c>
      <c s="6" r="Q21" t="n">
        <v>-4</v>
      </c>
    </row>
    <row r="22" spans="1:17">
      <c s="4" r="A22" t="s">
        <v>1135</v>
      </c>
    </row>
    <row r="23" spans="1:17">
      <c s="3" r="A23" t="s">
        <v>1131</v>
      </c>
    </row>
    <row r="24" spans="1:17">
      <c s="4" r="A24" t="s">
        <v>420</v>
      </c>
      <c s="6" r="F24" t="n">
        <v>23</v>
      </c>
      <c s="4" r="G24" t="s">
        <v>34</v>
      </c>
      <c s="6" r="K24" t="n">
        <v>30</v>
      </c>
      <c s="4" r="L24" t="s">
        <v>34</v>
      </c>
      <c s="6" r="M24" t="n">
        <v>23</v>
      </c>
      <c s="4" r="N24" t="s">
        <v>34</v>
      </c>
      <c s="6" r="O24" t="n">
        <v>30</v>
      </c>
      <c s="4" r="P24" t="s">
        <v>34</v>
      </c>
      <c s="6" r="Q24" t="n">
        <v>41</v>
      </c>
    </row>
    <row r="25" spans="1:17">
      <c s="4" r="A25" t="s">
        <v>1123</v>
      </c>
      <c s="6" r="M25" t="n">
        <v>-2</v>
      </c>
      <c s="6" r="O25" t="n">
        <v>26</v>
      </c>
      <c s="6" r="Q25" t="n">
        <v>67</v>
      </c>
    </row>
    <row r="26" spans="1:17">
      <c s="4" r="A26" t="s">
        <v>1133</v>
      </c>
      <c s="6" r="M26" t="n">
        <v>-14</v>
      </c>
      <c s="6" r="O26" t="n">
        <v>-33</v>
      </c>
      <c s="6" r="Q26" t="n">
        <v>-78</v>
      </c>
    </row>
    <row r="27" spans="1:17">
      <c s="4" r="A27" t="s">
        <v>420</v>
      </c>
      <c s="4" r="B27" t="s">
        <v>34</v>
      </c>
      <c s="6" r="C27" t="n">
        <v>7</v>
      </c>
      <c s="6" r="H27" t="n">
        <v>23</v>
      </c>
      <c s="6" r="M27" t="n">
        <v>7</v>
      </c>
      <c s="6" r="O27" t="n">
        <v>23</v>
      </c>
      <c s="6" r="Q27" t="n">
        <v>30</v>
      </c>
    </row>
    <row r="28" spans="1:17">
      <c s="4" r="A28" t="s">
        <v>1134</v>
      </c>
      <c s="6" r="M28" t="n">
        <v>0</v>
      </c>
      <c s="6" r="O28" t="n">
        <v>0</v>
      </c>
      <c s="6" r="Q28" t="n">
        <v>0</v>
      </c>
    </row>
    <row r="29" spans="1:17">
      <c s="4" r="A29" t="s">
        <v>1136</v>
      </c>
    </row>
    <row r="30" spans="1:17">
      <c s="3" r="A30" t="s">
        <v>1131</v>
      </c>
    </row>
    <row r="31" spans="1:17">
      <c s="4" r="A31" t="s">
        <v>420</v>
      </c>
      <c s="4" r="B31" t="s">
        <v>39</v>
      </c>
      <c s="7" r="F31" t="n">
        <v>5</v>
      </c>
      <c s="4" r="G31" t="s">
        <v>34</v>
      </c>
      <c s="7" r="K31" t="n">
        <v>12</v>
      </c>
      <c s="4" r="L31" t="s">
        <v>34</v>
      </c>
      <c s="6" r="M31" t="n">
        <v>5</v>
      </c>
      <c s="4" r="N31" t="s">
        <v>34</v>
      </c>
      <c s="6" r="O31" t="n">
        <v>12</v>
      </c>
      <c s="4" r="P31" t="s">
        <v>34</v>
      </c>
      <c s="6" r="Q31" t="n">
        <v>1</v>
      </c>
    </row>
    <row r="32" spans="1:17">
      <c s="4" r="A32" t="s">
        <v>1123</v>
      </c>
      <c s="4" r="B32" t="s">
        <v>39</v>
      </c>
      <c s="6" r="M32" t="n">
        <v>5</v>
      </c>
      <c s="6" r="O32" t="n">
        <v>48</v>
      </c>
      <c s="6" r="Q32" t="n">
        <v>27</v>
      </c>
    </row>
    <row r="33" spans="1:17">
      <c s="4" r="A33" t="s">
        <v>1133</v>
      </c>
      <c s="4" r="B33" t="s">
        <v>39</v>
      </c>
      <c s="6" r="M33" t="n">
        <v>-6</v>
      </c>
      <c s="6" r="O33" t="n">
        <v>-55</v>
      </c>
      <c s="6" r="Q33" t="n">
        <v>-17</v>
      </c>
    </row>
    <row r="34" spans="1:17">
      <c s="4" r="A34" t="s">
        <v>420</v>
      </c>
      <c s="4" r="B34" t="s">
        <v>591</v>
      </c>
      <c s="7" r="C34" t="n">
        <v>4</v>
      </c>
      <c s="7" r="H34" t="n">
        <v>5</v>
      </c>
      <c s="6" r="M34" t="n">
        <v>4</v>
      </c>
      <c s="6" r="O34" t="n">
        <v>5</v>
      </c>
      <c s="6" r="Q34" t="n">
        <v>12</v>
      </c>
    </row>
    <row r="35" spans="1:17">
      <c s="4" r="A35" t="s">
        <v>1134</v>
      </c>
      <c s="4" r="B35" t="s">
        <v>39</v>
      </c>
      <c s="7" r="M35" t="n">
        <v>0</v>
      </c>
      <c s="7" r="O35" t="n">
        <v>0</v>
      </c>
      <c s="7" r="Q35" t="n">
        <v>1</v>
      </c>
    </row>
    <row r="36" spans="1:17">
      <c r="A36" t="n"/>
    </row>
    <row r="37" spans="1:17">
      <c s="4" r="A37" t="s">
        <v>34</v>
      </c>
      <c s="4" r="B37" t="s">
        <v>1137</v>
      </c>
    </row>
    <row r="38" spans="1:17">
      <c s="4" r="A38" t="s">
        <v>39</v>
      </c>
      <c s="4" r="B38" t="s">
        <v>1138</v>
      </c>
    </row>
  </sheetData>
  <mergeCells count="10">
    <mergeCell ref="A1:B2"/>
    <mergeCell ref="C1:L1"/>
    <mergeCell ref="M1:Q1"/>
    <mergeCell ref="F2:G2"/>
    <mergeCell ref="K2:L2"/>
    <mergeCell ref="M2:N2"/>
    <mergeCell ref="O2:P2"/>
    <mergeCell ref="A36:P36"/>
    <mergeCell ref="B37:P37"/>
    <mergeCell ref="B38:P38"/>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s="1" r="A1" t="s">
        <v>1139</v>
      </c>
      <c s="2" r="B1" t="s">
        <v>1</v>
      </c>
      <c s="2" r="E1" t="s">
        <v>1140</v>
      </c>
    </row>
    <row r="2" spans="1:5">
      <c s="2" r="B2" t="s">
        <v>2</v>
      </c>
      <c s="2" r="C2" t="s">
        <v>30</v>
      </c>
      <c s="2" r="D2" t="s">
        <v>31</v>
      </c>
      <c s="2" r="E2" t="s">
        <v>2</v>
      </c>
    </row>
    <row r="3" spans="1:5">
      <c s="3" r="A3" t="s">
        <v>1141</v>
      </c>
    </row>
    <row r="4" spans="1:5">
      <c s="4" r="A4" t="s">
        <v>1142</v>
      </c>
      <c s="7" r="E4" t="n">
        <v>4300</v>
      </c>
    </row>
    <row r="5" spans="1:5">
      <c s="4" r="A5" t="s">
        <v>1143</v>
      </c>
      <c s="11" r="E5" t="n">
        <v>125.9</v>
      </c>
    </row>
    <row r="6" spans="1:5">
      <c s="4" r="A6" t="s">
        <v>123</v>
      </c>
      <c s="7" r="B6" t="n">
        <v>-614</v>
      </c>
      <c s="7" r="C6" t="n">
        <v>-912</v>
      </c>
      <c s="7" r="D6" t="n">
        <v>-1006</v>
      </c>
    </row>
    <row r="7" spans="1:5">
      <c s="4" r="A7" t="s">
        <v>1144</v>
      </c>
    </row>
    <row r="8" spans="1:5">
      <c s="3" r="A8" t="s">
        <v>1141</v>
      </c>
    </row>
    <row r="9" spans="1:5">
      <c s="4" r="A9" t="s">
        <v>1145</v>
      </c>
      <c s="6" r="B9" t="n">
        <v>1000</v>
      </c>
      <c s="7" r="E9" t="n">
        <v>1000</v>
      </c>
    </row>
    <row r="10" spans="1:5">
      <c s="4" r="A10" t="s">
        <v>1146</v>
      </c>
      <c s="6" r="B10" t="n">
        <v>969</v>
      </c>
      <c s="6" r="E10" t="n">
        <v>969</v>
      </c>
    </row>
    <row r="11" spans="1:5">
      <c s="4" r="A11" t="s">
        <v>1147</v>
      </c>
    </row>
    <row r="12" spans="1:5">
      <c s="3" r="A12" t="s">
        <v>1141</v>
      </c>
    </row>
    <row r="13" spans="1:5">
      <c s="4" r="A13" t="s">
        <v>1142</v>
      </c>
      <c s="7" r="D13" t="n">
        <v>1006</v>
      </c>
    </row>
    <row r="14" spans="1:5">
      <c s="4" r="A14" t="s">
        <v>1143</v>
      </c>
      <c s="11" r="D14" t="n">
        <v>27.2</v>
      </c>
    </row>
    <row r="15" spans="1:5">
      <c s="4" r="A15" t="s">
        <v>1148</v>
      </c>
      <c s="8" r="D15" t="n">
        <v>36.95</v>
      </c>
    </row>
    <row r="16" spans="1:5">
      <c s="4" r="A16" t="s">
        <v>1149</v>
      </c>
    </row>
    <row r="17" spans="1:5">
      <c s="3" r="A17" t="s">
        <v>1141</v>
      </c>
    </row>
    <row r="18" spans="1:5">
      <c s="4" r="A18" t="s">
        <v>1142</v>
      </c>
      <c s="7" r="C18" t="n">
        <v>925</v>
      </c>
    </row>
    <row r="19" spans="1:5">
      <c s="4" r="A19" t="s">
        <v>1143</v>
      </c>
      <c s="11" r="C19" t="n">
        <v>20.2</v>
      </c>
    </row>
    <row r="20" spans="1:5">
      <c s="4" r="A20" t="s">
        <v>1148</v>
      </c>
      <c s="8" r="C20" t="n">
        <v>45.79</v>
      </c>
    </row>
    <row r="21" spans="1:5">
      <c s="4" r="A21" t="s">
        <v>1150</v>
      </c>
    </row>
    <row r="22" spans="1:5">
      <c s="3" r="A22" t="s">
        <v>1141</v>
      </c>
    </row>
    <row r="23" spans="1:5">
      <c s="4" r="A23" t="s">
        <v>1145</v>
      </c>
      <c s="6" r="B23" t="n">
        <v>1000</v>
      </c>
      <c s="7" r="E23" t="n">
        <v>1000</v>
      </c>
    </row>
    <row r="24" spans="1:5">
      <c s="4" r="A24" t="s">
        <v>1151</v>
      </c>
    </row>
    <row r="25" spans="1:5">
      <c s="3" r="A25" t="s">
        <v>1141</v>
      </c>
    </row>
    <row r="26" spans="1:5">
      <c s="4" r="A26" t="s">
        <v>1142</v>
      </c>
      <c s="7" r="B26" t="n">
        <v>600</v>
      </c>
    </row>
    <row r="27" spans="1:5">
      <c s="4" r="A27" t="s">
        <v>1143</v>
      </c>
      <c s="11" r="B27" t="n">
        <v>13.5</v>
      </c>
    </row>
    <row r="28" spans="1:5">
      <c s="4" r="A28" t="s">
        <v>1148</v>
      </c>
      <c s="8" r="B28" t="n">
        <v>44.3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W43"/>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5"/>
    <col customWidth="1" max="5" min="5" width="8"/>
    <col customWidth="1" max="6" min="6" width="15"/>
    <col customWidth="1" max="7" min="7" width="8"/>
    <col customWidth="1" max="8" min="8" width="15"/>
    <col customWidth="1" max="9" min="9" width="8"/>
    <col customWidth="1" max="10" min="10" width="15"/>
    <col customWidth="1" max="11" min="11" width="12"/>
    <col customWidth="1" max="12" min="12" width="15"/>
    <col customWidth="1" max="13" min="13" width="8"/>
    <col customWidth="1" max="14" min="14" width="15"/>
    <col customWidth="1" max="15" min="15" width="8"/>
    <col customWidth="1" max="16" min="16" width="15"/>
    <col customWidth="1" max="17" min="17" width="8"/>
    <col customWidth="1" max="18" min="18" width="16"/>
    <col customWidth="1" max="19" min="19" width="4"/>
    <col customWidth="1" max="20" min="20" width="15"/>
    <col customWidth="1" max="21" min="21" width="4"/>
    <col customWidth="1" max="22" min="22" width="15"/>
    <col customWidth="1" max="23" min="23" width="4"/>
  </cols>
  <sheetData>
    <row r="1" spans="1:23">
      <c s="1" r="A1" t="s">
        <v>1152</v>
      </c>
      <c s="2" r="B1" t="s">
        <v>384</v>
      </c>
      <c s="2" r="R1" t="s">
        <v>1</v>
      </c>
    </row>
    <row r="2" spans="1:23">
      <c s="2" r="B2" t="s">
        <v>2</v>
      </c>
      <c s="2" r="D2" t="s">
        <v>385</v>
      </c>
      <c s="2" r="F2" t="s">
        <v>4</v>
      </c>
      <c s="2" r="H2" t="s">
        <v>386</v>
      </c>
      <c s="2" r="J2" t="s">
        <v>30</v>
      </c>
      <c s="2" r="L2" t="s">
        <v>387</v>
      </c>
      <c s="2" r="N2" t="s">
        <v>388</v>
      </c>
      <c s="2" r="P2" t="s">
        <v>389</v>
      </c>
      <c s="2" r="R2" t="s">
        <v>2</v>
      </c>
      <c s="2" r="T2" t="s">
        <v>30</v>
      </c>
      <c s="2" r="V2" t="s">
        <v>31</v>
      </c>
    </row>
    <row r="3" spans="1:23">
      <c s="4" r="A3" t="s">
        <v>33</v>
      </c>
      <c s="7" r="B3" t="n">
        <v>1630000000</v>
      </c>
      <c s="4" r="C3" t="s">
        <v>591</v>
      </c>
      <c s="7" r="D3" t="n">
        <v>1822000000</v>
      </c>
      <c s="4" r="E3" t="s">
        <v>46</v>
      </c>
      <c s="7" r="F3" t="n">
        <v>1928000000</v>
      </c>
      <c s="4" r="G3" t="s">
        <v>654</v>
      </c>
      <c s="7" r="H3" t="n">
        <v>1631000000</v>
      </c>
      <c s="4" r="I3" t="s">
        <v>659</v>
      </c>
      <c s="7" r="J3" t="n">
        <v>1925000000</v>
      </c>
      <c s="4" r="K3" t="s">
        <v>591</v>
      </c>
      <c s="7" r="L3" t="n">
        <v>2136000000</v>
      </c>
      <c s="4" r="M3" t="s">
        <v>46</v>
      </c>
      <c s="7" r="N3" t="n">
        <v>2333000000</v>
      </c>
      <c s="4" r="O3" t="s">
        <v>654</v>
      </c>
      <c s="7" r="P3" t="n">
        <v>1870000000</v>
      </c>
      <c s="4" r="Q3" t="s">
        <v>659</v>
      </c>
      <c s="7" r="R3" t="n">
        <v>7011000000</v>
      </c>
      <c s="4" r="S3" t="s">
        <v>804</v>
      </c>
      <c s="7" r="T3" t="n">
        <v>8264000000</v>
      </c>
      <c s="4" r="U3" t="s">
        <v>804</v>
      </c>
      <c s="7" r="V3" t="n">
        <v>8212000000</v>
      </c>
      <c s="4" r="W3" t="s">
        <v>804</v>
      </c>
    </row>
    <row r="4" spans="1:23">
      <c s="4" r="A4" t="s">
        <v>36</v>
      </c>
      <c s="6" r="B4" t="n">
        <v>600000000</v>
      </c>
      <c s="4" r="C4" t="s">
        <v>591</v>
      </c>
      <c s="6" r="D4" t="n">
        <v>697000000</v>
      </c>
      <c s="4" r="E4" t="s">
        <v>46</v>
      </c>
      <c s="6" r="F4" t="n">
        <v>705000000</v>
      </c>
      <c s="4" r="G4" t="s">
        <v>654</v>
      </c>
      <c s="6" r="H4" t="n">
        <v>568000000</v>
      </c>
      <c s="4" r="I4" t="s">
        <v>659</v>
      </c>
      <c s="6" r="J4" t="n">
        <v>669000000</v>
      </c>
      <c s="4" r="K4" t="s">
        <v>591</v>
      </c>
      <c s="6" r="L4" t="n">
        <v>808000000</v>
      </c>
      <c s="4" r="M4" t="s">
        <v>46</v>
      </c>
      <c s="6" r="N4" t="n">
        <v>846000000</v>
      </c>
      <c s="4" r="O4" t="s">
        <v>654</v>
      </c>
      <c s="6" r="P4" t="n">
        <v>650000000</v>
      </c>
      <c s="4" r="Q4" t="s">
        <v>659</v>
      </c>
      <c s="6" r="R4" t="n">
        <v>2570000000</v>
      </c>
      <c s="6" r="T4" t="n">
        <v>2973000000</v>
      </c>
      <c s="6" r="V4" t="n">
        <v>2862000000</v>
      </c>
    </row>
    <row r="5" spans="1:23">
      <c s="4" r="A5" t="s">
        <v>38</v>
      </c>
      <c s="6" r="B5" t="n">
        <v>173000000</v>
      </c>
      <c s="4" r="C5" t="s">
        <v>591</v>
      </c>
      <c s="6" r="D5" t="n">
        <v>260000000</v>
      </c>
      <c s="4" r="E5" t="s">
        <v>46</v>
      </c>
      <c s="6" r="F5" t="n">
        <v>275000000</v>
      </c>
      <c s="4" r="G5" t="s">
        <v>654</v>
      </c>
      <c s="6" r="H5" t="n">
        <v>158000000</v>
      </c>
      <c s="4" r="I5" t="s">
        <v>659</v>
      </c>
      <c s="6" r="J5" t="n">
        <v>195000000</v>
      </c>
      <c s="4" r="K5" t="s">
        <v>591</v>
      </c>
      <c s="6" r="L5" t="n">
        <v>345000000</v>
      </c>
      <c s="4" r="M5" t="s">
        <v>46</v>
      </c>
      <c s="6" r="N5" t="n">
        <v>295000000</v>
      </c>
      <c s="4" r="O5" t="s">
        <v>654</v>
      </c>
      <c s="6" r="P5" t="n">
        <v>184000000</v>
      </c>
      <c s="4" r="Q5" t="s">
        <v>659</v>
      </c>
      <c s="6" r="R5" t="n">
        <v>866000000</v>
      </c>
      <c s="4" r="S5" t="s">
        <v>806</v>
      </c>
      <c s="6" r="T5" t="n">
        <v>1019000000</v>
      </c>
      <c s="4" r="U5" t="s">
        <v>806</v>
      </c>
      <c s="6" r="V5" t="n">
        <v>914000000</v>
      </c>
      <c s="4" r="W5" t="s">
        <v>806</v>
      </c>
    </row>
    <row r="6" spans="1:23">
      <c s="4" r="A6" t="s">
        <v>44</v>
      </c>
      <c s="7" r="B6" t="n">
        <v>156000000</v>
      </c>
      <c s="4" r="C6" t="s">
        <v>591</v>
      </c>
      <c s="7" r="D6" t="n">
        <v>168000000</v>
      </c>
      <c s="4" r="E6" t="s">
        <v>46</v>
      </c>
      <c s="7" r="F6" t="n">
        <v>176000000</v>
      </c>
      <c s="4" r="G6" t="s">
        <v>654</v>
      </c>
      <c s="7" r="H6" t="n">
        <v>96000000</v>
      </c>
      <c s="4" r="I6" t="s">
        <v>659</v>
      </c>
      <c s="7" r="J6" t="n">
        <v>112000000</v>
      </c>
      <c s="4" r="K6" t="s">
        <v>591</v>
      </c>
      <c s="7" r="L6" t="n">
        <v>238000000</v>
      </c>
      <c s="4" r="M6" t="s">
        <v>46</v>
      </c>
      <c s="7" r="N6" t="n">
        <v>198000000</v>
      </c>
      <c s="4" r="O6" t="s">
        <v>654</v>
      </c>
      <c s="7" r="P6" t="n">
        <v>115000000</v>
      </c>
      <c s="4" r="Q6" t="s">
        <v>659</v>
      </c>
      <c s="7" r="R6" t="n">
        <v>596000000</v>
      </c>
      <c s="7" r="T6" t="n">
        <v>663000000</v>
      </c>
      <c s="7" r="V6" t="n">
        <v>667000000</v>
      </c>
    </row>
    <row r="7" spans="1:23">
      <c s="4" r="A7" t="s">
        <v>45</v>
      </c>
      <c s="8" r="B7" t="n">
        <v>0.6899999999999999</v>
      </c>
      <c s="4" r="C7" t="s">
        <v>1153</v>
      </c>
      <c s="8" r="D7" t="n">
        <v>0.74</v>
      </c>
      <c s="4" r="E7" t="s">
        <v>1154</v>
      </c>
      <c s="8" r="F7" t="n">
        <v>0.76</v>
      </c>
      <c s="4" r="G7" t="s">
        <v>1155</v>
      </c>
      <c s="8" r="H7" t="n">
        <v>0.41</v>
      </c>
      <c s="4" r="I7" t="s">
        <v>1156</v>
      </c>
      <c s="8" r="J7" t="n">
        <v>0.46</v>
      </c>
      <c s="4" r="K7" t="s">
        <v>1153</v>
      </c>
      <c s="8" r="L7" t="n">
        <v>0.97</v>
      </c>
      <c s="4" r="M7" t="s">
        <v>1154</v>
      </c>
      <c s="8" r="N7" t="n">
        <v>0.8</v>
      </c>
      <c s="4" r="O7" t="s">
        <v>1155</v>
      </c>
      <c s="8" r="P7" t="n">
        <v>0.45</v>
      </c>
      <c s="4" r="Q7" t="s">
        <v>1156</v>
      </c>
      <c s="8" r="R7" t="n">
        <v>2.59</v>
      </c>
      <c s="4" r="S7" t="s">
        <v>1117</v>
      </c>
      <c s="8" r="T7" t="n">
        <v>2.68</v>
      </c>
      <c s="4" r="U7" t="s">
        <v>1117</v>
      </c>
      <c s="8" r="V7" t="n">
        <v>2.49</v>
      </c>
    </row>
    <row r="8" spans="1:23">
      <c s="4" r="A8" t="s">
        <v>47</v>
      </c>
      <c s="8" r="B8" t="n">
        <v>0.67</v>
      </c>
      <c s="4" r="C8" t="s">
        <v>1153</v>
      </c>
      <c s="8" r="D8" t="n">
        <v>0.72</v>
      </c>
      <c s="4" r="E8" t="s">
        <v>1154</v>
      </c>
      <c s="8" r="F8" t="n">
        <v>0.75</v>
      </c>
      <c s="4" r="G8" t="s">
        <v>1155</v>
      </c>
      <c s="8" r="H8" t="n">
        <v>0.4</v>
      </c>
      <c s="4" r="I8" t="s">
        <v>1156</v>
      </c>
      <c s="8" r="J8" t="n">
        <v>0.46</v>
      </c>
      <c s="4" r="K8" t="s">
        <v>1153</v>
      </c>
      <c s="8" r="L8" t="n">
        <v>0.96</v>
      </c>
      <c s="4" r="M8" t="s">
        <v>1154</v>
      </c>
      <c s="8" r="N8" t="n">
        <v>0.78</v>
      </c>
      <c s="4" r="O8" t="s">
        <v>1155</v>
      </c>
      <c s="8" r="P8" t="n">
        <v>0.44</v>
      </c>
      <c s="4" r="Q8" t="s">
        <v>1156</v>
      </c>
      <c s="8" r="R8" t="n">
        <v>2.54</v>
      </c>
      <c s="4" r="S8" t="s">
        <v>1117</v>
      </c>
      <c s="8" r="T8" t="n">
        <v>2.63</v>
      </c>
      <c s="4" r="U8" t="s">
        <v>1117</v>
      </c>
      <c s="8" r="V8" t="n">
        <v>2.44</v>
      </c>
    </row>
    <row r="9" spans="1:23">
      <c s="4" r="A9" t="s">
        <v>1157</v>
      </c>
      <c s="7" r="B9" t="n">
        <v>1000000</v>
      </c>
      <c s="7" r="D9" t="n">
        <v>6000000</v>
      </c>
      <c s="7" r="F9" t="n">
        <v>4000000</v>
      </c>
      <c s="7" r="H9" t="n">
        <v>9000000</v>
      </c>
      <c s="7" r="J9" t="n">
        <v>18000000</v>
      </c>
      <c s="7" r="L9" t="n">
        <v>1000000</v>
      </c>
      <c s="7" r="N9" t="n">
        <v>54000000</v>
      </c>
      <c s="7" r="P9" t="n">
        <v>8000000</v>
      </c>
      <c s="7" r="R9" t="n">
        <v>20000000</v>
      </c>
      <c s="7" r="T9" t="n">
        <v>81000000</v>
      </c>
      <c s="7" r="V9" t="n">
        <v>120000000</v>
      </c>
    </row>
    <row r="10" spans="1:23">
      <c s="4" r="A10" t="s">
        <v>1158</v>
      </c>
      <c s="7" r="D10" t="n">
        <v>4000000</v>
      </c>
      <c s="7" r="F10" t="n">
        <v>3000000</v>
      </c>
      <c s="7" r="H10" t="n">
        <v>7000000</v>
      </c>
      <c s="7" r="J10" t="n">
        <v>13000000</v>
      </c>
      <c s="7" r="L10" t="n">
        <v>1000000</v>
      </c>
      <c s="7" r="N10" t="n">
        <v>36000000</v>
      </c>
      <c s="7" r="P10" t="n">
        <v>5000000</v>
      </c>
    </row>
    <row r="11" spans="1:23">
      <c s="4" r="A11" t="s">
        <v>1122</v>
      </c>
      <c s="8" r="D11" t="n">
        <v>0.02</v>
      </c>
      <c s="8" r="F11" t="n">
        <v>0.01</v>
      </c>
      <c s="8" r="H11" t="n">
        <v>0.03</v>
      </c>
      <c s="8" r="J11" t="n">
        <v>0.05</v>
      </c>
      <c s="8" r="L11" t="n">
        <v>0.02</v>
      </c>
      <c s="8" r="N11" t="n">
        <v>0.14</v>
      </c>
      <c s="8" r="P11" t="n">
        <v>0.02</v>
      </c>
    </row>
    <row r="12" spans="1:23">
      <c s="4" r="A12" t="s">
        <v>1159</v>
      </c>
      <c s="7" r="D12" t="n">
        <v>10000000</v>
      </c>
    </row>
    <row r="13" spans="1:23">
      <c s="4" r="A13" t="s">
        <v>1160</v>
      </c>
      <c s="6" r="D13" t="n">
        <v>7000000</v>
      </c>
    </row>
    <row r="14" spans="1:23">
      <c s="4" r="A14" t="s">
        <v>1161</v>
      </c>
      <c s="9" r="D14" t="n">
        <v>0.03</v>
      </c>
    </row>
    <row r="15" spans="1:23">
      <c s="4" r="A15" t="s">
        <v>901</v>
      </c>
      <c s="7" r="B15" t="n">
        <v>48000000</v>
      </c>
      <c s="6" r="R15" t="n">
        <v>0</v>
      </c>
      <c s="7" r="T15" t="n">
        <v>10000000</v>
      </c>
      <c s="7" r="V15" t="n">
        <v>16000000</v>
      </c>
    </row>
    <row r="16" spans="1:23">
      <c s="4" r="A16" t="s">
        <v>1162</v>
      </c>
      <c s="8" r="B16" t="n">
        <v>0.21</v>
      </c>
    </row>
    <row r="17" spans="1:23">
      <c s="4" r="A17" t="s">
        <v>1163</v>
      </c>
      <c s="7" r="J17" t="n">
        <v>10000000</v>
      </c>
    </row>
    <row r="18" spans="1:23">
      <c s="4" r="A18" t="s">
        <v>1164</v>
      </c>
      <c s="7" r="J18" t="n">
        <v>8000000</v>
      </c>
    </row>
    <row r="19" spans="1:23">
      <c s="4" r="A19" t="s">
        <v>1165</v>
      </c>
      <c s="8" r="J19" t="n">
        <v>0.03</v>
      </c>
    </row>
    <row r="20" spans="1:23">
      <c s="4" r="A20" t="s">
        <v>1166</v>
      </c>
      <c s="4" r="B20" t="s">
        <v>1167</v>
      </c>
      <c s="4" r="H20" t="s">
        <v>1167</v>
      </c>
    </row>
    <row r="21" spans="1:23">
      <c s="4" r="A21" t="s">
        <v>1168</v>
      </c>
    </row>
    <row r="22" spans="1:23">
      <c s="4" r="A22" t="s">
        <v>604</v>
      </c>
      <c s="7" r="B22" t="n">
        <v>-5000000</v>
      </c>
      <c s="6" r="D22" t="n">
        <v>-15000000</v>
      </c>
      <c s="7" r="L22" t="n">
        <v>8000000</v>
      </c>
      <c s="7" r="P22" t="n">
        <v>-2000000</v>
      </c>
    </row>
    <row r="23" spans="1:23">
      <c s="4" r="A23" t="s">
        <v>1169</v>
      </c>
      <c s="7" r="B23" t="n">
        <v>-3000000</v>
      </c>
      <c s="7" r="D23" t="n">
        <v>-10000000</v>
      </c>
      <c s="6" r="L23" t="n">
        <v>6000000</v>
      </c>
      <c s="7" r="P23" t="n">
        <v>-1000000</v>
      </c>
    </row>
    <row r="24" spans="1:23">
      <c s="4" r="A24" t="s">
        <v>1170</v>
      </c>
    </row>
    <row r="25" spans="1:23">
      <c s="4" r="A25" t="s">
        <v>604</v>
      </c>
      <c s="7" r="F25" t="n">
        <v>-10000000</v>
      </c>
      <c s="7" r="H25" t="n">
        <v>2000000</v>
      </c>
      <c s="7" r="J25" t="n">
        <v>-12000000</v>
      </c>
      <c s="7" r="N25" t="n">
        <v>8000000</v>
      </c>
    </row>
    <row r="26" spans="1:23">
      <c s="4" r="A26" t="s">
        <v>1169</v>
      </c>
      <c s="7" r="F26" t="n">
        <v>-8000000</v>
      </c>
      <c s="7" r="H26" t="n">
        <v>2000000</v>
      </c>
      <c s="7" r="J26" t="n">
        <v>-9000000</v>
      </c>
      <c s="7" r="N26" t="n">
        <v>5000000</v>
      </c>
    </row>
    <row r="27" spans="1:23">
      <c s="4" r="A27" t="s">
        <v>1171</v>
      </c>
      <c s="8" r="B27" t="n">
        <v>-0.01</v>
      </c>
      <c s="8" r="D27" t="n">
        <v>-0.05</v>
      </c>
      <c s="8" r="F27" t="n">
        <v>-0.03</v>
      </c>
      <c s="8" r="H27" t="n">
        <v>0.01</v>
      </c>
      <c s="8" r="J27" t="n">
        <v>-0.04</v>
      </c>
      <c s="8" r="N27" t="n">
        <v>0.02</v>
      </c>
    </row>
    <row r="28" spans="1:23">
      <c s="4" r="A28" t="s">
        <v>902</v>
      </c>
    </row>
    <row r="29" spans="1:23">
      <c s="4" r="A29" t="s">
        <v>901</v>
      </c>
      <c s="7" r="L29" t="n">
        <v>6000000</v>
      </c>
    </row>
    <row r="30" spans="1:23">
      <c s="4" r="A30" t="s">
        <v>1162</v>
      </c>
      <c s="8" r="L30" t="n">
        <v>0.02</v>
      </c>
    </row>
    <row r="31" spans="1:23">
      <c s="4" r="A31" t="s">
        <v>493</v>
      </c>
    </row>
    <row r="32" spans="1:23">
      <c s="4" r="A32" t="s">
        <v>494</v>
      </c>
      <c s="7" r="B32" t="n">
        <v>19000000</v>
      </c>
      <c s="7" r="D32" t="n">
        <v>26000000</v>
      </c>
      <c s="7" r="R32" t="n">
        <v>45000000</v>
      </c>
    </row>
    <row r="33" spans="1:23">
      <c s="4" r="A33" t="s">
        <v>1172</v>
      </c>
      <c s="7" r="B33" t="n">
        <v>13000000</v>
      </c>
      <c s="7" r="D33" t="n">
        <v>18000000</v>
      </c>
    </row>
    <row r="34" spans="1:23">
      <c s="4" r="A34" t="s">
        <v>1173</v>
      </c>
      <c s="8" r="B34" t="n">
        <v>0.06</v>
      </c>
      <c s="8" r="D34" t="n">
        <v>0.08</v>
      </c>
    </row>
    <row r="35" spans="1:23">
      <c r="A35" t="n"/>
    </row>
    <row r="36" spans="1:23">
      <c s="4" r="A36" t="s">
        <v>34</v>
      </c>
      <c s="4" r="B36" t="s">
        <v>1073</v>
      </c>
    </row>
    <row r="37" spans="1:23">
      <c s="4" r="A37" t="s">
        <v>39</v>
      </c>
      <c s="4" r="B37" t="s">
        <v>1074</v>
      </c>
    </row>
    <row r="38" spans="1:23">
      <c s="4" r="A38" t="s">
        <v>46</v>
      </c>
      <c s="4" r="B38" t="s">
        <v>1075</v>
      </c>
    </row>
    <row r="39" spans="1:23">
      <c s="4" r="A39" t="s">
        <v>654</v>
      </c>
      <c s="4" r="B39" t="s">
        <v>1076</v>
      </c>
    </row>
    <row r="40" spans="1:23">
      <c s="4" r="A40" t="s">
        <v>659</v>
      </c>
      <c s="4" r="B40" t="s">
        <v>1077</v>
      </c>
    </row>
    <row r="41" spans="1:23">
      <c s="4" r="A41" t="s">
        <v>804</v>
      </c>
      <c s="4" r="B41" t="s">
        <v>51</v>
      </c>
    </row>
    <row r="42" spans="1:23">
      <c s="4" r="A42" t="s">
        <v>806</v>
      </c>
      <c s="4" r="B42" t="s">
        <v>52</v>
      </c>
    </row>
    <row r="43" spans="1:23">
      <c s="4" r="A43" t="s">
        <v>1117</v>
      </c>
      <c s="4" r="B43" t="s">
        <v>53</v>
      </c>
    </row>
  </sheetData>
  <mergeCells count="23">
    <mergeCell ref="A1:A2"/>
    <mergeCell ref="B1:Q1"/>
    <mergeCell ref="R1:W1"/>
    <mergeCell ref="B2:C2"/>
    <mergeCell ref="D2:E2"/>
    <mergeCell ref="F2:G2"/>
    <mergeCell ref="H2:I2"/>
    <mergeCell ref="J2:K2"/>
    <mergeCell ref="L2:M2"/>
    <mergeCell ref="N2:O2"/>
    <mergeCell ref="P2:Q2"/>
    <mergeCell ref="R2:S2"/>
    <mergeCell ref="T2:U2"/>
    <mergeCell ref="V2:W2"/>
    <mergeCell ref="A35:W35"/>
    <mergeCell ref="B36:W36"/>
    <mergeCell ref="B37:W37"/>
    <mergeCell ref="B38:W38"/>
    <mergeCell ref="B39:W39"/>
    <mergeCell ref="B40:W40"/>
    <mergeCell ref="B41:W41"/>
    <mergeCell ref="B42:W42"/>
    <mergeCell ref="B43:W43"/>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4"/>
    <col customWidth="1" max="5" min="5" width="14"/>
    <col customWidth="1" max="6" min="6" width="4"/>
    <col customWidth="1" max="7" min="7" width="14"/>
  </cols>
  <sheetData>
    <row r="1" spans="1:7">
      <c s="1" r="A1" t="s">
        <v>29</v>
      </c>
      <c s="2" r="C1" t="s">
        <v>1</v>
      </c>
    </row>
    <row r="2" spans="1:7">
      <c s="2" r="C2" t="s">
        <v>2</v>
      </c>
      <c s="2" r="E2" t="s">
        <v>30</v>
      </c>
      <c s="2" r="G2" t="s">
        <v>31</v>
      </c>
    </row>
    <row r="3" spans="1:7">
      <c s="3" r="A3" t="s">
        <v>32</v>
      </c>
    </row>
    <row r="4" spans="1:7">
      <c s="4" r="A4" t="s">
        <v>33</v>
      </c>
      <c s="4" r="B4" t="s">
        <v>34</v>
      </c>
      <c s="7" r="C4" t="n">
        <v>7011</v>
      </c>
      <c s="7" r="E4" t="n">
        <v>8264</v>
      </c>
      <c s="7" r="G4" t="n">
        <v>8212</v>
      </c>
    </row>
    <row r="5" spans="1:7">
      <c s="4" r="A5" t="s">
        <v>35</v>
      </c>
      <c s="6" r="C5" t="n">
        <v>4441</v>
      </c>
      <c s="6" r="E5" t="n">
        <v>5291</v>
      </c>
      <c s="6" r="G5" t="n">
        <v>5350</v>
      </c>
    </row>
    <row r="6" spans="1:7">
      <c s="4" r="A6" t="s">
        <v>36</v>
      </c>
      <c s="6" r="C6" t="n">
        <v>2570</v>
      </c>
      <c s="6" r="E6" t="n">
        <v>2973</v>
      </c>
      <c s="6" r="G6" t="n">
        <v>2862</v>
      </c>
    </row>
    <row r="7" spans="1:7">
      <c s="4" r="A7" t="s">
        <v>37</v>
      </c>
      <c s="6" r="C7" t="n">
        <v>1704</v>
      </c>
      <c s="6" r="E7" t="n">
        <v>1954</v>
      </c>
      <c s="6" r="G7" t="n">
        <v>1948</v>
      </c>
    </row>
    <row r="8" spans="1:7">
      <c s="4" r="A8" t="s">
        <v>38</v>
      </c>
      <c s="4" r="B8" t="s">
        <v>39</v>
      </c>
      <c s="6" r="C8" t="n">
        <v>866</v>
      </c>
      <c s="6" r="E8" t="n">
        <v>1019</v>
      </c>
      <c s="6" r="G8" t="n">
        <v>914</v>
      </c>
    </row>
    <row r="9" spans="1:7">
      <c s="4" r="A9" t="s">
        <v>40</v>
      </c>
      <c s="6" r="C9" t="n">
        <v>118</v>
      </c>
      <c s="6" r="E9" t="n">
        <v>119</v>
      </c>
      <c s="6" r="G9" t="n">
        <v>103</v>
      </c>
    </row>
    <row r="10" spans="1:7">
      <c s="4" r="A10" t="s">
        <v>41</v>
      </c>
      <c s="6" r="C10" t="n">
        <v>-4</v>
      </c>
      <c s="6" r="E10" t="n">
        <v>-7</v>
      </c>
      <c s="6" r="G10" t="n">
        <v>-6</v>
      </c>
    </row>
    <row r="11" spans="1:7">
      <c s="4" r="A11" t="s">
        <v>42</v>
      </c>
      <c s="6" r="C11" t="n">
        <v>744</v>
      </c>
      <c s="6" r="E11" t="n">
        <v>893</v>
      </c>
      <c s="6" r="G11" t="n">
        <v>805</v>
      </c>
    </row>
    <row r="12" spans="1:7">
      <c s="4" r="A12" t="s">
        <v>43</v>
      </c>
      <c s="6" r="C12" t="n">
        <v>148</v>
      </c>
      <c s="6" r="E12" t="n">
        <v>230</v>
      </c>
      <c s="6" r="G12" t="n">
        <v>138</v>
      </c>
    </row>
    <row r="13" spans="1:7">
      <c s="4" r="A13" t="s">
        <v>44</v>
      </c>
      <c s="7" r="C13" t="n">
        <v>596</v>
      </c>
      <c s="7" r="E13" t="n">
        <v>663</v>
      </c>
      <c s="7" r="G13" t="n">
        <v>667</v>
      </c>
    </row>
    <row r="14" spans="1:7">
      <c s="4" r="A14" t="s">
        <v>45</v>
      </c>
      <c s="8" r="C14" t="n">
        <v>2.59</v>
      </c>
      <c s="4" r="D14" t="s">
        <v>46</v>
      </c>
      <c s="8" r="E14" t="n">
        <v>2.68</v>
      </c>
      <c s="4" r="F14" t="s">
        <v>46</v>
      </c>
      <c s="8" r="G14" t="n">
        <v>2.49</v>
      </c>
    </row>
    <row r="15" spans="1:7">
      <c s="4" r="A15" t="s">
        <v>47</v>
      </c>
      <c s="9" r="C15" t="n">
        <v>2.54</v>
      </c>
      <c s="4" r="D15" t="s">
        <v>46</v>
      </c>
      <c s="9" r="E15" t="n">
        <v>2.63</v>
      </c>
      <c s="4" r="F15" t="s">
        <v>46</v>
      </c>
      <c s="9" r="G15" t="n">
        <v>2.44</v>
      </c>
    </row>
    <row r="16" spans="1:7">
      <c s="4" r="A16" t="s">
        <v>48</v>
      </c>
      <c s="8" r="C16" t="n">
        <v>1.12</v>
      </c>
      <c s="7" r="E16" t="n">
        <v>1</v>
      </c>
      <c s="8" r="G16" t="n">
        <v>0.8</v>
      </c>
    </row>
    <row r="17" spans="1:7">
      <c s="4" r="A17" t="s">
        <v>49</v>
      </c>
      <c s="6" r="C17" t="n">
        <v>231</v>
      </c>
      <c s="6" r="E17" t="n">
        <v>247</v>
      </c>
      <c s="6" r="G17" t="n">
        <v>268</v>
      </c>
    </row>
    <row r="18" spans="1:7">
      <c s="4" r="A18" t="s">
        <v>50</v>
      </c>
      <c s="6" r="C18" t="n">
        <v>235</v>
      </c>
      <c s="6" r="E18" t="n">
        <v>252</v>
      </c>
      <c s="6" r="G18" t="n">
        <v>273</v>
      </c>
    </row>
    <row r="19" spans="1:7">
      <c r="A19" t="n"/>
    </row>
    <row r="20" spans="1:7">
      <c s="4" r="A20" t="s">
        <v>34</v>
      </c>
      <c s="4" r="B20" t="s">
        <v>51</v>
      </c>
    </row>
    <row r="21" spans="1:7">
      <c s="4" r="A21" t="s">
        <v>39</v>
      </c>
      <c s="4" r="B21" t="s">
        <v>52</v>
      </c>
    </row>
    <row r="22" spans="1:7">
      <c s="4" r="A22" t="s">
        <v>46</v>
      </c>
      <c s="4" r="B22" t="s">
        <v>53</v>
      </c>
    </row>
  </sheetData>
  <mergeCells count="8">
    <mergeCell ref="A1:B2"/>
    <mergeCell ref="C1:G1"/>
    <mergeCell ref="C2:D2"/>
    <mergeCell ref="E2:F2"/>
    <mergeCell ref="A19:F19"/>
    <mergeCell ref="B20:F20"/>
    <mergeCell ref="B21:F21"/>
    <mergeCell ref="B22:F2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5"/>
    <col customWidth="1" max="2" min="2" width="80"/>
  </cols>
  <sheetData>
    <row r="1" spans="1:2">
      <c s="1" r="A1" t="s">
        <v>220</v>
      </c>
      <c s="2" r="B1" t="s">
        <v>1</v>
      </c>
    </row>
    <row r="2" spans="1:2">
      <c s="2" r="B2" t="s">
        <v>2</v>
      </c>
    </row>
    <row r="3" spans="1:2">
      <c s="3" r="A3" t="s">
        <v>168</v>
      </c>
    </row>
    <row r="4" spans="1:2">
      <c s="4" r="A4" t="s">
        <v>221</v>
      </c>
      <c s="4" r="B4" t="s">
        <v>222</v>
      </c>
    </row>
    <row r="5" spans="1:2">
      <c s="4" r="A5" t="s">
        <v>223</v>
      </c>
      <c s="4" r="B5" t="s">
        <v>224</v>
      </c>
    </row>
    <row r="6" spans="1:2">
      <c s="4" r="A6" t="s">
        <v>225</v>
      </c>
      <c s="4" r="B6" t="s">
        <v>226</v>
      </c>
    </row>
    <row r="7" spans="1:2">
      <c s="4" r="A7" t="s">
        <v>227</v>
      </c>
      <c s="4" r="B7" t="s">
        <v>228</v>
      </c>
    </row>
    <row r="8" spans="1:2">
      <c s="4" r="A8" t="s">
        <v>229</v>
      </c>
      <c s="4" r="B8" t="s">
        <v>230</v>
      </c>
    </row>
    <row r="9" spans="1:2">
      <c s="4" r="A9" t="s">
        <v>231</v>
      </c>
      <c s="4" r="B9" t="s">
        <v>232</v>
      </c>
    </row>
    <row r="10" spans="1:2">
      <c s="4" r="A10" t="s">
        <v>233</v>
      </c>
      <c s="4" r="B10" t="s">
        <v>234</v>
      </c>
    </row>
    <row r="11" spans="1:2">
      <c s="4" r="A11" t="s">
        <v>235</v>
      </c>
      <c s="4" r="B11" t="s">
        <v>236</v>
      </c>
    </row>
    <row r="12" spans="1:2">
      <c s="4" r="A12" t="s">
        <v>237</v>
      </c>
      <c s="4" r="B12" t="s">
        <v>238</v>
      </c>
    </row>
    <row r="13" spans="1:2">
      <c s="4" r="A13" t="s">
        <v>239</v>
      </c>
      <c s="4" r="B13" t="s">
        <v>240</v>
      </c>
    </row>
    <row r="14" spans="1:2">
      <c s="4" r="A14" t="s">
        <v>241</v>
      </c>
      <c s="4" r="B14" t="s">
        <v>242</v>
      </c>
    </row>
    <row r="15" spans="1:2">
      <c s="4" r="A15" t="s">
        <v>73</v>
      </c>
      <c s="4" r="B15" t="s">
        <v>243</v>
      </c>
    </row>
    <row r="16" spans="1:2">
      <c s="4" r="A16" t="s">
        <v>244</v>
      </c>
      <c s="4" r="B16" t="s">
        <v>245</v>
      </c>
    </row>
    <row r="17" spans="1:2">
      <c s="4" r="A17" t="s">
        <v>246</v>
      </c>
      <c s="4" r="B17" t="s">
        <v>247</v>
      </c>
    </row>
    <row r="18" spans="1:2">
      <c s="4" r="A18" t="s">
        <v>248</v>
      </c>
      <c s="4" r="B18" t="s">
        <v>249</v>
      </c>
    </row>
    <row r="19" spans="1:2">
      <c s="4" r="A19" t="s">
        <v>250</v>
      </c>
      <c s="4" r="B19" t="s">
        <v>251</v>
      </c>
    </row>
    <row r="20" spans="1:2">
      <c s="4" r="A20" t="s">
        <v>252</v>
      </c>
      <c s="4" r="B20" t="s">
        <v>253</v>
      </c>
    </row>
    <row r="21" spans="1:2">
      <c s="4" r="A21" t="s">
        <v>254</v>
      </c>
      <c s="4" r="B21" t="s">
        <v>255</v>
      </c>
    </row>
    <row r="22" spans="1:2">
      <c s="4" r="A22" t="s">
        <v>256</v>
      </c>
      <c s="4" r="B22" t="s">
        <v>257</v>
      </c>
    </row>
    <row r="23" spans="1:2">
      <c s="4" r="A23" t="s">
        <v>258</v>
      </c>
      <c s="4" r="B23"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3" r="A3" t="s">
        <v>168</v>
      </c>
    </row>
    <row r="4" spans="1:2">
      <c s="4" r="A4" t="s">
        <v>261</v>
      </c>
      <c s="4" r="B4" t="s">
        <v>262</v>
      </c>
    </row>
    <row r="5" spans="1:2">
      <c s="4" r="A5" t="s">
        <v>263</v>
      </c>
      <c s="4" r="B5" t="s">
        <v>264</v>
      </c>
    </row>
    <row r="6" spans="1:2">
      <c s="4" r="A6" t="s">
        <v>265</v>
      </c>
      <c s="4" r="B6" t="s">
        <v>266</v>
      </c>
    </row>
    <row r="7" spans="1:2">
      <c s="4" r="A7" t="s">
        <v>267</v>
      </c>
      <c s="4" r="B7" t="s">
        <v>268</v>
      </c>
    </row>
    <row r="8" spans="1:2">
      <c s="4" r="A8" t="s">
        <v>269</v>
      </c>
      <c s="4" r="B8" t="s">
        <v>270</v>
      </c>
    </row>
    <row r="9" spans="1:2">
      <c s="4" r="A9" t="s">
        <v>271</v>
      </c>
      <c s="4" r="B9" t="s">
        <v>272</v>
      </c>
    </row>
    <row r="10" spans="1:2">
      <c s="4" r="A10" t="s">
        <v>273</v>
      </c>
      <c s="4" r="B10"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75</v>
      </c>
      <c s="2" r="B1" t="s">
        <v>1</v>
      </c>
    </row>
    <row r="2" spans="1:2">
      <c s="2" r="B2" t="s">
        <v>2</v>
      </c>
    </row>
    <row r="3" spans="1:2">
      <c s="3" r="A3" t="s">
        <v>175</v>
      </c>
    </row>
    <row r="4" spans="1:2">
      <c s="4" r="A4" t="s">
        <v>276</v>
      </c>
      <c s="4" r="B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78</v>
      </c>
      <c s="2" r="B1" t="s">
        <v>1</v>
      </c>
    </row>
    <row r="2" spans="1:2">
      <c s="2" r="B2" t="s">
        <v>2</v>
      </c>
    </row>
    <row r="3" spans="1:2">
      <c s="3" r="A3" t="s">
        <v>179</v>
      </c>
    </row>
    <row r="4" spans="1:2">
      <c s="4" r="A4" t="s">
        <v>279</v>
      </c>
      <c s="4" r="B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81</v>
      </c>
      <c s="2" r="B1" t="s">
        <v>1</v>
      </c>
    </row>
    <row r="2" spans="1:2">
      <c s="2" r="B2" t="s">
        <v>2</v>
      </c>
    </row>
    <row r="3" spans="1:2">
      <c s="3" r="A3" t="s">
        <v>182</v>
      </c>
    </row>
    <row r="4" spans="1:2">
      <c s="4" r="A4" t="s">
        <v>282</v>
      </c>
      <c s="4" r="B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284</v>
      </c>
      <c s="2" r="B1" t="s">
        <v>1</v>
      </c>
    </row>
    <row r="2" spans="1:2">
      <c s="2" r="B2" t="s">
        <v>2</v>
      </c>
    </row>
    <row r="3" spans="1:2">
      <c s="3" r="A3" t="s">
        <v>285</v>
      </c>
    </row>
    <row r="4" spans="1:2">
      <c s="4" r="A4" t="s">
        <v>286</v>
      </c>
      <c s="4" r="B4" t="s">
        <v>287</v>
      </c>
    </row>
    <row r="5" spans="1:2">
      <c s="4" r="A5" t="s">
        <v>288</v>
      </c>
      <c s="4" r="B5" t="s">
        <v>289</v>
      </c>
    </row>
    <row r="6" spans="1:2">
      <c s="4" r="A6" t="s">
        <v>290</v>
      </c>
      <c s="4" r="B6" t="s">
        <v>291</v>
      </c>
    </row>
    <row r="7" spans="1:2">
      <c s="4" r="A7" t="s">
        <v>292</v>
      </c>
      <c s="4" r="B7" t="s">
        <v>293</v>
      </c>
    </row>
    <row r="8" spans="1:2">
      <c s="4" r="A8" t="s">
        <v>294</v>
      </c>
      <c s="4" r="B8" t="s">
        <v>295</v>
      </c>
    </row>
    <row r="9" spans="1:2">
      <c s="4" r="A9" t="s">
        <v>296</v>
      </c>
    </row>
    <row r="10" spans="1:2">
      <c s="3" r="A10" t="s">
        <v>285</v>
      </c>
    </row>
    <row r="11" spans="1:2">
      <c s="4" r="A11" t="s">
        <v>297</v>
      </c>
      <c s="4" r="B11" t="s">
        <v>298</v>
      </c>
    </row>
    <row r="12" spans="1:2">
      <c s="4" r="A12" t="s">
        <v>299</v>
      </c>
    </row>
    <row r="13" spans="1:2">
      <c s="3" r="A13" t="s">
        <v>285</v>
      </c>
    </row>
    <row r="14" spans="1:2">
      <c s="4" r="A14" t="s">
        <v>297</v>
      </c>
      <c s="4" r="B1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14"/>
    <col customWidth="1" max="5" min="5" width="14"/>
  </cols>
  <sheetData>
    <row r="1" spans="1:5">
      <c s="1" r="A1" t="s">
        <v>54</v>
      </c>
      <c s="2" r="C1" t="s">
        <v>1</v>
      </c>
    </row>
    <row r="2" spans="1:5">
      <c s="2" r="C2" t="s">
        <v>2</v>
      </c>
      <c s="2" r="D2" t="s">
        <v>30</v>
      </c>
      <c s="2" r="E2" t="s">
        <v>31</v>
      </c>
    </row>
    <row r="3" spans="1:5">
      <c s="4" r="A3" t="s">
        <v>44</v>
      </c>
      <c s="7" r="C3" t="n">
        <v>596</v>
      </c>
      <c s="7" r="D3" t="n">
        <v>663</v>
      </c>
      <c s="7" r="E3" t="n">
        <v>667</v>
      </c>
    </row>
    <row r="4" spans="1:5">
      <c s="3" r="A4" t="s">
        <v>55</v>
      </c>
    </row>
    <row r="5" spans="1:5">
      <c s="4" r="A5" t="s">
        <v>56</v>
      </c>
      <c s="6" r="C5" t="n">
        <v>-337</v>
      </c>
      <c s="6" r="D5" t="n">
        <v>-482</v>
      </c>
      <c s="6" r="E5" t="n">
        <v>82</v>
      </c>
    </row>
    <row r="6" spans="1:5">
      <c s="4" r="A6" t="s">
        <v>57</v>
      </c>
      <c s="6" r="C6" t="n">
        <v>0</v>
      </c>
      <c s="6" r="D6" t="n">
        <v>0</v>
      </c>
      <c s="6" r="E6" t="n">
        <v>0</v>
      </c>
    </row>
    <row r="7" spans="1:5">
      <c s="4" r="A7" t="s">
        <v>58</v>
      </c>
      <c s="6" r="C7" t="n">
        <v>-337</v>
      </c>
      <c s="6" r="D7" t="n">
        <v>-482</v>
      </c>
      <c s="6" r="E7" t="n">
        <v>82</v>
      </c>
    </row>
    <row r="8" spans="1:5">
      <c s="3" r="A8" t="s">
        <v>59</v>
      </c>
    </row>
    <row r="9" spans="1:5">
      <c s="4" r="A9" t="s">
        <v>56</v>
      </c>
      <c s="6" r="C9" t="n">
        <v>163</v>
      </c>
      <c s="6" r="D9" t="n">
        <v>256</v>
      </c>
      <c s="6" r="E9" t="n">
        <v>-61</v>
      </c>
    </row>
    <row r="10" spans="1:5">
      <c s="4" r="A10" t="s">
        <v>57</v>
      </c>
      <c s="6" r="C10" t="n">
        <v>-57</v>
      </c>
      <c s="6" r="D10" t="n">
        <v>-90</v>
      </c>
      <c s="6" r="E10" t="n">
        <v>21</v>
      </c>
    </row>
    <row r="11" spans="1:5">
      <c s="4" r="A11" t="s">
        <v>60</v>
      </c>
      <c s="4" r="B11" t="s">
        <v>34</v>
      </c>
      <c s="6" r="C11" t="n">
        <v>106</v>
      </c>
      <c s="6" r="D11" t="n">
        <v>166</v>
      </c>
      <c s="6" r="E11" t="n">
        <v>-40</v>
      </c>
    </row>
    <row r="12" spans="1:5">
      <c s="3" r="A12" t="s">
        <v>61</v>
      </c>
    </row>
    <row r="13" spans="1:5">
      <c s="4" r="A13" t="s">
        <v>56</v>
      </c>
      <c s="6" r="C13" t="n">
        <v>16</v>
      </c>
      <c s="6" r="D13" t="n">
        <v>-15</v>
      </c>
      <c s="6" r="E13" t="n">
        <v>21</v>
      </c>
    </row>
    <row r="14" spans="1:5">
      <c s="4" r="A14" t="s">
        <v>57</v>
      </c>
      <c s="6" r="C14" t="n">
        <v>-5</v>
      </c>
      <c s="6" r="D14" t="n">
        <v>4</v>
      </c>
      <c s="6" r="E14" t="n">
        <v>-6</v>
      </c>
    </row>
    <row r="15" spans="1:5">
      <c s="4" r="A15" t="s">
        <v>62</v>
      </c>
      <c s="6" r="C15" t="n">
        <v>11</v>
      </c>
      <c s="6" r="D15" t="n">
        <v>-11</v>
      </c>
      <c s="6" r="E15" t="n">
        <v>15</v>
      </c>
    </row>
    <row r="16" spans="1:5">
      <c s="3" r="A16" t="s">
        <v>63</v>
      </c>
    </row>
    <row r="17" spans="1:5">
      <c s="4" r="A17" t="s">
        <v>56</v>
      </c>
      <c s="6" r="C17" t="n">
        <v>-76</v>
      </c>
      <c s="6" r="D17" t="n">
        <v>-79</v>
      </c>
      <c s="6" r="E17" t="n">
        <v>57</v>
      </c>
    </row>
    <row r="18" spans="1:5">
      <c s="4" r="A18" t="s">
        <v>57</v>
      </c>
      <c s="6" r="C18" t="n">
        <v>13</v>
      </c>
      <c s="6" r="D18" t="n">
        <v>23</v>
      </c>
      <c s="6" r="E18" t="n">
        <v>-15</v>
      </c>
    </row>
    <row r="19" spans="1:5">
      <c s="4" r="A19" t="s">
        <v>64</v>
      </c>
      <c s="6" r="C19" t="n">
        <v>-63</v>
      </c>
      <c s="6" r="D19" t="n">
        <v>-56</v>
      </c>
      <c s="6" r="E19" t="n">
        <v>42</v>
      </c>
    </row>
    <row r="20" spans="1:5">
      <c s="4" r="A20" t="s">
        <v>65</v>
      </c>
      <c s="6" r="C20" t="n">
        <v>-283</v>
      </c>
      <c s="6" r="D20" t="n">
        <v>-383</v>
      </c>
      <c s="6" r="E20" t="n">
        <v>99</v>
      </c>
    </row>
    <row r="21" spans="1:5">
      <c s="4" r="A21" t="s">
        <v>66</v>
      </c>
      <c s="7" r="C21" t="n">
        <v>313</v>
      </c>
      <c s="7" r="D21" t="n">
        <v>280</v>
      </c>
      <c s="7" r="E21" t="n">
        <v>766</v>
      </c>
    </row>
    <row r="22" spans="1:5">
      <c r="A22" t="n"/>
    </row>
    <row r="23" spans="1:5">
      <c s="4" r="A23" t="s">
        <v>34</v>
      </c>
      <c s="4" r="B23" t="s">
        <v>67</v>
      </c>
    </row>
  </sheetData>
  <mergeCells count="4">
    <mergeCell ref="A1:B2"/>
    <mergeCell ref="C1:E1"/>
    <mergeCell ref="A22:D22"/>
    <mergeCell ref="B23:D2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301</v>
      </c>
      <c s="2" r="B1" t="s">
        <v>1</v>
      </c>
    </row>
    <row r="2" spans="1:2">
      <c s="2" r="B2" t="s">
        <v>2</v>
      </c>
    </row>
    <row r="3" spans="1:2">
      <c s="3" r="A3" t="s">
        <v>188</v>
      </c>
    </row>
    <row r="4" spans="1:2">
      <c s="4" r="A4" t="s">
        <v>302</v>
      </c>
      <c s="4" r="B4" t="s">
        <v>303</v>
      </c>
    </row>
    <row r="5" spans="1:2">
      <c s="4" r="A5" t="s">
        <v>304</v>
      </c>
      <c s="4" r="B5"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306</v>
      </c>
      <c s="2" r="B1" t="s">
        <v>1</v>
      </c>
    </row>
    <row r="2" spans="1:2">
      <c s="2" r="B2" t="s">
        <v>2</v>
      </c>
    </row>
    <row r="3" spans="1:2">
      <c s="3" r="A3" t="s">
        <v>191</v>
      </c>
    </row>
    <row r="4" spans="1:2">
      <c s="4" r="A4" t="s">
        <v>307</v>
      </c>
      <c s="4" r="B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309</v>
      </c>
      <c s="2" r="B1" t="s">
        <v>1</v>
      </c>
    </row>
    <row r="2" spans="1:2">
      <c s="2" r="B2" t="s">
        <v>2</v>
      </c>
    </row>
    <row r="3" spans="1:2">
      <c s="3" r="A3" t="s">
        <v>194</v>
      </c>
    </row>
    <row r="4" spans="1:2">
      <c s="4" r="A4" t="s">
        <v>310</v>
      </c>
      <c s="4" r="B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s="1" r="A1" t="s">
        <v>312</v>
      </c>
      <c s="2" r="B1" t="s">
        <v>1</v>
      </c>
    </row>
    <row r="2" spans="1:2">
      <c s="2" r="B2" t="s">
        <v>2</v>
      </c>
    </row>
    <row r="3" spans="1:2">
      <c s="3" r="A3" t="s">
        <v>197</v>
      </c>
    </row>
    <row r="4" spans="1:2">
      <c s="4" r="A4" t="s">
        <v>313</v>
      </c>
      <c s="4" r="B4" t="s">
        <v>314</v>
      </c>
    </row>
    <row r="5" spans="1:2">
      <c s="4" r="A5" t="s">
        <v>315</v>
      </c>
      <c s="4" r="B5" t="s">
        <v>316</v>
      </c>
    </row>
    <row r="6" spans="1:2">
      <c s="4" r="A6" t="s">
        <v>317</v>
      </c>
      <c s="4" r="B6" t="s">
        <v>318</v>
      </c>
    </row>
    <row r="7" spans="1:2">
      <c s="4" r="A7" t="s">
        <v>319</v>
      </c>
      <c s="4" r="B7" t="s">
        <v>320</v>
      </c>
    </row>
    <row r="8" spans="1:2">
      <c s="4" r="A8" t="s">
        <v>321</v>
      </c>
      <c s="4" r="B8" t="s">
        <v>322</v>
      </c>
    </row>
    <row r="9" spans="1:2">
      <c s="4" r="A9" t="s">
        <v>323</v>
      </c>
      <c s="4" r="B9" t="s">
        <v>324</v>
      </c>
    </row>
    <row r="10" spans="1:2">
      <c s="4" r="A10" t="s">
        <v>325</v>
      </c>
      <c s="4" r="B10" t="s">
        <v>326</v>
      </c>
    </row>
    <row r="11" spans="1:2">
      <c s="4" r="A11" t="s">
        <v>327</v>
      </c>
      <c s="4" r="B11" t="s">
        <v>328</v>
      </c>
    </row>
    <row r="12" spans="1:2">
      <c s="4" r="A12" t="s">
        <v>329</v>
      </c>
      <c s="4" r="B12" t="s">
        <v>330</v>
      </c>
    </row>
    <row r="13" spans="1:2">
      <c s="4" r="A13" t="s">
        <v>331</v>
      </c>
      <c s="4" r="B13" t="s">
        <v>332</v>
      </c>
    </row>
    <row r="14" spans="1:2">
      <c s="4" r="A14" t="s">
        <v>333</v>
      </c>
      <c s="4" r="B14" t="s">
        <v>334</v>
      </c>
    </row>
    <row r="15" spans="1:2">
      <c s="4" r="A15" t="s">
        <v>335</v>
      </c>
      <c s="4" r="B15" t="s">
        <v>336</v>
      </c>
    </row>
    <row r="16" spans="1:2">
      <c s="4" r="A16" t="s">
        <v>337</v>
      </c>
      <c s="4" r="B16"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s="1" r="A1" t="s">
        <v>339</v>
      </c>
      <c s="2" r="B1" t="s">
        <v>1</v>
      </c>
    </row>
    <row r="2" spans="1:2">
      <c s="2" r="B2" t="s">
        <v>2</v>
      </c>
    </row>
    <row r="3" spans="1:2">
      <c s="3" r="A3" t="s">
        <v>200</v>
      </c>
    </row>
    <row r="4" spans="1:2">
      <c s="4" r="A4" t="s">
        <v>340</v>
      </c>
      <c s="4" r="B4" t="s">
        <v>341</v>
      </c>
    </row>
    <row r="5" spans="1:2">
      <c s="4" r="A5" t="s">
        <v>342</v>
      </c>
      <c s="4" r="B5" t="s">
        <v>343</v>
      </c>
    </row>
    <row r="6" spans="1:2">
      <c s="4" r="A6" t="s">
        <v>344</v>
      </c>
      <c s="4" r="B6" t="s">
        <v>345</v>
      </c>
    </row>
    <row r="7" spans="1:2">
      <c s="4" r="A7" t="s">
        <v>346</v>
      </c>
      <c s="4" r="B7"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48</v>
      </c>
      <c s="2" r="B1" t="s">
        <v>1</v>
      </c>
    </row>
    <row r="2" spans="1:2">
      <c s="2" r="B2" t="s">
        <v>2</v>
      </c>
    </row>
    <row r="3" spans="1:2">
      <c s="3" r="A3" t="s">
        <v>203</v>
      </c>
    </row>
    <row r="4" spans="1:2">
      <c s="4" r="A4" t="s">
        <v>349</v>
      </c>
      <c s="4" r="B4" t="s">
        <v>350</v>
      </c>
    </row>
    <row r="5" spans="1:2">
      <c s="4" r="A5" t="s">
        <v>351</v>
      </c>
      <c s="4" r="B5" t="s">
        <v>352</v>
      </c>
    </row>
    <row r="6" spans="1:2">
      <c s="4" r="A6" t="s">
        <v>353</v>
      </c>
      <c s="4" r="B6" t="s">
        <v>354</v>
      </c>
    </row>
    <row r="7" spans="1:2">
      <c s="4" r="A7" t="s">
        <v>355</v>
      </c>
      <c s="4" r="B7" t="s">
        <v>356</v>
      </c>
    </row>
    <row r="8" spans="1:2">
      <c s="4" r="A8" t="s">
        <v>357</v>
      </c>
      <c s="4" r="B8" t="s">
        <v>358</v>
      </c>
    </row>
    <row r="9" spans="1:2">
      <c s="4" r="A9" t="s">
        <v>359</v>
      </c>
      <c s="4" r="B9"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61</v>
      </c>
      <c s="2" r="B1" t="s">
        <v>1</v>
      </c>
    </row>
    <row r="2" spans="1:2">
      <c s="2" r="B2" t="s">
        <v>2</v>
      </c>
    </row>
    <row r="3" spans="1:2">
      <c s="3" r="A3" t="s">
        <v>206</v>
      </c>
    </row>
    <row r="4" spans="1:2">
      <c s="4" r="A4" t="s">
        <v>237</v>
      </c>
      <c s="4" r="B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s="1" r="A1" t="s">
        <v>363</v>
      </c>
      <c s="2" r="B1" t="s">
        <v>1</v>
      </c>
    </row>
    <row r="2" spans="1:2">
      <c s="2" r="B2" t="s">
        <v>2</v>
      </c>
    </row>
    <row r="3" spans="1:2">
      <c s="3" r="A3" t="s">
        <v>209</v>
      </c>
    </row>
    <row r="4" spans="1:2">
      <c s="4" r="A4" t="s">
        <v>364</v>
      </c>
      <c s="4" r="B4" t="s">
        <v>365</v>
      </c>
    </row>
    <row r="5" spans="1:2">
      <c s="4" r="A5" t="s">
        <v>366</v>
      </c>
      <c s="4" r="B5" t="s">
        <v>367</v>
      </c>
    </row>
    <row r="6" spans="1:2">
      <c s="4" r="A6" t="s">
        <v>368</v>
      </c>
      <c s="4" r="B6"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s="1" r="A1" t="s">
        <v>370</v>
      </c>
      <c s="2" r="B1" t="s">
        <v>1</v>
      </c>
    </row>
    <row r="2" spans="1:2">
      <c s="2" r="B2" t="s">
        <v>2</v>
      </c>
    </row>
    <row r="3" spans="1:2">
      <c s="4" r="A3" t="s">
        <v>371</v>
      </c>
    </row>
    <row r="4" spans="1:2">
      <c s="3" r="A4" t="s">
        <v>372</v>
      </c>
    </row>
    <row r="5" spans="1:2">
      <c s="4" r="A5" t="s">
        <v>373</v>
      </c>
      <c s="4" r="B5" t="s">
        <v>374</v>
      </c>
    </row>
    <row r="6" spans="1:2">
      <c s="4" r="A6" t="s">
        <v>375</v>
      </c>
    </row>
    <row r="7" spans="1:2">
      <c s="3" r="A7" t="s">
        <v>372</v>
      </c>
    </row>
    <row r="8" spans="1:2">
      <c s="4" r="A8" t="s">
        <v>376</v>
      </c>
      <c s="4" r="B8"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78</v>
      </c>
      <c s="2" r="B1" t="s">
        <v>1</v>
      </c>
    </row>
    <row r="2" spans="1:2">
      <c s="2" r="B2" t="s">
        <v>2</v>
      </c>
    </row>
    <row r="3" spans="1:2">
      <c s="3" r="A3" t="s">
        <v>379</v>
      </c>
    </row>
    <row r="4" spans="1:2">
      <c s="4" r="A4" t="s">
        <v>214</v>
      </c>
      <c s="4" r="B4" t="s">
        <v>2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v>
      </c>
      <c s="2" r="B1" t="s">
        <v>2</v>
      </c>
      <c s="2" r="C1" t="s">
        <v>30</v>
      </c>
    </row>
    <row r="2" spans="1:3">
      <c s="3" r="A2" t="s">
        <v>69</v>
      </c>
    </row>
    <row r="3" spans="1:3">
      <c s="4" r="A3" t="s">
        <v>70</v>
      </c>
      <c s="7" r="B3" t="n">
        <v>170</v>
      </c>
      <c s="7" r="C3" t="n">
        <v>223</v>
      </c>
    </row>
    <row r="4" spans="1:3">
      <c s="4" r="A4" t="s">
        <v>71</v>
      </c>
      <c s="6" r="B4" t="n">
        <v>1314</v>
      </c>
      <c s="6" r="C4" t="n">
        <v>1514</v>
      </c>
    </row>
    <row r="5" spans="1:3">
      <c s="4" r="A5" t="s">
        <v>72</v>
      </c>
      <c s="6" r="B5" t="n">
        <v>56</v>
      </c>
      <c s="6" r="C5" t="n">
        <v>67</v>
      </c>
    </row>
    <row r="6" spans="1:3">
      <c s="4" r="A6" t="s">
        <v>73</v>
      </c>
      <c s="6" r="B6" t="n">
        <v>336</v>
      </c>
      <c s="6" r="C6" t="n">
        <v>388</v>
      </c>
    </row>
    <row r="7" spans="1:3">
      <c s="4" r="A7" t="s">
        <v>74</v>
      </c>
      <c s="6" r="B7" t="n">
        <v>170</v>
      </c>
      <c s="6" r="C7" t="n">
        <v>268</v>
      </c>
    </row>
    <row r="8" spans="1:3">
      <c s="4" r="A8" t="s">
        <v>75</v>
      </c>
      <c s="6" r="B8" t="n">
        <v>2046</v>
      </c>
      <c s="6" r="C8" t="n">
        <v>2460</v>
      </c>
    </row>
    <row r="9" spans="1:3">
      <c s="4" r="A9" t="s">
        <v>76</v>
      </c>
      <c s="6" r="B9" t="n">
        <v>1920</v>
      </c>
      <c s="6" r="C9" t="n">
        <v>2101</v>
      </c>
    </row>
    <row r="10" spans="1:3">
      <c s="4" r="A10" t="s">
        <v>77</v>
      </c>
      <c s="6" r="B10" t="n">
        <v>3383</v>
      </c>
      <c s="6" r="C10" t="n">
        <v>3641</v>
      </c>
    </row>
    <row r="11" spans="1:3">
      <c s="4" r="A11" t="s">
        <v>78</v>
      </c>
      <c s="6" r="B11" t="n">
        <v>88</v>
      </c>
      <c s="6" r="C11" t="n">
        <v>101</v>
      </c>
    </row>
    <row r="12" spans="1:3">
      <c s="4" r="A12" t="s">
        <v>79</v>
      </c>
      <c s="6" r="B12" t="n">
        <v>174</v>
      </c>
      <c s="6" r="C12" t="n">
        <v>240</v>
      </c>
    </row>
    <row r="13" spans="1:3">
      <c s="4" r="A13" t="s">
        <v>80</v>
      </c>
      <c s="6" r="B13" t="n">
        <v>7611</v>
      </c>
      <c s="6" r="C13" t="n">
        <v>8543</v>
      </c>
    </row>
    <row r="14" spans="1:3">
      <c s="3" r="A14" t="s">
        <v>81</v>
      </c>
    </row>
    <row r="15" spans="1:3">
      <c s="4" r="A15" t="s">
        <v>82</v>
      </c>
      <c s="6" r="B15" t="n">
        <v>1601</v>
      </c>
      <c s="6" r="C15" t="n">
        <v>1872</v>
      </c>
    </row>
    <row r="16" spans="1:3">
      <c s="4" r="A16" t="s">
        <v>83</v>
      </c>
      <c s="6" r="B16" t="n">
        <v>102</v>
      </c>
      <c s="6" r="C16" t="n">
        <v>104</v>
      </c>
    </row>
    <row r="17" spans="1:3">
      <c s="4" r="A17" t="s">
        <v>84</v>
      </c>
      <c s="6" r="B17" t="n">
        <v>454</v>
      </c>
      <c s="6" r="C17" t="n">
        <v>632</v>
      </c>
    </row>
    <row r="18" spans="1:3">
      <c s="4" r="A18" t="s">
        <v>85</v>
      </c>
      <c s="6" r="B18" t="n">
        <v>2157</v>
      </c>
      <c s="6" r="C18" t="n">
        <v>2608</v>
      </c>
    </row>
    <row r="19" spans="1:3">
      <c s="4" r="A19" t="s">
        <v>86</v>
      </c>
      <c s="6" r="B19" t="n">
        <v>3407</v>
      </c>
      <c s="6" r="C19" t="n">
        <v>3320</v>
      </c>
    </row>
    <row r="20" spans="1:3">
      <c s="4" r="A20" t="s">
        <v>87</v>
      </c>
      <c s="6" r="B20" t="n">
        <v>236</v>
      </c>
      <c s="6" r="C20" t="n">
        <v>207</v>
      </c>
    </row>
    <row r="21" spans="1:3">
      <c s="4" r="A21" t="s">
        <v>88</v>
      </c>
      <c s="6" r="B21" t="n">
        <v>854</v>
      </c>
      <c s="6" r="C21" t="n">
        <v>977</v>
      </c>
    </row>
    <row r="22" spans="1:3">
      <c s="4" r="A22" t="s">
        <v>89</v>
      </c>
      <c s="6" r="B22" t="n">
        <v>6654</v>
      </c>
      <c s="6" r="C22" t="n">
        <v>7112</v>
      </c>
    </row>
    <row r="23" spans="1:3">
      <c s="3" r="A23" t="s">
        <v>90</v>
      </c>
    </row>
    <row r="24" spans="1:3">
      <c s="4" r="A24" t="s">
        <v>91</v>
      </c>
      <c s="6" r="B24" t="n">
        <v>4</v>
      </c>
      <c s="6" r="C24" t="n">
        <v>3</v>
      </c>
    </row>
    <row r="25" spans="1:3">
      <c s="4" r="A25" t="s">
        <v>92</v>
      </c>
      <c s="6" r="B25" t="n">
        <v>4032</v>
      </c>
      <c s="6" r="C25" t="n">
        <v>3958</v>
      </c>
    </row>
    <row r="26" spans="1:3">
      <c s="4" r="A26" t="s">
        <v>93</v>
      </c>
      <c s="6" r="B26" t="n">
        <v>2329</v>
      </c>
      <c s="6" r="C26" t="n">
        <v>1991</v>
      </c>
    </row>
    <row r="27" spans="1:3">
      <c s="4" r="A27" t="s">
        <v>94</v>
      </c>
      <c s="6" r="B27" t="n">
        <v>-997</v>
      </c>
      <c s="6" r="C27" t="n">
        <v>-714</v>
      </c>
    </row>
    <row r="28" spans="1:3">
      <c s="4" r="A28" t="s">
        <v>95</v>
      </c>
      <c s="6" r="B28" t="n">
        <v>-4411</v>
      </c>
      <c s="6" r="C28" t="n">
        <v>-3807</v>
      </c>
    </row>
    <row r="29" spans="1:3">
      <c s="4" r="A29" t="s">
        <v>96</v>
      </c>
      <c s="6" r="B29" t="n">
        <v>957</v>
      </c>
      <c s="6" r="C29" t="n">
        <v>1431</v>
      </c>
    </row>
    <row r="30" spans="1:3">
      <c s="4" r="A30" t="s">
        <v>97</v>
      </c>
      <c s="6" r="B30" t="n">
        <v>7611</v>
      </c>
      <c s="6" r="C30" t="n">
        <v>8543</v>
      </c>
    </row>
    <row r="31" spans="1:3">
      <c s="4" r="A31" t="s">
        <v>98</v>
      </c>
      <c s="7" r="B31" t="n">
        <v>16</v>
      </c>
      <c s="7" r="C31" t="n">
        <v>17</v>
      </c>
    </row>
    <row r="32" spans="1:3">
      <c s="4" r="A32" t="s">
        <v>99</v>
      </c>
      <c s="8" r="B32" t="n">
        <v>0.01</v>
      </c>
      <c s="8" r="C32" t="n">
        <v>0.01</v>
      </c>
    </row>
    <row r="33" spans="1:3">
      <c s="4" r="A33" t="s">
        <v>100</v>
      </c>
      <c s="6" r="B33" t="n">
        <v>1000000000</v>
      </c>
      <c s="6" r="C33" t="n">
        <v>1000000000</v>
      </c>
    </row>
    <row r="34" spans="1:3">
      <c s="4" r="A34" t="s">
        <v>101</v>
      </c>
      <c s="6" r="B34" t="n">
        <v>356214139</v>
      </c>
      <c s="6" r="C34" t="n">
        <v>354551447</v>
      </c>
    </row>
    <row r="35" spans="1:3">
      <c s="4" r="A35" t="s">
        <v>102</v>
      </c>
      <c s="6" r="B35" t="n">
        <v>128878376</v>
      </c>
      <c s="6" r="C35" t="n">
        <v>11530547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80</v>
      </c>
      <c s="2" r="B1" t="s">
        <v>1</v>
      </c>
    </row>
    <row r="2" spans="1:2">
      <c s="2" r="B2" t="s">
        <v>2</v>
      </c>
    </row>
    <row r="3" spans="1:2">
      <c s="3" r="A3" t="s">
        <v>218</v>
      </c>
    </row>
    <row r="4" spans="1:2">
      <c s="4" r="A4" t="s">
        <v>381</v>
      </c>
      <c s="4" r="B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R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4"/>
  </cols>
  <sheetData>
    <row r="1" spans="1:18">
      <c s="1" r="A1" t="s">
        <v>383</v>
      </c>
      <c s="2" r="B1" t="s">
        <v>384</v>
      </c>
      <c s="2" r="N1" t="s">
        <v>1</v>
      </c>
    </row>
    <row r="2" spans="1:18">
      <c s="2" r="B2" t="s">
        <v>2</v>
      </c>
      <c s="2" r="C2" t="s">
        <v>385</v>
      </c>
      <c s="2" r="D2" t="s">
        <v>4</v>
      </c>
      <c s="2" r="E2" t="s">
        <v>386</v>
      </c>
      <c s="2" r="F2" t="s">
        <v>30</v>
      </c>
      <c s="2" r="G2" t="s">
        <v>387</v>
      </c>
      <c s="2" r="H2" t="s">
        <v>388</v>
      </c>
      <c s="2" r="I2" t="s">
        <v>389</v>
      </c>
      <c s="2" r="J2" t="s">
        <v>31</v>
      </c>
      <c s="2" r="K2" t="s">
        <v>390</v>
      </c>
      <c s="2" r="L2" t="s">
        <v>391</v>
      </c>
      <c s="2" r="M2" t="s">
        <v>392</v>
      </c>
      <c s="2" r="N2" t="s">
        <v>2</v>
      </c>
      <c s="2" r="O2" t="s">
        <v>30</v>
      </c>
      <c s="2" r="P2" t="s">
        <v>31</v>
      </c>
      <c s="2" r="Q2" t="s">
        <v>393</v>
      </c>
      <c s="2" r="R2" t="s">
        <v>394</v>
      </c>
    </row>
    <row r="3" spans="1:18">
      <c s="3" r="A3" t="s">
        <v>395</v>
      </c>
    </row>
    <row r="4" spans="1:18">
      <c s="4" r="A4" t="s">
        <v>396</v>
      </c>
      <c s="4" r="B4" t="s">
        <v>397</v>
      </c>
      <c s="4" r="C4" t="s">
        <v>398</v>
      </c>
      <c s="4" r="D4" t="s">
        <v>398</v>
      </c>
      <c s="4" r="E4" t="s">
        <v>399</v>
      </c>
      <c s="4" r="F4" t="s">
        <v>400</v>
      </c>
      <c s="4" r="G4" t="s">
        <v>398</v>
      </c>
      <c s="4" r="H4" t="s">
        <v>398</v>
      </c>
      <c s="4" r="I4" t="s">
        <v>401</v>
      </c>
      <c s="4" r="J4" t="s">
        <v>399</v>
      </c>
      <c s="4" r="K4" t="s">
        <v>398</v>
      </c>
      <c s="4" r="L4" t="s">
        <v>398</v>
      </c>
      <c s="4" r="M4" t="s">
        <v>397</v>
      </c>
      <c s="4" r="N4" t="s">
        <v>402</v>
      </c>
      <c s="4" r="O4" t="s">
        <v>402</v>
      </c>
      <c s="4" r="P4" t="s">
        <v>402</v>
      </c>
    </row>
    <row r="5" spans="1:18">
      <c s="4" r="A5" t="s">
        <v>99</v>
      </c>
      <c s="8" r="B5" t="n">
        <v>0.01</v>
      </c>
      <c s="8" r="F5" t="n">
        <v>0.01</v>
      </c>
      <c s="8" r="N5" t="n">
        <v>0.01</v>
      </c>
      <c s="8" r="O5" t="n">
        <v>0.01</v>
      </c>
    </row>
    <row r="6" spans="1:18">
      <c s="4" r="A6" t="s">
        <v>403</v>
      </c>
      <c s="7" r="N6" t="n">
        <v>471</v>
      </c>
      <c s="7" r="O6" t="n">
        <v>584</v>
      </c>
      <c s="7" r="P6" t="n">
        <v>555</v>
      </c>
    </row>
    <row r="7" spans="1:18">
      <c s="4" r="A7" t="s">
        <v>404</v>
      </c>
      <c s="4" r="N7" t="s">
        <v>405</v>
      </c>
    </row>
    <row r="8" spans="1:18">
      <c s="4" r="A8" t="s">
        <v>406</v>
      </c>
      <c s="7" r="N8" t="n">
        <v>1100</v>
      </c>
      <c s="6" r="O8" t="n">
        <v>1100</v>
      </c>
      <c s="6" r="P8" t="n">
        <v>1100</v>
      </c>
    </row>
    <row r="9" spans="1:18">
      <c s="4" r="A9" t="s">
        <v>407</v>
      </c>
      <c s="6" r="N9" t="n">
        <v>248</v>
      </c>
      <c s="6" r="O9" t="n">
        <v>301</v>
      </c>
      <c s="6" r="P9" t="n">
        <v>275</v>
      </c>
    </row>
    <row r="10" spans="1:18">
      <c s="4" r="A10" t="s">
        <v>70</v>
      </c>
      <c s="7" r="B10" t="n">
        <v>170</v>
      </c>
      <c s="7" r="F10" t="n">
        <v>223</v>
      </c>
      <c s="7" r="J10" t="n">
        <v>343</v>
      </c>
      <c s="6" r="N10" t="n">
        <v>170</v>
      </c>
      <c s="7" r="O10" t="n">
        <v>223</v>
      </c>
      <c s="7" r="P10" t="n">
        <v>343</v>
      </c>
      <c s="7" r="Q10" t="n">
        <v>721</v>
      </c>
    </row>
    <row r="11" spans="1:18">
      <c s="4" r="A11" t="s">
        <v>408</v>
      </c>
      <c s="6" r="N11" t="n">
        <v>20</v>
      </c>
    </row>
    <row r="12" spans="1:18">
      <c s="4" r="A12" t="s">
        <v>409</v>
      </c>
      <c s="6" r="N12" t="n">
        <v>75</v>
      </c>
    </row>
    <row r="13" spans="1:18">
      <c s="4" r="A13" t="s">
        <v>410</v>
      </c>
      <c s="7" r="N13" t="n">
        <v>55</v>
      </c>
    </row>
    <row r="14" spans="1:18">
      <c s="4" r="A14" t="s">
        <v>411</v>
      </c>
      <c s="7" r="C14" t="n">
        <v>450</v>
      </c>
      <c s="7" r="F14" t="n">
        <v>450</v>
      </c>
    </row>
    <row r="15" spans="1:18">
      <c s="4" r="A15" t="s">
        <v>100</v>
      </c>
      <c s="6" r="B15" t="n">
        <v>1000000000</v>
      </c>
      <c s="6" r="F15" t="n">
        <v>1000000000</v>
      </c>
      <c s="6" r="N15" t="n">
        <v>1000000000</v>
      </c>
      <c s="6" r="O15" t="n">
        <v>1000000000</v>
      </c>
    </row>
    <row r="16" spans="1:18">
      <c s="4" r="A16" t="s">
        <v>412</v>
      </c>
      <c s="6" r="R16" t="n">
        <v>100000000</v>
      </c>
    </row>
    <row r="17" spans="1:18">
      <c s="4" r="A17" t="s">
        <v>413</v>
      </c>
    </row>
    <row r="18" spans="1:18">
      <c s="3" r="A18" t="s">
        <v>395</v>
      </c>
    </row>
    <row r="19" spans="1:18">
      <c s="4" r="A19" t="s">
        <v>414</v>
      </c>
      <c s="4" r="N19" t="s">
        <v>415</v>
      </c>
    </row>
    <row r="20" spans="1:18">
      <c s="4" r="A20" t="s">
        <v>416</v>
      </c>
    </row>
    <row r="21" spans="1:18">
      <c s="3" r="A21" t="s">
        <v>395</v>
      </c>
    </row>
    <row r="22" spans="1:18">
      <c s="4" r="A22" t="s">
        <v>414</v>
      </c>
      <c s="4" r="N22" t="s">
        <v>417</v>
      </c>
    </row>
  </sheetData>
  <mergeCells count="3">
    <mergeCell ref="A1:A2"/>
    <mergeCell ref="B1:M1"/>
    <mergeCell ref="N1:P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8</v>
      </c>
      <c s="2" r="B1" t="s">
        <v>1</v>
      </c>
    </row>
    <row r="2" spans="1:4">
      <c s="2" r="B2" t="s">
        <v>2</v>
      </c>
      <c s="2" r="C2" t="s">
        <v>30</v>
      </c>
      <c s="2" r="D2" t="s">
        <v>31</v>
      </c>
    </row>
    <row r="3" spans="1:4">
      <c s="3" r="A3" t="s">
        <v>419</v>
      </c>
    </row>
    <row r="4" spans="1:4">
      <c s="4" r="A4" t="s">
        <v>420</v>
      </c>
      <c s="7" r="B4" t="n">
        <v>17</v>
      </c>
      <c s="7" r="C4" t="n">
        <v>16</v>
      </c>
      <c s="7" r="D4" t="n">
        <v>17</v>
      </c>
    </row>
    <row r="5" spans="1:4">
      <c s="4" r="A5" t="s">
        <v>421</v>
      </c>
      <c s="6" r="B5" t="n">
        <v>1</v>
      </c>
      <c s="6" r="C5" t="n">
        <v>8</v>
      </c>
      <c s="6" r="D5" t="n">
        <v>2</v>
      </c>
    </row>
    <row r="6" spans="1:4">
      <c s="4" r="A6" t="s">
        <v>422</v>
      </c>
      <c s="6" r="B6" t="n">
        <v>-1</v>
      </c>
      <c s="6" r="C6" t="n">
        <v>-5</v>
      </c>
      <c s="6" r="D6" t="n">
        <v>-3</v>
      </c>
    </row>
    <row r="7" spans="1:4">
      <c s="4" r="A7" t="s">
        <v>420</v>
      </c>
      <c s="6" r="B7" t="n">
        <v>16</v>
      </c>
      <c s="6" r="C7" t="n">
        <v>17</v>
      </c>
      <c s="7" r="D7" t="n">
        <v>16</v>
      </c>
    </row>
    <row r="8" spans="1:4">
      <c s="4" r="A8" t="s">
        <v>423</v>
      </c>
      <c s="7" r="B8" t="n">
        <v>-1</v>
      </c>
      <c s="7" r="C8" t="n">
        <v>-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4</v>
      </c>
      <c s="2" r="B1" t="s">
        <v>2</v>
      </c>
      <c s="2" r="C1" t="s">
        <v>30</v>
      </c>
    </row>
    <row r="2" spans="1:3">
      <c s="3" r="A2" t="s">
        <v>168</v>
      </c>
    </row>
    <row r="3" spans="1:3">
      <c s="4" r="A3" t="s">
        <v>425</v>
      </c>
      <c s="7" r="B3" t="n">
        <v>209</v>
      </c>
      <c s="7" r="C3" t="n">
        <v>238</v>
      </c>
    </row>
    <row r="4" spans="1:3">
      <c s="4" r="A4" t="s">
        <v>426</v>
      </c>
      <c s="6" r="B4" t="n">
        <v>127</v>
      </c>
      <c s="6" r="C4" t="n">
        <v>150</v>
      </c>
    </row>
    <row r="5" spans="1:3">
      <c s="4" r="A5" t="s">
        <v>427</v>
      </c>
      <c s="7" r="B5" t="n">
        <v>336</v>
      </c>
      <c s="7" r="C5" t="n">
        <v>38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8</v>
      </c>
      <c s="2" r="B1" t="s">
        <v>1</v>
      </c>
    </row>
    <row r="2" spans="1:4">
      <c s="2" r="B2" t="s">
        <v>2</v>
      </c>
      <c s="2" r="C2" t="s">
        <v>30</v>
      </c>
      <c s="2" r="D2" t="s">
        <v>31</v>
      </c>
    </row>
    <row r="3" spans="1:4">
      <c s="3" r="A3" t="s">
        <v>429</v>
      </c>
    </row>
    <row r="4" spans="1:4">
      <c s="4" r="A4" t="s">
        <v>106</v>
      </c>
      <c s="7" r="B4" t="n">
        <v>274</v>
      </c>
      <c s="7" r="C4" t="n">
        <v>309</v>
      </c>
      <c s="7" r="D4" t="n">
        <v>308</v>
      </c>
    </row>
    <row r="5" spans="1:4">
      <c s="4" r="A5" t="s">
        <v>406</v>
      </c>
      <c s="6" r="B5" t="n">
        <v>1100</v>
      </c>
      <c s="6" r="C5" t="n">
        <v>1100</v>
      </c>
      <c s="6" r="D5" t="n">
        <v>1100</v>
      </c>
    </row>
    <row r="6" spans="1:4">
      <c s="4" r="A6" t="s">
        <v>430</v>
      </c>
    </row>
    <row r="7" spans="1:4">
      <c s="3" r="A7" t="s">
        <v>429</v>
      </c>
    </row>
    <row r="8" spans="1:4">
      <c s="4" r="A8" t="s">
        <v>106</v>
      </c>
      <c s="6" r="B8" t="n">
        <v>163</v>
      </c>
      <c s="6" r="C8" t="n">
        <v>192</v>
      </c>
      <c s="6" r="D8" t="n">
        <v>190</v>
      </c>
    </row>
    <row r="9" spans="1:4">
      <c s="4" r="A9" t="s">
        <v>431</v>
      </c>
    </row>
    <row r="10" spans="1:4">
      <c s="3" r="A10" t="s">
        <v>429</v>
      </c>
    </row>
    <row r="11" spans="1:4">
      <c s="4" r="A11" t="s">
        <v>106</v>
      </c>
      <c s="7" r="B11" t="n">
        <v>111</v>
      </c>
      <c s="7" r="C11" t="n">
        <v>117</v>
      </c>
      <c s="7" r="D11" t="n">
        <v>118</v>
      </c>
    </row>
    <row r="12" spans="1:4">
      <c s="4" r="A12" t="s">
        <v>432</v>
      </c>
    </row>
    <row r="13" spans="1:4">
      <c s="3" r="A13" t="s">
        <v>429</v>
      </c>
    </row>
    <row r="14" spans="1:4">
      <c s="4" r="A14" t="s">
        <v>433</v>
      </c>
      <c s="4" r="B14" t="s">
        <v>434</v>
      </c>
    </row>
    <row r="15" spans="1:4">
      <c s="4" r="A15" t="s">
        <v>435</v>
      </c>
    </row>
    <row r="16" spans="1:4">
      <c s="3" r="A16" t="s">
        <v>429</v>
      </c>
    </row>
    <row r="17" spans="1:4">
      <c s="4" r="A17" t="s">
        <v>433</v>
      </c>
      <c s="4" r="B17" t="s">
        <v>436</v>
      </c>
    </row>
    <row r="18" spans="1:4">
      <c s="4" r="A18" t="s">
        <v>437</v>
      </c>
    </row>
    <row r="19" spans="1:4">
      <c s="3" r="A19" t="s">
        <v>429</v>
      </c>
    </row>
    <row r="20" spans="1:4">
      <c s="4" r="A20" t="s">
        <v>433</v>
      </c>
      <c s="4" r="B20" t="s">
        <v>436</v>
      </c>
    </row>
    <row r="21" spans="1:4">
      <c s="4" r="A21" t="s">
        <v>438</v>
      </c>
    </row>
    <row r="22" spans="1:4">
      <c s="3" r="A22" t="s">
        <v>429</v>
      </c>
    </row>
    <row r="23" spans="1:4">
      <c s="4" r="A23" t="s">
        <v>433</v>
      </c>
      <c s="4" r="B23" t="s">
        <v>436</v>
      </c>
    </row>
    <row r="24" spans="1:4">
      <c s="4" r="A24" t="s">
        <v>439</v>
      </c>
    </row>
    <row r="25" spans="1:4">
      <c s="3" r="A25" t="s">
        <v>429</v>
      </c>
    </row>
    <row r="26" spans="1:4">
      <c s="4" r="A26" t="s">
        <v>433</v>
      </c>
      <c s="4" r="B26" t="s">
        <v>436</v>
      </c>
    </row>
    <row r="27" spans="1:4">
      <c s="4" r="A27" t="s">
        <v>440</v>
      </c>
    </row>
    <row r="28" spans="1:4">
      <c s="3" r="A28" t="s">
        <v>429</v>
      </c>
    </row>
    <row r="29" spans="1:4">
      <c s="4" r="A29" t="s">
        <v>433</v>
      </c>
      <c s="4" r="B29" t="s">
        <v>441</v>
      </c>
    </row>
    <row r="30" spans="1:4">
      <c s="4" r="A30" t="s">
        <v>442</v>
      </c>
    </row>
    <row r="31" spans="1:4">
      <c s="3" r="A31" t="s">
        <v>429</v>
      </c>
    </row>
    <row r="32" spans="1:4">
      <c s="4" r="A32" t="s">
        <v>433</v>
      </c>
      <c s="4" r="B32" t="s">
        <v>434</v>
      </c>
    </row>
    <row r="33" spans="1:4">
      <c s="4" r="A33" t="s">
        <v>443</v>
      </c>
    </row>
    <row r="34" spans="1:4">
      <c s="3" r="A34" t="s">
        <v>429</v>
      </c>
    </row>
    <row r="35" spans="1:4">
      <c s="4" r="A35" t="s">
        <v>433</v>
      </c>
      <c s="4" r="B35" t="s">
        <v>444</v>
      </c>
    </row>
    <row r="36" spans="1:4">
      <c s="4" r="A36" t="s">
        <v>445</v>
      </c>
    </row>
    <row r="37" spans="1:4">
      <c s="3" r="A37" t="s">
        <v>429</v>
      </c>
    </row>
    <row r="38" spans="1:4">
      <c s="4" r="A38" t="s">
        <v>433</v>
      </c>
      <c s="4" r="B38" t="s">
        <v>446</v>
      </c>
    </row>
    <row r="39" spans="1:4">
      <c s="4" r="A39" t="s">
        <v>447</v>
      </c>
    </row>
    <row r="40" spans="1:4">
      <c s="3" r="A40" t="s">
        <v>429</v>
      </c>
    </row>
    <row r="41" spans="1:4">
      <c s="4" r="A41" t="s">
        <v>433</v>
      </c>
      <c s="4" r="B41" t="s">
        <v>44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9</v>
      </c>
      <c s="2" r="B1" t="s">
        <v>2</v>
      </c>
      <c s="2" r="C1" t="s">
        <v>30</v>
      </c>
    </row>
    <row r="2" spans="1:3">
      <c s="3" r="A2" t="s">
        <v>429</v>
      </c>
    </row>
    <row r="3" spans="1:3">
      <c s="4" r="A3" t="s">
        <v>450</v>
      </c>
      <c s="7" r="B3" t="n">
        <v>68</v>
      </c>
      <c s="7" r="C3" t="n">
        <v>73</v>
      </c>
    </row>
    <row r="4" spans="1:3">
      <c s="4" r="A4" t="s">
        <v>451</v>
      </c>
      <c s="6" r="B4" t="n">
        <v>3819</v>
      </c>
      <c s="6" r="C4" t="n">
        <v>4130</v>
      </c>
    </row>
    <row r="5" spans="1:3">
      <c s="4" r="A5" t="s">
        <v>452</v>
      </c>
      <c s="6" r="B5" t="n">
        <v>-2036</v>
      </c>
      <c s="6" r="C5" t="n">
        <v>-2162</v>
      </c>
    </row>
    <row r="6" spans="1:3">
      <c s="4" r="A6" t="s">
        <v>453</v>
      </c>
      <c s="6" r="B6" t="n">
        <v>1783</v>
      </c>
      <c s="6" r="C6" t="n">
        <v>1968</v>
      </c>
    </row>
    <row r="7" spans="1:3">
      <c s="4" r="A7" t="s">
        <v>454</v>
      </c>
      <c s="6" r="B7" t="n">
        <v>137</v>
      </c>
      <c s="6" r="C7" t="n">
        <v>133</v>
      </c>
    </row>
    <row r="8" spans="1:3">
      <c s="4" r="A8" t="s">
        <v>76</v>
      </c>
      <c s="6" r="B8" t="n">
        <v>1920</v>
      </c>
      <c s="6" r="C8" t="n">
        <v>2101</v>
      </c>
    </row>
    <row r="9" spans="1:3">
      <c s="4" r="A9" t="s">
        <v>455</v>
      </c>
    </row>
    <row r="10" spans="1:3">
      <c s="3" r="A10" t="s">
        <v>429</v>
      </c>
    </row>
    <row r="11" spans="1:3">
      <c s="4" r="A11" t="s">
        <v>451</v>
      </c>
      <c s="6" r="B11" t="n">
        <v>131</v>
      </c>
      <c s="6" r="C11" t="n">
        <v>147</v>
      </c>
    </row>
    <row r="12" spans="1:3">
      <c s="4" r="A12" t="s">
        <v>456</v>
      </c>
    </row>
    <row r="13" spans="1:3">
      <c s="3" r="A13" t="s">
        <v>429</v>
      </c>
    </row>
    <row r="14" spans="1:3">
      <c s="4" r="A14" t="s">
        <v>451</v>
      </c>
      <c s="6" r="B14" t="n">
        <v>894</v>
      </c>
      <c s="6" r="C14" t="n">
        <v>961</v>
      </c>
    </row>
    <row r="15" spans="1:3">
      <c s="4" r="A15" t="s">
        <v>457</v>
      </c>
    </row>
    <row r="16" spans="1:3">
      <c s="3" r="A16" t="s">
        <v>429</v>
      </c>
    </row>
    <row r="17" spans="1:3">
      <c s="4" r="A17" t="s">
        <v>451</v>
      </c>
      <c s="6" r="B17" t="n">
        <v>1255</v>
      </c>
      <c s="6" r="C17" t="n">
        <v>1476</v>
      </c>
    </row>
    <row r="18" spans="1:3">
      <c s="4" r="A18" t="s">
        <v>458</v>
      </c>
    </row>
    <row r="19" spans="1:3">
      <c s="3" r="A19" t="s">
        <v>429</v>
      </c>
    </row>
    <row r="20" spans="1:3">
      <c s="4" r="A20" t="s">
        <v>451</v>
      </c>
      <c s="6" r="B20" t="n">
        <v>1186</v>
      </c>
      <c s="6" r="C20" t="n">
        <v>1168</v>
      </c>
    </row>
    <row r="21" spans="1:3">
      <c s="4" r="A21" t="s">
        <v>459</v>
      </c>
    </row>
    <row r="22" spans="1:3">
      <c s="3" r="A22" t="s">
        <v>429</v>
      </c>
    </row>
    <row r="23" spans="1:3">
      <c s="4" r="A23" t="s">
        <v>451</v>
      </c>
      <c s="6" r="B23" t="n">
        <v>66</v>
      </c>
      <c s="6" r="C23" t="n">
        <v>91</v>
      </c>
    </row>
    <row r="24" spans="1:3">
      <c s="4" r="A24" t="s">
        <v>460</v>
      </c>
    </row>
    <row r="25" spans="1:3">
      <c s="3" r="A25" t="s">
        <v>429</v>
      </c>
    </row>
    <row r="26" spans="1:3">
      <c s="4" r="A26" t="s">
        <v>451</v>
      </c>
      <c s="7" r="B26" t="n">
        <v>287</v>
      </c>
      <c s="7" r="C26" t="n">
        <v>28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77"/>
    <col customWidth="1" max="3" min="3" width="16"/>
    <col customWidth="1" max="4" min="4" width="14"/>
    <col customWidth="1" max="5" min="5" width="14"/>
  </cols>
  <sheetData>
    <row r="1" spans="1:5">
      <c s="1" r="A1" t="s">
        <v>461</v>
      </c>
      <c s="2" r="C1" t="s">
        <v>1</v>
      </c>
    </row>
    <row r="2" spans="1:5">
      <c s="2" r="C2" t="s">
        <v>2</v>
      </c>
      <c s="2" r="D2" t="s">
        <v>30</v>
      </c>
      <c s="2" r="E2" t="s">
        <v>31</v>
      </c>
    </row>
    <row r="3" spans="1:5">
      <c s="4" r="A3" t="s">
        <v>94</v>
      </c>
      <c s="7" r="C3" t="n">
        <v>-714</v>
      </c>
      <c s="7" r="D3" t="n">
        <v>-331</v>
      </c>
    </row>
    <row r="4" spans="1:5">
      <c s="4" r="A4" t="s">
        <v>462</v>
      </c>
      <c s="6" r="C4" t="n">
        <v>-327</v>
      </c>
      <c s="6" r="D4" t="n">
        <v>-262</v>
      </c>
    </row>
    <row r="5" spans="1:5">
      <c s="4" r="A5" t="s">
        <v>463</v>
      </c>
      <c s="6" r="C5" t="n">
        <v>44</v>
      </c>
      <c s="6" r="D5" t="n">
        <v>-121</v>
      </c>
    </row>
    <row r="6" spans="1:5">
      <c s="4" r="A6" t="s">
        <v>464</v>
      </c>
      <c s="6" r="C6" t="n">
        <v>-283</v>
      </c>
      <c s="6" r="D6" t="n">
        <v>-383</v>
      </c>
      <c s="7" r="E6" t="n">
        <v>99</v>
      </c>
    </row>
    <row r="7" spans="1:5">
      <c s="4" r="A7" t="s">
        <v>94</v>
      </c>
      <c s="6" r="C7" t="n">
        <v>-997</v>
      </c>
      <c s="6" r="D7" t="n">
        <v>-714</v>
      </c>
      <c s="6" r="E7" t="n">
        <v>-331</v>
      </c>
    </row>
    <row r="8" spans="1:5">
      <c s="4" r="A8" t="s">
        <v>465</v>
      </c>
    </row>
    <row r="9" spans="1:5">
      <c s="4" r="A9" t="s">
        <v>94</v>
      </c>
      <c s="6" r="C9" t="n">
        <v>-441</v>
      </c>
      <c s="6" r="D9" t="n">
        <v>41</v>
      </c>
    </row>
    <row r="10" spans="1:5">
      <c s="4" r="A10" t="s">
        <v>462</v>
      </c>
      <c s="6" r="C10" t="n">
        <v>-337</v>
      </c>
      <c s="6" r="D10" t="n">
        <v>-482</v>
      </c>
    </row>
    <row r="11" spans="1:5">
      <c s="4" r="A11" t="s">
        <v>463</v>
      </c>
      <c s="6" r="C11" t="n">
        <v>0</v>
      </c>
      <c s="6" r="D11" t="n">
        <v>0</v>
      </c>
    </row>
    <row r="12" spans="1:5">
      <c s="4" r="A12" t="s">
        <v>464</v>
      </c>
      <c s="6" r="C12" t="n">
        <v>-337</v>
      </c>
      <c s="6" r="D12" t="n">
        <v>-482</v>
      </c>
    </row>
    <row r="13" spans="1:5">
      <c s="4" r="A13" t="s">
        <v>94</v>
      </c>
      <c s="6" r="C13" t="n">
        <v>-778</v>
      </c>
      <c s="6" r="D13" t="n">
        <v>-441</v>
      </c>
      <c s="6" r="E13" t="n">
        <v>41</v>
      </c>
    </row>
    <row r="14" spans="1:5">
      <c s="4" r="A14" t="s">
        <v>466</v>
      </c>
    </row>
    <row r="15" spans="1:5">
      <c s="4" r="A15" t="s">
        <v>94</v>
      </c>
      <c s="6" r="C15" t="n">
        <v>112</v>
      </c>
      <c s="6" r="D15" t="n">
        <v>-54</v>
      </c>
    </row>
    <row r="16" spans="1:5">
      <c s="4" r="A16" t="s">
        <v>462</v>
      </c>
      <c s="6" r="C16" t="n">
        <v>106</v>
      </c>
      <c s="6" r="D16" t="n">
        <v>166</v>
      </c>
    </row>
    <row r="17" spans="1:5">
      <c s="4" r="A17" t="s">
        <v>463</v>
      </c>
      <c s="6" r="C17" t="n">
        <v>0</v>
      </c>
      <c s="6" r="D17" t="n">
        <v>0</v>
      </c>
    </row>
    <row r="18" spans="1:5">
      <c s="4" r="A18" t="s">
        <v>464</v>
      </c>
      <c s="6" r="C18" t="n">
        <v>106</v>
      </c>
      <c s="6" r="D18" t="n">
        <v>166</v>
      </c>
    </row>
    <row r="19" spans="1:5">
      <c s="4" r="A19" t="s">
        <v>94</v>
      </c>
      <c s="6" r="C19" t="n">
        <v>218</v>
      </c>
      <c s="6" r="D19" t="n">
        <v>112</v>
      </c>
      <c s="6" r="E19" t="n">
        <v>-54</v>
      </c>
    </row>
    <row r="20" spans="1:5">
      <c s="4" r="A20" t="s">
        <v>467</v>
      </c>
    </row>
    <row r="21" spans="1:5">
      <c s="4" r="A21" t="s">
        <v>94</v>
      </c>
      <c s="4" r="B21" t="s">
        <v>34</v>
      </c>
      <c s="6" r="C21" t="n">
        <v>-18</v>
      </c>
      <c s="6" r="D21" t="n">
        <v>-7</v>
      </c>
    </row>
    <row r="22" spans="1:5">
      <c s="4" r="A22" t="s">
        <v>463</v>
      </c>
      <c s="4" r="B22" t="s">
        <v>34</v>
      </c>
      <c s="6" r="C22" t="n">
        <v>22</v>
      </c>
      <c s="6" r="D22" t="n">
        <v>-45</v>
      </c>
    </row>
    <row r="23" spans="1:5">
      <c s="4" r="A23" t="s">
        <v>464</v>
      </c>
      <c s="4" r="B23" t="s">
        <v>34</v>
      </c>
      <c s="6" r="C23" t="n">
        <v>11</v>
      </c>
      <c s="6" r="D23" t="n">
        <v>-11</v>
      </c>
    </row>
    <row r="24" spans="1:5">
      <c s="4" r="A24" t="s">
        <v>94</v>
      </c>
      <c s="4" r="B24" t="s">
        <v>34</v>
      </c>
      <c s="6" r="C24" t="n">
        <v>-7</v>
      </c>
      <c s="6" r="D24" t="n">
        <v>-18</v>
      </c>
      <c s="6" r="E24" t="n">
        <v>-7</v>
      </c>
    </row>
    <row r="25" spans="1:5">
      <c s="4" r="A25" t="s">
        <v>468</v>
      </c>
    </row>
    <row r="26" spans="1:5">
      <c s="4" r="A26" t="s">
        <v>94</v>
      </c>
      <c s="4" r="B26" t="s">
        <v>39</v>
      </c>
      <c s="6" r="C26" t="n">
        <v>-367</v>
      </c>
      <c s="6" r="D26" t="n">
        <v>-311</v>
      </c>
    </row>
    <row r="27" spans="1:5">
      <c s="4" r="A27" t="s">
        <v>462</v>
      </c>
      <c s="4" r="B27" t="s">
        <v>39</v>
      </c>
      <c s="6" r="C27" t="n">
        <v>-85</v>
      </c>
      <c s="6" r="D27" t="n">
        <v>20</v>
      </c>
    </row>
    <row r="28" spans="1:5">
      <c s="4" r="A28" t="s">
        <v>463</v>
      </c>
      <c s="4" r="B28" t="s">
        <v>39</v>
      </c>
      <c s="6" r="C28" t="n">
        <v>22</v>
      </c>
      <c s="6" r="D28" t="n">
        <v>-76</v>
      </c>
    </row>
    <row r="29" spans="1:5">
      <c s="4" r="A29" t="s">
        <v>464</v>
      </c>
      <c s="4" r="B29" t="s">
        <v>39</v>
      </c>
      <c s="6" r="C29" t="n">
        <v>-63</v>
      </c>
      <c s="6" r="D29" t="n">
        <v>-56</v>
      </c>
    </row>
    <row r="30" spans="1:5">
      <c s="4" r="A30" t="s">
        <v>94</v>
      </c>
      <c s="4" r="B30" t="s">
        <v>39</v>
      </c>
      <c s="6" r="C30" t="n">
        <v>-430</v>
      </c>
      <c s="6" r="D30" t="n">
        <v>-367</v>
      </c>
      <c s="6" r="E30" t="n">
        <v>-311</v>
      </c>
    </row>
    <row r="31" spans="1:5">
      <c s="4" r="A31" t="s">
        <v>469</v>
      </c>
    </row>
    <row r="32" spans="1:5">
      <c s="4" r="A32" t="s">
        <v>470</v>
      </c>
      <c s="4" r="B32" t="s">
        <v>46</v>
      </c>
      <c s="7" r="C32" t="n">
        <v>-11</v>
      </c>
      <c s="6" r="D32" t="n">
        <v>34</v>
      </c>
      <c s="7" r="E32" t="n">
        <v>-6</v>
      </c>
    </row>
    <row r="33" spans="1:5">
      <c s="4" r="A33" t="s">
        <v>471</v>
      </c>
    </row>
    <row r="34" spans="1:5">
      <c s="4" r="A34" t="s">
        <v>470</v>
      </c>
      <c s="4" r="B34" t="s">
        <v>472</v>
      </c>
      <c s="7" r="D34" t="n">
        <v>34</v>
      </c>
    </row>
    <row r="35" spans="1:5">
      <c r="A35" t="n"/>
    </row>
    <row r="36" spans="1:5">
      <c s="4" r="A36" t="s">
        <v>34</v>
      </c>
      <c s="4" r="B36" t="s">
        <v>473</v>
      </c>
    </row>
    <row r="37" spans="1:5">
      <c s="4" r="A37" t="s">
        <v>39</v>
      </c>
      <c s="4" r="B37" t="s">
        <v>474</v>
      </c>
    </row>
    <row r="38" spans="1:5">
      <c s="4" r="A38" t="s">
        <v>46</v>
      </c>
      <c s="4" r="B38" t="s">
        <v>475</v>
      </c>
    </row>
  </sheetData>
  <mergeCells count="6">
    <mergeCell ref="A1:B2"/>
    <mergeCell ref="C1:E1"/>
    <mergeCell ref="A35:D35"/>
    <mergeCell ref="B36:D36"/>
    <mergeCell ref="B37:D37"/>
    <mergeCell ref="B38:D3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s="1" r="A1" t="s">
        <v>476</v>
      </c>
      <c s="2" r="C1" t="s">
        <v>2</v>
      </c>
      <c s="2" r="E1" t="s">
        <v>30</v>
      </c>
      <c s="2" r="G1" t="s">
        <v>31</v>
      </c>
    </row>
    <row r="2" spans="1:7">
      <c s="3" r="A2" t="s">
        <v>477</v>
      </c>
    </row>
    <row r="3" spans="1:7">
      <c s="4" r="A3" t="s">
        <v>478</v>
      </c>
      <c s="4" r="B3" t="s">
        <v>34</v>
      </c>
      <c s="7" r="C3" t="n">
        <v>47</v>
      </c>
      <c s="7" r="E3" t="n">
        <v>85</v>
      </c>
    </row>
    <row r="4" spans="1:7">
      <c s="4" r="A4" t="s">
        <v>479</v>
      </c>
      <c s="6" r="C4" t="n">
        <v>1487</v>
      </c>
      <c s="4" r="D4" t="s">
        <v>39</v>
      </c>
      <c s="6" r="E4" t="n">
        <v>1530</v>
      </c>
      <c s="4" r="F4" t="s">
        <v>39</v>
      </c>
      <c s="7" r="G4" t="n">
        <v>1466</v>
      </c>
    </row>
    <row r="5" spans="1:7">
      <c s="4" r="A5" t="s">
        <v>80</v>
      </c>
      <c s="6" r="C5" t="n">
        <v>1534</v>
      </c>
      <c s="6" r="E5" t="n">
        <v>1615</v>
      </c>
    </row>
    <row r="6" spans="1:7">
      <c s="4" r="A6" t="s">
        <v>480</v>
      </c>
      <c s="4" r="B6" t="s">
        <v>34</v>
      </c>
      <c s="6" r="C6" t="n">
        <v>75</v>
      </c>
      <c s="6" r="E6" t="n">
        <v>76</v>
      </c>
    </row>
    <row r="7" spans="1:7">
      <c s="4" r="A7" t="s">
        <v>481</v>
      </c>
    </row>
    <row r="8" spans="1:7">
      <c s="3" r="A8" t="s">
        <v>477</v>
      </c>
    </row>
    <row r="9" spans="1:7">
      <c s="4" r="A9" t="s">
        <v>478</v>
      </c>
      <c s="4" r="B9" t="s">
        <v>34</v>
      </c>
      <c s="6" r="C9" t="n">
        <v>0</v>
      </c>
      <c s="6" r="E9" t="n">
        <v>0</v>
      </c>
    </row>
    <row r="10" spans="1:7">
      <c s="4" r="A10" t="s">
        <v>479</v>
      </c>
      <c s="4" r="B10" t="s">
        <v>39</v>
      </c>
      <c s="6" r="C10" t="n">
        <v>275</v>
      </c>
      <c s="6" r="E10" t="n">
        <v>290</v>
      </c>
    </row>
    <row r="11" spans="1:7">
      <c s="4" r="A11" t="s">
        <v>80</v>
      </c>
      <c s="6" r="C11" t="n">
        <v>275</v>
      </c>
      <c s="6" r="E11" t="n">
        <v>290</v>
      </c>
    </row>
    <row r="12" spans="1:7">
      <c s="4" r="A12" t="s">
        <v>480</v>
      </c>
      <c s="4" r="B12" t="s">
        <v>34</v>
      </c>
      <c s="6" r="C12" t="n">
        <v>0</v>
      </c>
      <c s="6" r="E12" t="n">
        <v>0</v>
      </c>
    </row>
    <row r="13" spans="1:7">
      <c s="4" r="A13" t="s">
        <v>482</v>
      </c>
    </row>
    <row r="14" spans="1:7">
      <c s="3" r="A14" t="s">
        <v>477</v>
      </c>
    </row>
    <row r="15" spans="1:7">
      <c s="4" r="A15" t="s">
        <v>478</v>
      </c>
      <c s="4" r="B15" t="s">
        <v>34</v>
      </c>
      <c s="6" r="C15" t="n">
        <v>47</v>
      </c>
      <c s="6" r="E15" t="n">
        <v>85</v>
      </c>
    </row>
    <row r="16" spans="1:7">
      <c s="4" r="A16" t="s">
        <v>479</v>
      </c>
      <c s="4" r="B16" t="s">
        <v>39</v>
      </c>
      <c s="6" r="C16" t="n">
        <v>1198</v>
      </c>
      <c s="6" r="E16" t="n">
        <v>1185</v>
      </c>
    </row>
    <row r="17" spans="1:7">
      <c s="4" r="A17" t="s">
        <v>80</v>
      </c>
      <c s="6" r="C17" t="n">
        <v>1245</v>
      </c>
      <c s="6" r="E17" t="n">
        <v>1270</v>
      </c>
    </row>
    <row r="18" spans="1:7">
      <c s="4" r="A18" t="s">
        <v>480</v>
      </c>
      <c s="4" r="B18" t="s">
        <v>34</v>
      </c>
      <c s="6" r="C18" t="n">
        <v>75</v>
      </c>
      <c s="6" r="E18" t="n">
        <v>76</v>
      </c>
    </row>
    <row r="19" spans="1:7">
      <c s="4" r="A19" t="s">
        <v>483</v>
      </c>
    </row>
    <row r="20" spans="1:7">
      <c s="3" r="A20" t="s">
        <v>477</v>
      </c>
    </row>
    <row r="21" spans="1:7">
      <c s="4" r="A21" t="s">
        <v>478</v>
      </c>
      <c s="4" r="B21" t="s">
        <v>34</v>
      </c>
      <c s="6" r="C21" t="n">
        <v>0</v>
      </c>
      <c s="6" r="E21" t="n">
        <v>0</v>
      </c>
    </row>
    <row r="22" spans="1:7">
      <c s="4" r="A22" t="s">
        <v>479</v>
      </c>
      <c s="4" r="B22" t="s">
        <v>39</v>
      </c>
      <c s="6" r="C22" t="n">
        <v>14</v>
      </c>
      <c s="6" r="E22" t="n">
        <v>55</v>
      </c>
    </row>
    <row r="23" spans="1:7">
      <c s="4" r="A23" t="s">
        <v>80</v>
      </c>
      <c s="6" r="C23" t="n">
        <v>14</v>
      </c>
      <c s="6" r="E23" t="n">
        <v>55</v>
      </c>
    </row>
    <row r="24" spans="1:7">
      <c s="4" r="A24" t="s">
        <v>480</v>
      </c>
      <c s="4" r="B24" t="s">
        <v>34</v>
      </c>
      <c s="7" r="C24" t="n">
        <v>0</v>
      </c>
      <c s="7" r="E24" t="n">
        <v>0</v>
      </c>
    </row>
    <row r="25" spans="1:7">
      <c r="A25" t="n"/>
    </row>
    <row r="26" spans="1:7">
      <c s="4" r="A26" t="s">
        <v>34</v>
      </c>
      <c s="4" r="B26" t="s">
        <v>484</v>
      </c>
    </row>
    <row r="27" spans="1:7">
      <c s="4" r="A27" t="s">
        <v>39</v>
      </c>
      <c s="4" r="B27" t="s">
        <v>485</v>
      </c>
    </row>
  </sheetData>
  <mergeCells count="6">
    <mergeCell ref="A1:B1"/>
    <mergeCell ref="C1:D1"/>
    <mergeCell ref="E1:F1"/>
    <mergeCell ref="A25:F25"/>
    <mergeCell ref="B26:F26"/>
    <mergeCell ref="B27:F2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 customWidth="1" max="5" min="5" width="28"/>
    <col customWidth="1" max="6" min="6" width="21"/>
    <col customWidth="1" max="7" min="7" width="39"/>
    <col customWidth="1" max="8" min="8" width="28"/>
  </cols>
  <sheetData>
    <row r="1" spans="1:8">
      <c s="1" r="A1" t="s">
        <v>486</v>
      </c>
      <c s="2" r="B1" t="s">
        <v>487</v>
      </c>
      <c s="2" r="C1" t="s">
        <v>488</v>
      </c>
      <c s="2" r="D1" t="s">
        <v>489</v>
      </c>
      <c s="2" r="E1" t="s">
        <v>490</v>
      </c>
      <c s="2" r="F1" t="s">
        <v>491</v>
      </c>
      <c s="2" r="G1" t="s">
        <v>492</v>
      </c>
      <c s="2" r="H1" t="s">
        <v>490</v>
      </c>
    </row>
    <row r="2" spans="1:8">
      <c s="4" r="A2" t="s">
        <v>493</v>
      </c>
    </row>
    <row r="3" spans="1:8">
      <c s="3" r="A3" t="s">
        <v>395</v>
      </c>
    </row>
    <row r="4" spans="1:8">
      <c s="4" r="A4" t="s">
        <v>494</v>
      </c>
      <c s="7" r="E4" t="n">
        <v>19000000</v>
      </c>
      <c s="7" r="F4" t="n">
        <v>26000000</v>
      </c>
      <c s="7" r="H4" t="n">
        <v>45000000</v>
      </c>
    </row>
    <row r="5" spans="1:8">
      <c s="4" r="A5" t="s">
        <v>495</v>
      </c>
      <c s="6" r="E5" t="n">
        <v>3</v>
      </c>
      <c s="6" r="H5" t="n">
        <v>3</v>
      </c>
    </row>
    <row r="6" spans="1:8">
      <c s="4" r="A6" t="s">
        <v>496</v>
      </c>
    </row>
    <row r="7" spans="1:8">
      <c s="3" r="A7" t="s">
        <v>395</v>
      </c>
    </row>
    <row r="8" spans="1:8">
      <c s="4" r="A8" t="s">
        <v>497</v>
      </c>
      <c s="7" r="F8" t="n">
        <v>450000000</v>
      </c>
    </row>
    <row r="9" spans="1:8">
      <c s="4" r="A9" t="s">
        <v>498</v>
      </c>
    </row>
    <row r="10" spans="1:8">
      <c s="3" r="A10" t="s">
        <v>395</v>
      </c>
    </row>
    <row r="11" spans="1:8">
      <c s="4" r="A11" t="s">
        <v>499</v>
      </c>
      <c s="4" r="D11" t="s">
        <v>500</v>
      </c>
    </row>
    <row r="12" spans="1:8">
      <c s="4" r="A12" t="s">
        <v>501</v>
      </c>
    </row>
    <row r="13" spans="1:8">
      <c s="3" r="A13" t="s">
        <v>395</v>
      </c>
    </row>
    <row r="14" spans="1:8">
      <c s="4" r="A14" t="s">
        <v>502</v>
      </c>
      <c s="6" r="G14" t="n">
        <v>1</v>
      </c>
    </row>
    <row r="15" spans="1:8">
      <c s="4" r="A15" t="s">
        <v>503</v>
      </c>
      <c s="8" r="G15" t="n">
        <v>14.5</v>
      </c>
    </row>
    <row r="16" spans="1:8">
      <c s="4" r="A16" t="s">
        <v>504</v>
      </c>
      <c s="4" r="G16" t="s">
        <v>505</v>
      </c>
    </row>
    <row r="17" spans="1:8">
      <c s="4" r="A17" t="s">
        <v>506</v>
      </c>
      <c s="4" r="B17" t="s">
        <v>507</v>
      </c>
    </row>
    <row r="18" spans="1:8">
      <c s="4" r="A18" t="s">
        <v>508</v>
      </c>
      <c s="6" r="G18" t="n">
        <v>1</v>
      </c>
    </row>
    <row r="19" spans="1:8">
      <c s="4" r="A19" t="s">
        <v>509</v>
      </c>
      <c s="7" r="G19" t="n">
        <v>400000000</v>
      </c>
    </row>
    <row r="20" spans="1:8">
      <c s="4" r="A20" t="s">
        <v>510</v>
      </c>
      <c s="6" r="G20" t="n">
        <v>450000000</v>
      </c>
    </row>
    <row r="21" spans="1:8">
      <c s="4" r="A21" t="s">
        <v>494</v>
      </c>
      <c s="7" r="G21" t="n">
        <v>140000000</v>
      </c>
    </row>
    <row r="22" spans="1:8">
      <c s="4" r="A22" t="s">
        <v>511</v>
      </c>
    </row>
    <row r="23" spans="1:8">
      <c s="3" r="A23" t="s">
        <v>395</v>
      </c>
    </row>
    <row r="24" spans="1:8">
      <c s="4" r="A24" t="s">
        <v>512</v>
      </c>
      <c s="4" r="C24" t="s">
        <v>448</v>
      </c>
    </row>
    <row r="25" spans="1:8">
      <c s="4" r="A25" t="s">
        <v>513</v>
      </c>
      <c s="4" r="C25" t="s">
        <v>448</v>
      </c>
    </row>
    <row r="26" spans="1:8">
      <c s="4" r="A26" t="s">
        <v>514</v>
      </c>
    </row>
    <row r="27" spans="1:8">
      <c s="3" r="A27" t="s">
        <v>395</v>
      </c>
    </row>
    <row r="28" spans="1:8">
      <c s="4" r="A28" t="s">
        <v>504</v>
      </c>
      <c s="4" r="G28" t="s">
        <v>515</v>
      </c>
    </row>
    <row r="29" spans="1:8">
      <c s="4" r="A29" t="s">
        <v>516</v>
      </c>
      <c s="4" r="G29" t="s">
        <v>517</v>
      </c>
    </row>
    <row r="30" spans="1:8">
      <c s="4" r="A30" t="s">
        <v>518</v>
      </c>
    </row>
    <row r="31" spans="1:8">
      <c s="3" r="A31" t="s">
        <v>395</v>
      </c>
    </row>
    <row r="32" spans="1:8">
      <c s="4" r="A32" t="s">
        <v>504</v>
      </c>
      <c s="4" r="G32" t="s">
        <v>519</v>
      </c>
    </row>
    <row r="33" spans="1:8">
      <c s="4" r="A33" t="s">
        <v>520</v>
      </c>
    </row>
    <row r="34" spans="1:8">
      <c s="3" r="A34" t="s">
        <v>395</v>
      </c>
    </row>
    <row r="35" spans="1:8">
      <c s="4" r="A35" t="s">
        <v>521</v>
      </c>
      <c s="10" r="C35" t="n">
        <v>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16"/>
  </cols>
  <sheetData>
    <row r="1" spans="1:2">
      <c s="1" r="A1" t="s">
        <v>522</v>
      </c>
      <c s="2" r="B1" t="s">
        <v>1</v>
      </c>
    </row>
    <row r="2" spans="1:2">
      <c s="2" r="B2" t="s">
        <v>2</v>
      </c>
    </row>
    <row r="3" spans="1:2">
      <c s="3" r="A3" t="s">
        <v>175</v>
      </c>
    </row>
    <row r="4" spans="1:2">
      <c s="4" r="A4" t="s">
        <v>523</v>
      </c>
      <c s="4" r="B4" t="s">
        <v>5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3</v>
      </c>
      <c s="2" r="B1" t="s">
        <v>1</v>
      </c>
    </row>
    <row r="2" spans="1:4">
      <c s="2" r="B2" t="s">
        <v>2</v>
      </c>
      <c s="2" r="C2" t="s">
        <v>30</v>
      </c>
      <c s="2" r="D2" t="s">
        <v>31</v>
      </c>
    </row>
    <row r="3" spans="1:4">
      <c s="3" r="A3" t="s">
        <v>104</v>
      </c>
    </row>
    <row r="4" spans="1:4">
      <c s="4" r="A4" t="s">
        <v>44</v>
      </c>
      <c s="7" r="B4" t="n">
        <v>596</v>
      </c>
      <c s="7" r="C4" t="n">
        <v>663</v>
      </c>
      <c s="7" r="D4" t="n">
        <v>667</v>
      </c>
    </row>
    <row r="5" spans="1:4">
      <c s="3" r="A5" t="s">
        <v>105</v>
      </c>
    </row>
    <row r="6" spans="1:4">
      <c s="4" r="A6" t="s">
        <v>106</v>
      </c>
      <c s="6" r="B6" t="n">
        <v>274</v>
      </c>
      <c s="6" r="C6" t="n">
        <v>309</v>
      </c>
      <c s="6" r="D6" t="n">
        <v>308</v>
      </c>
    </row>
    <row r="7" spans="1:4">
      <c s="4" r="A7" t="s">
        <v>107</v>
      </c>
      <c s="6" r="B7" t="n">
        <v>41</v>
      </c>
      <c s="6" r="C7" t="n">
        <v>28</v>
      </c>
      <c s="6" r="D7" t="n">
        <v>33</v>
      </c>
    </row>
    <row r="8" spans="1:4">
      <c s="4" r="A8" t="s">
        <v>108</v>
      </c>
      <c s="6" r="B8" t="n">
        <v>-8</v>
      </c>
      <c s="6" r="C8" t="n">
        <v>65</v>
      </c>
      <c s="6" r="D8" t="n">
        <v>-77</v>
      </c>
    </row>
    <row r="9" spans="1:4">
      <c s="4" r="A9" t="s">
        <v>109</v>
      </c>
      <c s="6" r="B9" t="n">
        <v>-11</v>
      </c>
      <c s="6" r="C9" t="n">
        <v>-3</v>
      </c>
      <c s="6" r="D9" t="n">
        <v>-19</v>
      </c>
    </row>
    <row r="10" spans="1:4">
      <c s="3" r="A10" t="s">
        <v>110</v>
      </c>
    </row>
    <row r="11" spans="1:4">
      <c s="4" r="A11" t="s">
        <v>111</v>
      </c>
      <c s="6" r="B11" t="n">
        <v>78</v>
      </c>
      <c s="6" r="C11" t="n">
        <v>-151</v>
      </c>
      <c s="6" r="D11" t="n">
        <v>-45</v>
      </c>
    </row>
    <row r="12" spans="1:4">
      <c s="4" r="A12" t="s">
        <v>73</v>
      </c>
      <c s="6" r="B12" t="n">
        <v>17</v>
      </c>
      <c s="6" r="C12" t="n">
        <v>15</v>
      </c>
      <c s="6" r="D12" t="n">
        <v>-57</v>
      </c>
    </row>
    <row r="13" spans="1:4">
      <c s="4" r="A13" t="s">
        <v>74</v>
      </c>
      <c s="6" r="B13" t="n">
        <v>-30</v>
      </c>
      <c s="6" r="C13" t="n">
        <v>-110</v>
      </c>
      <c s="6" r="D13" t="n">
        <v>-21</v>
      </c>
    </row>
    <row r="14" spans="1:4">
      <c s="4" r="A14" t="s">
        <v>82</v>
      </c>
      <c s="6" r="B14" t="n">
        <v>-38</v>
      </c>
      <c s="6" r="C14" t="n">
        <v>94</v>
      </c>
      <c s="6" r="D14" t="n">
        <v>100</v>
      </c>
    </row>
    <row r="15" spans="1:4">
      <c s="4" r="A15" t="s">
        <v>112</v>
      </c>
      <c s="6" r="B15" t="n">
        <v>22</v>
      </c>
      <c s="6" r="C15" t="n">
        <v>72</v>
      </c>
      <c s="6" r="D15" t="n">
        <v>-56</v>
      </c>
    </row>
    <row r="16" spans="1:4">
      <c s="4" r="A16" t="s">
        <v>113</v>
      </c>
      <c s="6" r="B16" t="n">
        <v>941</v>
      </c>
      <c s="6" r="C16" t="n">
        <v>982</v>
      </c>
      <c s="6" r="D16" t="n">
        <v>833</v>
      </c>
    </row>
    <row r="17" spans="1:4">
      <c s="3" r="A17" t="s">
        <v>114</v>
      </c>
    </row>
    <row r="18" spans="1:4">
      <c s="4" r="A18" t="s">
        <v>115</v>
      </c>
      <c s="6" r="B18" t="n">
        <v>-321</v>
      </c>
      <c s="6" r="C18" t="n">
        <v>-332</v>
      </c>
      <c s="6" r="D18" t="n">
        <v>-313</v>
      </c>
    </row>
    <row r="19" spans="1:4">
      <c s="4" r="A19" t="s">
        <v>116</v>
      </c>
      <c s="6" r="B19" t="n">
        <v>13</v>
      </c>
      <c s="6" r="C19" t="n">
        <v>27</v>
      </c>
      <c s="6" r="D19" t="n">
        <v>4</v>
      </c>
    </row>
    <row r="20" spans="1:4">
      <c s="4" r="A20" t="s">
        <v>117</v>
      </c>
      <c s="6" r="B20" t="n">
        <v>32</v>
      </c>
      <c s="6" r="C20" t="n">
        <v>21</v>
      </c>
      <c s="6" r="D20" t="n">
        <v>-21</v>
      </c>
    </row>
    <row r="21" spans="1:4">
      <c s="4" r="A21" t="s">
        <v>118</v>
      </c>
      <c s="6" r="B21" t="n">
        <v>-276</v>
      </c>
      <c s="6" r="C21" t="n">
        <v>-284</v>
      </c>
      <c s="6" r="D21" t="n">
        <v>-330</v>
      </c>
    </row>
    <row r="22" spans="1:4">
      <c s="3" r="A22" t="s">
        <v>119</v>
      </c>
    </row>
    <row r="23" spans="1:4">
      <c s="4" r="A23" t="s">
        <v>120</v>
      </c>
      <c s="6" r="B23" t="n">
        <v>52</v>
      </c>
      <c s="6" r="C23" t="n">
        <v>146</v>
      </c>
      <c s="6" r="D23" t="n">
        <v>0</v>
      </c>
    </row>
    <row r="24" spans="1:4">
      <c s="4" r="A24" t="s">
        <v>121</v>
      </c>
      <c s="6" r="B24" t="n">
        <v>527</v>
      </c>
      <c s="6" r="C24" t="n">
        <v>347</v>
      </c>
      <c s="6" r="D24" t="n">
        <v>931</v>
      </c>
    </row>
    <row r="25" spans="1:4">
      <c s="4" r="A25" t="s">
        <v>122</v>
      </c>
      <c s="6" r="B25" t="n">
        <v>-485</v>
      </c>
      <c s="6" r="C25" t="n">
        <v>-114</v>
      </c>
      <c s="6" r="D25" t="n">
        <v>-623</v>
      </c>
    </row>
    <row r="26" spans="1:4">
      <c s="4" r="A26" t="s">
        <v>123</v>
      </c>
      <c s="6" r="B26" t="n">
        <v>-614</v>
      </c>
      <c s="6" r="C26" t="n">
        <v>-912</v>
      </c>
      <c s="6" r="D26" t="n">
        <v>-1006</v>
      </c>
    </row>
    <row r="27" spans="1:4">
      <c s="4" r="A27" t="s">
        <v>124</v>
      </c>
      <c s="6" r="B27" t="n">
        <v>-257</v>
      </c>
      <c s="6" r="C27" t="n">
        <v>-246</v>
      </c>
      <c s="6" r="D27" t="n">
        <v>-213</v>
      </c>
    </row>
    <row r="28" spans="1:4">
      <c s="4" r="A28" t="s">
        <v>125</v>
      </c>
      <c s="6" r="B28" t="n">
        <v>21</v>
      </c>
      <c s="6" r="C28" t="n">
        <v>16</v>
      </c>
      <c s="6" r="D28" t="n">
        <v>22</v>
      </c>
    </row>
    <row r="29" spans="1:4">
      <c s="4" r="A29" t="s">
        <v>126</v>
      </c>
      <c s="6" r="B29" t="n">
        <v>56</v>
      </c>
      <c s="6" r="C29" t="n">
        <v>-13</v>
      </c>
      <c s="6" r="D29" t="n">
        <v>12</v>
      </c>
    </row>
    <row r="30" spans="1:4">
      <c s="4" r="A30" t="s">
        <v>127</v>
      </c>
      <c s="6" r="B30" t="n">
        <v>2</v>
      </c>
      <c s="6" r="C30" t="n">
        <v>-13</v>
      </c>
      <c s="6" r="D30" t="n">
        <v>-19</v>
      </c>
    </row>
    <row r="31" spans="1:4">
      <c s="4" r="A31" t="s">
        <v>128</v>
      </c>
      <c s="6" r="B31" t="n">
        <v>-698</v>
      </c>
      <c s="6" r="C31" t="n">
        <v>-789</v>
      </c>
      <c s="6" r="D31" t="n">
        <v>-896</v>
      </c>
    </row>
    <row r="32" spans="1:4">
      <c s="4" r="A32" t="s">
        <v>129</v>
      </c>
      <c s="6" r="B32" t="n">
        <v>-20</v>
      </c>
      <c s="6" r="C32" t="n">
        <v>-29</v>
      </c>
      <c s="6" r="D32" t="n">
        <v>15</v>
      </c>
    </row>
    <row r="33" spans="1:4">
      <c s="4" r="A33" t="s">
        <v>130</v>
      </c>
      <c s="6" r="B33" t="n">
        <v>-53</v>
      </c>
      <c s="6" r="C33" t="n">
        <v>-120</v>
      </c>
      <c s="6" r="D33" t="n">
        <v>-378</v>
      </c>
    </row>
    <row r="34" spans="1:4">
      <c s="4" r="A34" t="s">
        <v>131</v>
      </c>
      <c s="6" r="B34" t="n">
        <v>223</v>
      </c>
      <c s="6" r="C34" t="n">
        <v>343</v>
      </c>
      <c s="6" r="D34" t="n">
        <v>721</v>
      </c>
    </row>
    <row r="35" spans="1:4">
      <c s="4" r="A35" t="s">
        <v>132</v>
      </c>
      <c s="6" r="B35" t="n">
        <v>170</v>
      </c>
      <c s="6" r="C35" t="n">
        <v>223</v>
      </c>
      <c s="6" r="D35" t="n">
        <v>343</v>
      </c>
    </row>
    <row r="36" spans="1:4">
      <c s="3" r="A36" t="s">
        <v>133</v>
      </c>
    </row>
    <row r="37" spans="1:4">
      <c s="4" r="A37" t="s">
        <v>134</v>
      </c>
      <c s="6" r="B37" t="n">
        <v>3</v>
      </c>
      <c s="6" r="C37" t="n">
        <v>3</v>
      </c>
      <c s="6" r="D37" t="n">
        <v>9</v>
      </c>
    </row>
    <row r="38" spans="1:4">
      <c s="3" r="A38" t="s">
        <v>135</v>
      </c>
    </row>
    <row r="39" spans="1:4">
      <c s="4" r="A39" t="s">
        <v>136</v>
      </c>
      <c s="6" r="B39" t="n">
        <v>138</v>
      </c>
      <c s="6" r="C39" t="n">
        <v>187</v>
      </c>
      <c s="6" r="D39" t="n">
        <v>262</v>
      </c>
    </row>
    <row r="40" spans="1:4">
      <c s="4" r="A40" t="s">
        <v>137</v>
      </c>
      <c s="7" r="B40" t="n">
        <v>103</v>
      </c>
      <c s="7" r="C40" t="n">
        <v>101</v>
      </c>
      <c s="7" r="D40" t="n">
        <v>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5</v>
      </c>
      <c s="2" r="B1" t="s">
        <v>1</v>
      </c>
    </row>
    <row r="2" spans="1:4">
      <c s="2" r="B2" t="s">
        <v>2</v>
      </c>
      <c s="2" r="C2" t="s">
        <v>30</v>
      </c>
      <c s="2" r="D2" t="s">
        <v>31</v>
      </c>
    </row>
    <row r="3" spans="1:4">
      <c s="3" r="A3" t="s">
        <v>526</v>
      </c>
    </row>
    <row r="4" spans="1:4">
      <c s="4" r="A4" t="s">
        <v>527</v>
      </c>
      <c s="7" r="B4" t="n">
        <v>3641</v>
      </c>
      <c s="7" r="C4" t="n">
        <v>4004</v>
      </c>
      <c s="7" r="D4" t="n">
        <v>3923</v>
      </c>
    </row>
    <row r="5" spans="1:4">
      <c s="4" r="A5" t="s">
        <v>528</v>
      </c>
      <c s="6" r="B5" t="n">
        <v>-258</v>
      </c>
      <c s="6" r="C5" t="n">
        <v>-363</v>
      </c>
      <c s="6" r="D5" t="n">
        <v>81</v>
      </c>
    </row>
    <row r="6" spans="1:4">
      <c s="4" r="A6" t="s">
        <v>529</v>
      </c>
      <c s="6" r="B6" t="n">
        <v>3383</v>
      </c>
      <c s="6" r="C6" t="n">
        <v>3641</v>
      </c>
      <c s="6" r="D6" t="n">
        <v>4004</v>
      </c>
    </row>
    <row r="7" spans="1:4">
      <c s="4" r="A7" t="s">
        <v>530</v>
      </c>
      <c s="6" r="B7" t="n">
        <v>101</v>
      </c>
      <c s="6" r="C7" t="n">
        <v>124</v>
      </c>
      <c s="6" r="D7" t="n">
        <v>132</v>
      </c>
    </row>
    <row r="8" spans="1:4">
      <c s="4" r="A8" t="s">
        <v>531</v>
      </c>
      <c s="6" r="B8" t="n">
        <v>-13</v>
      </c>
      <c s="6" r="C8" t="n">
        <v>-23</v>
      </c>
      <c s="6" r="D8" t="n">
        <v>-8</v>
      </c>
    </row>
    <row r="9" spans="1:4">
      <c s="4" r="A9" t="s">
        <v>532</v>
      </c>
      <c s="7" r="B9" t="n">
        <v>88</v>
      </c>
      <c s="7" r="C9" t="n">
        <v>101</v>
      </c>
      <c s="7" r="D9" t="n">
        <v>12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3</v>
      </c>
      <c s="2" r="B1" t="s">
        <v>1</v>
      </c>
    </row>
    <row r="2" spans="1:4">
      <c s="2" r="B2" t="s">
        <v>2</v>
      </c>
      <c s="2" r="C2" t="s">
        <v>30</v>
      </c>
      <c s="2" r="D2" t="s">
        <v>31</v>
      </c>
    </row>
    <row r="3" spans="1:4">
      <c s="3" r="A3" t="s">
        <v>534</v>
      </c>
    </row>
    <row r="4" spans="1:4">
      <c s="4" r="A4" t="s">
        <v>535</v>
      </c>
      <c s="4" r="B4" t="s">
        <v>446</v>
      </c>
    </row>
    <row r="5" spans="1:4">
      <c s="4" r="A5" t="s">
        <v>536</v>
      </c>
    </row>
    <row r="6" spans="1:4">
      <c s="3" r="A6" t="s">
        <v>534</v>
      </c>
    </row>
    <row r="7" spans="1:4">
      <c s="4" r="A7" t="s">
        <v>537</v>
      </c>
      <c s="4" r="B7" t="s">
        <v>538</v>
      </c>
    </row>
    <row r="8" spans="1:4">
      <c s="4" r="A8" t="s">
        <v>539</v>
      </c>
      <c s="4" r="B8" t="s">
        <v>448</v>
      </c>
    </row>
    <row r="9" spans="1:4">
      <c s="4" r="A9" t="s">
        <v>540</v>
      </c>
      <c s="4" r="B9" t="s">
        <v>448</v>
      </c>
    </row>
    <row r="10" spans="1:4">
      <c s="4" r="A10" t="s">
        <v>541</v>
      </c>
    </row>
    <row r="11" spans="1:4">
      <c s="3" r="A11" t="s">
        <v>534</v>
      </c>
    </row>
    <row r="12" spans="1:4">
      <c s="4" r="A12" t="s">
        <v>542</v>
      </c>
      <c s="7" r="B12" t="n">
        <v>15</v>
      </c>
      <c s="7" r="C12" t="n">
        <v>18</v>
      </c>
      <c s="7" r="D12" t="n">
        <v>17</v>
      </c>
    </row>
    <row r="13" spans="1:4">
      <c s="4" r="A13" t="s">
        <v>543</v>
      </c>
    </row>
    <row r="14" spans="1:4">
      <c s="3" r="A14" t="s">
        <v>534</v>
      </c>
    </row>
    <row r="15" spans="1:4">
      <c s="4" r="A15" t="s">
        <v>544</v>
      </c>
      <c s="6" r="B15" t="n">
        <v>-1972</v>
      </c>
      <c s="6" r="C15" t="n">
        <v>-2324</v>
      </c>
      <c s="6" r="D15" t="n">
        <v>-2319</v>
      </c>
    </row>
    <row r="16" spans="1:4">
      <c s="4" r="A16" t="s">
        <v>545</v>
      </c>
    </row>
    <row r="17" spans="1:4">
      <c s="3" r="A17" t="s">
        <v>534</v>
      </c>
    </row>
    <row r="18" spans="1:4">
      <c s="4" r="A18" t="s">
        <v>544</v>
      </c>
      <c s="6" r="B18" t="n">
        <v>-40</v>
      </c>
      <c s="6" r="C18" t="n">
        <v>-50</v>
      </c>
      <c s="6" r="D18" t="n">
        <v>-52</v>
      </c>
    </row>
    <row r="19" spans="1:4">
      <c s="4" r="A19" t="s">
        <v>546</v>
      </c>
    </row>
    <row r="20" spans="1:4">
      <c s="3" r="A20" t="s">
        <v>534</v>
      </c>
    </row>
    <row r="21" spans="1:4">
      <c s="4" r="A21" t="s">
        <v>544</v>
      </c>
      <c s="6" r="B21" t="n">
        <v>201</v>
      </c>
      <c s="6" r="C21" t="n">
        <v>223</v>
      </c>
      <c s="6" r="D21" t="n">
        <v>209</v>
      </c>
    </row>
    <row r="22" spans="1:4">
      <c s="4" r="A22" t="s">
        <v>547</v>
      </c>
    </row>
    <row r="23" spans="1:4">
      <c s="3" r="A23" t="s">
        <v>534</v>
      </c>
    </row>
    <row r="24" spans="1:4">
      <c s="4" r="A24" t="s">
        <v>544</v>
      </c>
      <c s="7" r="B24" t="n">
        <v>-1811</v>
      </c>
      <c s="7" r="C24" t="n">
        <v>-2151</v>
      </c>
      <c s="7" r="D24" t="n">
        <v>-216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2"/>
    <col customWidth="1" max="3" min="3" width="21"/>
  </cols>
  <sheetData>
    <row r="1" spans="1:3">
      <c s="1" r="A1" t="s">
        <v>548</v>
      </c>
      <c s="2" r="B1" t="s">
        <v>549</v>
      </c>
      <c s="2" r="C1" t="s">
        <v>491</v>
      </c>
    </row>
    <row r="2" spans="1:3">
      <c s="4" r="A2" t="s">
        <v>550</v>
      </c>
    </row>
    <row r="3" spans="1:3">
      <c s="3" r="A3" t="s">
        <v>534</v>
      </c>
    </row>
    <row r="4" spans="1:3">
      <c s="4" r="A4" t="s">
        <v>551</v>
      </c>
      <c s="7" r="C4" t="n">
        <v>45</v>
      </c>
    </row>
    <row r="5" spans="1:3">
      <c s="4" r="A5" t="s">
        <v>552</v>
      </c>
    </row>
    <row r="6" spans="1:3">
      <c s="3" r="A6" t="s">
        <v>534</v>
      </c>
    </row>
    <row r="7" spans="1:3">
      <c s="4" r="A7" t="s">
        <v>551</v>
      </c>
      <c s="7" r="B7" t="n">
        <v>20</v>
      </c>
    </row>
    <row r="8" spans="1:3">
      <c s="4" r="A8" t="s">
        <v>553</v>
      </c>
    </row>
    <row r="9" spans="1:3">
      <c s="3" r="A9" t="s">
        <v>534</v>
      </c>
    </row>
    <row r="10" spans="1:3">
      <c s="4" r="A10" t="s">
        <v>551</v>
      </c>
      <c s="7" r="B10" t="n">
        <v>25</v>
      </c>
    </row>
    <row r="11" spans="1:3">
      <c s="4" r="A11" t="s">
        <v>554</v>
      </c>
      <c s="6" r="B11" t="n">
        <v>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555</v>
      </c>
      <c s="2" r="B1" t="s">
        <v>2</v>
      </c>
      <c s="2" r="C1" t="s">
        <v>30</v>
      </c>
    </row>
    <row r="2" spans="1:3">
      <c s="3" r="A2" t="s">
        <v>182</v>
      </c>
    </row>
    <row r="3" spans="1:3">
      <c s="4" r="A3" t="s">
        <v>556</v>
      </c>
      <c s="7" r="B3" t="n">
        <v>486</v>
      </c>
      <c s="7" r="C3" t="n">
        <v>537</v>
      </c>
    </row>
    <row r="4" spans="1:3">
      <c s="4" r="A4" t="s">
        <v>557</v>
      </c>
      <c s="6" r="B4" t="n">
        <v>508</v>
      </c>
      <c s="6" r="C4" t="n">
        <v>656</v>
      </c>
    </row>
    <row r="5" spans="1:3">
      <c s="4" r="A5" t="s">
        <v>558</v>
      </c>
      <c s="6" r="B5" t="n">
        <v>213</v>
      </c>
      <c s="6" r="C5" t="n">
        <v>257</v>
      </c>
    </row>
    <row r="6" spans="1:3">
      <c s="4" r="A6" t="s">
        <v>559</v>
      </c>
      <c s="6" r="B6" t="n">
        <v>162</v>
      </c>
      <c s="6" r="C6" t="n">
        <v>172</v>
      </c>
    </row>
    <row r="7" spans="1:3">
      <c s="4" r="A7" t="s">
        <v>560</v>
      </c>
      <c s="6" r="B7" t="n">
        <v>51</v>
      </c>
      <c s="6" r="C7" t="n">
        <v>60</v>
      </c>
    </row>
    <row r="8" spans="1:3">
      <c s="4" r="A8" t="s">
        <v>561</v>
      </c>
      <c s="6" r="B8" t="n">
        <v>181</v>
      </c>
      <c s="6" r="C8" t="n">
        <v>190</v>
      </c>
    </row>
    <row r="9" spans="1:3">
      <c s="4" r="A9" t="s">
        <v>82</v>
      </c>
      <c s="7" r="B9" t="n">
        <v>1601</v>
      </c>
      <c s="7" r="C9" t="n">
        <v>187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62</v>
      </c>
      <c s="2" r="C1" t="s">
        <v>2</v>
      </c>
      <c s="2" r="D1" t="s">
        <v>30</v>
      </c>
    </row>
    <row r="2" spans="1:4">
      <c s="3" r="A2" t="s">
        <v>563</v>
      </c>
    </row>
    <row r="3" spans="1:4">
      <c s="4" r="A3" t="s">
        <v>564</v>
      </c>
      <c s="7" r="C3" t="n">
        <v>47</v>
      </c>
      <c s="7" r="D3" t="n">
        <v>85</v>
      </c>
    </row>
    <row r="4" spans="1:4">
      <c s="4" r="A4" t="s">
        <v>565</v>
      </c>
      <c s="6" r="C4" t="n">
        <v>75</v>
      </c>
      <c s="6" r="D4" t="n">
        <v>76</v>
      </c>
    </row>
    <row r="5" spans="1:4">
      <c s="4" r="A5" t="s">
        <v>566</v>
      </c>
    </row>
    <row r="6" spans="1:4">
      <c s="3" r="A6" t="s">
        <v>563</v>
      </c>
    </row>
    <row r="7" spans="1:4">
      <c s="4" r="A7" t="s">
        <v>564</v>
      </c>
      <c s="6" r="C7" t="n">
        <v>37</v>
      </c>
      <c s="6" r="D7" t="n">
        <v>58</v>
      </c>
    </row>
    <row r="8" spans="1:4">
      <c s="4" r="A8" t="s">
        <v>565</v>
      </c>
      <c s="6" r="C8" t="n">
        <v>30</v>
      </c>
      <c s="6" r="D8" t="n">
        <v>41</v>
      </c>
    </row>
    <row r="9" spans="1:4">
      <c s="4" r="A9" t="s">
        <v>567</v>
      </c>
    </row>
    <row r="10" spans="1:4">
      <c s="3" r="A10" t="s">
        <v>563</v>
      </c>
    </row>
    <row r="11" spans="1:4">
      <c s="4" r="A11" t="s">
        <v>564</v>
      </c>
      <c s="4" r="B11" t="s">
        <v>34</v>
      </c>
      <c s="6" r="C11" t="n">
        <v>20</v>
      </c>
      <c s="6" r="D11" t="n">
        <v>58</v>
      </c>
    </row>
    <row r="12" spans="1:4">
      <c s="4" r="A12" t="s">
        <v>568</v>
      </c>
    </row>
    <row r="13" spans="1:4">
      <c s="3" r="A13" t="s">
        <v>563</v>
      </c>
    </row>
    <row r="14" spans="1:4">
      <c s="4" r="A14" t="s">
        <v>564</v>
      </c>
      <c s="6" r="C14" t="n">
        <v>17</v>
      </c>
      <c s="6" r="D14" t="n">
        <v>0</v>
      </c>
    </row>
    <row r="15" spans="1:4">
      <c s="4" r="A15" t="s">
        <v>569</v>
      </c>
    </row>
    <row r="16" spans="1:4">
      <c s="3" r="A16" t="s">
        <v>563</v>
      </c>
    </row>
    <row r="17" spans="1:4">
      <c s="4" r="A17" t="s">
        <v>565</v>
      </c>
      <c s="4" r="B17" t="s">
        <v>34</v>
      </c>
      <c s="6" r="C17" t="n">
        <v>28</v>
      </c>
      <c s="6" r="D17" t="n">
        <v>29</v>
      </c>
    </row>
    <row r="18" spans="1:4">
      <c s="4" r="A18" t="s">
        <v>570</v>
      </c>
    </row>
    <row r="19" spans="1:4">
      <c s="3" r="A19" t="s">
        <v>563</v>
      </c>
    </row>
    <row r="20" spans="1:4">
      <c s="4" r="A20" t="s">
        <v>565</v>
      </c>
      <c s="6" r="C20" t="n">
        <v>2</v>
      </c>
      <c s="6" r="D20" t="n">
        <v>12</v>
      </c>
    </row>
    <row r="21" spans="1:4">
      <c s="4" r="A21" t="s">
        <v>571</v>
      </c>
    </row>
    <row r="22" spans="1:4">
      <c s="3" r="A22" t="s">
        <v>563</v>
      </c>
    </row>
    <row r="23" spans="1:4">
      <c s="4" r="A23" t="s">
        <v>564</v>
      </c>
      <c s="6" r="C23" t="n">
        <v>10</v>
      </c>
      <c s="6" r="D23" t="n">
        <v>27</v>
      </c>
    </row>
    <row r="24" spans="1:4">
      <c s="4" r="A24" t="s">
        <v>565</v>
      </c>
      <c s="6" r="C24" t="n">
        <v>45</v>
      </c>
      <c s="6" r="D24" t="n">
        <v>35</v>
      </c>
    </row>
    <row r="25" spans="1:4">
      <c s="4" r="A25" t="s">
        <v>572</v>
      </c>
    </row>
    <row r="26" spans="1:4">
      <c s="3" r="A26" t="s">
        <v>563</v>
      </c>
    </row>
    <row r="27" spans="1:4">
      <c s="4" r="A27" t="s">
        <v>564</v>
      </c>
      <c s="6" r="C27" t="n">
        <v>2</v>
      </c>
      <c s="6" r="D27" t="n">
        <v>24</v>
      </c>
    </row>
    <row r="28" spans="1:4">
      <c s="4" r="A28" t="s">
        <v>573</v>
      </c>
    </row>
    <row r="29" spans="1:4">
      <c s="3" r="A29" t="s">
        <v>563</v>
      </c>
    </row>
    <row r="30" spans="1:4">
      <c s="4" r="A30" t="s">
        <v>564</v>
      </c>
      <c s="6" r="C30" t="n">
        <v>7</v>
      </c>
      <c s="6" r="D30" t="n">
        <v>0</v>
      </c>
    </row>
    <row r="31" spans="1:4">
      <c s="4" r="A31" t="s">
        <v>574</v>
      </c>
    </row>
    <row r="32" spans="1:4">
      <c s="3" r="A32" t="s">
        <v>563</v>
      </c>
    </row>
    <row r="33" spans="1:4">
      <c s="4" r="A33" t="s">
        <v>565</v>
      </c>
      <c s="6" r="C33" t="n">
        <v>0</v>
      </c>
      <c s="6" r="D33" t="n">
        <v>22</v>
      </c>
    </row>
    <row r="34" spans="1:4">
      <c s="4" r="A34" t="s">
        <v>575</v>
      </c>
    </row>
    <row r="35" spans="1:4">
      <c s="3" r="A35" t="s">
        <v>563</v>
      </c>
    </row>
    <row r="36" spans="1:4">
      <c s="4" r="A36" t="s">
        <v>565</v>
      </c>
      <c s="6" r="C36" t="n">
        <v>7</v>
      </c>
      <c s="6" r="D36" t="n">
        <v>0</v>
      </c>
    </row>
    <row r="37" spans="1:4">
      <c s="4" r="A37" t="s">
        <v>576</v>
      </c>
    </row>
    <row r="38" spans="1:4">
      <c s="3" r="A38" t="s">
        <v>563</v>
      </c>
    </row>
    <row r="39" spans="1:4">
      <c s="4" r="A39" t="s">
        <v>564</v>
      </c>
      <c s="6" r="C39" t="n">
        <v>1</v>
      </c>
      <c s="6" r="D39" t="n">
        <v>3</v>
      </c>
    </row>
    <row r="40" spans="1:4">
      <c s="4" r="A40" t="s">
        <v>577</v>
      </c>
    </row>
    <row r="41" spans="1:4">
      <c s="3" r="A41" t="s">
        <v>563</v>
      </c>
    </row>
    <row r="42" spans="1:4">
      <c s="4" r="A42" t="s">
        <v>565</v>
      </c>
      <c s="6" r="C42" t="n">
        <v>24</v>
      </c>
      <c s="6" r="D42" t="n">
        <v>8</v>
      </c>
    </row>
    <row r="43" spans="1:4">
      <c s="4" r="A43" t="s">
        <v>578</v>
      </c>
    </row>
    <row r="44" spans="1:4">
      <c s="3" r="A44" t="s">
        <v>563</v>
      </c>
    </row>
    <row r="45" spans="1:4">
      <c s="4" r="A45" t="s">
        <v>565</v>
      </c>
      <c s="7" r="C45" t="n">
        <v>14</v>
      </c>
      <c s="7" r="D45" t="n">
        <v>5</v>
      </c>
    </row>
    <row r="46" spans="1:4">
      <c r="A46" t="n"/>
    </row>
    <row r="47" spans="1:4">
      <c s="4" r="A47" t="s">
        <v>34</v>
      </c>
      <c s="4" r="B47" t="s">
        <v>579</v>
      </c>
    </row>
  </sheetData>
  <mergeCells count="3">
    <mergeCell ref="A1:B1"/>
    <mergeCell ref="A46:C46"/>
    <mergeCell ref="B47:C4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s="1" r="A1" t="s">
        <v>580</v>
      </c>
      <c s="2" r="B1" t="s">
        <v>1</v>
      </c>
    </row>
    <row r="2" spans="1:4">
      <c s="2" r="B2" t="s">
        <v>2</v>
      </c>
      <c s="2" r="C2" t="s">
        <v>30</v>
      </c>
      <c s="2" r="D2" t="s">
        <v>31</v>
      </c>
    </row>
    <row r="3" spans="1:4">
      <c s="3" r="A3" t="s">
        <v>563</v>
      </c>
    </row>
    <row r="4" spans="1:4">
      <c s="4" r="A4" t="s">
        <v>126</v>
      </c>
      <c s="7" r="B4" t="n">
        <v>56</v>
      </c>
      <c s="7" r="C4" t="n">
        <v>-13</v>
      </c>
      <c s="7" r="D4" t="n">
        <v>12</v>
      </c>
    </row>
    <row r="5" spans="1:4">
      <c s="4" r="A5" t="s">
        <v>581</v>
      </c>
    </row>
    <row r="6" spans="1:4">
      <c s="3" r="A6" t="s">
        <v>563</v>
      </c>
    </row>
    <row r="7" spans="1:4">
      <c s="4" r="A7" t="s">
        <v>582</v>
      </c>
      <c s="7" r="B7" t="n">
        <v>700</v>
      </c>
      <c s="7" r="C7" t="n">
        <v>1300</v>
      </c>
    </row>
    <row r="8" spans="1:4">
      <c s="4" r="A8" t="s">
        <v>583</v>
      </c>
    </row>
    <row r="9" spans="1:4">
      <c s="3" r="A9" t="s">
        <v>563</v>
      </c>
    </row>
    <row r="10" spans="1:4">
      <c s="4" r="A10" t="s">
        <v>584</v>
      </c>
      <c s="4" r="B10" t="s">
        <v>585</v>
      </c>
      <c s="4" r="C10" t="s">
        <v>58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586</v>
      </c>
      <c s="2" r="C1" t="s">
        <v>1</v>
      </c>
    </row>
    <row r="2" spans="1:5">
      <c s="2" r="C2" t="s">
        <v>2</v>
      </c>
      <c s="2" r="D2" t="s">
        <v>30</v>
      </c>
      <c s="2" r="E2" t="s">
        <v>31</v>
      </c>
    </row>
    <row r="3" spans="1:5">
      <c s="3" r="A3" t="s">
        <v>563</v>
      </c>
    </row>
    <row r="4" spans="1:5">
      <c s="4" r="A4" t="s">
        <v>587</v>
      </c>
      <c s="4" r="B4" t="s">
        <v>34</v>
      </c>
      <c s="7" r="C4" t="n">
        <v>-22</v>
      </c>
      <c s="7" r="D4" t="n">
        <v>45</v>
      </c>
      <c s="7" r="E4" t="n">
        <v>-21</v>
      </c>
    </row>
    <row r="5" spans="1:5">
      <c s="4" r="A5" t="s">
        <v>588</v>
      </c>
      <c s="6" r="C5" t="n">
        <v>-4</v>
      </c>
    </row>
    <row r="6" spans="1:5">
      <c s="4" r="A6" t="s">
        <v>431</v>
      </c>
    </row>
    <row r="7" spans="1:5">
      <c s="3" r="A7" t="s">
        <v>563</v>
      </c>
    </row>
    <row r="8" spans="1:5">
      <c s="4" r="A8" t="s">
        <v>587</v>
      </c>
      <c s="4" r="B8" t="s">
        <v>34</v>
      </c>
      <c s="6" r="C8" t="n">
        <v>-14</v>
      </c>
      <c s="6" r="D8" t="n">
        <v>1</v>
      </c>
      <c s="6" r="E8" t="n">
        <v>2</v>
      </c>
    </row>
    <row r="9" spans="1:5">
      <c s="4" r="A9" t="s">
        <v>589</v>
      </c>
    </row>
    <row r="10" spans="1:5">
      <c s="3" r="A10" t="s">
        <v>563</v>
      </c>
    </row>
    <row r="11" spans="1:5">
      <c s="4" r="A11" t="s">
        <v>587</v>
      </c>
      <c s="4" r="B11" t="s">
        <v>34</v>
      </c>
      <c s="6" r="C11" t="n">
        <v>-1</v>
      </c>
      <c s="6" r="D11" t="n">
        <v>0</v>
      </c>
      <c s="6" r="E11" t="n">
        <v>0</v>
      </c>
    </row>
    <row r="12" spans="1:5">
      <c s="4" r="A12" t="s">
        <v>590</v>
      </c>
    </row>
    <row r="13" spans="1:5">
      <c s="3" r="A13" t="s">
        <v>563</v>
      </c>
    </row>
    <row r="14" spans="1:5">
      <c s="4" r="A14" t="s">
        <v>587</v>
      </c>
      <c s="4" r="B14" t="s">
        <v>591</v>
      </c>
      <c s="6" r="C14" t="n">
        <v>-7</v>
      </c>
      <c s="6" r="D14" t="n">
        <v>44</v>
      </c>
      <c s="6" r="E14" t="n">
        <v>-23</v>
      </c>
    </row>
    <row r="15" spans="1:5">
      <c s="4" r="A15" t="s">
        <v>296</v>
      </c>
    </row>
    <row r="16" spans="1:5">
      <c s="3" r="A16" t="s">
        <v>563</v>
      </c>
    </row>
    <row r="17" spans="1:5">
      <c s="4" r="A17" t="s">
        <v>592</v>
      </c>
      <c s="4" r="B17" t="s">
        <v>46</v>
      </c>
      <c s="7" r="C17" t="n">
        <v>-11</v>
      </c>
      <c s="7" r="D17" t="n">
        <v>34</v>
      </c>
      <c s="7" r="E17" t="n">
        <v>-6</v>
      </c>
    </row>
    <row r="18" spans="1:5">
      <c r="A18" t="n"/>
    </row>
    <row r="19" spans="1:5">
      <c s="4" r="A19" t="s">
        <v>34</v>
      </c>
      <c s="4" r="B19" t="s">
        <v>593</v>
      </c>
    </row>
    <row r="20" spans="1:5">
      <c s="4" r="A20" t="s">
        <v>39</v>
      </c>
      <c s="4" r="B20" t="s">
        <v>594</v>
      </c>
    </row>
    <row r="21" spans="1:5">
      <c s="4" r="A21" t="s">
        <v>46</v>
      </c>
      <c s="4" r="B21" t="s">
        <v>475</v>
      </c>
    </row>
  </sheetData>
  <mergeCells count="6">
    <mergeCell ref="A1:B2"/>
    <mergeCell ref="C1:E1"/>
    <mergeCell ref="A18:D18"/>
    <mergeCell ref="B19:D19"/>
    <mergeCell ref="B20:D20"/>
    <mergeCell ref="B21:D2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595</v>
      </c>
      <c s="2" r="B1" t="s">
        <v>1</v>
      </c>
    </row>
    <row r="2" spans="1:3">
      <c s="2" r="B2" t="s">
        <v>2</v>
      </c>
      <c s="2" r="C2" t="s">
        <v>30</v>
      </c>
    </row>
    <row r="3" spans="1:3">
      <c s="4" r="A3" t="s">
        <v>596</v>
      </c>
    </row>
    <row r="4" spans="1:3">
      <c s="3" r="A4" t="s">
        <v>563</v>
      </c>
    </row>
    <row r="5" spans="1:3">
      <c s="4" r="A5" t="s">
        <v>582</v>
      </c>
      <c s="7" r="B5" t="n">
        <v>210</v>
      </c>
      <c s="7" r="C5" t="n">
        <v>222</v>
      </c>
    </row>
    <row r="6" spans="1:3">
      <c s="4" r="A6" t="s">
        <v>597</v>
      </c>
    </row>
    <row r="7" spans="1:3">
      <c s="3" r="A7" t="s">
        <v>563</v>
      </c>
    </row>
    <row r="8" spans="1:3">
      <c s="4" r="A8" t="s">
        <v>584</v>
      </c>
      <c s="4" r="B8" t="s">
        <v>598</v>
      </c>
      <c s="4" r="C8" t="s">
        <v>599</v>
      </c>
    </row>
    <row r="9" spans="1:3">
      <c s="4" r="A9" t="s">
        <v>600</v>
      </c>
    </row>
    <row r="10" spans="1:3">
      <c s="3" r="A10" t="s">
        <v>563</v>
      </c>
    </row>
    <row r="11" spans="1:3">
      <c s="4" r="A11" t="s">
        <v>582</v>
      </c>
      <c s="7" r="B11" t="n">
        <v>137</v>
      </c>
      <c s="7" r="C11" t="n">
        <v>125</v>
      </c>
    </row>
    <row r="12" spans="1:3">
      <c s="4" r="A12" t="s">
        <v>584</v>
      </c>
      <c s="4" r="B12" t="s">
        <v>601</v>
      </c>
      <c s="4" r="C12" t="s">
        <v>6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603</v>
      </c>
      <c s="2" r="C1" t="s">
        <v>1</v>
      </c>
    </row>
    <row r="2" spans="1:5">
      <c s="2" r="C2" t="s">
        <v>2</v>
      </c>
      <c s="2" r="D2" t="s">
        <v>30</v>
      </c>
      <c s="2" r="E2" t="s">
        <v>31</v>
      </c>
    </row>
    <row r="3" spans="1:5">
      <c s="3" r="A3" t="s">
        <v>563</v>
      </c>
    </row>
    <row r="4" spans="1:5">
      <c s="4" r="A4" t="s">
        <v>604</v>
      </c>
      <c s="7" r="C4" t="n">
        <v>-43</v>
      </c>
      <c s="7" r="D4" t="n">
        <v>0</v>
      </c>
      <c s="7" r="E4" t="n">
        <v>-22</v>
      </c>
    </row>
    <row r="5" spans="1:5">
      <c s="4" r="A5" t="s">
        <v>605</v>
      </c>
    </row>
    <row r="6" spans="1:5">
      <c s="3" r="A6" t="s">
        <v>563</v>
      </c>
    </row>
    <row r="7" spans="1:5">
      <c s="4" r="A7" t="s">
        <v>604</v>
      </c>
      <c s="6" r="C7" t="n">
        <v>-22</v>
      </c>
      <c s="6" r="D7" t="n">
        <v>2</v>
      </c>
      <c s="6" r="E7" t="n">
        <v>-22</v>
      </c>
    </row>
    <row r="8" spans="1:5">
      <c s="4" r="A8" t="s">
        <v>606</v>
      </c>
    </row>
    <row r="9" spans="1:5">
      <c s="3" r="A9" t="s">
        <v>563</v>
      </c>
    </row>
    <row r="10" spans="1:5">
      <c s="4" r="A10" t="s">
        <v>604</v>
      </c>
      <c s="6" r="C10" t="n">
        <v>-16</v>
      </c>
      <c s="6" r="D10" t="n">
        <v>-13</v>
      </c>
      <c s="6" r="E10" t="n">
        <v>1</v>
      </c>
    </row>
    <row r="11" spans="1:5">
      <c s="4" r="A11" t="s">
        <v>607</v>
      </c>
    </row>
    <row r="12" spans="1:5">
      <c s="3" r="A12" t="s">
        <v>563</v>
      </c>
    </row>
    <row r="13" spans="1:5">
      <c s="4" r="A13" t="s">
        <v>604</v>
      </c>
      <c s="4" r="B13" t="s">
        <v>34</v>
      </c>
      <c s="7" r="C13" t="n">
        <v>-5</v>
      </c>
      <c s="7" r="D13" t="n">
        <v>11</v>
      </c>
      <c s="7" r="E13" t="n">
        <v>-1</v>
      </c>
    </row>
    <row r="14" spans="1:5">
      <c r="A14" t="n"/>
    </row>
    <row r="15" spans="1:5">
      <c s="4" r="A15" t="s">
        <v>34</v>
      </c>
      <c s="4" r="B15" t="s">
        <v>608</v>
      </c>
    </row>
  </sheetData>
  <mergeCells count="4">
    <mergeCell ref="A1:B2"/>
    <mergeCell ref="C1:E1"/>
    <mergeCell ref="A14:D14"/>
    <mergeCell ref="B15:D1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609</v>
      </c>
      <c s="2" r="C1" t="s">
        <v>1</v>
      </c>
    </row>
    <row r="2" spans="1:5">
      <c s="2" r="C2" t="s">
        <v>2</v>
      </c>
      <c s="2" r="D2" t="s">
        <v>30</v>
      </c>
      <c s="2" r="E2" t="s">
        <v>31</v>
      </c>
    </row>
    <row r="3" spans="1:5">
      <c s="3" r="A3" t="s">
        <v>563</v>
      </c>
    </row>
    <row r="4" spans="1:5">
      <c s="4" r="A4" t="s">
        <v>604</v>
      </c>
      <c s="4" r="B4" t="s">
        <v>34</v>
      </c>
      <c s="7" r="C4" t="n">
        <v>10</v>
      </c>
      <c s="7" r="D4" t="n">
        <v>12</v>
      </c>
      <c s="7" r="E4" t="n">
        <v>5</v>
      </c>
    </row>
    <row r="5" spans="1:5">
      <c s="3" r="A5" t="s">
        <v>610</v>
      </c>
    </row>
    <row r="6" spans="1:5">
      <c s="4" r="A6" t="s">
        <v>611</v>
      </c>
      <c s="4" r="B6" t="s">
        <v>34</v>
      </c>
      <c s="6" r="C6" t="n">
        <v>-10</v>
      </c>
      <c s="6" r="D6" t="n">
        <v>-12</v>
      </c>
      <c s="6" r="E6" t="n">
        <v>-5</v>
      </c>
    </row>
    <row r="7" spans="1:5">
      <c s="4" r="A7" t="s">
        <v>612</v>
      </c>
      <c s="4" r="B7" t="s">
        <v>34</v>
      </c>
      <c s="6" r="C7" t="n">
        <v>-37</v>
      </c>
      <c s="6" r="D7" t="n">
        <v>-10</v>
      </c>
      <c s="6" r="E7" t="n">
        <v>-18</v>
      </c>
    </row>
    <row r="8" spans="1:5">
      <c s="4" r="A8" t="s">
        <v>613</v>
      </c>
      <c s="4" r="B8" t="s">
        <v>34</v>
      </c>
      <c s="6" r="C8" t="n">
        <v>9</v>
      </c>
      <c s="6" r="D8" t="n">
        <v>12</v>
      </c>
      <c s="6" r="E8" t="n">
        <v>11</v>
      </c>
    </row>
    <row r="9" spans="1:5">
      <c s="4" r="A9" t="s">
        <v>614</v>
      </c>
      <c s="4" r="B9" t="s">
        <v>34</v>
      </c>
      <c s="6" r="C9" t="n">
        <v>-38</v>
      </c>
      <c s="6" r="D9" t="n">
        <v>-10</v>
      </c>
      <c s="6" r="E9" t="n">
        <v>-12</v>
      </c>
    </row>
    <row r="10" spans="1:5">
      <c s="4" r="A10" t="s">
        <v>431</v>
      </c>
    </row>
    <row r="11" spans="1:5">
      <c s="3" r="A11" t="s">
        <v>563</v>
      </c>
    </row>
    <row r="12" spans="1:5">
      <c s="4" r="A12" t="s">
        <v>604</v>
      </c>
      <c s="4" r="B12" t="s">
        <v>34</v>
      </c>
      <c s="6" r="C12" t="n">
        <v>-1</v>
      </c>
      <c s="6" r="D12" t="n">
        <v>12</v>
      </c>
      <c s="6" r="E12" t="n">
        <v>5</v>
      </c>
    </row>
    <row r="13" spans="1:5">
      <c s="4" r="A13" t="s">
        <v>615</v>
      </c>
      <c s="6" r="C13" t="n">
        <v>-24</v>
      </c>
    </row>
    <row r="14" spans="1:5">
      <c s="3" r="A14" t="s">
        <v>610</v>
      </c>
    </row>
    <row r="15" spans="1:5">
      <c s="4" r="A15" t="s">
        <v>611</v>
      </c>
      <c s="4" r="B15" t="s">
        <v>34</v>
      </c>
      <c s="6" r="C15" t="n">
        <v>1</v>
      </c>
      <c s="6" r="D15" t="n">
        <v>-12</v>
      </c>
      <c s="6" r="E15" t="n">
        <v>-5</v>
      </c>
    </row>
    <row r="16" spans="1:5">
      <c s="4" r="A16" t="s">
        <v>612</v>
      </c>
      <c s="4" r="B16" t="s">
        <v>34</v>
      </c>
      <c s="6" r="C16" t="n">
        <v>-21</v>
      </c>
      <c s="6" r="D16" t="n">
        <v>2</v>
      </c>
      <c s="6" r="E16" t="n">
        <v>-19</v>
      </c>
    </row>
    <row r="17" spans="1:5">
      <c s="4" r="A17" t="s">
        <v>613</v>
      </c>
      <c s="4" r="B17" t="s">
        <v>34</v>
      </c>
      <c s="6" r="C17" t="n">
        <v>2</v>
      </c>
      <c s="6" r="D17" t="n">
        <v>11</v>
      </c>
      <c s="6" r="E17" t="n">
        <v>12</v>
      </c>
    </row>
    <row r="18" spans="1:5">
      <c s="4" r="A18" t="s">
        <v>614</v>
      </c>
      <c s="4" r="B18" t="s">
        <v>34</v>
      </c>
      <c s="6" r="C18" t="n">
        <v>-18</v>
      </c>
      <c s="6" r="D18" t="n">
        <v>1</v>
      </c>
      <c s="6" r="E18" t="n">
        <v>-12</v>
      </c>
    </row>
    <row r="19" spans="1:5">
      <c s="4" r="A19" t="s">
        <v>589</v>
      </c>
    </row>
    <row r="20" spans="1:5">
      <c s="3" r="A20" t="s">
        <v>563</v>
      </c>
    </row>
    <row r="21" spans="1:5">
      <c s="4" r="A21" t="s">
        <v>604</v>
      </c>
      <c s="4" r="B21" t="s">
        <v>34</v>
      </c>
      <c s="6" r="C21" t="n">
        <v>11</v>
      </c>
      <c s="6" r="D21" t="n">
        <v>0</v>
      </c>
      <c s="6" r="E21" t="n">
        <v>0</v>
      </c>
    </row>
    <row r="22" spans="1:5">
      <c s="3" r="A22" t="s">
        <v>610</v>
      </c>
    </row>
    <row r="23" spans="1:5">
      <c s="4" r="A23" t="s">
        <v>611</v>
      </c>
      <c s="4" r="B23" t="s">
        <v>34</v>
      </c>
      <c s="6" r="C23" t="n">
        <v>-11</v>
      </c>
      <c s="6" r="D23" t="n">
        <v>0</v>
      </c>
      <c s="6" r="E23" t="n">
        <v>0</v>
      </c>
    </row>
    <row r="24" spans="1:5">
      <c s="4" r="A24" t="s">
        <v>612</v>
      </c>
      <c s="4" r="B24" t="s">
        <v>34</v>
      </c>
      <c s="6" r="C24" t="n">
        <v>-16</v>
      </c>
      <c s="6" r="D24" t="n">
        <v>-12</v>
      </c>
      <c s="6" r="E24" t="n">
        <v>1</v>
      </c>
    </row>
    <row r="25" spans="1:5">
      <c s="4" r="A25" t="s">
        <v>613</v>
      </c>
      <c s="4" r="B25" t="s">
        <v>34</v>
      </c>
      <c s="6" r="C25" t="n">
        <v>7</v>
      </c>
      <c s="6" r="D25" t="n">
        <v>1</v>
      </c>
      <c s="6" r="E25" t="n">
        <v>-1</v>
      </c>
    </row>
    <row r="26" spans="1:5">
      <c s="4" r="A26" t="s">
        <v>614</v>
      </c>
      <c s="4" r="B26" t="s">
        <v>34</v>
      </c>
      <c s="7" r="C26" t="n">
        <v>-20</v>
      </c>
      <c s="7" r="D26" t="n">
        <v>-11</v>
      </c>
      <c s="7" r="E26" t="n">
        <v>0</v>
      </c>
    </row>
    <row r="27" spans="1:5">
      <c r="A27" t="n"/>
    </row>
    <row r="28" spans="1:5">
      <c s="4" r="A28" t="s">
        <v>34</v>
      </c>
      <c s="4" r="B28" t="s">
        <v>616</v>
      </c>
    </row>
  </sheetData>
  <mergeCells count="4">
    <mergeCell ref="A1:B2"/>
    <mergeCell ref="C1:E1"/>
    <mergeCell ref="A27:D27"/>
    <mergeCell ref="B28:D28"/>
  </mergeCells>
  <pageMargins bottom="1" footer="0.5" header="0.5" left="0.75" right="0.75" top="1"/>
</worksheet>
</file>

<file path=xl/worksheets/sheet6.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9"/>
    <col customWidth="1" max="5" min="5" width="36"/>
    <col customWidth="1" max="6" min="6" width="29"/>
    <col customWidth="1" max="7" min="7" width="55"/>
    <col customWidth="1" max="8" min="8" width="24"/>
    <col customWidth="1" max="9" min="9" width="35"/>
  </cols>
  <sheetData>
    <row r="1" spans="1:9">
      <c s="1" r="A1" t="s">
        <v>138</v>
      </c>
      <c s="2" r="B1" t="s">
        <v>139</v>
      </c>
      <c s="2" r="D1" t="s">
        <v>140</v>
      </c>
      <c s="2" r="E1" t="s">
        <v>141</v>
      </c>
      <c s="2" r="F1" t="s">
        <v>142</v>
      </c>
      <c s="2" r="G1" t="s">
        <v>143</v>
      </c>
      <c s="2" r="H1" t="s">
        <v>144</v>
      </c>
      <c s="2" r="I1" t="s">
        <v>145</v>
      </c>
    </row>
    <row r="2" spans="1:9">
      <c s="4" r="A2" t="s">
        <v>146</v>
      </c>
      <c s="7" r="D2" t="n">
        <v>3</v>
      </c>
      <c s="7" r="E2" t="n">
        <v>3825</v>
      </c>
      <c s="7" r="F2" t="n">
        <v>1126</v>
      </c>
      <c s="7" r="G2" t="n">
        <v>-430</v>
      </c>
      <c s="7" r="H2" t="n">
        <v>-1831</v>
      </c>
      <c s="7" r="I2" t="n">
        <v>2693</v>
      </c>
    </row>
    <row r="3" spans="1:9">
      <c s="4" r="A3" t="s">
        <v>147</v>
      </c>
      <c s="6" r="D3" t="n">
        <v>282000</v>
      </c>
    </row>
    <row r="4" spans="1:9">
      <c s="3" r="A4" t="s">
        <v>148</v>
      </c>
    </row>
    <row r="5" spans="1:9">
      <c s="4" r="A5" t="s">
        <v>44</v>
      </c>
      <c s="7" r="B5" t="n">
        <v>667</v>
      </c>
      <c s="6" r="E5" t="n">
        <v>0</v>
      </c>
      <c s="6" r="F5" t="n">
        <v>667</v>
      </c>
      <c s="6" r="G5" t="n">
        <v>0</v>
      </c>
      <c s="6" r="H5" t="n">
        <v>0</v>
      </c>
      <c s="6" r="I5" t="n">
        <v>667</v>
      </c>
    </row>
    <row r="6" spans="1:9">
      <c s="4" r="A6" t="s">
        <v>149</v>
      </c>
      <c s="6" r="E6" t="n">
        <v>1</v>
      </c>
      <c s="6" r="F6" t="n">
        <v>0</v>
      </c>
      <c s="6" r="G6" t="n">
        <v>0</v>
      </c>
      <c s="6" r="H6" t="n">
        <v>0</v>
      </c>
      <c s="6" r="I6" t="n">
        <v>1</v>
      </c>
    </row>
    <row r="7" spans="1:9">
      <c s="4" r="A7" t="s">
        <v>150</v>
      </c>
      <c s="7" r="D7" t="n">
        <v>0</v>
      </c>
      <c s="6" r="E7" t="n">
        <v>22</v>
      </c>
      <c s="6" r="F7" t="n">
        <v>0</v>
      </c>
      <c s="6" r="G7" t="n">
        <v>0</v>
      </c>
      <c s="6" r="H7" t="n">
        <v>0</v>
      </c>
      <c s="6" r="I7" t="n">
        <v>22</v>
      </c>
    </row>
    <row r="8" spans="1:9">
      <c s="4" r="A8" t="s">
        <v>151</v>
      </c>
      <c s="6" r="B8" t="n">
        <v>1271</v>
      </c>
      <c s="4" r="C8" t="s">
        <v>34</v>
      </c>
      <c s="6" r="D8" t="n">
        <v>4000</v>
      </c>
    </row>
    <row r="9" spans="1:9">
      <c s="4" r="A9" t="s">
        <v>152</v>
      </c>
      <c s="6" r="E9" t="n">
        <v>2</v>
      </c>
      <c s="6" r="F9" t="n">
        <v>0</v>
      </c>
      <c s="6" r="G9" t="n">
        <v>0</v>
      </c>
      <c s="6" r="H9" t="n">
        <v>0</v>
      </c>
      <c s="6" r="I9" t="n">
        <v>2</v>
      </c>
    </row>
    <row r="10" spans="1:9">
      <c s="4" r="A10" t="s">
        <v>107</v>
      </c>
      <c s="6" r="E10" t="n">
        <v>33</v>
      </c>
      <c s="6" r="F10" t="n">
        <v>0</v>
      </c>
      <c s="6" r="G10" t="n">
        <v>0</v>
      </c>
      <c s="6" r="H10" t="n">
        <v>0</v>
      </c>
      <c s="6" r="I10" t="n">
        <v>33</v>
      </c>
    </row>
    <row r="11" spans="1:9">
      <c s="4" r="A11" t="s">
        <v>153</v>
      </c>
      <c s="6" r="E11" t="n">
        <v>20</v>
      </c>
      <c s="6" r="F11" t="n">
        <v>0</v>
      </c>
      <c s="6" r="G11" t="n">
        <v>0</v>
      </c>
      <c s="6" r="H11" t="n">
        <v>0</v>
      </c>
      <c s="6" r="I11" t="n">
        <v>20</v>
      </c>
    </row>
    <row r="12" spans="1:9">
      <c s="4" r="A12" t="s">
        <v>154</v>
      </c>
      <c s="6" r="E12" t="n">
        <v>0</v>
      </c>
      <c s="6" r="F12" t="n">
        <v>-216</v>
      </c>
      <c s="6" r="G12" t="n">
        <v>0</v>
      </c>
      <c s="6" r="H12" t="n">
        <v>0</v>
      </c>
      <c s="6" r="I12" t="n">
        <v>-216</v>
      </c>
    </row>
    <row r="13" spans="1:9">
      <c s="4" r="A13" t="s">
        <v>155</v>
      </c>
      <c s="7" r="D13" t="n">
        <v>0</v>
      </c>
      <c s="6" r="E13" t="n">
        <v>0</v>
      </c>
      <c s="6" r="F13" t="n">
        <v>0</v>
      </c>
      <c s="6" r="G13" t="n">
        <v>0</v>
      </c>
      <c s="6" r="H13" t="n">
        <v>-1006</v>
      </c>
      <c s="6" r="I13" t="n">
        <v>-1006</v>
      </c>
    </row>
    <row r="14" spans="1:9">
      <c s="4" r="A14" t="s">
        <v>156</v>
      </c>
      <c s="6" r="D14" t="n">
        <v>-27000</v>
      </c>
    </row>
    <row r="15" spans="1:9">
      <c s="4" r="A15" t="s">
        <v>157</v>
      </c>
      <c s="6" r="E15" t="n">
        <v>-4</v>
      </c>
      <c s="6" r="F15" t="n">
        <v>0</v>
      </c>
      <c s="6" r="G15" t="n">
        <v>0</v>
      </c>
      <c s="6" r="H15" t="n">
        <v>-31</v>
      </c>
      <c s="6" r="I15" t="n">
        <v>-35</v>
      </c>
    </row>
    <row r="16" spans="1:9">
      <c s="4" r="A16" t="s">
        <v>158</v>
      </c>
      <c s="6" r="D16" t="n">
        <v>-1000</v>
      </c>
    </row>
    <row r="17" spans="1:9">
      <c s="4" r="A17" t="s">
        <v>159</v>
      </c>
      <c s="7" r="B17" t="n">
        <v>82</v>
      </c>
      <c s="6" r="E17" t="n">
        <v>0</v>
      </c>
      <c s="6" r="F17" t="n">
        <v>0</v>
      </c>
      <c s="6" r="G17" t="n">
        <v>99</v>
      </c>
      <c s="6" r="H17" t="n">
        <v>0</v>
      </c>
      <c s="6" r="I17" t="n">
        <v>99</v>
      </c>
    </row>
    <row r="18" spans="1:9">
      <c s="4" r="A18" t="s">
        <v>160</v>
      </c>
      <c s="7" r="D18" t="n">
        <v>3</v>
      </c>
      <c s="6" r="E18" t="n">
        <v>3899</v>
      </c>
      <c s="6" r="F18" t="n">
        <v>1577</v>
      </c>
      <c s="6" r="G18" t="n">
        <v>-331</v>
      </c>
      <c s="6" r="H18" t="n">
        <v>-2868</v>
      </c>
      <c s="6" r="I18" t="n">
        <v>2280</v>
      </c>
    </row>
    <row r="19" spans="1:9">
      <c s="4" r="A19" t="s">
        <v>161</v>
      </c>
      <c s="6" r="D19" t="n">
        <v>258000</v>
      </c>
    </row>
    <row r="20" spans="1:9">
      <c s="3" r="A20" t="s">
        <v>148</v>
      </c>
    </row>
    <row r="21" spans="1:9">
      <c s="4" r="A21" t="s">
        <v>44</v>
      </c>
      <c s="7" r="B21" t="n">
        <v>663</v>
      </c>
      <c s="6" r="E21" t="n">
        <v>0</v>
      </c>
      <c s="6" r="F21" t="n">
        <v>663</v>
      </c>
      <c s="6" r="G21" t="n">
        <v>0</v>
      </c>
      <c s="6" r="H21" t="n">
        <v>0</v>
      </c>
      <c s="6" r="I21" t="n">
        <v>663</v>
      </c>
    </row>
    <row r="22" spans="1:9">
      <c s="4" r="A22" t="s">
        <v>149</v>
      </c>
      <c s="6" r="E22" t="n">
        <v>2</v>
      </c>
      <c s="6" r="F22" t="n">
        <v>0</v>
      </c>
      <c s="6" r="G22" t="n">
        <v>0</v>
      </c>
      <c s="6" r="H22" t="n">
        <v>0</v>
      </c>
      <c s="6" r="I22" t="n">
        <v>2</v>
      </c>
    </row>
    <row r="23" spans="1:9">
      <c s="4" r="A23" t="s">
        <v>150</v>
      </c>
      <c s="7" r="D23" t="n">
        <v>0</v>
      </c>
      <c s="6" r="E23" t="n">
        <v>16</v>
      </c>
      <c s="6" r="F23" t="n">
        <v>0</v>
      </c>
      <c s="6" r="G23" t="n">
        <v>0</v>
      </c>
      <c s="6" r="H23" t="n">
        <v>0</v>
      </c>
      <c s="6" r="I23" t="n">
        <v>16</v>
      </c>
    </row>
    <row r="24" spans="1:9">
      <c s="4" r="A24" t="s">
        <v>151</v>
      </c>
      <c s="6" r="B24" t="n">
        <v>1059</v>
      </c>
      <c s="4" r="C24" t="s">
        <v>34</v>
      </c>
      <c s="6" r="D24" t="n">
        <v>2000</v>
      </c>
    </row>
    <row r="25" spans="1:9">
      <c s="4" r="A25" t="s">
        <v>152</v>
      </c>
      <c s="6" r="E25" t="n">
        <v>2</v>
      </c>
      <c s="6" r="F25" t="n">
        <v>0</v>
      </c>
      <c s="6" r="G25" t="n">
        <v>0</v>
      </c>
      <c s="6" r="H25" t="n">
        <v>0</v>
      </c>
      <c s="6" r="I25" t="n">
        <v>2</v>
      </c>
    </row>
    <row r="26" spans="1:9">
      <c s="4" r="A26" t="s">
        <v>107</v>
      </c>
      <c s="6" r="E26" t="n">
        <v>28</v>
      </c>
      <c s="6" r="F26" t="n">
        <v>0</v>
      </c>
      <c s="6" r="G26" t="n">
        <v>0</v>
      </c>
      <c s="6" r="H26" t="n">
        <v>0</v>
      </c>
      <c s="6" r="I26" t="n">
        <v>28</v>
      </c>
    </row>
    <row r="27" spans="1:9">
      <c s="4" r="A27" t="s">
        <v>153</v>
      </c>
      <c s="6" r="E27" t="n">
        <v>15</v>
      </c>
      <c s="6" r="F27" t="n">
        <v>0</v>
      </c>
      <c s="6" r="G27" t="n">
        <v>0</v>
      </c>
      <c s="6" r="H27" t="n">
        <v>0</v>
      </c>
      <c s="6" r="I27" t="n">
        <v>15</v>
      </c>
    </row>
    <row r="28" spans="1:9">
      <c s="4" r="A28" t="s">
        <v>154</v>
      </c>
      <c s="6" r="E28" t="n">
        <v>0</v>
      </c>
      <c s="6" r="F28" t="n">
        <v>-249</v>
      </c>
      <c s="6" r="G28" t="n">
        <v>0</v>
      </c>
      <c s="6" r="H28" t="n">
        <v>0</v>
      </c>
      <c s="6" r="I28" t="n">
        <v>-249</v>
      </c>
    </row>
    <row r="29" spans="1:9">
      <c s="4" r="A29" t="s">
        <v>155</v>
      </c>
      <c s="7" r="D29" t="n">
        <v>0</v>
      </c>
      <c s="6" r="E29" t="n">
        <v>0</v>
      </c>
      <c s="6" r="F29" t="n">
        <v>0</v>
      </c>
      <c s="6" r="G29" t="n">
        <v>0</v>
      </c>
      <c s="6" r="H29" t="n">
        <v>-925</v>
      </c>
      <c s="6" r="I29" t="n">
        <v>-925</v>
      </c>
    </row>
    <row r="30" spans="1:9">
      <c s="4" r="A30" t="s">
        <v>156</v>
      </c>
      <c s="6" r="D30" t="n">
        <v>-20000</v>
      </c>
    </row>
    <row r="31" spans="1:9">
      <c s="4" r="A31" t="s">
        <v>157</v>
      </c>
      <c s="6" r="E31" t="n">
        <v>-4</v>
      </c>
      <c s="6" r="F31" t="n">
        <v>0</v>
      </c>
      <c s="6" r="G31" t="n">
        <v>0</v>
      </c>
      <c s="6" r="H31" t="n">
        <v>-14</v>
      </c>
      <c s="6" r="I31" t="n">
        <v>-18</v>
      </c>
    </row>
    <row r="32" spans="1:9">
      <c s="4" r="A32" t="s">
        <v>158</v>
      </c>
      <c s="6" r="D32" t="n">
        <v>-1000</v>
      </c>
    </row>
    <row r="33" spans="1:9">
      <c s="4" r="A33" t="s">
        <v>159</v>
      </c>
      <c s="7" r="B33" t="n">
        <v>-482</v>
      </c>
      <c s="6" r="E33" t="n">
        <v>0</v>
      </c>
      <c s="6" r="F33" t="n">
        <v>0</v>
      </c>
      <c s="6" r="G33" t="n">
        <v>-383</v>
      </c>
      <c s="6" r="H33" t="n">
        <v>0</v>
      </c>
      <c s="6" r="I33" t="n">
        <v>-383</v>
      </c>
    </row>
    <row r="34" spans="1:9">
      <c s="4" r="A34" t="s">
        <v>162</v>
      </c>
      <c s="7" r="D34" t="n">
        <v>3</v>
      </c>
      <c s="6" r="E34" t="n">
        <v>3958</v>
      </c>
      <c s="6" r="F34" t="n">
        <v>1991</v>
      </c>
      <c s="6" r="G34" t="n">
        <v>-714</v>
      </c>
      <c s="6" r="H34" t="n">
        <v>-3807</v>
      </c>
      <c s="6" r="I34" t="n">
        <v>1431</v>
      </c>
    </row>
    <row r="35" spans="1:9">
      <c s="4" r="A35" t="s">
        <v>163</v>
      </c>
      <c s="6" r="D35" t="n">
        <v>239000</v>
      </c>
    </row>
    <row r="36" spans="1:9">
      <c s="3" r="A36" t="s">
        <v>148</v>
      </c>
    </row>
    <row r="37" spans="1:9">
      <c s="4" r="A37" t="s">
        <v>44</v>
      </c>
      <c s="7" r="B37" t="n">
        <v>596</v>
      </c>
      <c s="6" r="E37" t="n">
        <v>0</v>
      </c>
      <c s="6" r="F37" t="n">
        <v>596</v>
      </c>
      <c s="6" r="G37" t="n">
        <v>0</v>
      </c>
      <c s="6" r="H37" t="n">
        <v>0</v>
      </c>
      <c s="6" r="I37" t="n">
        <v>596</v>
      </c>
    </row>
    <row r="38" spans="1:9">
      <c s="4" r="A38" t="s">
        <v>149</v>
      </c>
      <c s="6" r="E38" t="n">
        <v>4</v>
      </c>
      <c s="6" r="F38" t="n">
        <v>0</v>
      </c>
      <c s="6" r="G38" t="n">
        <v>0</v>
      </c>
      <c s="6" r="H38" t="n">
        <v>0</v>
      </c>
      <c s="6" r="I38" t="n">
        <v>4</v>
      </c>
    </row>
    <row r="39" spans="1:9">
      <c s="4" r="A39" t="s">
        <v>150</v>
      </c>
      <c s="7" r="D39" t="n">
        <v>1</v>
      </c>
      <c s="6" r="E39" t="n">
        <v>22</v>
      </c>
      <c s="6" r="F39" t="n">
        <v>0</v>
      </c>
      <c s="6" r="G39" t="n">
        <v>0</v>
      </c>
      <c s="6" r="H39" t="n">
        <v>0</v>
      </c>
      <c s="6" r="I39" t="n">
        <v>23</v>
      </c>
    </row>
    <row r="40" spans="1:9">
      <c s="4" r="A40" t="s">
        <v>151</v>
      </c>
      <c s="6" r="B40" t="n">
        <v>1268</v>
      </c>
      <c s="4" r="C40" t="s">
        <v>34</v>
      </c>
      <c s="6" r="D40" t="n">
        <v>2000</v>
      </c>
    </row>
    <row r="41" spans="1:9">
      <c s="4" r="A41" t="s">
        <v>152</v>
      </c>
      <c s="6" r="E41" t="n">
        <v>3</v>
      </c>
      <c s="6" r="F41" t="n">
        <v>0</v>
      </c>
      <c s="6" r="G41" t="n">
        <v>0</v>
      </c>
      <c s="6" r="H41" t="n">
        <v>0</v>
      </c>
      <c s="6" r="I41" t="n">
        <v>3</v>
      </c>
    </row>
    <row r="42" spans="1:9">
      <c s="4" r="A42" t="s">
        <v>107</v>
      </c>
      <c s="6" r="E42" t="n">
        <v>41</v>
      </c>
      <c s="6" r="F42" t="n">
        <v>0</v>
      </c>
      <c s="6" r="G42" t="n">
        <v>0</v>
      </c>
      <c s="6" r="H42" t="n">
        <v>0</v>
      </c>
      <c s="6" r="I42" t="n">
        <v>41</v>
      </c>
    </row>
    <row r="43" spans="1:9">
      <c s="4" r="A43" t="s">
        <v>153</v>
      </c>
      <c s="6" r="E43" t="n">
        <v>9</v>
      </c>
      <c s="6" r="F43" t="n">
        <v>0</v>
      </c>
      <c s="6" r="G43" t="n">
        <v>0</v>
      </c>
      <c s="6" r="H43" t="n">
        <v>0</v>
      </c>
      <c s="6" r="I43" t="n">
        <v>9</v>
      </c>
    </row>
    <row r="44" spans="1:9">
      <c s="4" r="A44" t="s">
        <v>154</v>
      </c>
      <c s="6" r="E44" t="n">
        <v>0</v>
      </c>
      <c s="6" r="F44" t="n">
        <v>-258</v>
      </c>
      <c s="6" r="G44" t="n">
        <v>0</v>
      </c>
      <c s="6" r="H44" t="n">
        <v>0</v>
      </c>
      <c s="6" r="I44" t="n">
        <v>-258</v>
      </c>
    </row>
    <row r="45" spans="1:9">
      <c s="4" r="A45" t="s">
        <v>155</v>
      </c>
      <c s="7" r="D45" t="n">
        <v>0</v>
      </c>
      <c s="6" r="E45" t="n">
        <v>0</v>
      </c>
      <c s="6" r="F45" t="n">
        <v>0</v>
      </c>
      <c s="6" r="G45" t="n">
        <v>0</v>
      </c>
      <c s="6" r="H45" t="n">
        <v>-600</v>
      </c>
      <c s="6" r="I45" t="n">
        <v>-600</v>
      </c>
    </row>
    <row r="46" spans="1:9">
      <c s="4" r="A46" t="s">
        <v>156</v>
      </c>
      <c s="6" r="D46" t="n">
        <v>-14000</v>
      </c>
    </row>
    <row r="47" spans="1:9">
      <c s="4" r="A47" t="s">
        <v>157</v>
      </c>
      <c s="6" r="E47" t="n">
        <v>-5</v>
      </c>
      <c s="6" r="F47" t="n">
        <v>0</v>
      </c>
      <c s="6" r="G47" t="n">
        <v>0</v>
      </c>
      <c s="6" r="H47" t="n">
        <v>-4</v>
      </c>
      <c s="6" r="I47" t="n">
        <v>-9</v>
      </c>
    </row>
    <row r="48" spans="1:9">
      <c s="4" r="A48" t="s">
        <v>158</v>
      </c>
      <c s="6" r="D48" t="n">
        <v>0</v>
      </c>
    </row>
    <row r="49" spans="1:9">
      <c s="4" r="A49" t="s">
        <v>159</v>
      </c>
      <c s="7" r="B49" t="n">
        <v>-337</v>
      </c>
      <c s="6" r="E49" t="n">
        <v>0</v>
      </c>
      <c s="6" r="F49" t="n">
        <v>0</v>
      </c>
      <c s="6" r="G49" t="n">
        <v>-283</v>
      </c>
      <c s="6" r="H49" t="n">
        <v>0</v>
      </c>
      <c s="6" r="I49" t="n">
        <v>-283</v>
      </c>
    </row>
    <row r="50" spans="1:9">
      <c s="4" r="A50" t="s">
        <v>164</v>
      </c>
      <c s="7" r="D50" t="n">
        <v>4</v>
      </c>
      <c s="7" r="E50" t="n">
        <v>4032</v>
      </c>
      <c s="7" r="F50" t="n">
        <v>2329</v>
      </c>
      <c s="7" r="G50" t="n">
        <v>-997</v>
      </c>
      <c s="7" r="H50" t="n">
        <v>-4411</v>
      </c>
      <c s="7" r="I50" t="n">
        <v>957</v>
      </c>
    </row>
    <row r="51" spans="1:9">
      <c s="4" r="A51" t="s">
        <v>165</v>
      </c>
      <c s="6" r="D51" t="n">
        <v>227000</v>
      </c>
    </row>
    <row r="52" spans="1:9">
      <c r="A52" t="n"/>
    </row>
    <row r="53" spans="1:9">
      <c s="4" r="A53" t="s">
        <v>34</v>
      </c>
      <c s="4" r="B53" t="s">
        <v>166</v>
      </c>
    </row>
  </sheetData>
  <mergeCells count="3">
    <mergeCell ref="B1:C1"/>
    <mergeCell ref="A52:I52"/>
    <mergeCell ref="B53:I5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s="1" r="A1" t="s">
        <v>617</v>
      </c>
      <c s="2" r="B1" t="s">
        <v>1</v>
      </c>
    </row>
    <row r="2" spans="1:4">
      <c s="2" r="B2" t="s">
        <v>2</v>
      </c>
      <c s="2" r="C2" t="s">
        <v>30</v>
      </c>
      <c s="2" r="D2" t="s">
        <v>31</v>
      </c>
    </row>
    <row r="3" spans="1:4">
      <c s="3" r="A3" t="s">
        <v>285</v>
      </c>
    </row>
    <row r="4" spans="1:4">
      <c s="4" r="A4" t="s">
        <v>618</v>
      </c>
      <c s="7" r="B4" t="n">
        <v>-32</v>
      </c>
      <c s="7" r="C4" t="n">
        <v>-21</v>
      </c>
      <c s="7" r="D4" t="n">
        <v>21</v>
      </c>
    </row>
    <row r="5" spans="1:4">
      <c s="4" r="A5" t="s">
        <v>619</v>
      </c>
    </row>
    <row r="6" spans="1:4">
      <c s="3" r="A6" t="s">
        <v>285</v>
      </c>
    </row>
    <row r="7" spans="1:4">
      <c s="4" r="A7" t="s">
        <v>582</v>
      </c>
      <c s="7" r="B7" t="n">
        <v>2000</v>
      </c>
      <c s="7" r="C7" t="n">
        <v>1600</v>
      </c>
    </row>
    <row r="8" spans="1:4">
      <c s="4" r="A8" t="s">
        <v>620</v>
      </c>
    </row>
    <row r="9" spans="1:4">
      <c s="3" r="A9" t="s">
        <v>285</v>
      </c>
    </row>
    <row r="10" spans="1:4">
      <c s="4" r="A10" t="s">
        <v>584</v>
      </c>
      <c s="4" r="B10" t="s">
        <v>621</v>
      </c>
      <c s="4" r="C10" t="s">
        <v>622</v>
      </c>
    </row>
    <row r="11" spans="1:4">
      <c s="4" r="A11" t="s">
        <v>623</v>
      </c>
    </row>
    <row r="12" spans="1:4">
      <c s="3" r="A12" t="s">
        <v>285</v>
      </c>
    </row>
    <row r="13" spans="1:4">
      <c s="4" r="A13" t="s">
        <v>582</v>
      </c>
      <c s="7" r="B13" t="n">
        <v>1700</v>
      </c>
      <c s="7" r="C13" t="n">
        <v>250</v>
      </c>
    </row>
    <row r="14" spans="1:4">
      <c s="4" r="A14" t="s">
        <v>624</v>
      </c>
    </row>
    <row r="15" spans="1:4">
      <c s="3" r="A15" t="s">
        <v>285</v>
      </c>
    </row>
    <row r="16" spans="1:4">
      <c s="4" r="A16" t="s">
        <v>584</v>
      </c>
      <c s="4" r="B16" t="s">
        <v>625</v>
      </c>
      <c s="4" r="C16" t="s">
        <v>62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627</v>
      </c>
      <c s="2" r="C1" t="s">
        <v>1</v>
      </c>
    </row>
    <row r="2" spans="1:5">
      <c s="2" r="C2" t="s">
        <v>2</v>
      </c>
      <c s="2" r="D2" t="s">
        <v>30</v>
      </c>
      <c s="2" r="E2" t="s">
        <v>31</v>
      </c>
    </row>
    <row r="3" spans="1:5">
      <c s="3" r="A3" t="s">
        <v>285</v>
      </c>
    </row>
    <row r="4" spans="1:5">
      <c s="4" r="A4" t="s">
        <v>628</v>
      </c>
      <c s="4" r="B4" t="s">
        <v>34</v>
      </c>
      <c s="7" r="C4" t="n">
        <v>106</v>
      </c>
      <c s="7" r="D4" t="n">
        <v>166</v>
      </c>
      <c s="7" r="E4" t="n">
        <v>-40</v>
      </c>
    </row>
    <row r="5" spans="1:5">
      <c s="4" r="A5" t="s">
        <v>596</v>
      </c>
    </row>
    <row r="6" spans="1:5">
      <c s="3" r="A6" t="s">
        <v>285</v>
      </c>
    </row>
    <row r="7" spans="1:5">
      <c s="4" r="A7" t="s">
        <v>628</v>
      </c>
      <c s="4" r="B7" t="s">
        <v>34</v>
      </c>
      <c s="6" r="C7" t="n">
        <v>12</v>
      </c>
      <c s="6" r="D7" t="n">
        <v>25</v>
      </c>
      <c s="6" r="E7" t="n">
        <v>-7</v>
      </c>
    </row>
    <row r="8" spans="1:5">
      <c s="4" r="A8" t="s">
        <v>619</v>
      </c>
    </row>
    <row r="9" spans="1:5">
      <c s="3" r="A9" t="s">
        <v>285</v>
      </c>
    </row>
    <row r="10" spans="1:5">
      <c s="4" r="A10" t="s">
        <v>628</v>
      </c>
      <c s="4" r="B10" t="s">
        <v>34</v>
      </c>
      <c s="7" r="C10" t="n">
        <v>94</v>
      </c>
      <c s="7" r="D10" t="n">
        <v>141</v>
      </c>
      <c s="7" r="E10" t="n">
        <v>-33</v>
      </c>
    </row>
    <row r="11" spans="1:5">
      <c r="A11" t="n"/>
    </row>
    <row r="12" spans="1:5">
      <c s="4" r="A12" t="s">
        <v>34</v>
      </c>
      <c s="4" r="B12" t="s">
        <v>67</v>
      </c>
    </row>
  </sheetData>
  <mergeCells count="4">
    <mergeCell ref="A1:B2"/>
    <mergeCell ref="C1:E1"/>
    <mergeCell ref="A11:D11"/>
    <mergeCell ref="B12:D1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63"/>
    <col customWidth="1" max="2" min="2" width="80"/>
    <col customWidth="1" max="3" min="3" width="21"/>
    <col customWidth="1" max="4" min="4" width="21"/>
    <col customWidth="1" max="5" min="5" width="21"/>
    <col customWidth="1" max="6" min="6" width="21"/>
  </cols>
  <sheetData>
    <row r="1" spans="1:6">
      <c s="1" r="A1" t="s">
        <v>629</v>
      </c>
      <c s="2" r="C1" t="s">
        <v>630</v>
      </c>
    </row>
    <row r="2" spans="1:6">
      <c s="2" r="C2" t="s">
        <v>491</v>
      </c>
      <c s="2" r="D2" t="s">
        <v>631</v>
      </c>
      <c s="2" r="E2" t="s">
        <v>632</v>
      </c>
      <c s="2" r="F2" t="s">
        <v>633</v>
      </c>
    </row>
    <row r="3" spans="1:6">
      <c s="3" r="A3" t="s">
        <v>634</v>
      </c>
    </row>
    <row r="4" spans="1:6">
      <c s="4" r="A4" t="s">
        <v>635</v>
      </c>
      <c s="4" r="B4" t="s">
        <v>34</v>
      </c>
      <c s="7" r="D4" t="n">
        <v>3861</v>
      </c>
      <c s="7" r="F4" t="n">
        <v>3952</v>
      </c>
    </row>
    <row r="5" spans="1:6">
      <c s="4" r="A5" t="s">
        <v>636</v>
      </c>
      <c s="6" r="D5" t="n">
        <v>-454</v>
      </c>
      <c s="6" r="F5" t="n">
        <v>-632</v>
      </c>
    </row>
    <row r="6" spans="1:6">
      <c s="4" r="A6" t="s">
        <v>637</v>
      </c>
      <c s="6" r="D6" t="n">
        <v>3407</v>
      </c>
      <c s="6" r="F6" t="n">
        <v>3320</v>
      </c>
    </row>
    <row r="7" spans="1:6">
      <c s="4" r="A7" t="s">
        <v>638</v>
      </c>
      <c s="6" r="D7" t="n">
        <v>3900</v>
      </c>
      <c s="6" r="F7" t="n">
        <v>4200</v>
      </c>
    </row>
    <row r="8" spans="1:6">
      <c s="4" r="A8" t="s">
        <v>639</v>
      </c>
    </row>
    <row r="9" spans="1:6">
      <c s="3" r="A9" t="s">
        <v>634</v>
      </c>
    </row>
    <row r="10" spans="1:6">
      <c s="4" r="A10" t="s">
        <v>635</v>
      </c>
      <c s="7" r="D10" t="n">
        <v>198</v>
      </c>
      <c s="7" r="F10" t="n">
        <v>146</v>
      </c>
    </row>
    <row r="11" spans="1:6">
      <c s="4" r="A11" t="s">
        <v>640</v>
      </c>
      <c s="4" r="B11" t="s">
        <v>39</v>
      </c>
      <c s="4" r="D11" t="s">
        <v>641</v>
      </c>
      <c s="4" r="F11" t="s">
        <v>642</v>
      </c>
    </row>
    <row r="12" spans="1:6">
      <c s="4" r="A12" t="s">
        <v>643</v>
      </c>
    </row>
    <row r="13" spans="1:6">
      <c s="3" r="A13" t="s">
        <v>634</v>
      </c>
    </row>
    <row r="14" spans="1:6">
      <c s="4" r="A14" t="s">
        <v>644</v>
      </c>
      <c s="7" r="C14" t="n">
        <v>475</v>
      </c>
    </row>
    <row r="15" spans="1:6">
      <c s="4" r="A15" t="s">
        <v>635</v>
      </c>
      <c s="4" r="B15" t="s">
        <v>46</v>
      </c>
      <c s="7" r="D15" t="n">
        <v>1319</v>
      </c>
      <c s="7" r="F15" t="n">
        <v>1793</v>
      </c>
    </row>
    <row r="16" spans="1:6">
      <c s="4" r="A16" t="s">
        <v>640</v>
      </c>
      <c s="4" r="B16" t="s">
        <v>645</v>
      </c>
      <c s="4" r="D16" t="s">
        <v>646</v>
      </c>
      <c s="4" r="F16" t="s">
        <v>647</v>
      </c>
    </row>
    <row r="17" spans="1:6">
      <c s="4" r="A17" t="s">
        <v>648</v>
      </c>
    </row>
    <row r="18" spans="1:6">
      <c s="3" r="A18" t="s">
        <v>634</v>
      </c>
    </row>
    <row r="19" spans="1:6">
      <c s="4" r="A19" t="s">
        <v>640</v>
      </c>
      <c s="4" r="C19" t="s">
        <v>649</v>
      </c>
    </row>
    <row r="20" spans="1:6">
      <c s="4" r="A20" t="s">
        <v>650</v>
      </c>
    </row>
    <row r="21" spans="1:6">
      <c s="3" r="A21" t="s">
        <v>634</v>
      </c>
    </row>
    <row r="22" spans="1:6">
      <c s="4" r="A22" t="s">
        <v>651</v>
      </c>
      <c s="10" r="E22" t="n">
        <v>500</v>
      </c>
    </row>
    <row r="23" spans="1:6">
      <c s="4" r="A23" t="s">
        <v>640</v>
      </c>
      <c s="4" r="E23" t="s">
        <v>652</v>
      </c>
    </row>
    <row r="24" spans="1:6">
      <c s="4" r="A24" t="s">
        <v>653</v>
      </c>
    </row>
    <row r="25" spans="1:6">
      <c s="3" r="A25" t="s">
        <v>634</v>
      </c>
    </row>
    <row r="26" spans="1:6">
      <c s="4" r="A26" t="s">
        <v>635</v>
      </c>
      <c s="4" r="B26" t="s">
        <v>654</v>
      </c>
      <c s="7" r="D26" t="n">
        <v>2327</v>
      </c>
      <c s="7" r="F26" t="n">
        <v>1987</v>
      </c>
    </row>
    <row r="27" spans="1:6">
      <c s="4" r="A27" t="s">
        <v>640</v>
      </c>
      <c s="4" r="B27" t="s">
        <v>655</v>
      </c>
      <c s="4" r="D27" t="s">
        <v>656</v>
      </c>
      <c s="4" r="F27" t="s">
        <v>657</v>
      </c>
    </row>
    <row r="28" spans="1:6">
      <c s="4" r="A28" t="s">
        <v>658</v>
      </c>
    </row>
    <row r="29" spans="1:6">
      <c s="3" r="A29" t="s">
        <v>634</v>
      </c>
    </row>
    <row r="30" spans="1:6">
      <c s="4" r="A30" t="s">
        <v>635</v>
      </c>
      <c s="4" r="B30" t="s">
        <v>659</v>
      </c>
      <c s="7" r="D30" t="n">
        <v>17</v>
      </c>
      <c s="7" r="F30" t="n">
        <v>26</v>
      </c>
    </row>
    <row r="31" spans="1:6">
      <c r="A31" t="n"/>
    </row>
    <row r="32" spans="1:6">
      <c s="4" r="A32" t="s">
        <v>34</v>
      </c>
      <c s="4" r="B32" t="s">
        <v>660</v>
      </c>
    </row>
    <row r="33" spans="1:6">
      <c s="4" r="A33" t="s">
        <v>39</v>
      </c>
      <c s="4" r="B33" t="s">
        <v>661</v>
      </c>
    </row>
    <row r="34" spans="1:6">
      <c s="4" r="A34" t="s">
        <v>46</v>
      </c>
      <c s="4" r="B34" t="s">
        <v>662</v>
      </c>
    </row>
    <row r="35" spans="1:6">
      <c s="4" r="A35" t="s">
        <v>654</v>
      </c>
      <c s="4" r="B35" t="s">
        <v>663</v>
      </c>
    </row>
    <row r="36" spans="1:6">
      <c s="4" r="A36" t="s">
        <v>659</v>
      </c>
      <c s="4" r="B36" t="s">
        <v>664</v>
      </c>
    </row>
  </sheetData>
  <mergeCells count="7">
    <mergeCell ref="A1:B2"/>
    <mergeCell ref="A31:E31"/>
    <mergeCell ref="B32:E32"/>
    <mergeCell ref="B33:E33"/>
    <mergeCell ref="B34:E34"/>
    <mergeCell ref="B35:E35"/>
    <mergeCell ref="B36:E3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s="1" r="A1" t="s">
        <v>665</v>
      </c>
      <c s="2" r="B1" t="s">
        <v>631</v>
      </c>
    </row>
    <row r="2" spans="1:2">
      <c s="3" r="A2" t="s">
        <v>188</v>
      </c>
    </row>
    <row r="3" spans="1:2">
      <c s="4" r="A3" t="s">
        <v>666</v>
      </c>
      <c s="7" r="B3" t="n">
        <v>448</v>
      </c>
    </row>
    <row r="4" spans="1:2">
      <c s="4" r="A4" t="s">
        <v>667</v>
      </c>
      <c s="6" r="B4" t="n">
        <v>380</v>
      </c>
    </row>
    <row r="5" spans="1:2">
      <c s="4" r="A5" t="s">
        <v>668</v>
      </c>
      <c s="6" r="B5" t="n">
        <v>0</v>
      </c>
    </row>
    <row r="6" spans="1:2">
      <c s="4" r="A6" t="s">
        <v>669</v>
      </c>
      <c s="6" r="B6" t="n">
        <v>378</v>
      </c>
    </row>
    <row r="7" spans="1:2">
      <c s="4" r="A7" t="s">
        <v>670</v>
      </c>
      <c s="6" r="B7" t="n">
        <v>523</v>
      </c>
    </row>
    <row r="8" spans="1:2">
      <c s="4" r="A8" t="s">
        <v>671</v>
      </c>
      <c s="6" r="B8" t="n">
        <v>2115</v>
      </c>
    </row>
    <row r="9" spans="1:2">
      <c s="4" r="A9" t="s">
        <v>672</v>
      </c>
      <c s="6" r="B9" t="n">
        <v>3844</v>
      </c>
    </row>
    <row r="10" spans="1:2">
      <c s="4" r="A10" t="s">
        <v>673</v>
      </c>
      <c s="6" r="B10" t="n">
        <v>6</v>
      </c>
    </row>
    <row r="11" spans="1:2">
      <c s="4" r="A11" t="s">
        <v>674</v>
      </c>
      <c s="6" r="B11" t="n">
        <v>5</v>
      </c>
    </row>
    <row r="12" spans="1:2">
      <c s="4" r="A12" t="s">
        <v>675</v>
      </c>
      <c s="6" r="B12" t="n">
        <v>4</v>
      </c>
    </row>
    <row r="13" spans="1:2">
      <c s="4" r="A13" t="s">
        <v>676</v>
      </c>
      <c s="6" r="B13" t="n">
        <v>2</v>
      </c>
    </row>
    <row r="14" spans="1:2">
      <c s="4" r="A14" t="s">
        <v>677</v>
      </c>
      <c s="6" r="B14" t="n">
        <v>1</v>
      </c>
    </row>
    <row r="15" spans="1:2">
      <c s="4" r="A15" t="s">
        <v>678</v>
      </c>
      <c s="6" r="B15" t="n">
        <v>1</v>
      </c>
    </row>
    <row r="16" spans="1:2">
      <c s="4" r="A16" t="s">
        <v>679</v>
      </c>
      <c s="6" r="B16" t="n">
        <v>19</v>
      </c>
    </row>
    <row r="17" spans="1:2">
      <c s="4" r="A17" t="s">
        <v>680</v>
      </c>
      <c s="6" r="B17" t="n">
        <v>-2</v>
      </c>
    </row>
    <row r="18" spans="1:2">
      <c s="4" r="A18" t="s">
        <v>681</v>
      </c>
      <c s="6" r="B18" t="n">
        <v>17</v>
      </c>
    </row>
    <row r="19" spans="1:2">
      <c s="4" r="A19" t="s">
        <v>682</v>
      </c>
      <c s="7" r="B19" t="n">
        <v>386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6"/>
  </cols>
  <sheetData>
    <row r="1" spans="1:2">
      <c s="1" r="A1" t="s">
        <v>683</v>
      </c>
      <c s="2" r="B1" t="s">
        <v>1</v>
      </c>
    </row>
    <row r="2" spans="1:2">
      <c s="2" r="B2" t="s">
        <v>684</v>
      </c>
    </row>
    <row r="3" spans="1:2">
      <c s="3" r="A3" t="s">
        <v>188</v>
      </c>
    </row>
    <row r="4" spans="1:2">
      <c s="4" r="A4" t="s">
        <v>685</v>
      </c>
      <c s="7" r="B4" t="n">
        <v>1</v>
      </c>
    </row>
    <row r="5" spans="1:2">
      <c s="4" r="A5" t="s">
        <v>686</v>
      </c>
      <c s="6" r="B5" t="n">
        <v>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687</v>
      </c>
      <c s="2" r="B1" t="s">
        <v>1</v>
      </c>
    </row>
    <row r="2" spans="1:4">
      <c s="2" r="B2" t="s">
        <v>2</v>
      </c>
      <c s="2" r="C2" t="s">
        <v>30</v>
      </c>
      <c s="2" r="D2" t="s">
        <v>31</v>
      </c>
    </row>
    <row r="3" spans="1:4">
      <c s="3" r="A3" t="s">
        <v>191</v>
      </c>
    </row>
    <row r="4" spans="1:4">
      <c s="4" r="A4" t="s">
        <v>688</v>
      </c>
      <c s="7" r="B4" t="n">
        <v>69</v>
      </c>
      <c s="7" r="C4" t="n">
        <v>86</v>
      </c>
      <c s="7" r="D4" t="n">
        <v>8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65"/>
    <col customWidth="1" max="3" min="3" width="4"/>
  </cols>
  <sheetData>
    <row r="1" spans="1:3">
      <c s="1" r="A1" t="s">
        <v>689</v>
      </c>
      <c s="2" r="B1" t="s">
        <v>631</v>
      </c>
    </row>
    <row r="2" spans="1:3">
      <c s="3" r="A2" t="s">
        <v>191</v>
      </c>
    </row>
    <row r="3" spans="1:3">
      <c s="6" r="A3" t="n">
        <v>2013</v>
      </c>
      <c s="7" r="B3" t="n">
        <v>54</v>
      </c>
    </row>
    <row r="4" spans="1:3">
      <c s="6" r="A4" t="n">
        <v>2014</v>
      </c>
      <c s="6" r="B4" t="n">
        <v>43</v>
      </c>
    </row>
    <row r="5" spans="1:3">
      <c s="6" r="A5" t="n">
        <v>2015</v>
      </c>
      <c s="6" r="B5" t="n">
        <v>31</v>
      </c>
    </row>
    <row r="6" spans="1:3">
      <c s="6" r="A6" t="n">
        <v>2016</v>
      </c>
      <c s="6" r="B6" t="n">
        <v>21</v>
      </c>
    </row>
    <row r="7" spans="1:3">
      <c s="6" r="A7" t="n">
        <v>2017</v>
      </c>
      <c s="6" r="B7" t="n">
        <v>19</v>
      </c>
    </row>
    <row r="8" spans="1:3">
      <c s="4" r="A8" t="s">
        <v>690</v>
      </c>
      <c s="6" r="B8" t="n">
        <v>63</v>
      </c>
    </row>
    <row r="9" spans="1:3">
      <c s="4" r="A9" t="s">
        <v>691</v>
      </c>
      <c s="7" r="B9" t="n">
        <v>231</v>
      </c>
      <c s="4" r="C9" t="s">
        <v>34</v>
      </c>
    </row>
    <row r="10" spans="1:3">
      <c r="A10" t="n"/>
    </row>
    <row r="11" spans="1:3">
      <c s="4" r="A11" t="s">
        <v>34</v>
      </c>
      <c s="4" r="B11" t="s">
        <v>692</v>
      </c>
    </row>
  </sheetData>
  <mergeCells count="3">
    <mergeCell ref="B1:C1"/>
    <mergeCell ref="A10:C10"/>
    <mergeCell ref="B11:C1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3"/>
  </cols>
  <sheetData>
    <row r="1" spans="1:2">
      <c s="1" r="A1" t="s">
        <v>693</v>
      </c>
      <c s="2" r="B1" t="s">
        <v>1</v>
      </c>
    </row>
    <row r="2" spans="1:2">
      <c s="2" r="B2" t="s">
        <v>694</v>
      </c>
    </row>
    <row r="3" spans="1:2">
      <c s="3" r="A3" t="s">
        <v>695</v>
      </c>
    </row>
    <row r="4" spans="1:2">
      <c s="4" r="A4" t="s">
        <v>696</v>
      </c>
      <c s="6" r="B4" t="n">
        <v>11500</v>
      </c>
    </row>
    <row r="5" spans="1:2">
      <c s="4" r="A5" t="s">
        <v>697</v>
      </c>
    </row>
    <row r="6" spans="1:2">
      <c s="3" r="A6" t="s">
        <v>695</v>
      </c>
    </row>
    <row r="7" spans="1:2">
      <c s="4" r="A7" t="s">
        <v>696</v>
      </c>
      <c s="6" r="B7" t="n">
        <v>1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698</v>
      </c>
      <c s="2" r="B1" t="s">
        <v>631</v>
      </c>
      <c s="2" r="C1" t="s">
        <v>34</v>
      </c>
    </row>
    <row r="2" spans="1:3">
      <c s="3" r="A2" t="s">
        <v>699</v>
      </c>
      <c r="B2" t="n"/>
    </row>
    <row r="3" spans="1:3">
      <c s="6" r="A3" t="n">
        <v>2013</v>
      </c>
      <c s="7" r="B3" t="n">
        <v>73</v>
      </c>
    </row>
    <row r="4" spans="1:3">
      <c s="6" r="A4" t="n">
        <v>2014</v>
      </c>
      <c s="6" r="B4" t="n">
        <v>60</v>
      </c>
    </row>
    <row r="5" spans="1:3">
      <c s="6" r="A5" t="n">
        <v>2015</v>
      </c>
      <c s="6" r="B5" t="n">
        <v>53</v>
      </c>
    </row>
    <row r="6" spans="1:3">
      <c s="6" r="A6" t="n">
        <v>2016</v>
      </c>
      <c s="6" r="B6" t="n">
        <v>29</v>
      </c>
    </row>
    <row r="7" spans="1:3">
      <c s="6" r="A7" t="n">
        <v>2017</v>
      </c>
      <c s="6" r="B7" t="n">
        <v>26</v>
      </c>
    </row>
    <row r="8" spans="1:3">
      <c s="4" r="A8" t="s">
        <v>700</v>
      </c>
      <c s="6" r="B8" t="n">
        <v>0</v>
      </c>
    </row>
    <row r="9" spans="1:3">
      <c s="4" r="A9" t="s">
        <v>701</v>
      </c>
      <c s="7" r="B9" t="n">
        <v>241</v>
      </c>
    </row>
    <row r="10" spans="1:3">
      <c r="A10" t="n"/>
    </row>
    <row r="11" spans="1:3">
      <c s="4" r="A11" t="s">
        <v>34</v>
      </c>
      <c s="4" r="B11" t="s">
        <v>702</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703</v>
      </c>
      <c s="2" r="C1" t="s">
        <v>1</v>
      </c>
    </row>
    <row r="2" spans="1:5">
      <c s="2" r="C2" t="s">
        <v>2</v>
      </c>
      <c s="2" r="D2" t="s">
        <v>30</v>
      </c>
      <c s="2" r="E2" t="s">
        <v>31</v>
      </c>
    </row>
    <row r="3" spans="1:5">
      <c s="3" r="A3" t="s">
        <v>704</v>
      </c>
    </row>
    <row r="4" spans="1:5">
      <c s="4" r="A4" t="s">
        <v>705</v>
      </c>
      <c s="7" r="C4" t="n">
        <v>56</v>
      </c>
      <c s="7" r="D4" t="n">
        <v>54</v>
      </c>
      <c s="7" r="E4" t="n">
        <v>57</v>
      </c>
    </row>
    <row r="5" spans="1:5">
      <c s="4" r="A5" t="s">
        <v>706</v>
      </c>
      <c s="6" r="C5" t="n">
        <v>55</v>
      </c>
      <c s="6" r="D5" t="n">
        <v>63</v>
      </c>
      <c s="6" r="E5" t="n">
        <v>57</v>
      </c>
    </row>
    <row r="6" spans="1:5">
      <c s="4" r="A6" t="s">
        <v>707</v>
      </c>
      <c s="6" r="C6" t="n">
        <v>-98</v>
      </c>
      <c s="6" r="D6" t="n">
        <v>-96</v>
      </c>
      <c s="6" r="E6" t="n">
        <v>-85</v>
      </c>
    </row>
    <row r="7" spans="1:5">
      <c s="4" r="A7" t="s">
        <v>708</v>
      </c>
      <c s="6" r="C7" t="n">
        <v>0</v>
      </c>
      <c s="6" r="D7" t="n">
        <v>2</v>
      </c>
      <c s="6" r="E7" t="n">
        <v>5</v>
      </c>
    </row>
    <row r="8" spans="1:5">
      <c s="4" r="A8" t="s">
        <v>709</v>
      </c>
      <c s="6" r="C8" t="n">
        <v>28</v>
      </c>
      <c s="6" r="D8" t="n">
        <v>25</v>
      </c>
      <c s="6" r="E8" t="n">
        <v>22</v>
      </c>
    </row>
    <row r="9" spans="1:5">
      <c s="4" r="A9" t="s">
        <v>710</v>
      </c>
      <c s="6" r="C9" t="n">
        <v>41</v>
      </c>
      <c s="6" r="D9" t="n">
        <v>48</v>
      </c>
      <c s="6" r="E9" t="n">
        <v>56</v>
      </c>
    </row>
    <row r="10" spans="1:5">
      <c s="4" r="A10" t="s">
        <v>711</v>
      </c>
      <c s="4" r="B10" t="s">
        <v>34</v>
      </c>
      <c s="6" r="C10" t="n">
        <v>0</v>
      </c>
      <c s="6" r="D10" t="n">
        <v>0</v>
      </c>
      <c s="6" r="E10" t="n">
        <v>-4</v>
      </c>
    </row>
    <row r="11" spans="1:5">
      <c s="4" r="A11" t="s">
        <v>712</v>
      </c>
      <c s="7" r="C11" t="n">
        <v>41</v>
      </c>
      <c s="7" r="D11" t="n">
        <v>48</v>
      </c>
      <c s="7" r="E11" t="n">
        <v>52</v>
      </c>
    </row>
    <row r="12" spans="1:5">
      <c r="A12" t="n"/>
    </row>
    <row r="13" spans="1:5">
      <c s="4" r="A13" t="s">
        <v>34</v>
      </c>
      <c s="4" r="B13" t="s">
        <v>713</v>
      </c>
    </row>
  </sheetData>
  <mergeCells count="4">
    <mergeCell ref="A1:B2"/>
    <mergeCell ref="C1:E1"/>
    <mergeCell ref="A12:D12"/>
    <mergeCell ref="B13:D13"/>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s>
  <sheetData>
    <row r="1" spans="1:6">
      <c s="1" r="A1" t="s">
        <v>714</v>
      </c>
      <c s="2" r="B1" t="s">
        <v>1</v>
      </c>
    </row>
    <row r="2" spans="1:6">
      <c s="2" r="B2" t="s">
        <v>2</v>
      </c>
      <c s="2" r="D2" t="s">
        <v>30</v>
      </c>
      <c s="2" r="E2" t="s">
        <v>31</v>
      </c>
      <c s="2" r="F2" t="s">
        <v>393</v>
      </c>
    </row>
    <row r="3" spans="1:6">
      <c s="3" r="A3" t="s">
        <v>197</v>
      </c>
    </row>
    <row r="4" spans="1:6">
      <c s="4" r="A4" t="s">
        <v>715</v>
      </c>
      <c s="4" r="B4" t="s">
        <v>716</v>
      </c>
      <c s="4" r="D4" t="s">
        <v>717</v>
      </c>
      <c s="4" r="E4" t="s">
        <v>718</v>
      </c>
    </row>
    <row r="5" spans="1:6">
      <c s="4" r="A5" t="s">
        <v>719</v>
      </c>
      <c s="4" r="B5" t="s">
        <v>720</v>
      </c>
      <c s="4" r="C5" t="s">
        <v>34</v>
      </c>
      <c s="4" r="D5" t="s">
        <v>721</v>
      </c>
      <c s="4" r="E5" t="s">
        <v>721</v>
      </c>
      <c s="4" r="F5" t="s">
        <v>722</v>
      </c>
    </row>
    <row r="6" spans="1:6">
      <c s="4" r="A6" t="s">
        <v>723</v>
      </c>
      <c s="4" r="B6" t="s">
        <v>724</v>
      </c>
      <c s="4" r="D6" t="s">
        <v>716</v>
      </c>
      <c s="4" r="E6" t="s">
        <v>646</v>
      </c>
    </row>
    <row r="7" spans="1:6">
      <c r="A7" t="n"/>
    </row>
    <row r="8" spans="1:6">
      <c s="4" r="A8" t="s">
        <v>34</v>
      </c>
      <c s="4" r="B8" t="s">
        <v>725</v>
      </c>
    </row>
  </sheetData>
  <mergeCells count="5">
    <mergeCell ref="A1:A2"/>
    <mergeCell ref="B1:F1"/>
    <mergeCell ref="B2:C2"/>
    <mergeCell ref="A7:F7"/>
    <mergeCell ref="B8:F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6</v>
      </c>
      <c s="2" r="B1" t="s">
        <v>2</v>
      </c>
      <c s="2" r="C1" t="s">
        <v>30</v>
      </c>
    </row>
    <row r="2" spans="1:3">
      <c s="3" r="A2" t="s">
        <v>197</v>
      </c>
    </row>
    <row r="3" spans="1:3">
      <c s="4" r="A3" t="s">
        <v>715</v>
      </c>
      <c s="4" r="B3" t="s">
        <v>716</v>
      </c>
      <c s="4" r="C3" t="s">
        <v>716</v>
      </c>
    </row>
    <row r="4" spans="1:3">
      <c s="4" r="A4" t="s">
        <v>723</v>
      </c>
      <c s="4" r="B4" t="s">
        <v>727</v>
      </c>
      <c s="4" r="C4" t="s">
        <v>72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s="1" r="A1" t="s">
        <v>728</v>
      </c>
      <c s="2" r="B1" t="s">
        <v>1</v>
      </c>
    </row>
    <row r="2" spans="1:6">
      <c s="2" r="B2" t="s">
        <v>2</v>
      </c>
      <c s="2" r="D2" t="s">
        <v>30</v>
      </c>
      <c s="2" r="F2" t="s">
        <v>31</v>
      </c>
    </row>
    <row r="3" spans="1:6">
      <c s="3" r="A3" t="s">
        <v>197</v>
      </c>
    </row>
    <row r="4" spans="1:6">
      <c s="4" r="A4" t="s">
        <v>729</v>
      </c>
      <c s="7" r="B4" t="n">
        <v>4</v>
      </c>
      <c s="7" r="D4" t="n">
        <v>-1</v>
      </c>
    </row>
    <row r="5" spans="1:6">
      <c s="3" r="A5" t="s">
        <v>730</v>
      </c>
    </row>
    <row r="6" spans="1:6">
      <c s="4" r="A6" t="s">
        <v>731</v>
      </c>
      <c s="6" r="B6" t="n">
        <v>1602</v>
      </c>
      <c s="6" r="D6" t="n">
        <v>1475</v>
      </c>
    </row>
    <row r="7" spans="1:6">
      <c s="4" r="A7" t="s">
        <v>705</v>
      </c>
      <c s="6" r="B7" t="n">
        <v>56</v>
      </c>
      <c s="6" r="D7" t="n">
        <v>54</v>
      </c>
      <c s="7" r="F7" t="n">
        <v>57</v>
      </c>
    </row>
    <row r="8" spans="1:6">
      <c s="4" r="A8" t="s">
        <v>706</v>
      </c>
      <c s="6" r="B8" t="n">
        <v>55</v>
      </c>
      <c s="6" r="D8" t="n">
        <v>63</v>
      </c>
      <c s="6" r="F8" t="n">
        <v>57</v>
      </c>
    </row>
    <row r="9" spans="1:6">
      <c s="4" r="A9" t="s">
        <v>732</v>
      </c>
      <c s="6" r="B9" t="n">
        <v>30</v>
      </c>
      <c s="6" r="D9" t="n">
        <v>167</v>
      </c>
    </row>
    <row r="10" spans="1:6">
      <c s="4" r="A10" t="s">
        <v>733</v>
      </c>
      <c s="6" r="B10" t="n">
        <v>-31</v>
      </c>
      <c s="6" r="D10" t="n">
        <v>-38</v>
      </c>
    </row>
    <row r="11" spans="1:6">
      <c s="4" r="A11" t="s">
        <v>734</v>
      </c>
      <c s="6" r="B11" t="n">
        <v>-104</v>
      </c>
      <c s="6" r="D11" t="n">
        <v>-118</v>
      </c>
    </row>
    <row r="12" spans="1:6">
      <c s="4" r="A12" t="s">
        <v>735</v>
      </c>
      <c s="6" r="B12" t="n">
        <v>1612</v>
      </c>
      <c s="6" r="D12" t="n">
        <v>1602</v>
      </c>
      <c s="6" r="F12" t="n">
        <v>1475</v>
      </c>
    </row>
    <row r="13" spans="1:6">
      <c s="3" r="A13" t="s">
        <v>736</v>
      </c>
    </row>
    <row r="14" spans="1:6">
      <c s="4" r="A14" t="s">
        <v>737</v>
      </c>
      <c s="6" r="B14" t="n">
        <v>1530</v>
      </c>
      <c s="4" r="C14" t="s">
        <v>34</v>
      </c>
      <c s="6" r="D14" t="n">
        <v>1466</v>
      </c>
    </row>
    <row r="15" spans="1:6">
      <c s="4" r="A15" t="s">
        <v>738</v>
      </c>
      <c s="6" r="B15" t="n">
        <v>27</v>
      </c>
      <c s="6" r="D15" t="n">
        <v>157</v>
      </c>
    </row>
    <row r="16" spans="1:6">
      <c s="4" r="A16" t="s">
        <v>739</v>
      </c>
      <c s="6" r="B16" t="n">
        <v>52</v>
      </c>
      <c s="6" r="D16" t="n">
        <v>51</v>
      </c>
    </row>
    <row r="17" spans="1:6">
      <c s="4" r="A17" t="s">
        <v>733</v>
      </c>
      <c s="6" r="B17" t="n">
        <v>-31</v>
      </c>
      <c s="6" r="D17" t="n">
        <v>-38</v>
      </c>
    </row>
    <row r="18" spans="1:6">
      <c s="4" r="A18" t="s">
        <v>734</v>
      </c>
      <c s="6" r="B18" t="n">
        <v>-91</v>
      </c>
      <c s="6" r="D18" t="n">
        <v>-106</v>
      </c>
    </row>
    <row r="19" spans="1:6">
      <c s="4" r="A19" t="s">
        <v>740</v>
      </c>
      <c s="7" r="B19" t="n">
        <v>1487</v>
      </c>
      <c s="4" r="C19" t="s">
        <v>34</v>
      </c>
      <c s="7" r="D19" t="n">
        <v>1530</v>
      </c>
      <c s="4" r="E19" t="s">
        <v>34</v>
      </c>
      <c s="7" r="F19" t="n">
        <v>1466</v>
      </c>
    </row>
    <row r="20" spans="1:6">
      <c r="A20" t="n"/>
    </row>
    <row r="21" spans="1:6">
      <c s="4" r="A21" t="s">
        <v>34</v>
      </c>
      <c s="4" r="B21" t="s">
        <v>485</v>
      </c>
    </row>
  </sheetData>
  <mergeCells count="6">
    <mergeCell ref="A1:A2"/>
    <mergeCell ref="B1:F1"/>
    <mergeCell ref="B2:C2"/>
    <mergeCell ref="D2:E2"/>
    <mergeCell ref="A20:F20"/>
    <mergeCell ref="B21:F2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1</v>
      </c>
      <c s="2" r="B1" t="s">
        <v>2</v>
      </c>
      <c s="2" r="C1" t="s">
        <v>30</v>
      </c>
    </row>
    <row r="2" spans="1:3">
      <c s="3" r="A2" t="s">
        <v>197</v>
      </c>
    </row>
    <row r="3" spans="1:3">
      <c s="4" r="A3" t="s">
        <v>742</v>
      </c>
      <c s="7" r="B3" t="n">
        <v>220</v>
      </c>
      <c s="7" r="C3" t="n">
        <v>238</v>
      </c>
    </row>
    <row r="4" spans="1:3">
      <c s="4" r="A4" t="s">
        <v>743</v>
      </c>
      <c s="6" r="B4" t="n">
        <v>168</v>
      </c>
      <c s="6" r="C4" t="n">
        <v>180</v>
      </c>
    </row>
    <row r="5" spans="1:3">
      <c s="4" r="A5" t="s">
        <v>744</v>
      </c>
      <c s="7" r="B5" t="n">
        <v>125</v>
      </c>
      <c s="7" r="C5" t="n">
        <v>12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5</v>
      </c>
      <c s="2" r="B1" t="s">
        <v>2</v>
      </c>
      <c s="2" r="C1" t="s">
        <v>30</v>
      </c>
    </row>
    <row r="2" spans="1:3">
      <c s="3" r="A2" t="s">
        <v>197</v>
      </c>
    </row>
    <row r="3" spans="1:3">
      <c s="4" r="A3" t="s">
        <v>742</v>
      </c>
      <c s="7" r="B3" t="n">
        <v>1612</v>
      </c>
      <c s="7" r="C3" t="n">
        <v>238</v>
      </c>
    </row>
    <row r="4" spans="1:3">
      <c s="4" r="A4" t="s">
        <v>743</v>
      </c>
      <c s="6" r="B4" t="n">
        <v>1300</v>
      </c>
      <c s="6" r="C4" t="n">
        <v>180</v>
      </c>
    </row>
    <row r="5" spans="1:3">
      <c s="4" r="A5" t="s">
        <v>744</v>
      </c>
      <c s="7" r="B5" t="n">
        <v>1487</v>
      </c>
      <c s="7" r="C5" t="n">
        <v>12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s="1" r="A1" t="s">
        <v>746</v>
      </c>
      <c s="2" r="B1" t="s">
        <v>2</v>
      </c>
      <c s="2" r="D1" t="s">
        <v>30</v>
      </c>
      <c s="2" r="F1" t="s">
        <v>31</v>
      </c>
    </row>
    <row r="2" spans="1:6">
      <c s="3" r="A2" t="s">
        <v>477</v>
      </c>
    </row>
    <row r="3" spans="1:6">
      <c s="4" r="A3" t="s">
        <v>742</v>
      </c>
      <c s="7" r="B3" t="n">
        <v>-1612</v>
      </c>
      <c s="7" r="D3" t="n">
        <v>-1602</v>
      </c>
      <c s="7" r="F3" t="n">
        <v>-1475</v>
      </c>
    </row>
    <row r="4" spans="1:6">
      <c s="4" r="A4" t="s">
        <v>744</v>
      </c>
      <c s="6" r="B4" t="n">
        <v>1487</v>
      </c>
      <c s="4" r="C4" t="s">
        <v>34</v>
      </c>
      <c s="6" r="D4" t="n">
        <v>1530</v>
      </c>
      <c s="4" r="E4" t="s">
        <v>34</v>
      </c>
      <c s="7" r="F4" t="n">
        <v>1466</v>
      </c>
    </row>
    <row r="5" spans="1:6">
      <c s="4" r="A5" t="s">
        <v>747</v>
      </c>
      <c s="6" r="B5" t="n">
        <v>-125</v>
      </c>
      <c s="6" r="D5" t="n">
        <v>-72</v>
      </c>
    </row>
    <row r="6" spans="1:6">
      <c s="4" r="A6" t="s">
        <v>748</v>
      </c>
      <c s="6" r="B6" t="n">
        <v>0</v>
      </c>
      <c s="6" r="D6" t="n">
        <v>40</v>
      </c>
    </row>
    <row r="7" spans="1:6">
      <c s="4" r="A7" t="s">
        <v>749</v>
      </c>
      <c s="6" r="B7" t="n">
        <v>-4</v>
      </c>
      <c s="6" r="D7" t="n">
        <v>-5</v>
      </c>
    </row>
    <row r="8" spans="1:6">
      <c s="4" r="A8" t="s">
        <v>750</v>
      </c>
      <c s="6" r="B8" t="n">
        <v>-121</v>
      </c>
      <c s="6" r="D8" t="n">
        <v>-107</v>
      </c>
    </row>
    <row r="9" spans="1:6">
      <c s="4" r="A9" t="s">
        <v>751</v>
      </c>
      <c s="6" r="B9" t="n">
        <v>-125</v>
      </c>
      <c s="6" r="D9" t="n">
        <v>-72</v>
      </c>
    </row>
    <row r="10" spans="1:6">
      <c s="4" r="A10" t="s">
        <v>752</v>
      </c>
      <c s="6" r="B10" t="n">
        <v>1300</v>
      </c>
    </row>
    <row r="11" spans="1:6">
      <c s="4" r="A11" t="s">
        <v>753</v>
      </c>
    </row>
    <row r="12" spans="1:6">
      <c s="3" r="A12" t="s">
        <v>477</v>
      </c>
    </row>
    <row r="13" spans="1:6">
      <c s="4" r="A13" t="s">
        <v>747</v>
      </c>
      <c s="6" r="B13" t="n">
        <v>0</v>
      </c>
      <c s="6" r="D13" t="n">
        <v>40</v>
      </c>
    </row>
    <row r="14" spans="1:6">
      <c s="4" r="A14" t="s">
        <v>754</v>
      </c>
    </row>
    <row r="15" spans="1:6">
      <c s="3" r="A15" t="s">
        <v>477</v>
      </c>
    </row>
    <row r="16" spans="1:6">
      <c s="4" r="A16" t="s">
        <v>747</v>
      </c>
      <c s="7" r="B16" t="n">
        <v>-125</v>
      </c>
      <c s="7" r="D16" t="n">
        <v>-112</v>
      </c>
    </row>
    <row r="17" spans="1:6">
      <c r="A17" t="n"/>
    </row>
    <row r="18" spans="1:6">
      <c s="4" r="A18" t="s">
        <v>34</v>
      </c>
      <c s="4" r="B18" t="s">
        <v>485</v>
      </c>
    </row>
  </sheetData>
  <mergeCells count="4">
    <mergeCell ref="B1:C1"/>
    <mergeCell ref="D1:E1"/>
    <mergeCell ref="A17:F17"/>
    <mergeCell ref="B18:F18"/>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55</v>
      </c>
      <c s="2" r="B1" t="s">
        <v>2</v>
      </c>
      <c s="2" r="C1" t="s">
        <v>30</v>
      </c>
      <c s="2" r="D1" t="s">
        <v>31</v>
      </c>
    </row>
    <row r="2" spans="1:4">
      <c s="3" r="A2" t="s">
        <v>197</v>
      </c>
    </row>
    <row r="3" spans="1:4">
      <c s="4" r="A3" t="s">
        <v>756</v>
      </c>
      <c s="7" r="B3" t="n">
        <v>6</v>
      </c>
      <c s="7" r="C3" t="n">
        <v>3</v>
      </c>
    </row>
    <row r="4" spans="1:4">
      <c s="4" r="A4" t="s">
        <v>757</v>
      </c>
      <c s="6" r="B4" t="n">
        <v>489</v>
      </c>
      <c s="6" r="C4" t="n">
        <v>446</v>
      </c>
    </row>
    <row r="5" spans="1:4">
      <c s="4" r="A5" t="s">
        <v>758</v>
      </c>
      <c s="7" r="B5" t="n">
        <v>495</v>
      </c>
      <c s="7" r="C5" t="n">
        <v>449</v>
      </c>
      <c s="7" r="D5" t="n">
        <v>40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759</v>
      </c>
      <c s="2" r="B1" t="s">
        <v>1</v>
      </c>
    </row>
    <row r="2" spans="1:4">
      <c s="2" r="B2" t="s">
        <v>2</v>
      </c>
      <c s="2" r="C2" t="s">
        <v>30</v>
      </c>
      <c s="2" r="D2" t="s">
        <v>31</v>
      </c>
    </row>
    <row r="3" spans="1:4">
      <c s="3" r="A3" t="s">
        <v>197</v>
      </c>
    </row>
    <row r="4" spans="1:4">
      <c s="4" r="A4" t="s">
        <v>760</v>
      </c>
      <c s="7" r="B4" t="n">
        <v>449</v>
      </c>
      <c s="7" r="C4" t="n">
        <v>401</v>
      </c>
    </row>
    <row r="5" spans="1:4">
      <c s="4" r="A5" t="s">
        <v>761</v>
      </c>
      <c s="6" r="B5" t="n">
        <v>0</v>
      </c>
      <c s="6" r="C5" t="n">
        <v>-2</v>
      </c>
    </row>
    <row r="6" spans="1:4">
      <c s="4" r="A6" t="s">
        <v>762</v>
      </c>
      <c s="6" r="B6" t="n">
        <v>-28</v>
      </c>
      <c s="6" r="C6" t="n">
        <v>-25</v>
      </c>
    </row>
    <row r="7" spans="1:4">
      <c s="4" r="A7" t="s">
        <v>763</v>
      </c>
      <c s="6" r="B7" t="n">
        <v>101</v>
      </c>
      <c s="6" r="C7" t="n">
        <v>106</v>
      </c>
    </row>
    <row r="8" spans="1:4">
      <c s="4" r="A8" t="s">
        <v>764</v>
      </c>
      <c s="6" r="B8" t="n">
        <v>3</v>
      </c>
      <c s="6" r="C8" t="n">
        <v>0</v>
      </c>
    </row>
    <row r="9" spans="1:4">
      <c s="4" r="A9" t="s">
        <v>765</v>
      </c>
      <c s="6" r="B9" t="n">
        <v>76</v>
      </c>
      <c s="6" r="C9" t="n">
        <v>79</v>
      </c>
      <c s="7" r="D9" t="n">
        <v>-57</v>
      </c>
    </row>
    <row r="10" spans="1:4">
      <c s="4" r="A10" t="s">
        <v>766</v>
      </c>
      <c s="6" r="B10" t="n">
        <v>-30</v>
      </c>
      <c s="6" r="C10" t="n">
        <v>-31</v>
      </c>
    </row>
    <row r="11" spans="1:4">
      <c s="4" r="A11" t="s">
        <v>767</v>
      </c>
      <c s="7" r="B11" t="n">
        <v>495</v>
      </c>
      <c s="7" r="C11" t="n">
        <v>449</v>
      </c>
      <c s="7" r="D11" t="n">
        <v>4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768</v>
      </c>
      <c s="2" r="B1" t="s">
        <v>1</v>
      </c>
    </row>
    <row r="2" spans="1:2">
      <c s="2" r="B2" t="s">
        <v>631</v>
      </c>
    </row>
    <row r="3" spans="1:2">
      <c s="3" r="A3" t="s">
        <v>197</v>
      </c>
    </row>
    <row r="4" spans="1:2">
      <c s="4" r="A4" t="s">
        <v>769</v>
      </c>
      <c s="7" r="B4" t="n">
        <v>2</v>
      </c>
    </row>
    <row r="5" spans="1:2">
      <c s="4" r="A5" t="s">
        <v>770</v>
      </c>
      <c s="6" r="B5" t="n">
        <v>26</v>
      </c>
    </row>
    <row r="6" spans="1:2">
      <c s="4" r="A6" t="s">
        <v>771</v>
      </c>
      <c s="7" r="B6" t="n">
        <v>2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s="1" r="A1" t="s">
        <v>772</v>
      </c>
      <c s="2" r="C1" t="s">
        <v>1</v>
      </c>
    </row>
    <row r="2" spans="1:7">
      <c s="2" r="C2" t="s">
        <v>2</v>
      </c>
      <c s="2" r="E2" t="s">
        <v>30</v>
      </c>
      <c s="2" r="F2" t="s">
        <v>31</v>
      </c>
      <c s="2" r="G2" t="s">
        <v>393</v>
      </c>
    </row>
    <row r="3" spans="1:7">
      <c s="3" r="A3" t="s">
        <v>477</v>
      </c>
    </row>
    <row r="4" spans="1:7">
      <c s="4" r="A4" t="s">
        <v>773</v>
      </c>
      <c s="4" r="C4" t="s">
        <v>774</v>
      </c>
    </row>
    <row r="5" spans="1:7">
      <c s="4" r="A5" t="s">
        <v>775</v>
      </c>
      <c s="4" r="C5" t="s">
        <v>774</v>
      </c>
      <c s="4" r="E5" t="s">
        <v>774</v>
      </c>
    </row>
    <row r="6" spans="1:7">
      <c s="4" r="A6" t="s">
        <v>776</v>
      </c>
      <c s="4" r="C6" t="s">
        <v>720</v>
      </c>
      <c s="4" r="D6" t="s">
        <v>34</v>
      </c>
      <c s="4" r="E6" t="s">
        <v>721</v>
      </c>
      <c s="4" r="F6" t="s">
        <v>721</v>
      </c>
      <c s="4" r="G6" t="s">
        <v>722</v>
      </c>
    </row>
    <row r="7" spans="1:7">
      <c s="4" r="A7" t="s">
        <v>777</v>
      </c>
    </row>
    <row r="8" spans="1:7">
      <c s="3" r="A8" t="s">
        <v>477</v>
      </c>
    </row>
    <row r="9" spans="1:7">
      <c s="4" r="A9" t="s">
        <v>773</v>
      </c>
      <c s="4" r="B9" t="s">
        <v>39</v>
      </c>
      <c s="4" r="C9" t="s">
        <v>778</v>
      </c>
    </row>
    <row r="10" spans="1:7">
      <c s="4" r="A10" t="s">
        <v>775</v>
      </c>
      <c s="4" r="B10" t="s">
        <v>39</v>
      </c>
      <c s="4" r="C10" t="s">
        <v>779</v>
      </c>
      <c s="4" r="E10" t="s">
        <v>780</v>
      </c>
    </row>
    <row r="11" spans="1:7">
      <c s="4" r="A11" t="s">
        <v>776</v>
      </c>
      <c s="4" r="B11" t="s">
        <v>591</v>
      </c>
      <c s="4" r="C11" t="s">
        <v>781</v>
      </c>
    </row>
    <row r="12" spans="1:7">
      <c s="4" r="A12" t="s">
        <v>782</v>
      </c>
    </row>
    <row r="13" spans="1:7">
      <c s="3" r="A13" t="s">
        <v>477</v>
      </c>
    </row>
    <row r="14" spans="1:7">
      <c s="4" r="A14" t="s">
        <v>773</v>
      </c>
      <c s="4" r="C14" t="s">
        <v>783</v>
      </c>
    </row>
    <row r="15" spans="1:7">
      <c s="4" r="A15" t="s">
        <v>775</v>
      </c>
      <c s="4" r="C15" t="s">
        <v>783</v>
      </c>
      <c s="4" r="E15" t="s">
        <v>783</v>
      </c>
    </row>
    <row r="16" spans="1:7">
      <c s="4" r="A16" t="s">
        <v>776</v>
      </c>
      <c s="4" r="B16" t="s">
        <v>34</v>
      </c>
      <c s="4" r="C16" t="s">
        <v>718</v>
      </c>
    </row>
    <row r="17" spans="1:7">
      <c s="4" r="A17" t="s">
        <v>784</v>
      </c>
    </row>
    <row r="18" spans="1:7">
      <c s="3" r="A18" t="s">
        <v>477</v>
      </c>
    </row>
    <row r="19" spans="1:7">
      <c s="4" r="A19" t="s">
        <v>773</v>
      </c>
      <c s="4" r="C19" t="s">
        <v>405</v>
      </c>
    </row>
    <row r="20" spans="1:7">
      <c s="4" r="A20" t="s">
        <v>775</v>
      </c>
      <c s="4" r="C20" t="s">
        <v>785</v>
      </c>
      <c s="4" r="E20" t="s">
        <v>786</v>
      </c>
    </row>
    <row r="21" spans="1:7">
      <c s="4" r="A21" t="s">
        <v>776</v>
      </c>
      <c s="4" r="B21" t="s">
        <v>34</v>
      </c>
      <c s="4" r="C21" t="s">
        <v>787</v>
      </c>
    </row>
    <row r="22" spans="1:7">
      <c s="4" r="A22" t="s">
        <v>788</v>
      </c>
    </row>
    <row r="23" spans="1:7">
      <c s="3" r="A23" t="s">
        <v>477</v>
      </c>
    </row>
    <row r="24" spans="1:7">
      <c s="4" r="A24" t="s">
        <v>773</v>
      </c>
      <c s="4" r="C24" t="s">
        <v>789</v>
      </c>
    </row>
    <row r="25" spans="1:7">
      <c s="4" r="A25" t="s">
        <v>775</v>
      </c>
      <c s="4" r="C25" t="s">
        <v>789</v>
      </c>
      <c s="4" r="E25" t="s">
        <v>780</v>
      </c>
    </row>
    <row r="26" spans="1:7">
      <c s="4" r="A26" t="s">
        <v>776</v>
      </c>
      <c s="4" r="B26" t="s">
        <v>34</v>
      </c>
      <c s="4" r="C26" t="s">
        <v>790</v>
      </c>
    </row>
    <row r="27" spans="1:7">
      <c r="A27" t="n"/>
    </row>
    <row r="28" spans="1:7">
      <c s="4" r="A28" t="s">
        <v>34</v>
      </c>
      <c s="4" r="B28" t="s">
        <v>725</v>
      </c>
    </row>
    <row r="29" spans="1:7">
      <c s="4" r="A29" t="s">
        <v>39</v>
      </c>
      <c s="4" r="B29" t="s">
        <v>791</v>
      </c>
    </row>
  </sheetData>
  <mergeCells count="6">
    <mergeCell ref="A1:B2"/>
    <mergeCell ref="C1:G1"/>
    <mergeCell ref="C2:D2"/>
    <mergeCell ref="A27:F27"/>
    <mergeCell ref="B28:F28"/>
    <mergeCell ref="B29:F2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141"/>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4"/>
    <col customWidth="1" max="5" min="5" width="21"/>
    <col customWidth="1" max="6" min="6" width="4"/>
    <col customWidth="1" max="7" min="7" width="21"/>
  </cols>
  <sheetData>
    <row r="1" spans="1:7">
      <c s="1" r="A1" t="s">
        <v>792</v>
      </c>
      <c s="2" r="C1" t="s">
        <v>793</v>
      </c>
      <c s="2" r="E1" t="s">
        <v>633</v>
      </c>
      <c s="2" r="G1" t="s">
        <v>794</v>
      </c>
    </row>
    <row r="2" spans="1:7">
      <c s="3" r="A2" t="s">
        <v>477</v>
      </c>
    </row>
    <row r="3" spans="1:7">
      <c s="4" r="A3" t="s">
        <v>744</v>
      </c>
      <c s="7" r="C3" t="n">
        <v>1487</v>
      </c>
      <c s="4" r="D3" t="s">
        <v>34</v>
      </c>
      <c s="7" r="E3" t="n">
        <v>1530</v>
      </c>
      <c s="4" r="F3" t="s">
        <v>34</v>
      </c>
      <c s="7" r="G3" t="n">
        <v>1466</v>
      </c>
    </row>
    <row r="4" spans="1:7">
      <c s="4" r="A4" t="s">
        <v>795</v>
      </c>
      <c s="6" r="C4" t="n">
        <v>1</v>
      </c>
    </row>
    <row r="5" spans="1:7">
      <c s="4" r="A5" t="s">
        <v>796</v>
      </c>
    </row>
    <row r="6" spans="1:7">
      <c s="3" r="A6" t="s">
        <v>477</v>
      </c>
    </row>
    <row r="7" spans="1:7">
      <c s="4" r="A7" t="s">
        <v>744</v>
      </c>
      <c s="4" r="B7" t="s">
        <v>39</v>
      </c>
      <c s="7" r="C7" t="n">
        <v>233</v>
      </c>
      <c s="6" r="E7" t="n">
        <v>242</v>
      </c>
    </row>
    <row r="8" spans="1:7">
      <c s="4" r="A8" t="s">
        <v>797</v>
      </c>
    </row>
    <row r="9" spans="1:7">
      <c s="3" r="A9" t="s">
        <v>477</v>
      </c>
    </row>
    <row r="10" spans="1:7">
      <c s="4" r="A10" t="s">
        <v>744</v>
      </c>
      <c s="4" r="B10" t="s">
        <v>39</v>
      </c>
      <c s="6" r="C10" t="n">
        <v>610</v>
      </c>
      <c s="6" r="E10" t="n">
        <v>624</v>
      </c>
    </row>
    <row r="11" spans="1:7">
      <c s="4" r="A11" t="s">
        <v>798</v>
      </c>
    </row>
    <row r="12" spans="1:7">
      <c s="3" r="A12" t="s">
        <v>477</v>
      </c>
    </row>
    <row r="13" spans="1:7">
      <c s="4" r="A13" t="s">
        <v>744</v>
      </c>
      <c s="4" r="B13" t="s">
        <v>46</v>
      </c>
      <c s="6" r="C13" t="n">
        <v>116</v>
      </c>
      <c s="6" r="E13" t="n">
        <v>145</v>
      </c>
    </row>
    <row r="14" spans="1:7">
      <c s="4" r="A14" t="s">
        <v>799</v>
      </c>
    </row>
    <row r="15" spans="1:7">
      <c s="3" r="A15" t="s">
        <v>477</v>
      </c>
    </row>
    <row r="16" spans="1:7">
      <c s="4" r="A16" t="s">
        <v>744</v>
      </c>
      <c s="4" r="B16" t="s">
        <v>46</v>
      </c>
      <c s="6" r="C16" t="n">
        <v>303</v>
      </c>
      <c s="6" r="E16" t="n">
        <v>306</v>
      </c>
    </row>
    <row r="17" spans="1:7">
      <c s="4" r="A17" t="s">
        <v>800</v>
      </c>
    </row>
    <row r="18" spans="1:7">
      <c s="3" r="A18" t="s">
        <v>477</v>
      </c>
    </row>
    <row r="19" spans="1:7">
      <c s="4" r="A19" t="s">
        <v>744</v>
      </c>
      <c s="4" r="B19" t="s">
        <v>46</v>
      </c>
      <c s="6" r="C19" t="n">
        <v>5</v>
      </c>
      <c s="6" r="E19" t="n">
        <v>3</v>
      </c>
    </row>
    <row r="20" spans="1:7">
      <c s="4" r="A20" t="s">
        <v>801</v>
      </c>
    </row>
    <row r="21" spans="1:7">
      <c s="3" r="A21" t="s">
        <v>477</v>
      </c>
    </row>
    <row r="22" spans="1:7">
      <c s="4" r="A22" t="s">
        <v>744</v>
      </c>
      <c s="4" r="B22" t="s">
        <v>654</v>
      </c>
      <c s="6" r="C22" t="n">
        <v>18</v>
      </c>
      <c s="6" r="E22" t="n">
        <v>19</v>
      </c>
    </row>
    <row r="23" spans="1:7">
      <c s="4" r="A23" t="s">
        <v>802</v>
      </c>
    </row>
    <row r="24" spans="1:7">
      <c s="3" r="A24" t="s">
        <v>477</v>
      </c>
    </row>
    <row r="25" spans="1:7">
      <c s="4" r="A25" t="s">
        <v>744</v>
      </c>
      <c s="6" r="C25" t="n">
        <v>12</v>
      </c>
      <c s="6" r="E25" t="n">
        <v>8</v>
      </c>
    </row>
    <row r="26" spans="1:7">
      <c s="4" r="A26" t="s">
        <v>788</v>
      </c>
    </row>
    <row r="27" spans="1:7">
      <c s="3" r="A27" t="s">
        <v>477</v>
      </c>
    </row>
    <row r="28" spans="1:7">
      <c s="4" r="A28" t="s">
        <v>744</v>
      </c>
      <c s="4" r="B28" t="s">
        <v>659</v>
      </c>
      <c s="6" r="C28" t="n">
        <v>26</v>
      </c>
      <c s="6" r="E28" t="n">
        <v>18</v>
      </c>
    </row>
    <row r="29" spans="1:7">
      <c s="4" r="A29" t="s">
        <v>803</v>
      </c>
    </row>
    <row r="30" spans="1:7">
      <c s="3" r="A30" t="s">
        <v>477</v>
      </c>
    </row>
    <row r="31" spans="1:7">
      <c s="4" r="A31" t="s">
        <v>744</v>
      </c>
      <c s="4" r="B31" t="s">
        <v>804</v>
      </c>
      <c s="6" r="C31" t="n">
        <v>151</v>
      </c>
      <c s="6" r="E31" t="n">
        <v>111</v>
      </c>
    </row>
    <row r="32" spans="1:7">
      <c s="4" r="A32" t="s">
        <v>805</v>
      </c>
    </row>
    <row r="33" spans="1:7">
      <c s="3" r="A33" t="s">
        <v>477</v>
      </c>
    </row>
    <row r="34" spans="1:7">
      <c s="4" r="A34" t="s">
        <v>744</v>
      </c>
      <c s="4" r="B34" t="s">
        <v>806</v>
      </c>
      <c s="6" r="C34" t="n">
        <v>13</v>
      </c>
      <c s="6" r="E34" t="n">
        <v>54</v>
      </c>
    </row>
    <row r="35" spans="1:7">
      <c s="4" r="A35" t="s">
        <v>481</v>
      </c>
    </row>
    <row r="36" spans="1:7">
      <c s="3" r="A36" t="s">
        <v>477</v>
      </c>
    </row>
    <row r="37" spans="1:7">
      <c s="4" r="A37" t="s">
        <v>744</v>
      </c>
      <c s="4" r="B37" t="s">
        <v>34</v>
      </c>
      <c s="6" r="C37" t="n">
        <v>275</v>
      </c>
      <c s="6" r="E37" t="n">
        <v>290</v>
      </c>
    </row>
    <row r="38" spans="1:7">
      <c s="4" r="A38" t="s">
        <v>807</v>
      </c>
    </row>
    <row r="39" spans="1:7">
      <c s="3" r="A39" t="s">
        <v>477</v>
      </c>
    </row>
    <row r="40" spans="1:7">
      <c s="4" r="A40" t="s">
        <v>744</v>
      </c>
      <c s="4" r="B40" t="s">
        <v>39</v>
      </c>
      <c s="6" r="C40" t="n">
        <v>3</v>
      </c>
      <c s="6" r="E40" t="n">
        <v>4</v>
      </c>
    </row>
    <row r="41" spans="1:7">
      <c s="4" r="A41" t="s">
        <v>808</v>
      </c>
    </row>
    <row r="42" spans="1:7">
      <c s="3" r="A42" t="s">
        <v>477</v>
      </c>
    </row>
    <row r="43" spans="1:7">
      <c s="4" r="A43" t="s">
        <v>744</v>
      </c>
      <c s="4" r="B43" t="s">
        <v>39</v>
      </c>
      <c s="6" r="C43" t="n">
        <v>249</v>
      </c>
      <c s="6" r="E43" t="n">
        <v>269</v>
      </c>
    </row>
    <row r="44" spans="1:7">
      <c s="4" r="A44" t="s">
        <v>809</v>
      </c>
    </row>
    <row r="45" spans="1:7">
      <c s="3" r="A45" t="s">
        <v>477</v>
      </c>
    </row>
    <row r="46" spans="1:7">
      <c s="4" r="A46" t="s">
        <v>744</v>
      </c>
      <c s="4" r="B46" t="s">
        <v>46</v>
      </c>
      <c s="6" r="C46" t="n">
        <v>0</v>
      </c>
      <c s="6" r="E46" t="n">
        <v>0</v>
      </c>
    </row>
    <row r="47" spans="1:7">
      <c s="4" r="A47" t="s">
        <v>810</v>
      </c>
    </row>
    <row r="48" spans="1:7">
      <c s="3" r="A48" t="s">
        <v>477</v>
      </c>
    </row>
    <row r="49" spans="1:7">
      <c s="4" r="A49" t="s">
        <v>744</v>
      </c>
      <c s="4" r="B49" t="s">
        <v>46</v>
      </c>
      <c s="6" r="C49" t="n">
        <v>0</v>
      </c>
      <c s="6" r="E49" t="n">
        <v>0</v>
      </c>
    </row>
    <row r="50" spans="1:7">
      <c s="4" r="A50" t="s">
        <v>811</v>
      </c>
    </row>
    <row r="51" spans="1:7">
      <c s="3" r="A51" t="s">
        <v>477</v>
      </c>
    </row>
    <row r="52" spans="1:7">
      <c s="4" r="A52" t="s">
        <v>744</v>
      </c>
      <c s="6" r="C52" t="n">
        <v>0</v>
      </c>
      <c s="4" r="D52" t="s">
        <v>46</v>
      </c>
      <c s="6" r="E52" t="n">
        <v>0</v>
      </c>
    </row>
    <row r="53" spans="1:7">
      <c s="4" r="A53" t="s">
        <v>812</v>
      </c>
    </row>
    <row r="54" spans="1:7">
      <c s="3" r="A54" t="s">
        <v>477</v>
      </c>
    </row>
    <row r="55" spans="1:7">
      <c s="4" r="A55" t="s">
        <v>744</v>
      </c>
      <c s="4" r="B55" t="s">
        <v>654</v>
      </c>
      <c s="6" r="C55" t="n">
        <v>0</v>
      </c>
      <c s="6" r="E55" t="n">
        <v>0</v>
      </c>
    </row>
    <row r="56" spans="1:7">
      <c s="4" r="A56" t="s">
        <v>813</v>
      </c>
    </row>
    <row r="57" spans="1:7">
      <c s="3" r="A57" t="s">
        <v>477</v>
      </c>
    </row>
    <row r="58" spans="1:7">
      <c s="4" r="A58" t="s">
        <v>744</v>
      </c>
      <c s="6" r="C58" t="n">
        <v>0</v>
      </c>
      <c s="6" r="E58" t="n">
        <v>0</v>
      </c>
    </row>
    <row r="59" spans="1:7">
      <c s="4" r="A59" t="s">
        <v>814</v>
      </c>
    </row>
    <row r="60" spans="1:7">
      <c s="3" r="A60" t="s">
        <v>477</v>
      </c>
    </row>
    <row r="61" spans="1:7">
      <c s="4" r="A61" t="s">
        <v>744</v>
      </c>
      <c s="4" r="B61" t="s">
        <v>659</v>
      </c>
      <c s="6" r="C61" t="n">
        <v>23</v>
      </c>
      <c s="6" r="E61" t="n">
        <v>17</v>
      </c>
    </row>
    <row r="62" spans="1:7">
      <c s="4" r="A62" t="s">
        <v>815</v>
      </c>
    </row>
    <row r="63" spans="1:7">
      <c s="3" r="A63" t="s">
        <v>477</v>
      </c>
    </row>
    <row r="64" spans="1:7">
      <c s="4" r="A64" t="s">
        <v>744</v>
      </c>
      <c s="4" r="B64" t="s">
        <v>804</v>
      </c>
      <c s="6" r="C64" t="n">
        <v>0</v>
      </c>
      <c s="6" r="E64" t="n">
        <v>0</v>
      </c>
    </row>
    <row r="65" spans="1:7">
      <c s="4" r="A65" t="s">
        <v>816</v>
      </c>
    </row>
    <row r="66" spans="1:7">
      <c s="3" r="A66" t="s">
        <v>477</v>
      </c>
    </row>
    <row r="67" spans="1:7">
      <c s="4" r="A67" t="s">
        <v>744</v>
      </c>
      <c s="4" r="B67" t="s">
        <v>806</v>
      </c>
      <c s="6" r="C67" t="n">
        <v>0</v>
      </c>
      <c s="6" r="E67" t="n">
        <v>0</v>
      </c>
    </row>
    <row r="68" spans="1:7">
      <c s="4" r="A68" t="s">
        <v>482</v>
      </c>
    </row>
    <row r="69" spans="1:7">
      <c s="3" r="A69" t="s">
        <v>477</v>
      </c>
    </row>
    <row r="70" spans="1:7">
      <c s="4" r="A70" t="s">
        <v>744</v>
      </c>
      <c s="4" r="B70" t="s">
        <v>34</v>
      </c>
      <c s="6" r="C70" t="n">
        <v>1198</v>
      </c>
      <c s="6" r="E70" t="n">
        <v>1185</v>
      </c>
    </row>
    <row r="71" spans="1:7">
      <c s="4" r="A71" t="s">
        <v>817</v>
      </c>
    </row>
    <row r="72" spans="1:7">
      <c s="3" r="A72" t="s">
        <v>477</v>
      </c>
    </row>
    <row r="73" spans="1:7">
      <c s="4" r="A73" t="s">
        <v>744</v>
      </c>
      <c s="4" r="B73" t="s">
        <v>39</v>
      </c>
      <c s="6" r="C73" t="n">
        <v>230</v>
      </c>
      <c s="6" r="E73" t="n">
        <v>238</v>
      </c>
    </row>
    <row r="74" spans="1:7">
      <c s="4" r="A74" t="s">
        <v>818</v>
      </c>
    </row>
    <row r="75" spans="1:7">
      <c s="3" r="A75" t="s">
        <v>477</v>
      </c>
    </row>
    <row r="76" spans="1:7">
      <c s="4" r="A76" t="s">
        <v>744</v>
      </c>
      <c s="4" r="B76" t="s">
        <v>39</v>
      </c>
      <c s="6" r="C76" t="n">
        <v>361</v>
      </c>
      <c s="6" r="E76" t="n">
        <v>355</v>
      </c>
    </row>
    <row r="77" spans="1:7">
      <c s="4" r="A77" t="s">
        <v>819</v>
      </c>
    </row>
    <row r="78" spans="1:7">
      <c s="3" r="A78" t="s">
        <v>477</v>
      </c>
    </row>
    <row r="79" spans="1:7">
      <c s="4" r="A79" t="s">
        <v>744</v>
      </c>
      <c s="4" r="B79" t="s">
        <v>46</v>
      </c>
      <c s="6" r="C79" t="n">
        <v>116</v>
      </c>
      <c s="6" r="E79" t="n">
        <v>145</v>
      </c>
    </row>
    <row r="80" spans="1:7">
      <c s="4" r="A80" t="s">
        <v>820</v>
      </c>
    </row>
    <row r="81" spans="1:7">
      <c s="3" r="A81" t="s">
        <v>477</v>
      </c>
    </row>
    <row r="82" spans="1:7">
      <c s="4" r="A82" t="s">
        <v>744</v>
      </c>
      <c s="4" r="B82" t="s">
        <v>46</v>
      </c>
      <c s="6" r="C82" t="n">
        <v>303</v>
      </c>
      <c s="6" r="E82" t="n">
        <v>306</v>
      </c>
    </row>
    <row r="83" spans="1:7">
      <c s="4" r="A83" t="s">
        <v>821</v>
      </c>
    </row>
    <row r="84" spans="1:7">
      <c s="3" r="A84" t="s">
        <v>477</v>
      </c>
    </row>
    <row r="85" spans="1:7">
      <c s="4" r="A85" t="s">
        <v>744</v>
      </c>
      <c s="6" r="C85" t="n">
        <v>5</v>
      </c>
      <c s="4" r="D85" t="s">
        <v>46</v>
      </c>
      <c s="6" r="E85" t="n">
        <v>3</v>
      </c>
    </row>
    <row r="86" spans="1:7">
      <c s="4" r="A86" t="s">
        <v>822</v>
      </c>
    </row>
    <row r="87" spans="1:7">
      <c s="3" r="A87" t="s">
        <v>477</v>
      </c>
    </row>
    <row r="88" spans="1:7">
      <c s="4" r="A88" t="s">
        <v>744</v>
      </c>
      <c s="4" r="B88" t="s">
        <v>654</v>
      </c>
      <c s="6" r="C88" t="n">
        <v>17</v>
      </c>
      <c s="6" r="E88" t="n">
        <v>18</v>
      </c>
    </row>
    <row r="89" spans="1:7">
      <c s="4" r="A89" t="s">
        <v>823</v>
      </c>
    </row>
    <row r="90" spans="1:7">
      <c s="3" r="A90" t="s">
        <v>477</v>
      </c>
    </row>
    <row r="91" spans="1:7">
      <c s="4" r="A91" t="s">
        <v>744</v>
      </c>
      <c s="6" r="C91" t="n">
        <v>12</v>
      </c>
      <c s="6" r="E91" t="n">
        <v>8</v>
      </c>
    </row>
    <row r="92" spans="1:7">
      <c s="4" r="A92" t="s">
        <v>824</v>
      </c>
    </row>
    <row r="93" spans="1:7">
      <c s="3" r="A93" t="s">
        <v>477</v>
      </c>
    </row>
    <row r="94" spans="1:7">
      <c s="4" r="A94" t="s">
        <v>744</v>
      </c>
      <c s="4" r="B94" t="s">
        <v>659</v>
      </c>
      <c s="6" r="C94" t="n">
        <v>3</v>
      </c>
      <c s="6" r="E94" t="n">
        <v>1</v>
      </c>
    </row>
    <row r="95" spans="1:7">
      <c s="4" r="A95" t="s">
        <v>825</v>
      </c>
    </row>
    <row r="96" spans="1:7">
      <c s="3" r="A96" t="s">
        <v>477</v>
      </c>
    </row>
    <row r="97" spans="1:7">
      <c s="4" r="A97" t="s">
        <v>744</v>
      </c>
      <c s="4" r="B97" t="s">
        <v>804</v>
      </c>
      <c s="6" r="C97" t="n">
        <v>151</v>
      </c>
      <c s="6" r="E97" t="n">
        <v>111</v>
      </c>
    </row>
    <row r="98" spans="1:7">
      <c s="4" r="A98" t="s">
        <v>826</v>
      </c>
    </row>
    <row r="99" spans="1:7">
      <c s="3" r="A99" t="s">
        <v>477</v>
      </c>
    </row>
    <row r="100" spans="1:7">
      <c s="4" r="A100" t="s">
        <v>744</v>
      </c>
      <c s="4" r="B100" t="s">
        <v>806</v>
      </c>
      <c s="6" r="C100" t="n">
        <v>0</v>
      </c>
      <c s="6" r="E100" t="n">
        <v>0</v>
      </c>
    </row>
    <row r="101" spans="1:7">
      <c s="4" r="A101" t="s">
        <v>483</v>
      </c>
    </row>
    <row r="102" spans="1:7">
      <c s="3" r="A102" t="s">
        <v>477</v>
      </c>
    </row>
    <row r="103" spans="1:7">
      <c s="4" r="A103" t="s">
        <v>744</v>
      </c>
      <c s="4" r="B103" t="s">
        <v>34</v>
      </c>
      <c s="6" r="C103" t="n">
        <v>14</v>
      </c>
      <c s="6" r="E103" t="n">
        <v>55</v>
      </c>
    </row>
    <row r="104" spans="1:7">
      <c s="4" r="A104" t="s">
        <v>827</v>
      </c>
    </row>
    <row r="105" spans="1:7">
      <c s="3" r="A105" t="s">
        <v>477</v>
      </c>
    </row>
    <row r="106" spans="1:7">
      <c s="4" r="A106" t="s">
        <v>744</v>
      </c>
      <c s="4" r="B106" t="s">
        <v>39</v>
      </c>
      <c s="6" r="C106" t="n">
        <v>0</v>
      </c>
      <c s="6" r="E106" t="n">
        <v>0</v>
      </c>
    </row>
    <row r="107" spans="1:7">
      <c s="4" r="A107" t="s">
        <v>828</v>
      </c>
    </row>
    <row r="108" spans="1:7">
      <c s="3" r="A108" t="s">
        <v>477</v>
      </c>
    </row>
    <row r="109" spans="1:7">
      <c s="4" r="A109" t="s">
        <v>744</v>
      </c>
      <c s="4" r="B109" t="s">
        <v>39</v>
      </c>
      <c s="6" r="C109" t="n">
        <v>0</v>
      </c>
      <c s="6" r="E109" t="n">
        <v>0</v>
      </c>
    </row>
    <row r="110" spans="1:7">
      <c s="4" r="A110" t="s">
        <v>829</v>
      </c>
    </row>
    <row r="111" spans="1:7">
      <c s="3" r="A111" t="s">
        <v>477</v>
      </c>
    </row>
    <row r="112" spans="1:7">
      <c s="4" r="A112" t="s">
        <v>744</v>
      </c>
      <c s="4" r="B112" t="s">
        <v>46</v>
      </c>
      <c s="6" r="C112" t="n">
        <v>0</v>
      </c>
      <c s="6" r="E112" t="n">
        <v>0</v>
      </c>
    </row>
    <row r="113" spans="1:7">
      <c s="4" r="A113" t="s">
        <v>830</v>
      </c>
    </row>
    <row r="114" spans="1:7">
      <c s="3" r="A114" t="s">
        <v>477</v>
      </c>
    </row>
    <row r="115" spans="1:7">
      <c s="4" r="A115" t="s">
        <v>744</v>
      </c>
      <c s="4" r="B115" t="s">
        <v>46</v>
      </c>
      <c s="6" r="C115" t="n">
        <v>0</v>
      </c>
      <c s="6" r="E115" t="n">
        <v>0</v>
      </c>
    </row>
    <row r="116" spans="1:7">
      <c s="4" r="A116" t="s">
        <v>831</v>
      </c>
    </row>
    <row r="117" spans="1:7">
      <c s="3" r="A117" t="s">
        <v>477</v>
      </c>
    </row>
    <row r="118" spans="1:7">
      <c s="4" r="A118" t="s">
        <v>744</v>
      </c>
      <c s="4" r="B118" t="s">
        <v>46</v>
      </c>
      <c s="6" r="C118" t="n">
        <v>0</v>
      </c>
      <c s="6" r="E118" t="n">
        <v>0</v>
      </c>
    </row>
    <row r="119" spans="1:7">
      <c s="4" r="A119" t="s">
        <v>832</v>
      </c>
    </row>
    <row r="120" spans="1:7">
      <c s="3" r="A120" t="s">
        <v>477</v>
      </c>
    </row>
    <row r="121" spans="1:7">
      <c s="4" r="A121" t="s">
        <v>744</v>
      </c>
      <c s="4" r="B121" t="s">
        <v>654</v>
      </c>
      <c s="6" r="C121" t="n">
        <v>1</v>
      </c>
      <c s="6" r="E121" t="n">
        <v>1</v>
      </c>
    </row>
    <row r="122" spans="1:7">
      <c s="4" r="A122" t="s">
        <v>833</v>
      </c>
    </row>
    <row r="123" spans="1:7">
      <c s="3" r="A123" t="s">
        <v>477</v>
      </c>
    </row>
    <row r="124" spans="1:7">
      <c s="4" r="A124" t="s">
        <v>744</v>
      </c>
      <c s="6" r="C124" t="n">
        <v>0</v>
      </c>
      <c s="6" r="E124" t="n">
        <v>0</v>
      </c>
    </row>
    <row r="125" spans="1:7">
      <c s="4" r="A125" t="s">
        <v>834</v>
      </c>
    </row>
    <row r="126" spans="1:7">
      <c s="3" r="A126" t="s">
        <v>477</v>
      </c>
    </row>
    <row r="127" spans="1:7">
      <c s="4" r="A127" t="s">
        <v>744</v>
      </c>
      <c s="4" r="B127" t="s">
        <v>659</v>
      </c>
      <c s="6" r="C127" t="n">
        <v>0</v>
      </c>
      <c s="6" r="E127" t="n">
        <v>0</v>
      </c>
    </row>
    <row r="128" spans="1:7">
      <c s="4" r="A128" t="s">
        <v>835</v>
      </c>
    </row>
    <row r="129" spans="1:7">
      <c s="3" r="A129" t="s">
        <v>477</v>
      </c>
    </row>
    <row r="130" spans="1:7">
      <c s="4" r="A130" t="s">
        <v>744</v>
      </c>
      <c s="4" r="B130" t="s">
        <v>804</v>
      </c>
      <c s="6" r="C130" t="n">
        <v>0</v>
      </c>
      <c s="6" r="E130" t="n">
        <v>0</v>
      </c>
    </row>
    <row r="131" spans="1:7">
      <c s="4" r="A131" t="s">
        <v>836</v>
      </c>
    </row>
    <row r="132" spans="1:7">
      <c s="3" r="A132" t="s">
        <v>477</v>
      </c>
    </row>
    <row r="133" spans="1:7">
      <c s="4" r="A133" t="s">
        <v>744</v>
      </c>
      <c s="4" r="B133" t="s">
        <v>806</v>
      </c>
      <c s="7" r="C133" t="n">
        <v>13</v>
      </c>
      <c s="7" r="E133" t="n">
        <v>54</v>
      </c>
    </row>
    <row r="134" spans="1:7">
      <c r="A134" t="n"/>
    </row>
    <row r="135" spans="1:7">
      <c s="4" r="A135" t="s">
        <v>34</v>
      </c>
      <c s="4" r="B135" t="s">
        <v>485</v>
      </c>
    </row>
    <row r="136" spans="1:7">
      <c s="4" r="A136" t="s">
        <v>39</v>
      </c>
      <c s="4" r="B136" t="s">
        <v>837</v>
      </c>
    </row>
    <row r="137" spans="1:7">
      <c s="4" r="A137" t="s">
        <v>46</v>
      </c>
      <c s="4" r="B137" t="s">
        <v>838</v>
      </c>
    </row>
    <row r="138" spans="1:7">
      <c s="4" r="A138" t="s">
        <v>654</v>
      </c>
      <c s="4" r="B138" t="s">
        <v>839</v>
      </c>
    </row>
    <row r="139" spans="1:7">
      <c s="4" r="A139" t="s">
        <v>659</v>
      </c>
      <c s="4" r="B139" t="s">
        <v>840</v>
      </c>
    </row>
    <row r="140" spans="1:7">
      <c s="4" r="A140" t="s">
        <v>804</v>
      </c>
      <c s="4" r="B140" t="s">
        <v>841</v>
      </c>
    </row>
    <row r="141" spans="1:7">
      <c s="4" r="A141" t="s">
        <v>806</v>
      </c>
      <c s="4" r="B141" t="s">
        <v>842</v>
      </c>
    </row>
  </sheetData>
  <mergeCells count="11">
    <mergeCell ref="A1:B1"/>
    <mergeCell ref="C1:D1"/>
    <mergeCell ref="E1:F1"/>
    <mergeCell ref="A134:F134"/>
    <mergeCell ref="B135:F135"/>
    <mergeCell ref="B136:F136"/>
    <mergeCell ref="B137:F137"/>
    <mergeCell ref="B138:F138"/>
    <mergeCell ref="B139:F139"/>
    <mergeCell ref="B140:F140"/>
    <mergeCell ref="B141:F14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3</v>
      </c>
      <c s="2" r="B1" t="s">
        <v>1</v>
      </c>
    </row>
    <row r="2" spans="1:4">
      <c s="2" r="B2" t="s">
        <v>2</v>
      </c>
      <c s="2" r="C2" t="s">
        <v>30</v>
      </c>
      <c s="2" r="D2" t="s">
        <v>31</v>
      </c>
    </row>
    <row r="3" spans="1:4">
      <c s="4" r="A3" t="s">
        <v>844</v>
      </c>
    </row>
    <row r="4" spans="1:4">
      <c s="3" r="A4" t="s">
        <v>845</v>
      </c>
    </row>
    <row r="5" spans="1:4">
      <c s="4" r="A5" t="s">
        <v>611</v>
      </c>
      <c s="7" r="B5" t="n">
        <v>1</v>
      </c>
      <c s="7" r="C5" t="n">
        <v>1</v>
      </c>
      <c s="7" r="D5" t="n">
        <v>1</v>
      </c>
    </row>
    <row r="6" spans="1:4">
      <c s="4" r="A6" t="s">
        <v>846</v>
      </c>
      <c s="6" r="C6" t="n">
        <v>0</v>
      </c>
      <c s="6" r="D6" t="n">
        <v>0</v>
      </c>
    </row>
    <row r="7" spans="1:4">
      <c s="4" r="A7" t="s">
        <v>847</v>
      </c>
      <c s="6" r="D7" t="n">
        <v>1</v>
      </c>
    </row>
    <row r="8" spans="1:4">
      <c s="4" r="A8" t="s">
        <v>848</v>
      </c>
      <c s="6" r="B8" t="n">
        <v>0</v>
      </c>
    </row>
    <row r="9" spans="1:4">
      <c s="4" r="A9" t="s">
        <v>849</v>
      </c>
      <c s="6" r="D9" t="n">
        <v>-1</v>
      </c>
    </row>
    <row r="10" spans="1:4">
      <c s="4" r="A10" t="s">
        <v>850</v>
      </c>
      <c s="6" r="B10" t="n">
        <v>0</v>
      </c>
      <c s="6" r="C10" t="n">
        <v>0</v>
      </c>
      <c s="6" r="D10" t="n">
        <v>0</v>
      </c>
    </row>
    <row r="11" spans="1:4">
      <c s="4" r="A11" t="s">
        <v>614</v>
      </c>
      <c s="6" r="B11" t="n">
        <v>1</v>
      </c>
      <c s="6" r="C11" t="n">
        <v>1</v>
      </c>
      <c s="6" r="D11" t="n">
        <v>1</v>
      </c>
    </row>
    <row r="12" spans="1:4">
      <c s="4" r="A12" t="s">
        <v>805</v>
      </c>
    </row>
    <row r="13" spans="1:4">
      <c s="3" r="A13" t="s">
        <v>845</v>
      </c>
    </row>
    <row r="14" spans="1:4">
      <c s="4" r="A14" t="s">
        <v>611</v>
      </c>
      <c s="6" r="B14" t="n">
        <v>54</v>
      </c>
      <c s="6" r="C14" t="n">
        <v>54</v>
      </c>
      <c s="6" r="D14" t="n">
        <v>48</v>
      </c>
    </row>
    <row r="15" spans="1:4">
      <c s="4" r="A15" t="s">
        <v>846</v>
      </c>
      <c s="6" r="C15" t="n">
        <v>3</v>
      </c>
      <c s="6" r="D15" t="n">
        <v>5</v>
      </c>
    </row>
    <row r="16" spans="1:4">
      <c s="4" r="A16" t="s">
        <v>847</v>
      </c>
      <c s="6" r="D16" t="n">
        <v>0</v>
      </c>
    </row>
    <row r="17" spans="1:4">
      <c s="4" r="A17" t="s">
        <v>848</v>
      </c>
      <c s="6" r="B17" t="n">
        <v>40</v>
      </c>
    </row>
    <row r="18" spans="1:4">
      <c s="4" r="A18" t="s">
        <v>849</v>
      </c>
      <c s="6" r="D18" t="n">
        <v>0</v>
      </c>
    </row>
    <row r="19" spans="1:4">
      <c s="4" r="A19" t="s">
        <v>850</v>
      </c>
      <c s="6" r="B19" t="n">
        <v>-1</v>
      </c>
      <c s="6" r="C19" t="n">
        <v>-3</v>
      </c>
      <c s="6" r="D19" t="n">
        <v>1</v>
      </c>
    </row>
    <row r="20" spans="1:4">
      <c s="4" r="A20" t="s">
        <v>614</v>
      </c>
      <c s="7" r="B20" t="n">
        <v>13</v>
      </c>
      <c s="7" r="C20" t="n">
        <v>54</v>
      </c>
      <c s="7" r="D20" t="n">
        <v>5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74"/>
    <col customWidth="1" max="3" min="3" width="16"/>
    <col customWidth="1" max="4" min="4" width="14"/>
    <col customWidth="1" max="5" min="5" width="14"/>
  </cols>
  <sheetData>
    <row r="1" spans="1:5">
      <c s="1" r="A1" t="s">
        <v>851</v>
      </c>
      <c s="2" r="C1" t="s">
        <v>1</v>
      </c>
    </row>
    <row r="2" spans="1:5">
      <c s="2" r="C2" t="s">
        <v>487</v>
      </c>
      <c s="2" r="D2" t="s">
        <v>2</v>
      </c>
      <c s="2" r="E2" t="s">
        <v>30</v>
      </c>
    </row>
    <row r="3" spans="1:5">
      <c s="3" r="A3" t="s">
        <v>477</v>
      </c>
    </row>
    <row r="4" spans="1:5">
      <c s="4" r="A4" t="s">
        <v>852</v>
      </c>
      <c s="4" r="B4" t="s">
        <v>34</v>
      </c>
      <c s="7" r="D4" t="n">
        <v>52</v>
      </c>
      <c s="7" r="E4" t="n">
        <v>51</v>
      </c>
    </row>
    <row r="5" spans="1:5">
      <c s="4" r="A5" t="s">
        <v>853</v>
      </c>
    </row>
    <row r="6" spans="1:5">
      <c s="3" r="A6" t="s">
        <v>477</v>
      </c>
    </row>
    <row r="7" spans="1:5">
      <c s="4" r="A7" t="s">
        <v>852</v>
      </c>
      <c s="4" r="B7" t="s">
        <v>34</v>
      </c>
      <c s="7" r="C7" t="n">
        <v>51</v>
      </c>
    </row>
    <row r="8" spans="1:5">
      <c r="A8" t="n"/>
    </row>
    <row r="9" spans="1:5">
      <c s="4" r="A9" t="s">
        <v>34</v>
      </c>
      <c s="4" r="B9" t="s">
        <v>854</v>
      </c>
    </row>
  </sheetData>
  <mergeCells count="4">
    <mergeCell ref="A1:B2"/>
    <mergeCell ref="C1:E1"/>
    <mergeCell ref="A8:D8"/>
    <mergeCell ref="B9:D9"/>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71"/>
    <col customWidth="1" max="3" min="3" width="16"/>
    <col customWidth="1" max="4" min="4" width="14"/>
    <col customWidth="1" max="5" min="5" width="14"/>
  </cols>
  <sheetData>
    <row r="1" spans="1:5">
      <c s="1" r="A1" t="s">
        <v>855</v>
      </c>
      <c s="2" r="C1" t="s">
        <v>1</v>
      </c>
    </row>
    <row r="2" spans="1:5">
      <c s="2" r="C2" t="s">
        <v>2</v>
      </c>
      <c s="2" r="D2" t="s">
        <v>30</v>
      </c>
      <c s="2" r="E2" t="s">
        <v>31</v>
      </c>
    </row>
    <row r="3" spans="1:5">
      <c s="3" r="A3" t="s">
        <v>197</v>
      </c>
    </row>
    <row r="4" spans="1:5">
      <c s="4" r="A4" t="s">
        <v>856</v>
      </c>
      <c s="4" r="B4" t="s">
        <v>34</v>
      </c>
      <c s="7" r="C4" t="n">
        <v>24</v>
      </c>
    </row>
    <row r="5" spans="1:5">
      <c s="4" r="A5" t="s">
        <v>857</v>
      </c>
      <c s="4" r="B5" t="s">
        <v>34</v>
      </c>
      <c s="6" r="C5" t="n">
        <v>25</v>
      </c>
    </row>
    <row r="6" spans="1:5">
      <c s="4" r="A6" t="s">
        <v>858</v>
      </c>
      <c s="4" r="B6" t="s">
        <v>34</v>
      </c>
      <c s="6" r="C6" t="n">
        <v>29</v>
      </c>
    </row>
    <row r="7" spans="1:5">
      <c s="4" r="A7" t="s">
        <v>859</v>
      </c>
      <c s="4" r="B7" t="s">
        <v>34</v>
      </c>
      <c s="6" r="C7" t="n">
        <v>33</v>
      </c>
    </row>
    <row r="8" spans="1:5">
      <c s="4" r="A8" t="s">
        <v>860</v>
      </c>
      <c s="4" r="B8" t="s">
        <v>34</v>
      </c>
      <c s="6" r="C8" t="n">
        <v>35</v>
      </c>
    </row>
    <row r="9" spans="1:5">
      <c s="4" r="A9" t="s">
        <v>690</v>
      </c>
      <c s="4" r="B9" t="s">
        <v>34</v>
      </c>
      <c s="6" r="C9" t="n">
        <v>261</v>
      </c>
    </row>
    <row r="10" spans="1:5">
      <c s="4" r="A10" t="s">
        <v>861</v>
      </c>
      <c s="7" r="C10" t="n">
        <v>25</v>
      </c>
      <c s="7" r="D10" t="n">
        <v>25</v>
      </c>
      <c s="7" r="E10" t="n">
        <v>18</v>
      </c>
    </row>
    <row r="11" spans="1:5">
      <c r="A11" t="n"/>
    </row>
    <row r="12" spans="1:5">
      <c s="4" r="A12" t="s">
        <v>34</v>
      </c>
      <c s="4" r="B12" t="s">
        <v>862</v>
      </c>
    </row>
  </sheetData>
  <mergeCells count="4">
    <mergeCell ref="A1:B2"/>
    <mergeCell ref="C1:E1"/>
    <mergeCell ref="A11:D11"/>
    <mergeCell ref="B12:D1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 customWidth="1" max="6" min="6" width="14"/>
  </cols>
  <sheetData>
    <row r="1" spans="1:6">
      <c s="1" r="A1" t="s">
        <v>863</v>
      </c>
      <c s="2" r="B1" t="s">
        <v>384</v>
      </c>
      <c s="2" r="D1" t="s">
        <v>1</v>
      </c>
    </row>
    <row r="2" spans="1:6">
      <c s="2" r="B2" t="s">
        <v>385</v>
      </c>
      <c s="2" r="C2" t="s">
        <v>30</v>
      </c>
      <c s="2" r="D2" t="s">
        <v>2</v>
      </c>
      <c s="2" r="E2" t="s">
        <v>30</v>
      </c>
      <c s="2" r="F2" t="s">
        <v>31</v>
      </c>
    </row>
    <row r="3" spans="1:6">
      <c s="3" r="A3" t="s">
        <v>864</v>
      </c>
    </row>
    <row r="4" spans="1:6">
      <c s="4" r="A4" t="s">
        <v>865</v>
      </c>
      <c s="4" r="D4" t="s">
        <v>866</v>
      </c>
      <c s="4" r="E4" t="s">
        <v>867</v>
      </c>
      <c s="4" r="F4" t="s">
        <v>868</v>
      </c>
    </row>
    <row r="5" spans="1:6">
      <c s="4" r="A5" t="s">
        <v>869</v>
      </c>
      <c s="7" r="C5" t="n">
        <v>19</v>
      </c>
      <c s="7" r="D5" t="n">
        <v>18</v>
      </c>
      <c s="7" r="E5" t="n">
        <v>19</v>
      </c>
    </row>
    <row r="6" spans="1:6">
      <c s="4" r="A6" t="s">
        <v>870</v>
      </c>
      <c s="6" r="D6" t="n">
        <v>148</v>
      </c>
    </row>
    <row r="7" spans="1:6">
      <c s="4" r="A7" t="s">
        <v>411</v>
      </c>
      <c s="7" r="B7" t="n">
        <v>450</v>
      </c>
      <c s="7" r="C7" t="n">
        <v>450</v>
      </c>
    </row>
    <row r="8" spans="1:6">
      <c s="4" r="A8" t="s">
        <v>871</v>
      </c>
      <c s="6" r="D8" t="n">
        <v>1800</v>
      </c>
    </row>
    <row r="9" spans="1:6">
      <c s="4" r="A9" t="s">
        <v>872</v>
      </c>
    </row>
    <row r="10" spans="1:6">
      <c s="3" r="A10" t="s">
        <v>864</v>
      </c>
    </row>
    <row r="11" spans="1:6">
      <c s="4" r="A11" t="s">
        <v>870</v>
      </c>
      <c s="6" r="D11" t="n">
        <v>10</v>
      </c>
    </row>
    <row r="12" spans="1:6">
      <c s="4" r="A12" t="s">
        <v>873</v>
      </c>
    </row>
    <row r="13" spans="1:6">
      <c s="3" r="A13" t="s">
        <v>864</v>
      </c>
    </row>
    <row r="14" spans="1:6">
      <c s="4" r="A14" t="s">
        <v>874</v>
      </c>
      <c s="6" r="D14" t="n">
        <v>484</v>
      </c>
    </row>
    <row r="15" spans="1:6">
      <c s="4" r="A15" t="s">
        <v>875</v>
      </c>
      <c s="6" r="D15" t="n">
        <v>19</v>
      </c>
    </row>
    <row r="16" spans="1:6">
      <c s="4" r="A16" t="s">
        <v>876</v>
      </c>
    </row>
    <row r="17" spans="1:6">
      <c s="3" r="A17" t="s">
        <v>864</v>
      </c>
    </row>
    <row r="18" spans="1:6">
      <c s="4" r="A18" t="s">
        <v>877</v>
      </c>
      <c s="7" r="D18" t="n">
        <v>145</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878</v>
      </c>
      <c s="2" r="B1" t="s">
        <v>384</v>
      </c>
      <c s="2" r="C1" t="s">
        <v>1</v>
      </c>
    </row>
    <row r="2" spans="1:5">
      <c s="2" r="B2" t="s">
        <v>2</v>
      </c>
      <c s="2" r="C2" t="s">
        <v>2</v>
      </c>
      <c s="2" r="D2" t="s">
        <v>30</v>
      </c>
      <c s="2" r="E2" t="s">
        <v>31</v>
      </c>
    </row>
    <row r="3" spans="1:5">
      <c s="3" r="A3" t="s">
        <v>200</v>
      </c>
    </row>
    <row r="4" spans="1:5">
      <c s="4" r="A4" t="s">
        <v>879</v>
      </c>
      <c s="7" r="C4" t="n">
        <v>-3</v>
      </c>
      <c s="7" r="D4" t="n">
        <v>13</v>
      </c>
      <c s="7" r="E4" t="n">
        <v>92</v>
      </c>
    </row>
    <row r="5" spans="1:5">
      <c s="4" r="A5" t="s">
        <v>880</v>
      </c>
      <c s="6" r="C5" t="n">
        <v>159</v>
      </c>
      <c s="6" r="D5" t="n">
        <v>152</v>
      </c>
      <c s="6" r="E5" t="n">
        <v>123</v>
      </c>
    </row>
    <row r="6" spans="1:5">
      <c s="4" r="A6" t="s">
        <v>881</v>
      </c>
      <c s="6" r="C6" t="n">
        <v>156</v>
      </c>
      <c s="6" r="D6" t="n">
        <v>165</v>
      </c>
      <c s="6" r="E6" t="n">
        <v>215</v>
      </c>
    </row>
    <row r="7" spans="1:5">
      <c s="4" r="A7" t="s">
        <v>882</v>
      </c>
      <c s="6" r="C7" t="n">
        <v>40</v>
      </c>
      <c s="6" r="D7" t="n">
        <v>56</v>
      </c>
      <c s="6" r="E7" t="n">
        <v>-22</v>
      </c>
    </row>
    <row r="8" spans="1:5">
      <c s="4" r="A8" t="s">
        <v>883</v>
      </c>
      <c s="7" r="B8" t="n">
        <v>48</v>
      </c>
      <c s="6" r="C8" t="n">
        <v>0</v>
      </c>
      <c s="6" r="D8" t="n">
        <v>10</v>
      </c>
      <c s="6" r="E8" t="n">
        <v>16</v>
      </c>
    </row>
    <row r="9" spans="1:5">
      <c s="4" r="A9" t="s">
        <v>884</v>
      </c>
      <c s="6" r="C9" t="n">
        <v>-48</v>
      </c>
      <c s="6" r="D9" t="n">
        <v>-1</v>
      </c>
      <c s="6" r="E9" t="n">
        <v>-71</v>
      </c>
    </row>
    <row r="10" spans="1:5">
      <c s="4" r="A10" t="s">
        <v>885</v>
      </c>
      <c s="6" r="C10" t="n">
        <v>-8</v>
      </c>
      <c s="6" r="D10" t="n">
        <v>65</v>
      </c>
      <c s="6" r="E10" t="n">
        <v>-77</v>
      </c>
    </row>
    <row r="11" spans="1:5">
      <c s="4" r="A11" t="s">
        <v>43</v>
      </c>
      <c s="7" r="C11" t="n">
        <v>148</v>
      </c>
      <c s="7" r="D11" t="n">
        <v>230</v>
      </c>
      <c s="7" r="E11" t="n">
        <v>138</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886</v>
      </c>
      <c s="2" r="C1" t="s">
        <v>887</v>
      </c>
      <c s="2" r="D1" t="s">
        <v>888</v>
      </c>
      <c s="2" r="E1" t="s">
        <v>889</v>
      </c>
      <c s="2" r="F1" t="s">
        <v>890</v>
      </c>
      <c s="2" r="G1" t="s">
        <v>2</v>
      </c>
      <c s="2" r="H1" t="s">
        <v>387</v>
      </c>
      <c s="2" r="I1" t="s">
        <v>390</v>
      </c>
      <c s="2" r="J1" t="s">
        <v>2</v>
      </c>
      <c s="2" r="K1" t="s">
        <v>30</v>
      </c>
      <c s="2" r="L1" t="s">
        <v>31</v>
      </c>
    </row>
    <row r="2" spans="1:12">
      <c s="3" r="A2" t="s">
        <v>864</v>
      </c>
    </row>
    <row r="3" spans="1:12">
      <c s="4" r="A3" t="s">
        <v>891</v>
      </c>
      <c s="7" r="J3" t="n">
        <v>260</v>
      </c>
      <c s="7" r="K3" t="n">
        <v>313</v>
      </c>
      <c s="7" r="L3" t="n">
        <v>282</v>
      </c>
    </row>
    <row r="4" spans="1:12">
      <c s="4" r="A4" t="s">
        <v>892</v>
      </c>
      <c s="4" r="B4" t="s">
        <v>34</v>
      </c>
      <c s="6" r="J4" t="n">
        <v>-140</v>
      </c>
      <c s="6" r="K4" t="n">
        <v>-159</v>
      </c>
      <c s="6" r="L4" t="n">
        <v>-146</v>
      </c>
    </row>
    <row r="5" spans="1:12">
      <c s="4" r="A5" t="s">
        <v>893</v>
      </c>
      <c s="6" r="J5" t="n">
        <v>71</v>
      </c>
      <c s="6" r="K5" t="n">
        <v>75</v>
      </c>
      <c s="6" r="L5" t="n">
        <v>70</v>
      </c>
    </row>
    <row r="6" spans="1:12">
      <c s="4" r="A6" t="s">
        <v>894</v>
      </c>
      <c s="6" r="J6" t="n">
        <v>3</v>
      </c>
      <c s="6" r="K6" t="n">
        <v>3</v>
      </c>
      <c s="6" r="L6" t="n">
        <v>-2</v>
      </c>
    </row>
    <row r="7" spans="1:12">
      <c s="4" r="A7" t="s">
        <v>895</v>
      </c>
      <c s="6" r="J7" t="n">
        <v>0</v>
      </c>
      <c s="6" r="K7" t="n">
        <v>0</v>
      </c>
      <c s="6" r="L7" t="n">
        <v>5</v>
      </c>
    </row>
    <row r="8" spans="1:12">
      <c s="4" r="A8" t="s">
        <v>896</v>
      </c>
      <c s="4" r="B8" t="s">
        <v>897</v>
      </c>
      <c s="6" r="J8" t="n">
        <v>-48</v>
      </c>
      <c s="6" r="K8" t="n">
        <v>-1</v>
      </c>
      <c s="6" r="L8" t="n">
        <v>-71</v>
      </c>
    </row>
    <row r="9" spans="1:12">
      <c s="4" r="A9" t="s">
        <v>898</v>
      </c>
      <c s="6" r="J9" t="n">
        <v>2</v>
      </c>
      <c s="6" r="K9" t="n">
        <v>-1</v>
      </c>
      <c s="6" r="L9" t="n">
        <v>0</v>
      </c>
    </row>
    <row r="10" spans="1:12">
      <c s="4" r="A10" t="s">
        <v>43</v>
      </c>
      <c s="7" r="J10" t="n">
        <v>148</v>
      </c>
      <c s="6" r="K10" t="n">
        <v>230</v>
      </c>
      <c s="6" r="L10" t="n">
        <v>138</v>
      </c>
    </row>
    <row r="11" spans="1:12">
      <c s="4" r="A11" t="s">
        <v>899</v>
      </c>
      <c s="4" r="J11" t="s">
        <v>900</v>
      </c>
    </row>
    <row r="12" spans="1:12">
      <c s="4" r="A12" t="s">
        <v>901</v>
      </c>
      <c s="7" r="G12" t="n">
        <v>48</v>
      </c>
      <c s="7" r="J12" t="n">
        <v>0</v>
      </c>
      <c s="7" r="K12" t="n">
        <v>10</v>
      </c>
      <c s="7" r="L12" t="n">
        <v>16</v>
      </c>
    </row>
    <row r="13" spans="1:12">
      <c s="4" r="A13" t="s">
        <v>902</v>
      </c>
    </row>
    <row r="14" spans="1:12">
      <c s="3" r="A14" t="s">
        <v>864</v>
      </c>
    </row>
    <row r="15" spans="1:12">
      <c s="4" r="A15" t="s">
        <v>903</v>
      </c>
      <c s="4" r="I15" t="s">
        <v>779</v>
      </c>
    </row>
    <row r="16" spans="1:12">
      <c s="4" r="A16" t="s">
        <v>904</v>
      </c>
      <c s="7" r="G16" t="n">
        <v>47</v>
      </c>
      <c s="7" r="I16" t="n">
        <v>71</v>
      </c>
    </row>
    <row r="17" spans="1:12">
      <c s="4" r="A17" t="s">
        <v>905</v>
      </c>
      <c s="4" r="B17" t="s">
        <v>897</v>
      </c>
      <c s="4" r="G17" t="s">
        <v>906</v>
      </c>
    </row>
    <row r="18" spans="1:12">
      <c s="4" r="A18" t="s">
        <v>907</v>
      </c>
    </row>
    <row r="19" spans="1:12">
      <c s="3" r="A19" t="s">
        <v>864</v>
      </c>
    </row>
    <row r="20" spans="1:12">
      <c s="4" r="A20" t="s">
        <v>896</v>
      </c>
      <c s="4" r="B20" t="s">
        <v>897</v>
      </c>
      <c s="7" r="G20" t="n">
        <v>1</v>
      </c>
    </row>
    <row r="21" spans="1:12">
      <c s="4" r="A21" t="s">
        <v>905</v>
      </c>
      <c s="4" r="B21" t="s">
        <v>897</v>
      </c>
      <c s="4" r="G21" t="s">
        <v>906</v>
      </c>
    </row>
    <row r="22" spans="1:12">
      <c s="4" r="A22" t="s">
        <v>873</v>
      </c>
    </row>
    <row r="23" spans="1:12">
      <c s="3" r="A23" t="s">
        <v>864</v>
      </c>
    </row>
    <row r="24" spans="1:12">
      <c s="4" r="A24" t="s">
        <v>908</v>
      </c>
      <c s="4" r="H24" t="s">
        <v>909</v>
      </c>
    </row>
    <row r="25" spans="1:12">
      <c s="4" r="A25" t="s">
        <v>910</v>
      </c>
      <c s="7" r="H25" t="n">
        <v>1</v>
      </c>
    </row>
    <row r="26" spans="1:12">
      <c s="4" r="A26" t="s">
        <v>911</v>
      </c>
    </row>
    <row r="27" spans="1:12">
      <c s="3" r="A27" t="s">
        <v>864</v>
      </c>
    </row>
    <row r="28" spans="1:12">
      <c s="4" r="A28" t="s">
        <v>912</v>
      </c>
      <c s="4" r="C28" t="s">
        <v>778</v>
      </c>
      <c s="4" r="D28" t="s">
        <v>778</v>
      </c>
      <c s="4" r="E28" t="s">
        <v>778</v>
      </c>
      <c s="4" r="F28" t="s">
        <v>906</v>
      </c>
    </row>
    <row r="29" spans="1:12">
      <c r="A29" t="n"/>
    </row>
    <row r="30" spans="1:12">
      <c s="4" r="A30" t="s">
        <v>34</v>
      </c>
      <c s="4" r="B30" t="s">
        <v>913</v>
      </c>
    </row>
    <row r="31" spans="1:12">
      <c s="4" r="A31" t="s">
        <v>39</v>
      </c>
      <c s="4" r="B31" t="s">
        <v>914</v>
      </c>
    </row>
    <row r="32" spans="1:12">
      <c s="4" r="A32" t="s">
        <v>46</v>
      </c>
      <c s="4" r="B32" t="s">
        <v>915</v>
      </c>
    </row>
    <row r="33" spans="1:12">
      <c s="4" r="A33" t="s">
        <v>654</v>
      </c>
      <c s="4" r="B33" t="s">
        <v>916</v>
      </c>
    </row>
    <row r="34" spans="1:12">
      <c s="4" r="A34" t="s">
        <v>659</v>
      </c>
      <c s="4" r="B34" t="s">
        <v>917</v>
      </c>
    </row>
  </sheetData>
  <mergeCells count="7">
    <mergeCell ref="A1:B1"/>
    <mergeCell ref="A29:K29"/>
    <mergeCell ref="B30:K30"/>
    <mergeCell ref="B31:K31"/>
    <mergeCell ref="B32:K32"/>
    <mergeCell ref="B33:K33"/>
    <mergeCell ref="B34:K34"/>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s="1" r="A1" t="s">
        <v>918</v>
      </c>
      <c s="2" r="C1" t="s">
        <v>2</v>
      </c>
      <c s="2" r="D1" t="s">
        <v>30</v>
      </c>
    </row>
    <row r="2" spans="1:4">
      <c s="3" r="A2" t="s">
        <v>200</v>
      </c>
    </row>
    <row r="3" spans="1:4">
      <c s="4" r="A3" t="s">
        <v>919</v>
      </c>
      <c s="7" r="C3" t="n">
        <v>748</v>
      </c>
      <c s="7" r="D3" t="n">
        <v>865</v>
      </c>
    </row>
    <row r="4" spans="1:4">
      <c s="4" r="A4" t="s">
        <v>451</v>
      </c>
      <c s="6" r="C4" t="n">
        <v>144</v>
      </c>
      <c s="6" r="D4" t="n">
        <v>157</v>
      </c>
    </row>
    <row r="5" spans="1:4">
      <c s="4" r="A5" t="s">
        <v>920</v>
      </c>
      <c s="6" r="C5" t="n">
        <v>95</v>
      </c>
      <c s="6" r="D5" t="n">
        <v>30</v>
      </c>
    </row>
    <row r="6" spans="1:4">
      <c s="4" r="A6" t="s">
        <v>921</v>
      </c>
      <c s="6" r="C6" t="n">
        <v>987</v>
      </c>
      <c s="6" r="D6" t="n">
        <v>1052</v>
      </c>
    </row>
    <row r="7" spans="1:4">
      <c s="4" r="A7" t="s">
        <v>922</v>
      </c>
      <c s="6" r="C7" t="n">
        <v>-24</v>
      </c>
      <c s="6" r="D7" t="n">
        <v>-22</v>
      </c>
    </row>
    <row r="8" spans="1:4">
      <c s="4" r="A8" t="s">
        <v>923</v>
      </c>
      <c s="6" r="C8" t="n">
        <v>-76</v>
      </c>
      <c s="6" r="D8" t="n">
        <v>-61</v>
      </c>
    </row>
    <row r="9" spans="1:4">
      <c s="4" r="A9" t="s">
        <v>924</v>
      </c>
      <c s="6" r="C9" t="n">
        <v>-132</v>
      </c>
      <c s="6" r="D9" t="n">
        <v>-157</v>
      </c>
    </row>
    <row r="10" spans="1:4">
      <c s="4" r="A10" t="s">
        <v>925</v>
      </c>
      <c s="6" r="C10" t="n">
        <v>-232</v>
      </c>
      <c s="6" r="D10" t="n">
        <v>-240</v>
      </c>
    </row>
    <row r="11" spans="1:4">
      <c s="4" r="A11" t="s">
        <v>926</v>
      </c>
      <c s="6" r="C11" t="n">
        <v>-18</v>
      </c>
      <c s="6" r="D11" t="n">
        <v>-19</v>
      </c>
    </row>
    <row r="12" spans="1:4">
      <c s="4" r="A12" t="s">
        <v>927</v>
      </c>
      <c s="6" r="C12" t="n">
        <v>773</v>
      </c>
      <c s="6" r="D12" t="n">
        <v>831</v>
      </c>
    </row>
    <row r="13" spans="1:4">
      <c s="4" r="A13" t="s">
        <v>928</v>
      </c>
      <c s="4" r="B13" t="s">
        <v>34</v>
      </c>
      <c s="6" r="C13" t="n">
        <v>35</v>
      </c>
      <c s="6" r="D13" t="n">
        <v>67</v>
      </c>
    </row>
    <row r="14" spans="1:4">
      <c s="4" r="A14" t="s">
        <v>929</v>
      </c>
      <c s="4" r="B14" t="s">
        <v>39</v>
      </c>
      <c s="6" r="C14" t="n">
        <v>0</v>
      </c>
      <c s="6" r="D14" t="n">
        <v>9</v>
      </c>
    </row>
    <row r="15" spans="1:4">
      <c s="4" r="A15" t="s">
        <v>930</v>
      </c>
      <c s="4" r="B15" t="s">
        <v>46</v>
      </c>
      <c s="6" r="C15" t="n">
        <v>46</v>
      </c>
      <c s="6" r="D15" t="n">
        <v>88</v>
      </c>
    </row>
    <row r="16" spans="1:4">
      <c s="4" r="A16" t="s">
        <v>88</v>
      </c>
      <c s="7" r="C16" t="n">
        <v>854</v>
      </c>
      <c s="7" r="D16" t="n">
        <v>977</v>
      </c>
    </row>
    <row r="17" spans="1:4">
      <c r="A17" t="n"/>
    </row>
    <row r="18" spans="1:4">
      <c s="4" r="A18" t="s">
        <v>34</v>
      </c>
      <c s="4" r="B18" t="s">
        <v>931</v>
      </c>
    </row>
    <row r="19" spans="1:4">
      <c s="4" r="A19" t="s">
        <v>39</v>
      </c>
      <c s="4" r="B19" t="s">
        <v>932</v>
      </c>
    </row>
    <row r="20" spans="1:4">
      <c s="4" r="A20" t="s">
        <v>46</v>
      </c>
      <c s="4" r="B20" t="s">
        <v>933</v>
      </c>
    </row>
  </sheetData>
  <mergeCells count="5">
    <mergeCell ref="A1:B1"/>
    <mergeCell ref="A17:C17"/>
    <mergeCell ref="B18:C18"/>
    <mergeCell ref="B19:C19"/>
    <mergeCell ref="B20:C20"/>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r="1" spans="1:5">
      <c s="1" r="A1" t="s">
        <v>934</v>
      </c>
      <c s="2" r="B1" t="s">
        <v>1</v>
      </c>
    </row>
    <row r="2" spans="1:5">
      <c s="2" r="B2" t="s">
        <v>2</v>
      </c>
      <c s="2" r="C2" t="s">
        <v>30</v>
      </c>
      <c s="2" r="D2" t="s">
        <v>31</v>
      </c>
      <c s="2" r="E2" t="s">
        <v>393</v>
      </c>
    </row>
    <row r="3" spans="1:5">
      <c s="3" r="A3" t="s">
        <v>935</v>
      </c>
    </row>
    <row r="4" spans="1:5">
      <c s="4" r="A4" t="s">
        <v>936</v>
      </c>
      <c s="7" r="B4" t="n">
        <v>19</v>
      </c>
      <c s="7" r="C4" t="n">
        <v>54</v>
      </c>
      <c s="7" r="D4" t="n">
        <v>90</v>
      </c>
    </row>
    <row r="5" spans="1:5">
      <c s="4" r="A5" t="s">
        <v>937</v>
      </c>
      <c s="7" r="B5" t="n">
        <v>38</v>
      </c>
      <c s="7" r="C5" t="n">
        <v>32</v>
      </c>
      <c s="7" r="D5" t="n">
        <v>27</v>
      </c>
    </row>
    <row r="6" spans="1:5">
      <c s="4" r="A6" t="s">
        <v>938</v>
      </c>
      <c s="6" r="B6" t="n">
        <v>8136</v>
      </c>
      <c s="6" r="C6" t="n">
        <v>8548</v>
      </c>
      <c s="6" r="D6" t="n">
        <v>8527</v>
      </c>
      <c s="6" r="E6" t="n">
        <v>8846</v>
      </c>
    </row>
    <row r="7" spans="1:5">
      <c s="4" r="A7" t="s">
        <v>107</v>
      </c>
      <c s="7" r="B7" t="n">
        <v>41</v>
      </c>
      <c s="7" r="C7" t="n">
        <v>28</v>
      </c>
      <c s="7" r="D7" t="n">
        <v>33</v>
      </c>
    </row>
    <row r="8" spans="1:5">
      <c s="4" r="A8" t="s">
        <v>939</v>
      </c>
    </row>
    <row r="9" spans="1:5">
      <c s="3" r="A9" t="s">
        <v>935</v>
      </c>
    </row>
    <row r="10" spans="1:5">
      <c s="4" r="A10" t="s">
        <v>940</v>
      </c>
      <c s="7" r="B10" t="n">
        <v>9</v>
      </c>
    </row>
    <row r="11" spans="1:5">
      <c s="4" r="A11" t="s">
        <v>941</v>
      </c>
      <c s="4" r="B11" t="s">
        <v>942</v>
      </c>
    </row>
    <row r="12" spans="1:5">
      <c s="4" r="A12" t="s">
        <v>943</v>
      </c>
    </row>
    <row r="13" spans="1:5">
      <c s="3" r="A13" t="s">
        <v>935</v>
      </c>
    </row>
    <row r="14" spans="1:5">
      <c s="4" r="A14" t="s">
        <v>940</v>
      </c>
      <c s="7" r="B14" t="n">
        <v>48</v>
      </c>
    </row>
    <row r="15" spans="1:5">
      <c s="4" r="A15" t="s">
        <v>941</v>
      </c>
      <c s="4" r="B15" t="s">
        <v>944</v>
      </c>
    </row>
    <row r="16" spans="1:5">
      <c s="4" r="A16" t="s">
        <v>945</v>
      </c>
      <c s="6" r="B16" t="n">
        <v>274</v>
      </c>
      <c s="6" r="C16" t="n">
        <v>184</v>
      </c>
      <c s="6" r="D16" t="n">
        <v>149</v>
      </c>
    </row>
    <row r="17" spans="1:5">
      <c s="4" r="A17" t="s">
        <v>939</v>
      </c>
    </row>
    <row r="18" spans="1:5">
      <c s="3" r="A18" t="s">
        <v>935</v>
      </c>
    </row>
    <row r="19" spans="1:5">
      <c s="4" r="A19" t="s">
        <v>946</v>
      </c>
      <c s="4" r="B19" t="s">
        <v>947</v>
      </c>
    </row>
    <row r="20" spans="1:5">
      <c s="4" r="A20" t="s">
        <v>948</v>
      </c>
      <c s="4" r="B20" t="s">
        <v>448</v>
      </c>
    </row>
    <row r="21" spans="1:5">
      <c s="4" r="A21" t="s">
        <v>949</v>
      </c>
    </row>
    <row r="22" spans="1:5">
      <c s="3" r="A22" t="s">
        <v>935</v>
      </c>
    </row>
    <row r="23" spans="1:5">
      <c s="4" r="A23" t="s">
        <v>946</v>
      </c>
      <c s="4" r="B23" t="s">
        <v>947</v>
      </c>
    </row>
    <row r="24" spans="1:5">
      <c s="4" r="A24" t="s">
        <v>950</v>
      </c>
    </row>
    <row r="25" spans="1:5">
      <c s="3" r="A25" t="s">
        <v>935</v>
      </c>
    </row>
    <row r="26" spans="1:5">
      <c s="4" r="A26" t="s">
        <v>945</v>
      </c>
      <c s="6" r="B26" t="n">
        <v>600</v>
      </c>
      <c s="6" r="C26" t="n">
        <v>600</v>
      </c>
      <c s="6" r="D26" t="n">
        <v>500</v>
      </c>
    </row>
    <row r="27" spans="1:5">
      <c s="4" r="A27" t="s">
        <v>951</v>
      </c>
    </row>
    <row r="28" spans="1:5">
      <c s="3" r="A28" t="s">
        <v>935</v>
      </c>
    </row>
    <row r="29" spans="1:5">
      <c s="4" r="A29" t="s">
        <v>946</v>
      </c>
      <c s="4" r="B29" t="s">
        <v>952</v>
      </c>
    </row>
    <row r="30" spans="1:5">
      <c s="4" r="A30" t="s">
        <v>953</v>
      </c>
    </row>
    <row r="31" spans="1:5">
      <c s="3" r="A31" t="s">
        <v>935</v>
      </c>
    </row>
    <row r="32" spans="1:5">
      <c s="4" r="A32" t="s">
        <v>945</v>
      </c>
      <c s="6" r="B32" t="n">
        <v>400</v>
      </c>
      <c s="6" r="C32" t="n">
        <v>400</v>
      </c>
      <c s="6" r="D32" t="n">
        <v>400</v>
      </c>
    </row>
    <row r="33" spans="1:5">
      <c s="4" r="A33" t="s">
        <v>954</v>
      </c>
    </row>
    <row r="34" spans="1:5">
      <c s="3" r="A34" t="s">
        <v>935</v>
      </c>
    </row>
    <row r="35" spans="1:5">
      <c s="4" r="A35" t="s">
        <v>955</v>
      </c>
      <c s="8" r="B35" t="n">
        <v>14.01</v>
      </c>
    </row>
    <row r="36" spans="1:5">
      <c s="4" r="A36" t="s">
        <v>956</v>
      </c>
      <c s="6" r="B36" t="n">
        <v>19</v>
      </c>
    </row>
    <row r="37" spans="1:5">
      <c s="4" r="A37" t="s">
        <v>957</v>
      </c>
    </row>
    <row r="38" spans="1:5">
      <c s="3" r="A38" t="s">
        <v>935</v>
      </c>
    </row>
    <row r="39" spans="1:5">
      <c s="4" r="A39" t="s">
        <v>955</v>
      </c>
      <c s="6" r="B39" t="n">
        <v>24</v>
      </c>
    </row>
    <row r="40" spans="1:5">
      <c s="4" r="A40" t="s">
        <v>956</v>
      </c>
      <c s="6" r="B40" t="n">
        <v>29</v>
      </c>
    </row>
    <row r="41" spans="1:5">
      <c s="4" r="A41" t="s">
        <v>958</v>
      </c>
    </row>
    <row r="42" spans="1:5">
      <c s="3" r="A42" t="s">
        <v>935</v>
      </c>
    </row>
    <row r="43" spans="1:5">
      <c s="4" r="A43" t="s">
        <v>955</v>
      </c>
      <c s="9" r="B43" t="n">
        <v>29.01</v>
      </c>
    </row>
    <row r="44" spans="1:5">
      <c s="4" r="A44" t="s">
        <v>956</v>
      </c>
      <c s="6" r="B44" t="n">
        <v>35</v>
      </c>
    </row>
    <row r="45" spans="1:5">
      <c s="4" r="A45" t="s">
        <v>959</v>
      </c>
    </row>
    <row r="46" spans="1:5">
      <c s="3" r="A46" t="s">
        <v>935</v>
      </c>
    </row>
    <row r="47" spans="1:5">
      <c s="4" r="A47" t="s">
        <v>955</v>
      </c>
      <c s="8" r="B47" t="n">
        <v>35.0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960</v>
      </c>
      <c s="2" r="C1" t="s">
        <v>1</v>
      </c>
    </row>
    <row r="2" spans="1:5">
      <c s="2" r="C2" t="s">
        <v>2</v>
      </c>
      <c s="2" r="D2" t="s">
        <v>30</v>
      </c>
      <c s="2" r="E2" t="s">
        <v>31</v>
      </c>
    </row>
    <row r="3" spans="1:5">
      <c s="3" r="A3" t="s">
        <v>935</v>
      </c>
    </row>
    <row r="4" spans="1:5">
      <c s="4" r="A4" t="s">
        <v>961</v>
      </c>
      <c s="8" r="C4" t="n">
        <v>8.5</v>
      </c>
      <c s="8" r="D4" t="n">
        <v>6.78</v>
      </c>
      <c s="8" r="E4" t="n">
        <v>7.27</v>
      </c>
    </row>
    <row r="5" spans="1:5">
      <c s="4" r="A5" t="s">
        <v>962</v>
      </c>
      <c s="4" r="B5" t="s">
        <v>591</v>
      </c>
      <c s="4" r="C5" t="s">
        <v>963</v>
      </c>
      <c s="4" r="D5" t="s">
        <v>657</v>
      </c>
      <c s="4" r="E5" t="s">
        <v>964</v>
      </c>
    </row>
    <row r="6" spans="1:5">
      <c s="4" r="A6" t="s">
        <v>965</v>
      </c>
      <c s="4" r="B6" t="s">
        <v>966</v>
      </c>
      <c s="4" r="C6" t="s">
        <v>967</v>
      </c>
      <c s="4" r="D6" t="s">
        <v>967</v>
      </c>
      <c s="4" r="E6" t="s">
        <v>968</v>
      </c>
    </row>
    <row r="7" spans="1:5">
      <c s="4" r="A7" t="s">
        <v>969</v>
      </c>
      <c s="4" r="B7" t="s">
        <v>970</v>
      </c>
      <c s="4" r="C7" t="s">
        <v>971</v>
      </c>
      <c s="4" r="D7" t="s">
        <v>971</v>
      </c>
      <c s="4" r="E7" t="s">
        <v>972</v>
      </c>
    </row>
    <row r="8" spans="1:5">
      <c s="4" r="A8" t="s">
        <v>973</v>
      </c>
      <c s="4" r="B8" t="s">
        <v>806</v>
      </c>
      <c s="4" r="C8" t="s">
        <v>974</v>
      </c>
      <c s="4" r="D8" t="s">
        <v>974</v>
      </c>
      <c s="4" r="E8" t="s">
        <v>974</v>
      </c>
    </row>
    <row r="9" spans="1:5">
      <c r="A9" t="n"/>
    </row>
    <row r="10" spans="1:5">
      <c s="4" r="A10" t="s">
        <v>34</v>
      </c>
      <c s="4" r="B10" t="s">
        <v>975</v>
      </c>
    </row>
    <row r="11" spans="1:5">
      <c s="4" r="A11" t="s">
        <v>39</v>
      </c>
      <c s="4" r="B11" t="s">
        <v>975</v>
      </c>
    </row>
    <row r="12" spans="1:5">
      <c s="4" r="A12" t="s">
        <v>46</v>
      </c>
      <c s="4" r="B12" t="s">
        <v>976</v>
      </c>
    </row>
    <row r="13" spans="1:5">
      <c s="4" r="A13" t="s">
        <v>654</v>
      </c>
      <c s="4" r="B13" t="s">
        <v>976</v>
      </c>
    </row>
    <row r="14" spans="1:5">
      <c s="4" r="A14" t="s">
        <v>659</v>
      </c>
      <c s="4" r="B14" t="s">
        <v>977</v>
      </c>
    </row>
    <row r="15" spans="1:5">
      <c s="4" r="A15" t="s">
        <v>804</v>
      </c>
      <c s="4" r="B15" t="s">
        <v>977</v>
      </c>
    </row>
    <row r="16" spans="1:5">
      <c s="4" r="A16" t="s">
        <v>806</v>
      </c>
      <c s="4" r="B16" t="s">
        <v>978</v>
      </c>
    </row>
  </sheetData>
  <mergeCells count="10">
    <mergeCell ref="A1:B2"/>
    <mergeCell ref="C1:E1"/>
    <mergeCell ref="A9:D9"/>
    <mergeCell ref="B10:D10"/>
    <mergeCell ref="B11:D11"/>
    <mergeCell ref="B12:D12"/>
    <mergeCell ref="B13:D13"/>
    <mergeCell ref="B14:D14"/>
    <mergeCell ref="B15:D15"/>
    <mergeCell ref="B16:D16"/>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979</v>
      </c>
      <c s="2" r="C1" t="s">
        <v>1</v>
      </c>
    </row>
    <row r="2" spans="1:5">
      <c s="2" r="C2" t="s">
        <v>2</v>
      </c>
      <c s="2" r="D2" t="s">
        <v>30</v>
      </c>
      <c s="2" r="E2" t="s">
        <v>31</v>
      </c>
    </row>
    <row r="3" spans="1:5">
      <c s="3" r="A3" t="s">
        <v>980</v>
      </c>
    </row>
    <row r="4" spans="1:5">
      <c s="4" r="A4" t="s">
        <v>981</v>
      </c>
      <c s="6" r="C4" t="n">
        <v>8548</v>
      </c>
      <c s="6" r="D4" t="n">
        <v>8527</v>
      </c>
      <c s="6" r="E4" t="n">
        <v>8846</v>
      </c>
    </row>
    <row r="5" spans="1:5">
      <c s="4" r="A5" t="s">
        <v>982</v>
      </c>
      <c s="6" r="C5" t="n">
        <v>901</v>
      </c>
      <c s="6" r="D5" t="n">
        <v>1095</v>
      </c>
      <c s="6" r="E5" t="n">
        <v>976</v>
      </c>
    </row>
    <row r="6" spans="1:5">
      <c s="4" r="A6" t="s">
        <v>983</v>
      </c>
      <c s="4" r="B6" t="s">
        <v>34</v>
      </c>
      <c s="6" r="C6" t="n">
        <v>-1268</v>
      </c>
      <c s="6" r="D6" t="n">
        <v>-1059</v>
      </c>
      <c s="6" r="E6" t="n">
        <v>-1271</v>
      </c>
    </row>
    <row r="7" spans="1:5">
      <c s="4" r="A7" t="s">
        <v>984</v>
      </c>
      <c s="6" r="C7" t="n">
        <v>-45</v>
      </c>
      <c s="6" r="D7" t="n">
        <v>-15</v>
      </c>
      <c s="6" r="E7" t="n">
        <v>-24</v>
      </c>
    </row>
    <row r="8" spans="1:5">
      <c s="4" r="A8" t="s">
        <v>985</v>
      </c>
      <c s="6" r="C8" t="n">
        <v>8136</v>
      </c>
      <c s="6" r="D8" t="n">
        <v>8548</v>
      </c>
      <c s="6" r="E8" t="n">
        <v>8527</v>
      </c>
    </row>
    <row r="9" spans="1:5">
      <c s="4" r="A9" t="s">
        <v>986</v>
      </c>
      <c s="6" r="C9" t="n">
        <v>6488</v>
      </c>
      <c s="6" r="D9" t="n">
        <v>6825</v>
      </c>
      <c s="6" r="E9" t="n">
        <v>6853</v>
      </c>
    </row>
    <row r="10" spans="1:5">
      <c s="4" r="A10" t="s">
        <v>987</v>
      </c>
      <c s="8" r="C10" t="n">
        <v>24.98</v>
      </c>
      <c s="8" r="D10" t="n">
        <v>21.39</v>
      </c>
      <c s="8" r="E10" t="n">
        <v>18.53</v>
      </c>
    </row>
    <row r="11" spans="1:5">
      <c s="4" r="A11" t="s">
        <v>988</v>
      </c>
      <c s="9" r="C11" t="n">
        <v>51.73</v>
      </c>
      <c s="9" r="D11" t="n">
        <v>43.13</v>
      </c>
      <c s="9" r="E11" t="n">
        <v>41.73</v>
      </c>
    </row>
    <row r="12" spans="1:5">
      <c s="4" r="A12" t="s">
        <v>989</v>
      </c>
      <c s="4" r="B12" t="s">
        <v>34</v>
      </c>
      <c s="9" r="C12" t="n">
        <v>16.84</v>
      </c>
      <c s="9" r="D12" t="n">
        <v>14.72</v>
      </c>
      <c s="9" r="E12" t="n">
        <v>17.04</v>
      </c>
    </row>
    <row r="13" spans="1:5">
      <c s="4" r="A13" t="s">
        <v>990</v>
      </c>
      <c s="9" r="C13" t="n">
        <v>33.04</v>
      </c>
      <c s="9" r="D13" t="n">
        <v>34.96</v>
      </c>
      <c s="9" r="E13" t="n">
        <v>21.32</v>
      </c>
    </row>
    <row r="14" spans="1:5">
      <c s="4" r="A14" t="s">
        <v>991</v>
      </c>
      <c s="9" r="C14" t="n">
        <v>29.17</v>
      </c>
      <c s="9" r="D14" t="n">
        <v>24.98</v>
      </c>
      <c s="9" r="E14" t="n">
        <v>21.39</v>
      </c>
    </row>
    <row r="15" spans="1:5">
      <c s="4" r="A15" t="s">
        <v>992</v>
      </c>
      <c s="8" r="C15" t="n">
        <v>24.45</v>
      </c>
      <c s="8" r="D15" t="n">
        <v>20.68</v>
      </c>
      <c s="8" r="E15" t="n">
        <v>17.61</v>
      </c>
    </row>
    <row r="16" spans="1:5">
      <c s="4" r="A16" t="s">
        <v>993</v>
      </c>
      <c s="7" r="C16" t="n">
        <v>165</v>
      </c>
    </row>
    <row r="17" spans="1:5">
      <c s="4" r="A17" t="s">
        <v>994</v>
      </c>
      <c s="7" r="C17" t="n">
        <v>38</v>
      </c>
      <c s="7" r="D17" t="n">
        <v>32</v>
      </c>
      <c s="7" r="E17" t="n">
        <v>27</v>
      </c>
    </row>
    <row r="18" spans="1:5">
      <c s="4" r="A18" t="s">
        <v>949</v>
      </c>
    </row>
    <row r="19" spans="1:5">
      <c s="3" r="A19" t="s">
        <v>995</v>
      </c>
    </row>
    <row r="20" spans="1:5">
      <c s="4" r="A20" t="s">
        <v>946</v>
      </c>
      <c s="4" r="C20" t="s">
        <v>947</v>
      </c>
    </row>
    <row r="21" spans="1:5">
      <c s="4" r="A21" t="s">
        <v>939</v>
      </c>
    </row>
    <row r="22" spans="1:5">
      <c s="3" r="A22" t="s">
        <v>995</v>
      </c>
    </row>
    <row r="23" spans="1:5">
      <c s="4" r="A23" t="s">
        <v>946</v>
      </c>
      <c s="4" r="C23" t="s">
        <v>947</v>
      </c>
    </row>
    <row r="24" spans="1:5">
      <c r="A24" t="n"/>
    </row>
    <row r="25" spans="1:5">
      <c s="4" r="A25" t="s">
        <v>34</v>
      </c>
      <c s="4" r="B25" t="s">
        <v>166</v>
      </c>
    </row>
  </sheetData>
  <mergeCells count="4">
    <mergeCell ref="A1:B2"/>
    <mergeCell ref="C1:E1"/>
    <mergeCell ref="A24:D24"/>
    <mergeCell ref="B25:D25"/>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996</v>
      </c>
      <c s="2" r="B1" t="s">
        <v>1</v>
      </c>
    </row>
    <row r="2" spans="1:3">
      <c s="2" r="B2" t="s">
        <v>997</v>
      </c>
    </row>
    <row r="3" spans="1:3">
      <c s="3" r="A3" t="s">
        <v>935</v>
      </c>
    </row>
    <row r="4" spans="1:3">
      <c s="4" r="A4" t="s">
        <v>998</v>
      </c>
      <c s="6" r="B4" t="n">
        <v>8136</v>
      </c>
      <c s="4" r="C4" t="s">
        <v>34</v>
      </c>
    </row>
    <row r="5" spans="1:3">
      <c s="4" r="A5" t="s">
        <v>999</v>
      </c>
      <c s="4" r="B5" t="s">
        <v>1000</v>
      </c>
    </row>
    <row r="6" spans="1:3">
      <c s="4" r="A6" t="s">
        <v>1001</v>
      </c>
      <c s="8" r="B6" t="n">
        <v>29.17</v>
      </c>
    </row>
    <row r="7" spans="1:3">
      <c s="4" r="A7" t="s">
        <v>1002</v>
      </c>
      <c s="6" r="B7" t="n">
        <v>6488</v>
      </c>
      <c s="4" r="C7" t="s">
        <v>34</v>
      </c>
    </row>
    <row r="8" spans="1:3">
      <c s="4" r="A8" t="s">
        <v>1003</v>
      </c>
      <c s="4" r="B8" t="s">
        <v>1004</v>
      </c>
    </row>
    <row r="9" spans="1:3">
      <c s="4" r="A9" t="s">
        <v>1005</v>
      </c>
      <c s="8" r="B9" t="n">
        <v>24.45</v>
      </c>
    </row>
    <row r="10" spans="1:3">
      <c s="4" r="A10" t="s">
        <v>1006</v>
      </c>
      <c s="7" r="B10" t="n">
        <v>165</v>
      </c>
    </row>
    <row r="11" spans="1:3">
      <c s="4" r="A11" t="s">
        <v>1007</v>
      </c>
      <c s="7" r="B11" t="n">
        <v>161</v>
      </c>
    </row>
    <row r="12" spans="1:3">
      <c s="4" r="A12" t="s">
        <v>1008</v>
      </c>
    </row>
    <row r="13" spans="1:3">
      <c s="3" r="A13" t="s">
        <v>935</v>
      </c>
    </row>
    <row r="14" spans="1:3">
      <c s="4" r="A14" t="s">
        <v>998</v>
      </c>
      <c s="6" r="B14" t="n">
        <v>722</v>
      </c>
      <c s="4" r="C14" t="s">
        <v>34</v>
      </c>
    </row>
    <row r="15" spans="1:3">
      <c s="4" r="A15" t="s">
        <v>999</v>
      </c>
      <c s="4" r="B15" t="s">
        <v>1009</v>
      </c>
    </row>
    <row r="16" spans="1:3">
      <c s="4" r="A16" t="s">
        <v>1001</v>
      </c>
      <c s="8" r="B16" t="n">
        <v>6.74</v>
      </c>
    </row>
    <row r="17" spans="1:3">
      <c s="4" r="A17" t="s">
        <v>1002</v>
      </c>
      <c s="6" r="B17" t="n">
        <v>722</v>
      </c>
      <c s="4" r="C17" t="s">
        <v>34</v>
      </c>
    </row>
    <row r="18" spans="1:3">
      <c s="4" r="A18" t="s">
        <v>1003</v>
      </c>
      <c s="4" r="B18" t="s">
        <v>1009</v>
      </c>
    </row>
    <row r="19" spans="1:3">
      <c s="4" r="A19" t="s">
        <v>1005</v>
      </c>
      <c s="8" r="B19" t="n">
        <v>6.74</v>
      </c>
    </row>
    <row r="20" spans="1:3">
      <c s="4" r="A20" t="s">
        <v>1010</v>
      </c>
      <c s="6" r="B20" t="n">
        <v>6</v>
      </c>
    </row>
    <row r="21" spans="1:3">
      <c s="4" r="A21" t="s">
        <v>1011</v>
      </c>
      <c s="7" r="B21" t="n">
        <v>10</v>
      </c>
    </row>
    <row r="22" spans="1:3">
      <c s="4" r="A22" t="s">
        <v>1012</v>
      </c>
    </row>
    <row r="23" spans="1:3">
      <c s="3" r="A23" t="s">
        <v>935</v>
      </c>
    </row>
    <row r="24" spans="1:3">
      <c s="4" r="A24" t="s">
        <v>998</v>
      </c>
      <c s="6" r="B24" t="n">
        <v>844</v>
      </c>
      <c s="4" r="C24" t="s">
        <v>34</v>
      </c>
    </row>
    <row r="25" spans="1:3">
      <c s="4" r="A25" t="s">
        <v>999</v>
      </c>
      <c s="4" r="B25" t="s">
        <v>1013</v>
      </c>
    </row>
    <row r="26" spans="1:3">
      <c s="4" r="A26" t="s">
        <v>1001</v>
      </c>
      <c s="8" r="B26" t="n">
        <v>13.12</v>
      </c>
    </row>
    <row r="27" spans="1:3">
      <c s="4" r="A27" t="s">
        <v>1002</v>
      </c>
      <c s="6" r="B27" t="n">
        <v>844</v>
      </c>
      <c s="4" r="C27" t="s">
        <v>34</v>
      </c>
    </row>
    <row r="28" spans="1:3">
      <c s="4" r="A28" t="s">
        <v>1003</v>
      </c>
      <c s="4" r="B28" t="s">
        <v>1013</v>
      </c>
    </row>
    <row r="29" spans="1:3">
      <c s="4" r="A29" t="s">
        <v>1005</v>
      </c>
      <c s="8" r="B29" t="n">
        <v>13.12</v>
      </c>
    </row>
    <row r="30" spans="1:3">
      <c s="4" r="A30" t="s">
        <v>1010</v>
      </c>
      <c s="9" r="B30" t="n">
        <v>10.01</v>
      </c>
    </row>
    <row r="31" spans="1:3">
      <c s="4" r="A31" t="s">
        <v>1011</v>
      </c>
      <c s="7" r="B31" t="n">
        <v>14</v>
      </c>
    </row>
    <row r="32" spans="1:3">
      <c s="4" r="A32" t="s">
        <v>954</v>
      </c>
    </row>
    <row r="33" spans="1:3">
      <c s="3" r="A33" t="s">
        <v>935</v>
      </c>
    </row>
    <row r="34" spans="1:3">
      <c s="4" r="A34" t="s">
        <v>998</v>
      </c>
      <c s="6" r="B34" t="n">
        <v>970</v>
      </c>
      <c s="4" r="C34" t="s">
        <v>34</v>
      </c>
    </row>
    <row r="35" spans="1:3">
      <c s="4" r="A35" t="s">
        <v>999</v>
      </c>
      <c s="4" r="B35" t="s">
        <v>1014</v>
      </c>
    </row>
    <row r="36" spans="1:3">
      <c s="4" r="A36" t="s">
        <v>1001</v>
      </c>
      <c s="8" r="B36" t="n">
        <v>15.81</v>
      </c>
    </row>
    <row r="37" spans="1:3">
      <c s="4" r="A37" t="s">
        <v>1002</v>
      </c>
      <c s="6" r="B37" t="n">
        <v>970</v>
      </c>
      <c s="4" r="C37" t="s">
        <v>34</v>
      </c>
    </row>
    <row r="38" spans="1:3">
      <c s="4" r="A38" t="s">
        <v>1003</v>
      </c>
      <c s="4" r="B38" t="s">
        <v>1014</v>
      </c>
    </row>
    <row r="39" spans="1:3">
      <c s="4" r="A39" t="s">
        <v>1005</v>
      </c>
      <c s="8" r="B39" t="n">
        <v>15.81</v>
      </c>
    </row>
    <row r="40" spans="1:3">
      <c s="4" r="A40" t="s">
        <v>1010</v>
      </c>
      <c s="9" r="B40" t="n">
        <v>14.01</v>
      </c>
    </row>
    <row r="41" spans="1:3">
      <c s="4" r="A41" t="s">
        <v>1011</v>
      </c>
      <c s="7" r="B41" t="n">
        <v>19</v>
      </c>
    </row>
    <row r="42" spans="1:3">
      <c s="4" r="A42" t="s">
        <v>957</v>
      </c>
    </row>
    <row r="43" spans="1:3">
      <c s="3" r="A43" t="s">
        <v>935</v>
      </c>
    </row>
    <row r="44" spans="1:3">
      <c s="4" r="A44" t="s">
        <v>998</v>
      </c>
      <c s="6" r="B44" t="n">
        <v>1635</v>
      </c>
      <c s="4" r="C44" t="s">
        <v>34</v>
      </c>
    </row>
    <row r="45" spans="1:3">
      <c s="4" r="A45" t="s">
        <v>999</v>
      </c>
      <c s="4" r="B45" t="s">
        <v>1015</v>
      </c>
    </row>
    <row r="46" spans="1:3">
      <c s="4" r="A46" t="s">
        <v>1001</v>
      </c>
      <c s="8" r="B46" t="n">
        <v>25.35</v>
      </c>
    </row>
    <row r="47" spans="1:3">
      <c s="4" r="A47" t="s">
        <v>1002</v>
      </c>
      <c s="6" r="B47" t="n">
        <v>1635</v>
      </c>
      <c s="4" r="C47" t="s">
        <v>34</v>
      </c>
    </row>
    <row r="48" spans="1:3">
      <c s="4" r="A48" t="s">
        <v>1003</v>
      </c>
      <c s="4" r="B48" t="s">
        <v>1015</v>
      </c>
    </row>
    <row r="49" spans="1:3">
      <c s="4" r="A49" t="s">
        <v>1005</v>
      </c>
      <c s="8" r="B49" t="n">
        <v>25.35</v>
      </c>
    </row>
    <row r="50" spans="1:3">
      <c s="4" r="A50" t="s">
        <v>1010</v>
      </c>
      <c s="6" r="B50" t="n">
        <v>24</v>
      </c>
    </row>
    <row r="51" spans="1:3">
      <c s="4" r="A51" t="s">
        <v>1011</v>
      </c>
      <c s="7" r="B51" t="n">
        <v>29</v>
      </c>
    </row>
    <row r="52" spans="1:3">
      <c s="4" r="A52" t="s">
        <v>958</v>
      </c>
    </row>
    <row r="53" spans="1:3">
      <c s="3" r="A53" t="s">
        <v>935</v>
      </c>
    </row>
    <row r="54" spans="1:3">
      <c s="4" r="A54" t="s">
        <v>998</v>
      </c>
      <c s="6" r="B54" t="n">
        <v>1040</v>
      </c>
      <c s="4" r="C54" t="s">
        <v>34</v>
      </c>
    </row>
    <row r="55" spans="1:3">
      <c s="4" r="A55" t="s">
        <v>999</v>
      </c>
      <c s="4" r="B55" t="s">
        <v>1016</v>
      </c>
    </row>
    <row r="56" spans="1:3">
      <c s="4" r="A56" t="s">
        <v>1001</v>
      </c>
      <c s="8" r="B56" t="n">
        <v>30.79</v>
      </c>
    </row>
    <row r="57" spans="1:3">
      <c s="4" r="A57" t="s">
        <v>1002</v>
      </c>
      <c s="6" r="B57" t="n">
        <v>1040</v>
      </c>
      <c s="4" r="C57" t="s">
        <v>34</v>
      </c>
    </row>
    <row r="58" spans="1:3">
      <c s="4" r="A58" t="s">
        <v>1003</v>
      </c>
      <c s="4" r="B58" t="s">
        <v>1016</v>
      </c>
    </row>
    <row r="59" spans="1:3">
      <c s="4" r="A59" t="s">
        <v>1005</v>
      </c>
      <c s="8" r="B59" t="n">
        <v>30.79</v>
      </c>
    </row>
    <row r="60" spans="1:3">
      <c s="4" r="A60" t="s">
        <v>1010</v>
      </c>
      <c s="9" r="B60" t="n">
        <v>29.01</v>
      </c>
    </row>
    <row r="61" spans="1:3">
      <c s="4" r="A61" t="s">
        <v>1011</v>
      </c>
      <c s="7" r="B61" t="n">
        <v>35</v>
      </c>
    </row>
    <row r="62" spans="1:3">
      <c s="4" r="A62" t="s">
        <v>1017</v>
      </c>
    </row>
    <row r="63" spans="1:3">
      <c s="3" r="A63" t="s">
        <v>935</v>
      </c>
    </row>
    <row r="64" spans="1:3">
      <c s="4" r="A64" t="s">
        <v>998</v>
      </c>
      <c s="6" r="B64" t="n">
        <v>2925</v>
      </c>
      <c s="4" r="C64" t="s">
        <v>34</v>
      </c>
    </row>
    <row r="65" spans="1:3">
      <c s="4" r="A65" t="s">
        <v>999</v>
      </c>
      <c s="4" r="B65" t="s">
        <v>1018</v>
      </c>
    </row>
    <row r="66" spans="1:3">
      <c s="4" r="A66" t="s">
        <v>1001</v>
      </c>
      <c s="8" r="B66" t="n">
        <v>45.33</v>
      </c>
    </row>
    <row r="67" spans="1:3">
      <c s="4" r="A67" t="s">
        <v>1002</v>
      </c>
      <c s="6" r="B67" t="n">
        <v>1277</v>
      </c>
      <c s="4" r="C67" t="s">
        <v>34</v>
      </c>
    </row>
    <row r="68" spans="1:3">
      <c s="4" r="A68" t="s">
        <v>1003</v>
      </c>
      <c s="4" r="B68" t="s">
        <v>1019</v>
      </c>
    </row>
    <row r="69" spans="1:3">
      <c s="4" r="A69" t="s">
        <v>1005</v>
      </c>
      <c s="8" r="B69" t="n">
        <v>42.21</v>
      </c>
    </row>
    <row r="70" spans="1:3">
      <c s="4" r="A70" t="s">
        <v>1010</v>
      </c>
      <c s="8" r="B70" t="n">
        <v>35.01</v>
      </c>
    </row>
    <row r="71" spans="1:3">
      <c r="A71" t="n"/>
    </row>
    <row r="72" spans="1:3">
      <c s="4" r="A72" t="s">
        <v>34</v>
      </c>
      <c s="4" r="B72" t="s">
        <v>1020</v>
      </c>
    </row>
  </sheetData>
  <mergeCells count="5">
    <mergeCell ref="A1:A2"/>
    <mergeCell ref="B1:C1"/>
    <mergeCell ref="B2:C2"/>
    <mergeCell ref="A71:C71"/>
    <mergeCell ref="B72:C7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021</v>
      </c>
      <c s="2" r="C1" t="s">
        <v>1</v>
      </c>
    </row>
    <row r="2" spans="1:5">
      <c s="2" r="C2" t="s">
        <v>2</v>
      </c>
      <c s="2" r="D2" t="s">
        <v>30</v>
      </c>
      <c s="2" r="E2" t="s">
        <v>31</v>
      </c>
    </row>
    <row r="3" spans="1:5">
      <c s="3" r="A3" t="s">
        <v>935</v>
      </c>
    </row>
    <row r="4" spans="1:5">
      <c s="4" r="A4" t="s">
        <v>962</v>
      </c>
      <c s="4" r="B4" t="s">
        <v>591</v>
      </c>
      <c s="4" r="C4" t="s">
        <v>963</v>
      </c>
      <c s="4" r="D4" t="s">
        <v>657</v>
      </c>
      <c s="4" r="E4" t="s">
        <v>964</v>
      </c>
    </row>
    <row r="5" spans="1:5">
      <c s="4" r="A5" t="s">
        <v>965</v>
      </c>
      <c s="4" r="B5" t="s">
        <v>966</v>
      </c>
      <c s="4" r="C5" t="s">
        <v>967</v>
      </c>
      <c s="4" r="D5" t="s">
        <v>967</v>
      </c>
      <c s="4" r="E5" t="s">
        <v>968</v>
      </c>
    </row>
    <row r="6" spans="1:5">
      <c s="4" r="A6" t="s">
        <v>969</v>
      </c>
      <c s="4" r="B6" t="s">
        <v>970</v>
      </c>
      <c s="4" r="C6" t="s">
        <v>971</v>
      </c>
      <c s="4" r="D6" t="s">
        <v>971</v>
      </c>
      <c s="4" r="E6" t="s">
        <v>972</v>
      </c>
    </row>
    <row r="7" spans="1:5">
      <c s="4" r="A7" t="s">
        <v>943</v>
      </c>
    </row>
    <row r="8" spans="1:5">
      <c s="3" r="A8" t="s">
        <v>935</v>
      </c>
    </row>
    <row r="9" spans="1:5">
      <c s="4" r="A9" t="s">
        <v>1022</v>
      </c>
      <c s="8" r="C9" t="n">
        <v>50.3</v>
      </c>
      <c s="8" r="D9" t="n">
        <v>44.18</v>
      </c>
      <c s="8" r="E9" t="n">
        <v>41.28</v>
      </c>
    </row>
    <row r="10" spans="1:5">
      <c s="4" r="A10" t="s">
        <v>951</v>
      </c>
    </row>
    <row r="11" spans="1:5">
      <c s="3" r="A11" t="s">
        <v>935</v>
      </c>
    </row>
    <row r="12" spans="1:5">
      <c s="4" r="A12" t="s">
        <v>1022</v>
      </c>
      <c s="9" r="C12" t="n">
        <v>51.73</v>
      </c>
      <c s="9" r="D12" t="n">
        <v>44.51</v>
      </c>
      <c s="9" r="E12" t="n">
        <v>43.12</v>
      </c>
    </row>
    <row r="13" spans="1:5">
      <c s="4" r="A13" t="s">
        <v>1023</v>
      </c>
    </row>
    <row r="14" spans="1:5">
      <c s="3" r="A14" t="s">
        <v>935</v>
      </c>
    </row>
    <row r="15" spans="1:5">
      <c s="4" r="A15" t="s">
        <v>1022</v>
      </c>
      <c s="9" r="C15" t="n">
        <v>50.3</v>
      </c>
      <c s="9" r="D15" t="n">
        <v>44.18</v>
      </c>
      <c s="9" r="E15" t="n">
        <v>41.28</v>
      </c>
    </row>
    <row r="16" spans="1:5">
      <c s="4" r="A16" t="s">
        <v>1024</v>
      </c>
    </row>
    <row r="17" spans="1:5">
      <c s="3" r="A17" t="s">
        <v>935</v>
      </c>
    </row>
    <row r="18" spans="1:5">
      <c s="4" r="A18" t="s">
        <v>1022</v>
      </c>
      <c s="9" r="C18" t="n">
        <v>51.73</v>
      </c>
    </row>
    <row r="19" spans="1:5">
      <c s="4" r="A19" t="s">
        <v>1025</v>
      </c>
    </row>
    <row r="20" spans="1:5">
      <c s="3" r="A20" t="s">
        <v>935</v>
      </c>
    </row>
    <row r="21" spans="1:5">
      <c s="4" r="A21" t="s">
        <v>1022</v>
      </c>
      <c s="4" r="B21" t="s">
        <v>806</v>
      </c>
      <c s="8" r="C21" t="n">
        <v>49.88</v>
      </c>
      <c s="8" r="D21" t="n">
        <v>44.51</v>
      </c>
      <c s="8" r="E21" t="n">
        <v>43.12</v>
      </c>
    </row>
    <row r="22" spans="1:5">
      <c r="A22" t="n"/>
    </row>
    <row r="23" spans="1:5">
      <c s="4" r="A23" t="s">
        <v>34</v>
      </c>
      <c s="4" r="B23" t="s">
        <v>975</v>
      </c>
    </row>
    <row r="24" spans="1:5">
      <c s="4" r="A24" t="s">
        <v>39</v>
      </c>
      <c s="4" r="B24" t="s">
        <v>975</v>
      </c>
    </row>
    <row r="25" spans="1:5">
      <c s="4" r="A25" t="s">
        <v>46</v>
      </c>
      <c s="4" r="B25" t="s">
        <v>976</v>
      </c>
    </row>
    <row r="26" spans="1:5">
      <c s="4" r="A26" t="s">
        <v>654</v>
      </c>
      <c s="4" r="B26" t="s">
        <v>976</v>
      </c>
    </row>
    <row r="27" spans="1:5">
      <c s="4" r="A27" t="s">
        <v>659</v>
      </c>
      <c s="4" r="B27" t="s">
        <v>977</v>
      </c>
    </row>
    <row r="28" spans="1:5">
      <c s="4" r="A28" t="s">
        <v>804</v>
      </c>
      <c s="4" r="B28" t="s">
        <v>977</v>
      </c>
    </row>
    <row r="29" spans="1:5">
      <c s="4" r="A29" t="s">
        <v>806</v>
      </c>
      <c s="4" r="B29" t="s">
        <v>1026</v>
      </c>
    </row>
  </sheetData>
  <mergeCells count="10">
    <mergeCell ref="A1:B2"/>
    <mergeCell ref="C1:E1"/>
    <mergeCell ref="A22:D22"/>
    <mergeCell ref="B23:D23"/>
    <mergeCell ref="B24:D24"/>
    <mergeCell ref="B25:D25"/>
    <mergeCell ref="B26:D26"/>
    <mergeCell ref="B27:D27"/>
    <mergeCell ref="B28:D28"/>
    <mergeCell ref="B29:D29"/>
  </mergeCells>
  <pageMargins bottom="1" footer="0.5" header="0.5" left="0.75" right="0.75" top="1"/>
</worksheet>
</file>

<file path=xl/worksheets/sheet93.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s="1" r="A1" t="s">
        <v>1027</v>
      </c>
      <c s="2" r="C1" t="s">
        <v>1</v>
      </c>
    </row>
    <row r="2" spans="1:8">
      <c s="2" r="C2" t="s">
        <v>2</v>
      </c>
      <c s="2" r="E2" t="s">
        <v>30</v>
      </c>
      <c s="2" r="G2" t="s">
        <v>31</v>
      </c>
    </row>
    <row r="3" spans="1:8">
      <c s="3" r="A3" t="s">
        <v>1028</v>
      </c>
    </row>
    <row r="4" spans="1:8">
      <c s="4" r="A4" t="s">
        <v>1029</v>
      </c>
      <c s="7" r="C4" t="n">
        <v>19</v>
      </c>
      <c s="7" r="E4" t="n">
        <v>54</v>
      </c>
      <c s="7" r="G4" t="n">
        <v>90</v>
      </c>
    </row>
    <row r="5" spans="1:8">
      <c s="4" r="A5" t="s">
        <v>1030</v>
      </c>
      <c s="6" r="C5" t="n">
        <v>200</v>
      </c>
    </row>
    <row r="6" spans="1:8">
      <c s="4" r="A6" t="s">
        <v>1031</v>
      </c>
      <c s="6" r="C6" t="n">
        <v>400</v>
      </c>
    </row>
    <row r="7" spans="1:8">
      <c s="4" r="A7" t="s">
        <v>1032</v>
      </c>
      <c s="6" r="C7" t="n">
        <v>800</v>
      </c>
    </row>
    <row r="8" spans="1:8">
      <c s="4" r="A8" t="s">
        <v>943</v>
      </c>
    </row>
    <row r="9" spans="1:8">
      <c s="3" r="A9" t="s">
        <v>1028</v>
      </c>
    </row>
    <row r="10" spans="1:8">
      <c s="4" r="A10" t="s">
        <v>1033</v>
      </c>
      <c s="6" r="C10" t="n">
        <v>431</v>
      </c>
      <c s="6" r="E10" t="n">
        <v>524</v>
      </c>
      <c s="6" r="G10" t="n">
        <v>551</v>
      </c>
    </row>
    <row r="11" spans="1:8">
      <c s="4" r="A11" t="s">
        <v>1034</v>
      </c>
      <c s="6" r="C11" t="n">
        <v>274</v>
      </c>
      <c s="6" r="E11" t="n">
        <v>184</v>
      </c>
      <c s="6" r="G11" t="n">
        <v>149</v>
      </c>
    </row>
    <row r="12" spans="1:8">
      <c s="4" r="A12" t="s">
        <v>1035</v>
      </c>
      <c s="4" r="B12" t="s">
        <v>34</v>
      </c>
      <c s="6" r="C12" t="n">
        <v>-124</v>
      </c>
      <c s="6" r="E12" t="n">
        <v>-258</v>
      </c>
      <c s="6" r="G12" t="n">
        <v>-157</v>
      </c>
    </row>
    <row r="13" spans="1:8">
      <c s="4" r="A13" t="s">
        <v>1036</v>
      </c>
      <c s="6" r="C13" t="n">
        <v>-26</v>
      </c>
      <c s="6" r="E13" t="n">
        <v>-19</v>
      </c>
      <c s="6" r="G13" t="n">
        <v>-19</v>
      </c>
    </row>
    <row r="14" spans="1:8">
      <c s="4" r="A14" t="s">
        <v>1037</v>
      </c>
      <c s="6" r="C14" t="n">
        <v>555</v>
      </c>
      <c s="4" r="D14" t="s">
        <v>39</v>
      </c>
      <c s="6" r="E14" t="n">
        <v>431</v>
      </c>
      <c s="6" r="G14" t="n">
        <v>524</v>
      </c>
    </row>
    <row r="15" spans="1:8">
      <c s="4" r="A15" t="s">
        <v>1038</v>
      </c>
      <c s="8" r="C15" t="n">
        <v>39.72</v>
      </c>
      <c s="8" r="E15" t="n">
        <v>31.34</v>
      </c>
      <c s="8" r="G15" t="n">
        <v>26.8</v>
      </c>
    </row>
    <row r="16" spans="1:8">
      <c s="4" r="A16" t="s">
        <v>1039</v>
      </c>
      <c s="9" r="C16" t="n">
        <v>50.3</v>
      </c>
      <c s="9" r="E16" t="n">
        <v>44.18</v>
      </c>
      <c s="9" r="G16" t="n">
        <v>41.28</v>
      </c>
    </row>
    <row r="17" spans="1:8">
      <c s="4" r="A17" t="s">
        <v>1040</v>
      </c>
      <c s="4" r="B17" t="s">
        <v>34</v>
      </c>
      <c s="9" r="C17" t="n">
        <v>32.72</v>
      </c>
      <c s="9" r="E17" t="n">
        <v>26.28</v>
      </c>
      <c s="9" r="G17" t="n">
        <v>25.24</v>
      </c>
    </row>
    <row r="18" spans="1:8">
      <c s="4" r="A18" t="s">
        <v>1041</v>
      </c>
      <c s="9" r="C18" t="n">
        <v>38.16</v>
      </c>
      <c s="9" r="E18" t="n">
        <v>34.87</v>
      </c>
      <c s="9" r="G18" t="n">
        <v>27.87</v>
      </c>
    </row>
    <row r="19" spans="1:8">
      <c s="4" r="A19" t="s">
        <v>1042</v>
      </c>
      <c s="8" r="C19" t="n">
        <v>46.58</v>
      </c>
      <c s="4" r="D19" t="s">
        <v>39</v>
      </c>
      <c s="8" r="E19" t="n">
        <v>39.72</v>
      </c>
      <c s="8" r="G19" t="n">
        <v>31.34</v>
      </c>
    </row>
    <row r="20" spans="1:8">
      <c s="4" r="A20" t="s">
        <v>951</v>
      </c>
    </row>
    <row r="21" spans="1:8">
      <c s="3" r="A21" t="s">
        <v>1028</v>
      </c>
    </row>
    <row r="22" spans="1:8">
      <c s="4" r="A22" t="s">
        <v>1033</v>
      </c>
      <c s="6" r="C22" t="n">
        <v>1680</v>
      </c>
      <c s="6" r="E22" t="n">
        <v>2230</v>
      </c>
      <c s="6" r="G22" t="n">
        <v>4043</v>
      </c>
    </row>
    <row r="23" spans="1:8">
      <c s="4" r="A23" t="s">
        <v>1034</v>
      </c>
      <c s="6" r="C23" t="n">
        <v>356</v>
      </c>
      <c s="6" r="E23" t="n">
        <v>388</v>
      </c>
      <c s="6" r="G23" t="n">
        <v>377</v>
      </c>
    </row>
    <row r="24" spans="1:8">
      <c s="4" r="A24" t="s">
        <v>1035</v>
      </c>
      <c s="4" r="B24" t="s">
        <v>34</v>
      </c>
      <c s="6" r="C24" t="n">
        <v>-290</v>
      </c>
      <c s="6" r="E24" t="n">
        <v>-942</v>
      </c>
      <c s="6" r="G24" t="n">
        <v>-2295</v>
      </c>
    </row>
    <row r="25" spans="1:8">
      <c s="4" r="A25" t="s">
        <v>1036</v>
      </c>
      <c s="6" r="C25" t="n">
        <v>-41</v>
      </c>
      <c s="6" r="E25" t="n">
        <v>-35</v>
      </c>
      <c s="6" r="G25" t="n">
        <v>-35</v>
      </c>
    </row>
    <row r="26" spans="1:8">
      <c s="4" r="A26" t="s">
        <v>1043</v>
      </c>
      <c s="6" r="C26" t="n">
        <v>164</v>
      </c>
      <c s="4" r="D26" t="s">
        <v>46</v>
      </c>
      <c s="6" r="E26" t="n">
        <v>39</v>
      </c>
      <c s="4" r="F26" t="s">
        <v>654</v>
      </c>
      <c s="6" r="G26" t="n">
        <v>140</v>
      </c>
      <c s="4" r="H26" t="s">
        <v>659</v>
      </c>
    </row>
    <row r="27" spans="1:8">
      <c s="4" r="A27" t="s">
        <v>1037</v>
      </c>
      <c s="6" r="C27" t="n">
        <v>1869</v>
      </c>
      <c s="4" r="D27" t="s">
        <v>39</v>
      </c>
      <c s="6" r="E27" t="n">
        <v>1680</v>
      </c>
      <c s="6" r="G27" t="n">
        <v>2230</v>
      </c>
    </row>
    <row r="28" spans="1:8">
      <c s="4" r="A28" t="s">
        <v>1038</v>
      </c>
      <c s="8" r="C28" t="n">
        <v>38.37</v>
      </c>
      <c s="8" r="E28" t="n">
        <v>31.25</v>
      </c>
      <c s="8" r="G28" t="n">
        <v>20.26</v>
      </c>
    </row>
    <row r="29" spans="1:8">
      <c s="4" r="A29" t="s">
        <v>1039</v>
      </c>
      <c s="9" r="C29" t="n">
        <v>51.73</v>
      </c>
      <c s="9" r="E29" t="n">
        <v>44.51</v>
      </c>
      <c s="9" r="G29" t="n">
        <v>43.12</v>
      </c>
    </row>
    <row r="30" spans="1:8">
      <c s="4" r="A30" t="s">
        <v>1040</v>
      </c>
      <c s="4" r="B30" t="s">
        <v>34</v>
      </c>
      <c s="9" r="C30" t="n">
        <v>26.43</v>
      </c>
      <c s="9" r="E30" t="n">
        <v>24.5</v>
      </c>
      <c s="9" r="G30" t="n">
        <v>15.22</v>
      </c>
    </row>
    <row r="31" spans="1:8">
      <c s="4" r="A31" t="s">
        <v>1041</v>
      </c>
      <c s="9" r="C31" t="n">
        <v>38.38</v>
      </c>
      <c s="9" r="E31" t="n">
        <v>33.93</v>
      </c>
      <c s="9" r="G31" t="n">
        <v>27.74</v>
      </c>
    </row>
    <row r="32" spans="1:8">
      <c s="4" r="A32" t="s">
        <v>1044</v>
      </c>
      <c s="9" r="C32" t="n">
        <v>42.49</v>
      </c>
      <c s="4" r="D32" t="s">
        <v>46</v>
      </c>
      <c s="9" r="E32" t="n">
        <v>39.19</v>
      </c>
      <c s="4" r="F32" t="s">
        <v>654</v>
      </c>
      <c s="9" r="G32" t="n">
        <v>39.09</v>
      </c>
      <c s="4" r="H32" t="s">
        <v>659</v>
      </c>
    </row>
    <row r="33" spans="1:8">
      <c s="4" r="A33" t="s">
        <v>1042</v>
      </c>
      <c s="8" r="C33" t="n">
        <v>43.27</v>
      </c>
      <c s="4" r="D33" t="s">
        <v>39</v>
      </c>
      <c s="8" r="E33" t="n">
        <v>38.37</v>
      </c>
      <c s="8" r="G33" t="n">
        <v>31.25</v>
      </c>
    </row>
    <row r="34" spans="1:8">
      <c s="4" r="A34" t="s">
        <v>1045</v>
      </c>
    </row>
    <row r="35" spans="1:8">
      <c s="3" r="A35" t="s">
        <v>1028</v>
      </c>
    </row>
    <row r="36" spans="1:8">
      <c s="4" r="A36" t="s">
        <v>1046</v>
      </c>
      <c s="4" r="C36" t="s">
        <v>1047</v>
      </c>
    </row>
    <row r="37" spans="1:8">
      <c s="4" r="A37" t="s">
        <v>1048</v>
      </c>
    </row>
    <row r="38" spans="1:8">
      <c s="3" r="A38" t="s">
        <v>1028</v>
      </c>
    </row>
    <row r="39" spans="1:8">
      <c s="4" r="A39" t="s">
        <v>1046</v>
      </c>
      <c s="4" r="C39" t="s">
        <v>1049</v>
      </c>
    </row>
    <row r="40" spans="1:8">
      <c s="4" r="A40" t="s">
        <v>1050</v>
      </c>
    </row>
    <row r="41" spans="1:8">
      <c s="3" r="A41" t="s">
        <v>1028</v>
      </c>
    </row>
    <row r="42" spans="1:8">
      <c s="4" r="A42" t="s">
        <v>1046</v>
      </c>
      <c s="4" r="C42" t="s">
        <v>1051</v>
      </c>
    </row>
    <row r="43" spans="1:8">
      <c r="A43" t="n"/>
    </row>
    <row r="44" spans="1:8">
      <c s="4" r="A44" t="s">
        <v>34</v>
      </c>
      <c s="4" r="B44" t="s">
        <v>1052</v>
      </c>
    </row>
    <row r="45" spans="1:8">
      <c s="4" r="A45" t="s">
        <v>39</v>
      </c>
      <c s="4" r="B45" t="s">
        <v>1053</v>
      </c>
    </row>
    <row r="46" spans="1:8">
      <c s="4" r="A46" t="s">
        <v>46</v>
      </c>
      <c s="4" r="B46" t="s">
        <v>1054</v>
      </c>
    </row>
    <row r="47" spans="1:8">
      <c s="4" r="A47" t="s">
        <v>654</v>
      </c>
      <c s="4" r="B47" t="s">
        <v>1055</v>
      </c>
    </row>
    <row r="48" spans="1:8">
      <c s="4" r="A48" t="s">
        <v>659</v>
      </c>
      <c s="4" r="B48" t="s">
        <v>1056</v>
      </c>
    </row>
  </sheetData>
  <mergeCells count="11">
    <mergeCell ref="A1:B2"/>
    <mergeCell ref="C1:H1"/>
    <mergeCell ref="C2:D2"/>
    <mergeCell ref="E2:F2"/>
    <mergeCell ref="G2:H2"/>
    <mergeCell ref="A43:G43"/>
    <mergeCell ref="B44:G44"/>
    <mergeCell ref="B45:G45"/>
    <mergeCell ref="B46:G46"/>
    <mergeCell ref="B47:G47"/>
    <mergeCell ref="B48:G48"/>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1057</v>
      </c>
      <c s="2" r="B1" t="s">
        <v>1058</v>
      </c>
    </row>
    <row r="2" spans="1:2">
      <c s="4" r="A2" t="s">
        <v>1059</v>
      </c>
    </row>
    <row r="3" spans="1:2">
      <c s="3" r="A3" t="s">
        <v>935</v>
      </c>
    </row>
    <row r="4" spans="1:2">
      <c s="4" r="A4" t="s">
        <v>1060</v>
      </c>
      <c s="11" r="B4" t="n">
        <v>7.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Y21"/>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 customWidth="1" max="5" min="5" width="12"/>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2"/>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14"/>
  </cols>
  <sheetData>
    <row r="1" spans="1:25">
      <c s="1" r="A1" t="s">
        <v>1061</v>
      </c>
      <c s="2" r="C1" t="s">
        <v>1062</v>
      </c>
      <c s="2" r="D1" t="s">
        <v>2</v>
      </c>
      <c s="2" r="F1" t="s">
        <v>385</v>
      </c>
      <c s="2" r="G1" t="s">
        <v>46</v>
      </c>
      <c s="2" r="H1" t="s">
        <v>4</v>
      </c>
      <c s="2" r="I1" t="s">
        <v>654</v>
      </c>
      <c s="2" r="J1" t="s">
        <v>386</v>
      </c>
      <c s="2" r="K1" t="s">
        <v>659</v>
      </c>
      <c s="2" r="L1" t="s">
        <v>30</v>
      </c>
      <c s="2" r="N1" t="s">
        <v>387</v>
      </c>
      <c s="2" r="O1" t="s">
        <v>46</v>
      </c>
      <c s="2" r="P1" t="s">
        <v>388</v>
      </c>
      <c s="2" r="Q1" t="s">
        <v>654</v>
      </c>
      <c s="2" r="R1" t="s">
        <v>389</v>
      </c>
      <c s="2" r="S1" t="s">
        <v>659</v>
      </c>
      <c s="2" r="T1" t="s">
        <v>2</v>
      </c>
      <c s="2" r="V1" t="s">
        <v>30</v>
      </c>
      <c s="2" r="X1" t="s">
        <v>31</v>
      </c>
      <c s="2" r="Y1" t="s">
        <v>394</v>
      </c>
    </row>
    <row r="2" spans="1:25">
      <c s="3" r="A2" t="s">
        <v>206</v>
      </c>
    </row>
    <row r="3" spans="1:25">
      <c s="4" r="A3" t="s">
        <v>44</v>
      </c>
      <c s="7" r="D3" t="n">
        <v>156</v>
      </c>
      <c s="4" r="E3" t="s">
        <v>591</v>
      </c>
      <c s="7" r="F3" t="n">
        <v>168</v>
      </c>
      <c s="7" r="H3" t="n">
        <v>176</v>
      </c>
      <c s="7" r="J3" t="n">
        <v>96</v>
      </c>
      <c s="7" r="L3" t="n">
        <v>112</v>
      </c>
      <c s="4" r="M3" t="s">
        <v>591</v>
      </c>
      <c s="7" r="N3" t="n">
        <v>238</v>
      </c>
      <c s="7" r="P3" t="n">
        <v>198</v>
      </c>
      <c s="7" r="R3" t="n">
        <v>115</v>
      </c>
      <c s="7" r="T3" t="n">
        <v>596</v>
      </c>
      <c s="7" r="V3" t="n">
        <v>663</v>
      </c>
      <c s="7" r="X3" t="n">
        <v>667</v>
      </c>
    </row>
    <row r="4" spans="1:25">
      <c s="4" r="A4" t="s">
        <v>1063</v>
      </c>
      <c s="6" r="T4" t="n">
        <v>231000000</v>
      </c>
      <c s="6" r="V4" t="n">
        <v>247000000</v>
      </c>
      <c s="6" r="X4" t="n">
        <v>268000000</v>
      </c>
    </row>
    <row r="5" spans="1:25">
      <c s="4" r="A5" t="s">
        <v>1064</v>
      </c>
      <c s="4" r="B5" t="s">
        <v>804</v>
      </c>
      <c s="6" r="T5" t="n">
        <v>4000000</v>
      </c>
      <c s="6" r="V5" t="n">
        <v>5000000</v>
      </c>
      <c s="6" r="X5" t="n">
        <v>5000000</v>
      </c>
    </row>
    <row r="6" spans="1:25">
      <c s="4" r="A6" t="s">
        <v>1065</v>
      </c>
      <c s="6" r="T6" t="n">
        <v>235000000</v>
      </c>
      <c s="6" r="V6" t="n">
        <v>252000000</v>
      </c>
      <c s="6" r="X6" t="n">
        <v>273000000</v>
      </c>
    </row>
    <row r="7" spans="1:25">
      <c s="4" r="A7" t="s">
        <v>1066</v>
      </c>
      <c s="8" r="D7" t="n">
        <v>0.6899999999999999</v>
      </c>
      <c s="4" r="E7" t="s">
        <v>1067</v>
      </c>
      <c s="8" r="F7" t="n">
        <v>0.74</v>
      </c>
      <c s="4" r="G7" t="s">
        <v>806</v>
      </c>
      <c s="8" r="H7" t="n">
        <v>0.76</v>
      </c>
      <c s="4" r="I7" t="s">
        <v>806</v>
      </c>
      <c s="8" r="J7" t="n">
        <v>0.41</v>
      </c>
      <c s="4" r="K7" t="s">
        <v>806</v>
      </c>
      <c s="8" r="L7" t="n">
        <v>0.46</v>
      </c>
      <c s="4" r="M7" t="s">
        <v>1067</v>
      </c>
      <c s="8" r="N7" t="n">
        <v>0.97</v>
      </c>
      <c s="4" r="O7" t="s">
        <v>806</v>
      </c>
      <c s="8" r="P7" t="n">
        <v>0.8</v>
      </c>
      <c s="4" r="Q7" t="s">
        <v>806</v>
      </c>
      <c s="8" r="R7" t="n">
        <v>0.45</v>
      </c>
      <c s="4" r="S7" t="s">
        <v>806</v>
      </c>
      <c s="8" r="T7" t="n">
        <v>2.59</v>
      </c>
      <c s="4" r="U7" t="s">
        <v>806</v>
      </c>
      <c s="8" r="V7" t="n">
        <v>2.68</v>
      </c>
      <c s="4" r="W7" t="s">
        <v>806</v>
      </c>
      <c s="8" r="X7" t="n">
        <v>2.49</v>
      </c>
    </row>
    <row r="8" spans="1:25">
      <c s="4" r="A8" t="s">
        <v>1068</v>
      </c>
      <c s="8" r="D8" t="n">
        <v>0.67</v>
      </c>
      <c s="4" r="E8" t="s">
        <v>1067</v>
      </c>
      <c s="8" r="F8" t="n">
        <v>0.72</v>
      </c>
      <c s="4" r="G8" t="s">
        <v>806</v>
      </c>
      <c s="8" r="H8" t="n">
        <v>0.75</v>
      </c>
      <c s="4" r="I8" t="s">
        <v>806</v>
      </c>
      <c s="8" r="J8" t="n">
        <v>0.4</v>
      </c>
      <c s="4" r="K8" t="s">
        <v>806</v>
      </c>
      <c s="8" r="L8" t="n">
        <v>0.46</v>
      </c>
      <c s="4" r="M8" t="s">
        <v>1067</v>
      </c>
      <c s="8" r="N8" t="n">
        <v>0.96</v>
      </c>
      <c s="4" r="O8" t="s">
        <v>806</v>
      </c>
      <c s="8" r="P8" t="n">
        <v>0.78</v>
      </c>
      <c s="4" r="Q8" t="s">
        <v>806</v>
      </c>
      <c s="8" r="R8" t="n">
        <v>0.44</v>
      </c>
      <c s="4" r="S8" t="s">
        <v>806</v>
      </c>
      <c s="8" r="T8" t="n">
        <v>2.54</v>
      </c>
      <c s="4" r="U8" t="s">
        <v>806</v>
      </c>
      <c s="8" r="V8" t="n">
        <v>2.63</v>
      </c>
      <c s="4" r="W8" t="s">
        <v>806</v>
      </c>
      <c s="8" r="X8" t="n">
        <v>2.44</v>
      </c>
    </row>
    <row r="9" spans="1:25">
      <c s="4" r="A9" t="s">
        <v>1069</v>
      </c>
      <c s="6" r="T9" t="n">
        <v>1200000</v>
      </c>
      <c s="6" r="V9" t="n">
        <v>1000000</v>
      </c>
      <c s="6" r="X9" t="n">
        <v>1000000</v>
      </c>
    </row>
    <row r="10" spans="1:25">
      <c s="4" r="A10" t="s">
        <v>1070</v>
      </c>
      <c s="7" r="T10" t="n">
        <v>257</v>
      </c>
    </row>
    <row r="11" spans="1:25">
      <c s="4" r="A11" t="s">
        <v>1071</v>
      </c>
      <c s="8" r="C11" t="n">
        <v>0.28</v>
      </c>
      <c s="8" r="V11" t="n">
        <v>0.25</v>
      </c>
    </row>
    <row r="12" spans="1:25">
      <c s="4" r="A12" t="s">
        <v>412</v>
      </c>
      <c s="6" r="Y12" t="n">
        <v>100000000</v>
      </c>
    </row>
    <row r="13" spans="1:25">
      <c s="4" r="A13" t="s">
        <v>1072</v>
      </c>
      <c s="6" r="D13" t="n">
        <v>0</v>
      </c>
      <c s="6" r="L13" t="n">
        <v>0</v>
      </c>
      <c s="6" r="T13" t="n">
        <v>0</v>
      </c>
      <c s="6" r="V13" t="n">
        <v>0</v>
      </c>
      <c s="6" r="X13" t="n">
        <v>0</v>
      </c>
    </row>
    <row r="14" spans="1:25">
      <c r="A14" t="n"/>
    </row>
    <row r="15" spans="1:25">
      <c s="4" r="A15" t="s">
        <v>34</v>
      </c>
      <c s="4" r="B15" t="s">
        <v>1073</v>
      </c>
    </row>
    <row r="16" spans="1:25">
      <c s="4" r="A16" t="s">
        <v>39</v>
      </c>
      <c s="4" r="B16" t="s">
        <v>1074</v>
      </c>
    </row>
    <row r="17" spans="1:25">
      <c s="4" r="A17" t="s">
        <v>46</v>
      </c>
      <c s="4" r="B17" t="s">
        <v>1075</v>
      </c>
    </row>
    <row r="18" spans="1:25">
      <c s="4" r="A18" t="s">
        <v>654</v>
      </c>
      <c s="4" r="B18" t="s">
        <v>1076</v>
      </c>
    </row>
    <row r="19" spans="1:25">
      <c s="4" r="A19" t="s">
        <v>659</v>
      </c>
      <c s="4" r="B19" t="s">
        <v>1077</v>
      </c>
    </row>
    <row r="20" spans="1:25">
      <c s="4" r="A20" t="s">
        <v>804</v>
      </c>
      <c s="4" r="B20" t="s">
        <v>1078</v>
      </c>
    </row>
    <row r="21" spans="1:25">
      <c s="4" r="A21" t="s">
        <v>806</v>
      </c>
      <c s="4" r="B21" t="s">
        <v>53</v>
      </c>
    </row>
  </sheetData>
  <mergeCells count="13">
    <mergeCell ref="A1:B1"/>
    <mergeCell ref="D1:E1"/>
    <mergeCell ref="L1:M1"/>
    <mergeCell ref="T1:U1"/>
    <mergeCell ref="V1:W1"/>
    <mergeCell ref="A14:X14"/>
    <mergeCell ref="B15:X15"/>
    <mergeCell ref="B16:X16"/>
    <mergeCell ref="B17:X17"/>
    <mergeCell ref="B18:X18"/>
    <mergeCell ref="B19:X19"/>
    <mergeCell ref="B20:X20"/>
    <mergeCell ref="B21:X2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2"/>
    <col customWidth="1" max="2" min="2" width="21"/>
    <col customWidth="1" max="3" min="3" width="23"/>
    <col customWidth="1" max="4" min="4" width="23"/>
    <col customWidth="1" max="5" min="5" width="23"/>
  </cols>
  <sheetData>
    <row r="1" spans="1:5">
      <c s="1" r="A1" t="s">
        <v>1079</v>
      </c>
      <c s="2" r="B1" t="s">
        <v>630</v>
      </c>
      <c s="2" r="C1" t="s">
        <v>1</v>
      </c>
    </row>
    <row r="2" spans="1:5">
      <c s="2" r="B2" t="s">
        <v>1080</v>
      </c>
      <c s="2" r="C2" t="s">
        <v>1081</v>
      </c>
      <c s="2" r="D2" t="s">
        <v>1082</v>
      </c>
      <c s="2" r="E2" t="s">
        <v>1083</v>
      </c>
    </row>
    <row r="3" spans="1:5">
      <c s="3" r="A3" t="s">
        <v>1084</v>
      </c>
    </row>
    <row r="4" spans="1:5">
      <c s="4" r="A4" t="s">
        <v>1085</v>
      </c>
      <c s="6" r="B4" t="n">
        <v>1</v>
      </c>
    </row>
    <row r="5" spans="1:5">
      <c s="3" r="A5" t="s">
        <v>209</v>
      </c>
    </row>
    <row r="6" spans="1:5">
      <c s="4" r="A6" t="s">
        <v>1086</v>
      </c>
      <c s="6" r="C6" t="n">
        <v>0</v>
      </c>
      <c s="6" r="D6" t="n">
        <v>0</v>
      </c>
      <c s="6" r="E6" t="n">
        <v>0</v>
      </c>
    </row>
    <row r="7" spans="1:5">
      <c s="4" r="A7" t="s">
        <v>1087</v>
      </c>
      <c s="4" r="C7" t="s">
        <v>789</v>
      </c>
      <c s="4" r="D7" t="s">
        <v>789</v>
      </c>
      <c s="4" r="E7" t="s">
        <v>789</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Y8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8"/>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 customWidth="1" max="25" min="25" width="14"/>
  </cols>
  <sheetData>
    <row r="1" spans="1:25">
      <c s="1" r="A1" t="s">
        <v>1088</v>
      </c>
      <c s="2" r="C1" t="s">
        <v>384</v>
      </c>
      <c s="2" r="S1" t="s">
        <v>1</v>
      </c>
    </row>
    <row r="2" spans="1:25">
      <c s="2" r="C2" t="s">
        <v>2</v>
      </c>
      <c s="2" r="E2" t="s">
        <v>385</v>
      </c>
      <c s="2" r="G2" t="s">
        <v>4</v>
      </c>
      <c s="2" r="H2" t="s">
        <v>654</v>
      </c>
      <c s="2" r="I2" t="s">
        <v>386</v>
      </c>
      <c s="2" r="J2" t="s">
        <v>659</v>
      </c>
      <c s="2" r="K2" t="s">
        <v>30</v>
      </c>
      <c s="2" r="M2" t="s">
        <v>387</v>
      </c>
      <c s="2" r="N2" t="s">
        <v>46</v>
      </c>
      <c s="2" r="O2" t="s">
        <v>388</v>
      </c>
      <c s="2" r="P2" t="s">
        <v>654</v>
      </c>
      <c s="2" r="Q2" t="s">
        <v>389</v>
      </c>
      <c s="2" r="R2" t="s">
        <v>659</v>
      </c>
      <c s="2" r="S2" t="s">
        <v>2</v>
      </c>
      <c s="2" r="U2" t="s">
        <v>30</v>
      </c>
      <c s="2" r="W2" t="s">
        <v>31</v>
      </c>
      <c s="2" r="Y2" t="s">
        <v>393</v>
      </c>
    </row>
    <row r="3" spans="1:25">
      <c s="3" r="A3" t="s">
        <v>1084</v>
      </c>
      <c r="G3" t="n"/>
      <c r="I3" t="n"/>
      <c r="M3" t="n"/>
      <c r="O3" t="n"/>
      <c r="Q3" t="n"/>
    </row>
    <row r="4" spans="1:25">
      <c s="4" r="A4" t="s">
        <v>33</v>
      </c>
      <c s="7" r="C4" t="n">
        <v>1630</v>
      </c>
      <c s="4" r="D4" t="s">
        <v>591</v>
      </c>
      <c s="7" r="E4" t="n">
        <v>1822</v>
      </c>
      <c s="4" r="F4" t="s">
        <v>46</v>
      </c>
      <c s="7" r="G4" t="n">
        <v>1928</v>
      </c>
      <c s="7" r="I4" t="n">
        <v>1631</v>
      </c>
      <c s="7" r="K4" t="n">
        <v>1925</v>
      </c>
      <c s="4" r="L4" t="s">
        <v>591</v>
      </c>
      <c s="7" r="M4" t="n">
        <v>2136</v>
      </c>
      <c s="7" r="O4" t="n">
        <v>2333</v>
      </c>
      <c s="7" r="Q4" t="n">
        <v>1870</v>
      </c>
      <c s="7" r="S4" t="n">
        <v>7011</v>
      </c>
      <c s="4" r="T4" t="s">
        <v>804</v>
      </c>
      <c s="7" r="U4" t="n">
        <v>8264</v>
      </c>
      <c s="4" r="V4" t="s">
        <v>804</v>
      </c>
      <c s="7" r="W4" t="n">
        <v>8212</v>
      </c>
      <c s="4" r="X4" t="s">
        <v>804</v>
      </c>
    </row>
    <row r="5" spans="1:25">
      <c s="4" r="A5" t="s">
        <v>38</v>
      </c>
      <c s="6" r="C5" t="n">
        <v>173</v>
      </c>
      <c s="4" r="D5" t="s">
        <v>591</v>
      </c>
      <c s="6" r="E5" t="n">
        <v>260</v>
      </c>
      <c s="4" r="F5" t="s">
        <v>46</v>
      </c>
      <c s="7" r="G5" t="n">
        <v>275</v>
      </c>
      <c s="7" r="I5" t="n">
        <v>158</v>
      </c>
      <c s="6" r="K5" t="n">
        <v>195</v>
      </c>
      <c s="4" r="L5" t="s">
        <v>591</v>
      </c>
      <c s="7" r="M5" t="n">
        <v>345</v>
      </c>
      <c s="7" r="O5" t="n">
        <v>295</v>
      </c>
      <c s="7" r="Q5" t="n">
        <v>184</v>
      </c>
      <c s="6" r="S5" t="n">
        <v>866</v>
      </c>
      <c s="4" r="T5" t="s">
        <v>806</v>
      </c>
      <c s="6" r="U5" t="n">
        <v>1019</v>
      </c>
      <c s="4" r="V5" t="s">
        <v>806</v>
      </c>
      <c s="6" r="W5" t="n">
        <v>914</v>
      </c>
      <c s="4" r="X5" t="s">
        <v>806</v>
      </c>
    </row>
    <row r="6" spans="1:25">
      <c s="4" r="A6" t="s">
        <v>40</v>
      </c>
      <c r="G6" t="n"/>
      <c r="I6" t="n"/>
      <c r="M6" t="n"/>
      <c r="O6" t="n"/>
      <c r="Q6" t="n"/>
      <c s="6" r="S6" t="n">
        <v>118</v>
      </c>
      <c s="6" r="U6" t="n">
        <v>119</v>
      </c>
      <c s="6" r="W6" t="n">
        <v>103</v>
      </c>
    </row>
    <row r="7" spans="1:25">
      <c s="4" r="A7" t="s">
        <v>106</v>
      </c>
      <c r="G7" t="n"/>
      <c r="I7" t="n"/>
      <c r="M7" t="n"/>
      <c r="O7" t="n"/>
      <c r="Q7" t="n"/>
      <c s="6" r="S7" t="n">
        <v>274</v>
      </c>
      <c s="6" r="U7" t="n">
        <v>309</v>
      </c>
      <c s="6" r="W7" t="n">
        <v>308</v>
      </c>
    </row>
    <row r="8" spans="1:25">
      <c s="4" r="A8" t="s">
        <v>1089</v>
      </c>
      <c s="4" r="B8" t="s">
        <v>1090</v>
      </c>
      <c s="6" r="C8" t="n">
        <v>5565</v>
      </c>
      <c r="G8" t="n"/>
      <c r="I8" t="n"/>
      <c s="6" r="K8" t="n">
        <v>6083</v>
      </c>
      <c r="M8" t="n"/>
      <c r="O8" t="n"/>
      <c r="Q8" t="n"/>
      <c s="6" r="S8" t="n">
        <v>5565</v>
      </c>
      <c s="6" r="U8" t="n">
        <v>6083</v>
      </c>
      <c s="6" r="W8" t="n">
        <v>6957</v>
      </c>
    </row>
    <row r="9" spans="1:25">
      <c s="4" r="A9" t="s">
        <v>115</v>
      </c>
      <c r="G9" t="n"/>
      <c r="I9" t="n"/>
      <c r="M9" t="n"/>
      <c r="O9" t="n"/>
      <c r="Q9" t="n"/>
      <c s="7" r="S9" t="n">
        <v>321</v>
      </c>
      <c s="7" r="U9" t="n">
        <v>332</v>
      </c>
      <c s="7" r="W9" t="n">
        <v>313</v>
      </c>
    </row>
    <row r="10" spans="1:25">
      <c s="4" r="A10" t="s">
        <v>1091</v>
      </c>
      <c r="G10" t="n"/>
      <c r="I10" t="n"/>
      <c r="M10" t="n"/>
      <c r="O10" t="n"/>
      <c r="Q10" t="n"/>
      <c s="4" r="S10" t="s">
        <v>774</v>
      </c>
      <c s="4" r="U10" t="s">
        <v>774</v>
      </c>
      <c s="4" r="W10" t="s">
        <v>774</v>
      </c>
    </row>
    <row r="11" spans="1:25">
      <c s="4" r="A11" t="s">
        <v>1092</v>
      </c>
      <c r="G11" t="n"/>
      <c r="I11" t="n"/>
      <c r="M11" t="n"/>
      <c r="O11" t="n"/>
      <c r="Q11" t="n"/>
      <c s="4" r="S11" t="s">
        <v>774</v>
      </c>
      <c s="4" r="U11" t="s">
        <v>774</v>
      </c>
    </row>
    <row r="12" spans="1:25">
      <c s="4" r="A12" t="s">
        <v>1093</v>
      </c>
      <c s="4" r="B12" t="s">
        <v>1094</v>
      </c>
      <c s="6" r="C12" t="n">
        <v>46</v>
      </c>
      <c r="G12" t="n"/>
      <c r="I12" t="n"/>
      <c s="6" r="K12" t="n">
        <v>88</v>
      </c>
      <c r="M12" t="n"/>
      <c r="O12" t="n"/>
      <c r="Q12" t="n"/>
      <c s="7" r="S12" t="n">
        <v>46</v>
      </c>
      <c s="7" r="U12" t="n">
        <v>88</v>
      </c>
    </row>
    <row r="13" spans="1:25">
      <c s="4" r="A13" t="s">
        <v>873</v>
      </c>
      <c r="G13" t="n"/>
      <c r="I13" t="n"/>
      <c r="M13" t="n"/>
      <c r="O13" t="n"/>
      <c r="Q13" t="n"/>
    </row>
    <row r="14" spans="1:25">
      <c s="3" r="A14" t="s">
        <v>1084</v>
      </c>
      <c r="G14" t="n"/>
      <c r="I14" t="n"/>
      <c r="M14" t="n"/>
      <c r="O14" t="n"/>
      <c r="Q14" t="n"/>
    </row>
    <row r="15" spans="1:25">
      <c s="4" r="A15" t="s">
        <v>1091</v>
      </c>
      <c r="G15" t="n"/>
      <c r="I15" t="n"/>
      <c r="M15" t="n"/>
      <c r="O15" t="n"/>
      <c r="Q15" t="n"/>
      <c s="4" r="S15" t="s">
        <v>783</v>
      </c>
      <c s="4" r="U15" t="s">
        <v>1095</v>
      </c>
      <c s="4" r="W15" t="s">
        <v>1095</v>
      </c>
    </row>
    <row r="16" spans="1:25">
      <c s="4" r="A16" t="s">
        <v>1092</v>
      </c>
      <c r="G16" t="n"/>
      <c r="I16" t="n"/>
      <c r="M16" t="n"/>
      <c r="O16" t="n"/>
      <c r="Q16" t="n"/>
      <c s="4" r="S16" t="s">
        <v>1096</v>
      </c>
      <c s="4" r="U16" t="s">
        <v>1096</v>
      </c>
    </row>
    <row r="17" spans="1:25">
      <c s="4" r="A17" t="s">
        <v>1097</v>
      </c>
      <c r="G17" t="n"/>
      <c r="I17" t="n"/>
      <c r="M17" t="n"/>
      <c r="O17" t="n"/>
      <c r="Q17" t="n"/>
    </row>
    <row r="18" spans="1:25">
      <c s="3" r="A18" t="s">
        <v>1084</v>
      </c>
      <c r="G18" t="n"/>
      <c r="I18" t="n"/>
      <c r="M18" t="n"/>
      <c r="O18" t="n"/>
      <c r="Q18" t="n"/>
    </row>
    <row r="19" spans="1:25">
      <c s="4" r="A19" t="s">
        <v>33</v>
      </c>
      <c s="4" r="B19" t="s">
        <v>804</v>
      </c>
      <c r="G19" t="n"/>
      <c r="I19" t="n"/>
      <c r="M19" t="n"/>
      <c r="O19" t="n"/>
      <c r="Q19" t="n"/>
      <c s="7" r="S19" t="n">
        <v>7011</v>
      </c>
      <c s="7" r="U19" t="n">
        <v>8264</v>
      </c>
      <c s="7" r="W19" t="n">
        <v>8212</v>
      </c>
    </row>
    <row r="20" spans="1:25">
      <c s="4" r="A20" t="s">
        <v>38</v>
      </c>
      <c s="4" r="B20" t="s">
        <v>806</v>
      </c>
      <c r="G20" t="n"/>
      <c r="I20" t="n"/>
      <c r="M20" t="n"/>
      <c r="O20" t="n"/>
      <c r="Q20" t="n"/>
      <c s="6" r="S20" t="n">
        <v>1063</v>
      </c>
      <c s="6" r="U20" t="n">
        <v>1151</v>
      </c>
      <c s="6" r="W20" t="n">
        <v>1063</v>
      </c>
    </row>
    <row r="21" spans="1:25">
      <c s="4" r="A21" t="s">
        <v>40</v>
      </c>
      <c r="G21" t="n"/>
      <c r="I21" t="n"/>
      <c r="M21" t="n"/>
      <c r="O21" t="n"/>
      <c r="Q21" t="n"/>
      <c s="6" r="S21" t="n">
        <v>0</v>
      </c>
      <c s="6" r="U21" t="n">
        <v>0</v>
      </c>
      <c s="6" r="W21" t="n">
        <v>0</v>
      </c>
    </row>
    <row r="22" spans="1:25">
      <c s="4" r="A22" t="s">
        <v>106</v>
      </c>
      <c r="G22" t="n"/>
      <c r="I22" t="n"/>
      <c r="M22" t="n"/>
      <c r="O22" t="n"/>
      <c r="Q22" t="n"/>
      <c s="6" r="S22" t="n">
        <v>234</v>
      </c>
      <c s="6" r="U22" t="n">
        <v>270</v>
      </c>
      <c s="6" r="W22" t="n">
        <v>273</v>
      </c>
    </row>
    <row r="23" spans="1:25">
      <c s="4" r="A23" t="s">
        <v>1089</v>
      </c>
      <c s="4" r="B23" t="s">
        <v>1090</v>
      </c>
      <c s="6" r="C23" t="n">
        <v>5398</v>
      </c>
      <c r="G23" t="n"/>
      <c r="I23" t="n"/>
      <c s="6" r="K23" t="n">
        <v>5882</v>
      </c>
      <c r="M23" t="n"/>
      <c r="O23" t="n"/>
      <c r="Q23" t="n"/>
      <c s="6" r="S23" t="n">
        <v>5398</v>
      </c>
      <c s="6" r="U23" t="n">
        <v>5882</v>
      </c>
      <c s="6" r="W23" t="n">
        <v>6587</v>
      </c>
    </row>
    <row r="24" spans="1:25">
      <c s="4" r="A24" t="s">
        <v>115</v>
      </c>
      <c r="G24" t="n"/>
      <c r="I24" t="n"/>
      <c r="M24" t="n"/>
      <c r="O24" t="n"/>
      <c r="Q24" t="n"/>
      <c s="6" r="S24" t="n">
        <v>301</v>
      </c>
      <c s="6" r="U24" t="n">
        <v>310</v>
      </c>
      <c s="6" r="W24" t="n">
        <v>296</v>
      </c>
    </row>
    <row r="25" spans="1:25">
      <c s="4" r="A25" t="s">
        <v>1098</v>
      </c>
      <c r="G25" t="n"/>
      <c r="I25" t="n"/>
      <c r="M25" t="n"/>
      <c r="O25" t="n"/>
      <c r="Q25" t="n"/>
    </row>
    <row r="26" spans="1:25">
      <c s="3" r="A26" t="s">
        <v>1084</v>
      </c>
      <c r="G26" t="n"/>
      <c r="I26" t="n"/>
      <c r="M26" t="n"/>
      <c r="O26" t="n"/>
      <c r="Q26" t="n"/>
    </row>
    <row r="27" spans="1:25">
      <c s="4" r="A27" t="s">
        <v>33</v>
      </c>
      <c s="4" r="B27" t="s">
        <v>804</v>
      </c>
      <c r="G27" t="n"/>
      <c r="I27" t="n"/>
      <c r="M27" t="n"/>
      <c r="O27" t="n"/>
      <c r="Q27" t="n"/>
      <c s="6" r="S27" t="n">
        <v>0</v>
      </c>
      <c s="6" r="U27" t="n">
        <v>0</v>
      </c>
      <c s="6" r="W27" t="n">
        <v>0</v>
      </c>
    </row>
    <row r="28" spans="1:25">
      <c s="4" r="A28" t="s">
        <v>38</v>
      </c>
      <c s="4" r="B28" t="s">
        <v>806</v>
      </c>
      <c r="G28" t="n"/>
      <c r="I28" t="n"/>
      <c r="M28" t="n"/>
      <c r="O28" t="n"/>
      <c r="Q28" t="n"/>
      <c s="6" r="S28" t="n">
        <v>-197</v>
      </c>
      <c s="6" r="U28" t="n">
        <v>-132</v>
      </c>
      <c s="6" r="W28" t="n">
        <v>-149</v>
      </c>
    </row>
    <row r="29" spans="1:25">
      <c s="4" r="A29" t="s">
        <v>40</v>
      </c>
      <c r="G29" t="n"/>
      <c r="I29" t="n"/>
      <c r="M29" t="n"/>
      <c r="O29" t="n"/>
      <c r="Q29" t="n"/>
      <c s="6" r="S29" t="n">
        <v>118</v>
      </c>
      <c s="6" r="U29" t="n">
        <v>119</v>
      </c>
      <c s="6" r="W29" t="n">
        <v>103</v>
      </c>
    </row>
    <row r="30" spans="1:25">
      <c s="4" r="A30" t="s">
        <v>106</v>
      </c>
      <c r="G30" t="n"/>
      <c r="I30" t="n"/>
      <c r="M30" t="n"/>
      <c r="O30" t="n"/>
      <c r="Q30" t="n"/>
      <c s="6" r="S30" t="n">
        <v>40</v>
      </c>
      <c s="6" r="U30" t="n">
        <v>39</v>
      </c>
      <c s="6" r="W30" t="n">
        <v>35</v>
      </c>
    </row>
    <row r="31" spans="1:25">
      <c s="4" r="A31" t="s">
        <v>1089</v>
      </c>
      <c s="4" r="B31" t="s">
        <v>1090</v>
      </c>
      <c s="6" r="C31" t="n">
        <v>167</v>
      </c>
      <c r="G31" t="n"/>
      <c r="I31" t="n"/>
      <c s="6" r="K31" t="n">
        <v>201</v>
      </c>
      <c r="M31" t="n"/>
      <c r="O31" t="n"/>
      <c r="Q31" t="n"/>
      <c s="6" r="S31" t="n">
        <v>167</v>
      </c>
      <c s="6" r="U31" t="n">
        <v>201</v>
      </c>
      <c s="6" r="W31" t="n">
        <v>370</v>
      </c>
    </row>
    <row r="32" spans="1:25">
      <c s="4" r="A32" t="s">
        <v>115</v>
      </c>
      <c r="G32" t="n"/>
      <c r="I32" t="n"/>
      <c r="M32" t="n"/>
      <c r="O32" t="n"/>
      <c r="Q32" t="n"/>
      <c s="7" r="S32" t="n">
        <v>20</v>
      </c>
      <c s="7" r="U32" t="n">
        <v>22</v>
      </c>
      <c s="7" r="W32" t="n">
        <v>17</v>
      </c>
    </row>
    <row r="33" spans="1:25">
      <c s="4" r="A33" t="s">
        <v>1092</v>
      </c>
      <c r="G33" t="n"/>
      <c r="I33" t="n"/>
      <c r="M33" t="n"/>
      <c r="O33" t="n"/>
      <c r="Q33" t="n"/>
      <c s="4" r="S33" t="s">
        <v>1099</v>
      </c>
      <c s="4" r="U33" t="s">
        <v>1099</v>
      </c>
    </row>
    <row r="34" spans="1:25">
      <c s="4" r="A34" t="s">
        <v>1100</v>
      </c>
      <c r="G34" t="n"/>
      <c r="I34" t="n"/>
      <c r="M34" t="n"/>
      <c r="O34" t="n"/>
      <c r="Q34" t="n"/>
    </row>
    <row r="35" spans="1:25">
      <c s="3" r="A35" t="s">
        <v>1084</v>
      </c>
      <c r="G35" t="n"/>
      <c r="I35" t="n"/>
      <c r="M35" t="n"/>
      <c r="O35" t="n"/>
      <c r="Q35" t="n"/>
    </row>
    <row r="36" spans="1:25">
      <c s="4" r="A36" t="s">
        <v>1091</v>
      </c>
      <c r="G36" t="n"/>
      <c r="I36" t="n"/>
      <c r="M36" t="n"/>
      <c r="O36" t="n"/>
      <c r="Q36" t="n"/>
      <c s="4" r="S36" t="s">
        <v>1101</v>
      </c>
      <c s="4" r="U36" t="s">
        <v>515</v>
      </c>
      <c s="4" r="W36" t="s">
        <v>1102</v>
      </c>
    </row>
    <row r="37" spans="1:25">
      <c s="4" r="A37" t="s">
        <v>1092</v>
      </c>
      <c r="G37" t="n"/>
      <c r="I37" t="n"/>
      <c r="M37" t="n"/>
      <c r="O37" t="n"/>
      <c r="Q37" t="n"/>
      <c s="4" r="S37" t="s">
        <v>515</v>
      </c>
      <c s="4" r="U37" t="s">
        <v>1102</v>
      </c>
    </row>
    <row r="38" spans="1:25">
      <c s="4" r="A38" t="s">
        <v>1103</v>
      </c>
      <c r="G38" t="n"/>
      <c r="I38" t="n"/>
      <c r="M38" t="n"/>
      <c r="O38" t="n"/>
      <c r="Q38" t="n"/>
    </row>
    <row r="39" spans="1:25">
      <c s="3" r="A39" t="s">
        <v>1084</v>
      </c>
      <c r="G39" t="n"/>
      <c r="I39" t="n"/>
      <c r="M39" t="n"/>
      <c r="O39" t="n"/>
      <c r="Q39" t="n"/>
    </row>
    <row r="40" spans="1:25">
      <c s="4" r="A40" t="s">
        <v>1091</v>
      </c>
      <c r="G40" t="n"/>
      <c r="I40" t="n"/>
      <c r="M40" t="n"/>
      <c r="O40" t="n"/>
      <c r="Q40" t="n"/>
      <c s="4" r="S40" t="s">
        <v>1104</v>
      </c>
      <c s="4" r="U40" t="s">
        <v>1104</v>
      </c>
      <c s="4" r="W40" t="s">
        <v>1104</v>
      </c>
    </row>
    <row r="41" spans="1:25">
      <c s="4" r="A41" t="s">
        <v>1092</v>
      </c>
      <c r="G41" t="n"/>
      <c r="I41" t="n"/>
      <c r="M41" t="n"/>
      <c r="O41" t="n"/>
      <c r="Q41" t="n"/>
      <c s="4" r="S41" t="s">
        <v>868</v>
      </c>
      <c s="4" r="U41" t="s">
        <v>519</v>
      </c>
    </row>
    <row r="42" spans="1:25">
      <c s="4" r="A42" t="s">
        <v>907</v>
      </c>
      <c r="G42" t="n"/>
      <c r="I42" t="n"/>
      <c r="M42" t="n"/>
      <c r="O42" t="n"/>
      <c r="Q42" t="n"/>
    </row>
    <row r="43" spans="1:25">
      <c s="3" r="A43" t="s">
        <v>1084</v>
      </c>
      <c r="G43" t="n"/>
      <c r="I43" t="n"/>
      <c r="M43" t="n"/>
      <c r="O43" t="n"/>
      <c r="Q43" t="n"/>
    </row>
    <row r="44" spans="1:25">
      <c s="4" r="A44" t="s">
        <v>1091</v>
      </c>
      <c r="G44" t="n"/>
      <c r="I44" t="n"/>
      <c r="M44" t="n"/>
      <c r="O44" t="n"/>
      <c r="Q44" t="n"/>
      <c s="4" r="S44" t="s">
        <v>1105</v>
      </c>
      <c s="4" r="U44" t="s">
        <v>780</v>
      </c>
      <c s="4" r="W44" t="s">
        <v>1106</v>
      </c>
    </row>
    <row r="45" spans="1:25">
      <c s="4" r="A45" t="s">
        <v>1092</v>
      </c>
      <c r="G45" t="n"/>
      <c r="I45" t="n"/>
      <c r="M45" t="n"/>
      <c r="O45" t="n"/>
      <c r="Q45" t="n"/>
      <c s="4" r="S45" t="s">
        <v>1106</v>
      </c>
      <c s="4" r="U45" t="s">
        <v>780</v>
      </c>
    </row>
    <row r="46" spans="1:25">
      <c s="4" r="A46" t="s">
        <v>1107</v>
      </c>
      <c r="G46" t="n"/>
      <c r="I46" t="n"/>
      <c r="M46" t="n"/>
      <c r="O46" t="n"/>
      <c r="Q46" t="n"/>
    </row>
    <row r="47" spans="1:25">
      <c s="3" r="A47" t="s">
        <v>1084</v>
      </c>
      <c r="G47" t="n"/>
      <c r="I47" t="n"/>
      <c r="M47" t="n"/>
      <c r="O47" t="n"/>
      <c r="Q47" t="n"/>
    </row>
    <row r="48" spans="1:25">
      <c s="4" r="A48" t="s">
        <v>1091</v>
      </c>
      <c r="G48" t="n"/>
      <c r="I48" t="n"/>
      <c r="M48" t="n"/>
      <c r="O48" t="n"/>
      <c r="Q48" t="n"/>
      <c s="4" r="S48" t="s">
        <v>1106</v>
      </c>
      <c s="4" r="U48" t="s">
        <v>1106</v>
      </c>
      <c s="4" r="W48" t="s">
        <v>1106</v>
      </c>
    </row>
    <row r="49" spans="1:25">
      <c s="4" r="A49" t="s">
        <v>1092</v>
      </c>
      <c r="G49" t="n"/>
      <c r="I49" t="n"/>
      <c r="M49" t="n"/>
      <c r="O49" t="n"/>
      <c r="Q49" t="n"/>
      <c s="4" r="S49" t="s">
        <v>780</v>
      </c>
      <c s="4" r="U49" t="s">
        <v>1106</v>
      </c>
    </row>
    <row r="50" spans="1:25">
      <c s="4" r="A50" t="s">
        <v>1108</v>
      </c>
      <c r="G50" t="n"/>
      <c r="I50" t="n"/>
      <c r="M50" t="n"/>
      <c r="O50" t="n"/>
      <c r="Q50" t="n"/>
    </row>
    <row r="51" spans="1:25">
      <c s="3" r="A51" t="s">
        <v>1084</v>
      </c>
      <c r="G51" t="n"/>
      <c r="I51" t="n"/>
      <c r="M51" t="n"/>
      <c r="O51" t="n"/>
      <c r="Q51" t="n"/>
    </row>
    <row r="52" spans="1:25">
      <c s="4" r="A52" t="s">
        <v>1091</v>
      </c>
      <c r="G52" t="n"/>
      <c r="I52" t="n"/>
      <c r="M52" t="n"/>
      <c r="O52" t="n"/>
      <c r="Q52" t="n"/>
      <c s="4" r="S52" t="s">
        <v>1109</v>
      </c>
      <c s="4" r="U52" t="s">
        <v>1105</v>
      </c>
      <c s="4" r="W52" t="s">
        <v>1105</v>
      </c>
    </row>
    <row r="53" spans="1:25">
      <c s="4" r="A53" t="s">
        <v>1092</v>
      </c>
      <c r="G53" t="n"/>
      <c r="I53" t="n"/>
      <c r="M53" t="n"/>
      <c r="O53" t="n"/>
      <c r="Q53" t="n"/>
      <c s="4" r="S53" t="s">
        <v>1105</v>
      </c>
      <c s="4" r="U53" t="s">
        <v>1105</v>
      </c>
    </row>
    <row r="54" spans="1:25">
      <c s="4" r="A54" t="s">
        <v>1110</v>
      </c>
      <c r="G54" t="n"/>
      <c r="I54" t="n"/>
      <c r="M54" t="n"/>
      <c r="O54" t="n"/>
      <c r="Q54" t="n"/>
    </row>
    <row r="55" spans="1:25">
      <c s="3" r="A55" t="s">
        <v>1084</v>
      </c>
      <c r="G55" t="n"/>
      <c r="I55" t="n"/>
      <c r="M55" t="n"/>
      <c r="O55" t="n"/>
      <c r="Q55" t="n"/>
    </row>
    <row r="56" spans="1:25">
      <c s="4" r="A56" t="s">
        <v>1111</v>
      </c>
      <c r="G56" t="n"/>
      <c r="I56" t="n"/>
      <c r="M56" t="n"/>
      <c r="O56" t="n"/>
      <c r="Q56" t="n"/>
      <c s="7" r="W56" t="n">
        <v>-7</v>
      </c>
    </row>
    <row r="57" spans="1:25">
      <c s="4" r="A57" t="s">
        <v>1112</v>
      </c>
      <c r="G57" t="n"/>
      <c r="I57" t="n"/>
      <c r="M57" t="n"/>
      <c r="O57" t="n"/>
      <c r="Q57" t="n"/>
    </row>
    <row r="58" spans="1:25">
      <c s="3" r="A58" t="s">
        <v>1084</v>
      </c>
      <c r="G58" t="n"/>
      <c r="I58" t="n"/>
      <c r="M58" t="n"/>
      <c r="O58" t="n"/>
      <c r="Q58" t="n"/>
    </row>
    <row r="59" spans="1:25">
      <c s="4" r="A59" t="s">
        <v>1111</v>
      </c>
      <c r="G59" t="n"/>
      <c r="I59" t="n"/>
      <c r="M59" t="n"/>
      <c r="O59" t="n"/>
      <c r="Q59" t="n"/>
      <c s="7" r="S59" t="n">
        <v>-28</v>
      </c>
      <c s="7" r="U59" t="n">
        <v>2</v>
      </c>
    </row>
    <row r="60" spans="1:25">
      <c s="4" r="A60" t="s">
        <v>571</v>
      </c>
      <c r="G60" t="n"/>
      <c r="I60" t="n"/>
      <c r="M60" t="n"/>
      <c r="O60" t="n"/>
      <c r="Q60" t="n"/>
    </row>
    <row r="61" spans="1:25">
      <c s="3" r="A61" t="s">
        <v>1084</v>
      </c>
      <c r="G61" t="n"/>
      <c r="I61" t="n"/>
      <c r="M61" t="n"/>
      <c r="O61" t="n"/>
      <c r="Q61" t="n"/>
    </row>
    <row r="62" spans="1:25">
      <c s="4" r="A62" t="s">
        <v>604</v>
      </c>
      <c s="4" r="B62" t="s">
        <v>1113</v>
      </c>
      <c s="6" r="C62" t="n">
        <v>38</v>
      </c>
      <c r="G62" t="n"/>
      <c r="I62" t="n"/>
      <c s="7" r="K62" t="n">
        <v>10</v>
      </c>
      <c r="M62" t="n"/>
      <c r="O62" t="n"/>
      <c r="Q62" t="n"/>
      <c s="6" r="S62" t="n">
        <v>38</v>
      </c>
      <c s="7" r="U62" t="n">
        <v>10</v>
      </c>
      <c s="7" r="W62" t="n">
        <v>12</v>
      </c>
      <c s="7" r="Y62" t="n">
        <v>5</v>
      </c>
    </row>
    <row r="63" spans="1:25">
      <c s="4" r="A63" t="s">
        <v>1114</v>
      </c>
      <c r="G63" t="n"/>
      <c r="I63" t="n"/>
      <c r="M63" t="n"/>
      <c r="O63" t="n"/>
      <c r="Q63" t="n"/>
    </row>
    <row r="64" spans="1:25">
      <c s="3" r="A64" t="s">
        <v>1084</v>
      </c>
      <c r="G64" t="n"/>
      <c r="I64" t="n"/>
      <c r="M64" t="n"/>
      <c r="O64" t="n"/>
      <c r="Q64" t="n"/>
    </row>
    <row r="65" spans="1:25">
      <c s="4" r="A65" t="s">
        <v>604</v>
      </c>
      <c s="6" r="C65" t="n">
        <v>38</v>
      </c>
      <c r="G65" t="n"/>
      <c r="I65" t="n"/>
      <c r="M65" t="n"/>
      <c r="O65" t="n"/>
      <c r="Q65" t="n"/>
      <c s="6" r="S65" t="n">
        <v>38</v>
      </c>
    </row>
    <row r="66" spans="1:25">
      <c s="4" r="A66" t="s">
        <v>493</v>
      </c>
      <c r="G66" t="n"/>
      <c r="I66" t="n"/>
      <c r="M66" t="n"/>
      <c r="O66" t="n"/>
      <c r="Q66" t="n"/>
    </row>
    <row r="67" spans="1:25">
      <c s="3" r="A67" t="s">
        <v>1084</v>
      </c>
      <c r="G67" t="n"/>
      <c r="I67" t="n"/>
      <c r="M67" t="n"/>
      <c r="O67" t="n"/>
      <c r="Q67" t="n"/>
    </row>
    <row r="68" spans="1:25">
      <c s="4" r="A68" t="s">
        <v>494</v>
      </c>
      <c s="7" r="C68" t="n">
        <v>19</v>
      </c>
      <c s="7" r="E68" t="n">
        <v>26</v>
      </c>
      <c r="G68" t="n"/>
      <c r="I68" t="n"/>
      <c r="M68" t="n"/>
      <c r="O68" t="n"/>
      <c r="Q68" t="n"/>
      <c s="6" r="S68" t="n">
        <v>45</v>
      </c>
    </row>
    <row r="69" spans="1:25">
      <c s="4" r="A69" t="s">
        <v>1115</v>
      </c>
      <c r="G69" t="n"/>
      <c r="I69" t="n"/>
      <c r="M69" t="n"/>
      <c r="O69" t="n"/>
      <c r="Q69" t="n"/>
    </row>
    <row r="70" spans="1:25">
      <c s="3" r="A70" t="s">
        <v>1084</v>
      </c>
      <c r="G70" t="n"/>
      <c r="I70" t="n"/>
      <c r="M70" t="n"/>
      <c r="O70" t="n"/>
      <c r="Q70" t="n"/>
    </row>
    <row r="71" spans="1:25">
      <c s="4" r="A71" t="s">
        <v>494</v>
      </c>
      <c r="G71" t="n"/>
      <c r="I71" t="n"/>
      <c r="M71" t="n"/>
      <c r="O71" t="n"/>
      <c r="Q71" t="n"/>
      <c s="6" r="S71" t="n">
        <v>15</v>
      </c>
    </row>
    <row r="72" spans="1:25">
      <c s="4" r="A72" t="s">
        <v>1116</v>
      </c>
      <c r="G72" t="n"/>
      <c r="I72" t="n"/>
      <c r="M72" t="n"/>
      <c r="O72" t="n"/>
      <c r="Q72" t="n"/>
    </row>
    <row r="73" spans="1:25">
      <c s="3" r="A73" t="s">
        <v>1084</v>
      </c>
      <c r="G73" t="n"/>
      <c r="I73" t="n"/>
      <c r="M73" t="n"/>
      <c r="O73" t="n"/>
      <c r="Q73" t="n"/>
    </row>
    <row r="74" spans="1:25">
      <c s="4" r="A74" t="s">
        <v>494</v>
      </c>
      <c r="G74" t="n"/>
      <c r="I74" t="n"/>
      <c r="M74" t="n"/>
      <c r="O74" t="n"/>
      <c r="Q74" t="n"/>
      <c s="7" r="S74" t="n">
        <v>30</v>
      </c>
    </row>
    <row r="75" spans="1:25">
      <c r="A75" t="n"/>
    </row>
    <row r="76" spans="1:25">
      <c s="4" r="A76" t="s">
        <v>34</v>
      </c>
      <c s="4" r="B76" t="s">
        <v>1073</v>
      </c>
    </row>
    <row r="77" spans="1:25">
      <c s="4" r="A77" t="s">
        <v>39</v>
      </c>
      <c s="4" r="B77" t="s">
        <v>1074</v>
      </c>
    </row>
    <row r="78" spans="1:25">
      <c s="4" r="A78" t="s">
        <v>46</v>
      </c>
      <c s="4" r="B78" t="s">
        <v>1075</v>
      </c>
    </row>
    <row r="79" spans="1:25">
      <c s="4" r="A79" t="s">
        <v>654</v>
      </c>
      <c s="4" r="B79" t="s">
        <v>1076</v>
      </c>
    </row>
    <row r="80" spans="1:25">
      <c s="4" r="A80" t="s">
        <v>659</v>
      </c>
      <c s="4" r="B80" t="s">
        <v>1077</v>
      </c>
    </row>
    <row r="81" spans="1:25">
      <c s="4" r="A81" t="s">
        <v>804</v>
      </c>
      <c s="4" r="B81" t="s">
        <v>51</v>
      </c>
    </row>
    <row r="82" spans="1:25">
      <c s="4" r="A82" t="s">
        <v>806</v>
      </c>
      <c s="4" r="B82" t="s">
        <v>52</v>
      </c>
    </row>
    <row r="83" spans="1:25">
      <c s="4" r="A83" t="s">
        <v>1117</v>
      </c>
      <c s="4" r="B83" t="s">
        <v>1118</v>
      </c>
    </row>
    <row r="84" spans="1:25">
      <c s="4" r="A84" t="s">
        <v>1119</v>
      </c>
      <c s="4" r="B84" t="s">
        <v>1120</v>
      </c>
    </row>
    <row r="85" spans="1:25">
      <c s="4" r="A85" t="s">
        <v>1094</v>
      </c>
      <c s="4" r="B85" t="s">
        <v>933</v>
      </c>
    </row>
    <row r="86" spans="1:25">
      <c s="4" r="A86" t="s">
        <v>1113</v>
      </c>
      <c s="4" r="B86" t="s">
        <v>616</v>
      </c>
    </row>
  </sheetData>
  <mergeCells count="381">
    <mergeCell ref="A1:B2"/>
    <mergeCell ref="C1:R1"/>
    <mergeCell ref="S1:X1"/>
    <mergeCell ref="C2:D2"/>
    <mergeCell ref="E2:F2"/>
    <mergeCell ref="K2:L2"/>
    <mergeCell ref="S2:T2"/>
    <mergeCell ref="U2:V2"/>
    <mergeCell ref="W2:X2"/>
    <mergeCell ref="G3:H3"/>
    <mergeCell ref="I3:J3"/>
    <mergeCell ref="M3:N3"/>
    <mergeCell ref="O3:P3"/>
    <mergeCell ref="Q3:R3"/>
    <mergeCell ref="G4:H4"/>
    <mergeCell ref="I4:J4"/>
    <mergeCell ref="M4:N4"/>
    <mergeCell ref="O4:P4"/>
    <mergeCell ref="Q4:R4"/>
    <mergeCell ref="G5:H5"/>
    <mergeCell ref="I5:J5"/>
    <mergeCell ref="M5:N5"/>
    <mergeCell ref="O5:P5"/>
    <mergeCell ref="Q5:R5"/>
    <mergeCell ref="G6:H6"/>
    <mergeCell ref="I6:J6"/>
    <mergeCell ref="M6:N6"/>
    <mergeCell ref="O6:P6"/>
    <mergeCell ref="Q6:R6"/>
    <mergeCell ref="G7:H7"/>
    <mergeCell ref="I7:J7"/>
    <mergeCell ref="M7:N7"/>
    <mergeCell ref="O7:P7"/>
    <mergeCell ref="Q7:R7"/>
    <mergeCell ref="G8:H8"/>
    <mergeCell ref="I8:J8"/>
    <mergeCell ref="M8:N8"/>
    <mergeCell ref="O8:P8"/>
    <mergeCell ref="Q8:R8"/>
    <mergeCell ref="G9:H9"/>
    <mergeCell ref="I9:J9"/>
    <mergeCell ref="M9:N9"/>
    <mergeCell ref="O9:P9"/>
    <mergeCell ref="Q9:R9"/>
    <mergeCell ref="G10:H10"/>
    <mergeCell ref="I10:J10"/>
    <mergeCell ref="M10:N10"/>
    <mergeCell ref="O10:P10"/>
    <mergeCell ref="Q10:R10"/>
    <mergeCell ref="G11:H11"/>
    <mergeCell ref="I11:J11"/>
    <mergeCell ref="M11:N11"/>
    <mergeCell ref="O11:P11"/>
    <mergeCell ref="Q11:R11"/>
    <mergeCell ref="G12:H12"/>
    <mergeCell ref="I12:J12"/>
    <mergeCell ref="M12:N12"/>
    <mergeCell ref="O12:P12"/>
    <mergeCell ref="Q12:R12"/>
    <mergeCell ref="G13:H13"/>
    <mergeCell ref="I13:J13"/>
    <mergeCell ref="M13:N13"/>
    <mergeCell ref="O13:P13"/>
    <mergeCell ref="Q13:R13"/>
    <mergeCell ref="G14:H14"/>
    <mergeCell ref="I14:J14"/>
    <mergeCell ref="M14:N14"/>
    <mergeCell ref="O14:P14"/>
    <mergeCell ref="Q14:R14"/>
    <mergeCell ref="G15:H15"/>
    <mergeCell ref="I15:J15"/>
    <mergeCell ref="M15:N15"/>
    <mergeCell ref="O15:P15"/>
    <mergeCell ref="Q15:R15"/>
    <mergeCell ref="G16:H16"/>
    <mergeCell ref="I16:J16"/>
    <mergeCell ref="M16:N16"/>
    <mergeCell ref="O16:P16"/>
    <mergeCell ref="Q16:R16"/>
    <mergeCell ref="G17:H17"/>
    <mergeCell ref="I17:J17"/>
    <mergeCell ref="M17:N17"/>
    <mergeCell ref="O17:P17"/>
    <mergeCell ref="Q17:R17"/>
    <mergeCell ref="G18:H18"/>
    <mergeCell ref="I18:J18"/>
    <mergeCell ref="M18:N18"/>
    <mergeCell ref="O18:P18"/>
    <mergeCell ref="Q18:R18"/>
    <mergeCell ref="G19:H19"/>
    <mergeCell ref="I19:J19"/>
    <mergeCell ref="M19:N19"/>
    <mergeCell ref="O19:P19"/>
    <mergeCell ref="Q19:R19"/>
    <mergeCell ref="G20:H20"/>
    <mergeCell ref="I20:J20"/>
    <mergeCell ref="M20:N20"/>
    <mergeCell ref="O20:P20"/>
    <mergeCell ref="Q20:R20"/>
    <mergeCell ref="G21:H21"/>
    <mergeCell ref="I21:J21"/>
    <mergeCell ref="M21:N21"/>
    <mergeCell ref="O21:P21"/>
    <mergeCell ref="Q21:R21"/>
    <mergeCell ref="G22:H22"/>
    <mergeCell ref="I22:J22"/>
    <mergeCell ref="M22:N22"/>
    <mergeCell ref="O22:P22"/>
    <mergeCell ref="Q22:R22"/>
    <mergeCell ref="G23:H23"/>
    <mergeCell ref="I23:J23"/>
    <mergeCell ref="M23:N23"/>
    <mergeCell ref="O23:P23"/>
    <mergeCell ref="Q23:R23"/>
    <mergeCell ref="G24:H24"/>
    <mergeCell ref="I24:J24"/>
    <mergeCell ref="M24:N24"/>
    <mergeCell ref="O24:P24"/>
    <mergeCell ref="Q24:R24"/>
    <mergeCell ref="G25:H25"/>
    <mergeCell ref="I25:J25"/>
    <mergeCell ref="M25:N25"/>
    <mergeCell ref="O25:P25"/>
    <mergeCell ref="Q25:R25"/>
    <mergeCell ref="G26:H26"/>
    <mergeCell ref="I26:J26"/>
    <mergeCell ref="M26:N26"/>
    <mergeCell ref="O26:P26"/>
    <mergeCell ref="Q26:R26"/>
    <mergeCell ref="G27:H27"/>
    <mergeCell ref="I27:J27"/>
    <mergeCell ref="M27:N27"/>
    <mergeCell ref="O27:P27"/>
    <mergeCell ref="Q27:R27"/>
    <mergeCell ref="G28:H28"/>
    <mergeCell ref="I28:J28"/>
    <mergeCell ref="M28:N28"/>
    <mergeCell ref="O28:P28"/>
    <mergeCell ref="Q28:R28"/>
    <mergeCell ref="G29:H29"/>
    <mergeCell ref="I29:J29"/>
    <mergeCell ref="M29:N29"/>
    <mergeCell ref="O29:P29"/>
    <mergeCell ref="Q29:R29"/>
    <mergeCell ref="G30:H30"/>
    <mergeCell ref="I30:J30"/>
    <mergeCell ref="M30:N30"/>
    <mergeCell ref="O30:P30"/>
    <mergeCell ref="Q30:R30"/>
    <mergeCell ref="G31:H31"/>
    <mergeCell ref="I31:J31"/>
    <mergeCell ref="M31:N31"/>
    <mergeCell ref="O31:P31"/>
    <mergeCell ref="Q31:R31"/>
    <mergeCell ref="G32:H32"/>
    <mergeCell ref="I32:J32"/>
    <mergeCell ref="M32:N32"/>
    <mergeCell ref="O32:P32"/>
    <mergeCell ref="Q32:R32"/>
    <mergeCell ref="G33:H33"/>
    <mergeCell ref="I33:J33"/>
    <mergeCell ref="M33:N33"/>
    <mergeCell ref="O33:P33"/>
    <mergeCell ref="Q33:R33"/>
    <mergeCell ref="G34:H34"/>
    <mergeCell ref="I34:J34"/>
    <mergeCell ref="M34:N34"/>
    <mergeCell ref="O34:P34"/>
    <mergeCell ref="Q34:R34"/>
    <mergeCell ref="G35:H35"/>
    <mergeCell ref="I35:J35"/>
    <mergeCell ref="M35:N35"/>
    <mergeCell ref="O35:P35"/>
    <mergeCell ref="Q35:R35"/>
    <mergeCell ref="G36:H36"/>
    <mergeCell ref="I36:J36"/>
    <mergeCell ref="M36:N36"/>
    <mergeCell ref="O36:P36"/>
    <mergeCell ref="Q36:R36"/>
    <mergeCell ref="G37:H37"/>
    <mergeCell ref="I37:J37"/>
    <mergeCell ref="M37:N37"/>
    <mergeCell ref="O37:P37"/>
    <mergeCell ref="Q37:R37"/>
    <mergeCell ref="G38:H38"/>
    <mergeCell ref="I38:J38"/>
    <mergeCell ref="M38:N38"/>
    <mergeCell ref="O38:P38"/>
    <mergeCell ref="Q38:R38"/>
    <mergeCell ref="G39:H39"/>
    <mergeCell ref="I39:J39"/>
    <mergeCell ref="M39:N39"/>
    <mergeCell ref="O39:P39"/>
    <mergeCell ref="Q39:R39"/>
    <mergeCell ref="G40:H40"/>
    <mergeCell ref="I40:J40"/>
    <mergeCell ref="M40:N40"/>
    <mergeCell ref="O40:P40"/>
    <mergeCell ref="Q40:R40"/>
    <mergeCell ref="G41:H41"/>
    <mergeCell ref="I41:J41"/>
    <mergeCell ref="M41:N41"/>
    <mergeCell ref="O41:P41"/>
    <mergeCell ref="Q41:R41"/>
    <mergeCell ref="G42:H42"/>
    <mergeCell ref="I42:J42"/>
    <mergeCell ref="M42:N42"/>
    <mergeCell ref="O42:P42"/>
    <mergeCell ref="Q42:R42"/>
    <mergeCell ref="G43:H43"/>
    <mergeCell ref="I43:J43"/>
    <mergeCell ref="M43:N43"/>
    <mergeCell ref="O43:P43"/>
    <mergeCell ref="Q43:R43"/>
    <mergeCell ref="G44:H44"/>
    <mergeCell ref="I44:J44"/>
    <mergeCell ref="M44:N44"/>
    <mergeCell ref="O44:P44"/>
    <mergeCell ref="Q44:R44"/>
    <mergeCell ref="G45:H45"/>
    <mergeCell ref="I45:J45"/>
    <mergeCell ref="M45:N45"/>
    <mergeCell ref="O45:P45"/>
    <mergeCell ref="Q45:R45"/>
    <mergeCell ref="G46:H46"/>
    <mergeCell ref="I46:J46"/>
    <mergeCell ref="M46:N46"/>
    <mergeCell ref="O46:P46"/>
    <mergeCell ref="Q46:R46"/>
    <mergeCell ref="G47:H47"/>
    <mergeCell ref="I47:J47"/>
    <mergeCell ref="M47:N47"/>
    <mergeCell ref="O47:P47"/>
    <mergeCell ref="Q47:R47"/>
    <mergeCell ref="G48:H48"/>
    <mergeCell ref="I48:J48"/>
    <mergeCell ref="M48:N48"/>
    <mergeCell ref="O48:P48"/>
    <mergeCell ref="Q48:R48"/>
    <mergeCell ref="G49:H49"/>
    <mergeCell ref="I49:J49"/>
    <mergeCell ref="M49:N49"/>
    <mergeCell ref="O49:P49"/>
    <mergeCell ref="Q49:R49"/>
    <mergeCell ref="G50:H50"/>
    <mergeCell ref="I50:J50"/>
    <mergeCell ref="M50:N50"/>
    <mergeCell ref="O50:P50"/>
    <mergeCell ref="Q50:R50"/>
    <mergeCell ref="G51:H51"/>
    <mergeCell ref="I51:J51"/>
    <mergeCell ref="M51:N51"/>
    <mergeCell ref="O51:P51"/>
    <mergeCell ref="Q51:R51"/>
    <mergeCell ref="G52:H52"/>
    <mergeCell ref="I52:J52"/>
    <mergeCell ref="M52:N52"/>
    <mergeCell ref="O52:P52"/>
    <mergeCell ref="Q52:R52"/>
    <mergeCell ref="G53:H53"/>
    <mergeCell ref="I53:J53"/>
    <mergeCell ref="M53:N53"/>
    <mergeCell ref="O53:P53"/>
    <mergeCell ref="Q53:R53"/>
    <mergeCell ref="G54:H54"/>
    <mergeCell ref="I54:J54"/>
    <mergeCell ref="M54:N54"/>
    <mergeCell ref="O54:P54"/>
    <mergeCell ref="Q54:R54"/>
    <mergeCell ref="G55:H55"/>
    <mergeCell ref="I55:J55"/>
    <mergeCell ref="M55:N55"/>
    <mergeCell ref="O55:P55"/>
    <mergeCell ref="Q55:R55"/>
    <mergeCell ref="G56:H56"/>
    <mergeCell ref="I56:J56"/>
    <mergeCell ref="M56:N56"/>
    <mergeCell ref="O56:P56"/>
    <mergeCell ref="Q56:R56"/>
    <mergeCell ref="G57:H57"/>
    <mergeCell ref="I57:J57"/>
    <mergeCell ref="M57:N57"/>
    <mergeCell ref="O57:P57"/>
    <mergeCell ref="Q57:R57"/>
    <mergeCell ref="G58:H58"/>
    <mergeCell ref="I58:J58"/>
    <mergeCell ref="M58:N58"/>
    <mergeCell ref="O58:P58"/>
    <mergeCell ref="Q58:R58"/>
    <mergeCell ref="G59:H59"/>
    <mergeCell ref="I59:J59"/>
    <mergeCell ref="M59:N59"/>
    <mergeCell ref="O59:P59"/>
    <mergeCell ref="Q59:R59"/>
    <mergeCell ref="G60:H60"/>
    <mergeCell ref="I60:J60"/>
    <mergeCell ref="M60:N60"/>
    <mergeCell ref="O60:P60"/>
    <mergeCell ref="Q60:R60"/>
    <mergeCell ref="G61:H61"/>
    <mergeCell ref="I61:J61"/>
    <mergeCell ref="M61:N61"/>
    <mergeCell ref="O61:P61"/>
    <mergeCell ref="Q61:R61"/>
    <mergeCell ref="G62:H62"/>
    <mergeCell ref="I62:J62"/>
    <mergeCell ref="M62:N62"/>
    <mergeCell ref="O62:P62"/>
    <mergeCell ref="Q62:R62"/>
    <mergeCell ref="G63:H63"/>
    <mergeCell ref="I63:J63"/>
    <mergeCell ref="M63:N63"/>
    <mergeCell ref="O63:P63"/>
    <mergeCell ref="Q63:R63"/>
    <mergeCell ref="G64:H64"/>
    <mergeCell ref="I64:J64"/>
    <mergeCell ref="M64:N64"/>
    <mergeCell ref="O64:P64"/>
    <mergeCell ref="Q64:R64"/>
    <mergeCell ref="G65:H65"/>
    <mergeCell ref="I65:J65"/>
    <mergeCell ref="M65:N65"/>
    <mergeCell ref="O65:P65"/>
    <mergeCell ref="Q65:R65"/>
    <mergeCell ref="G66:H66"/>
    <mergeCell ref="I66:J66"/>
    <mergeCell ref="M66:N66"/>
    <mergeCell ref="O66:P66"/>
    <mergeCell ref="Q66:R66"/>
    <mergeCell ref="G67:H67"/>
    <mergeCell ref="I67:J67"/>
    <mergeCell ref="M67:N67"/>
    <mergeCell ref="O67:P67"/>
    <mergeCell ref="Q67:R67"/>
    <mergeCell ref="G68:H68"/>
    <mergeCell ref="I68:J68"/>
    <mergeCell ref="M68:N68"/>
    <mergeCell ref="O68:P68"/>
    <mergeCell ref="Q68:R68"/>
    <mergeCell ref="G69:H69"/>
    <mergeCell ref="I69:J69"/>
    <mergeCell ref="M69:N69"/>
    <mergeCell ref="O69:P69"/>
    <mergeCell ref="Q69:R69"/>
    <mergeCell ref="G70:H70"/>
    <mergeCell ref="I70:J70"/>
    <mergeCell ref="M70:N70"/>
    <mergeCell ref="O70:P70"/>
    <mergeCell ref="Q70:R70"/>
    <mergeCell ref="G71:H71"/>
    <mergeCell ref="I71:J71"/>
    <mergeCell ref="M71:N71"/>
    <mergeCell ref="O71:P71"/>
    <mergeCell ref="Q71:R71"/>
    <mergeCell ref="G72:H72"/>
    <mergeCell ref="I72:J72"/>
    <mergeCell ref="M72:N72"/>
    <mergeCell ref="O72:P72"/>
    <mergeCell ref="Q72:R72"/>
    <mergeCell ref="G73:H73"/>
    <mergeCell ref="I73:J73"/>
    <mergeCell ref="M73:N73"/>
    <mergeCell ref="O73:P73"/>
    <mergeCell ref="Q73:R73"/>
    <mergeCell ref="G74:H74"/>
    <mergeCell ref="I74:J74"/>
    <mergeCell ref="M74:N74"/>
    <mergeCell ref="O74:P74"/>
    <mergeCell ref="Q74:R74"/>
    <mergeCell ref="A75:X75"/>
    <mergeCell ref="B76:X76"/>
    <mergeCell ref="B77:X77"/>
    <mergeCell ref="B78:X78"/>
    <mergeCell ref="B79:X79"/>
    <mergeCell ref="B80:X80"/>
    <mergeCell ref="B81:X81"/>
    <mergeCell ref="B82:X82"/>
    <mergeCell ref="B83:X83"/>
    <mergeCell ref="B84:X84"/>
    <mergeCell ref="B85:X85"/>
    <mergeCell ref="B86:X86"/>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21</v>
      </c>
      <c s="2" r="B1" t="s">
        <v>384</v>
      </c>
      <c s="2" r="J1" t="s">
        <v>1</v>
      </c>
    </row>
    <row r="2" spans="1:12">
      <c s="2" r="B2" t="s">
        <v>2</v>
      </c>
      <c s="2" r="C2" t="s">
        <v>385</v>
      </c>
      <c s="2" r="D2" t="s">
        <v>4</v>
      </c>
      <c s="2" r="E2" t="s">
        <v>386</v>
      </c>
      <c s="2" r="F2" t="s">
        <v>30</v>
      </c>
      <c s="2" r="G2" t="s">
        <v>387</v>
      </c>
      <c s="2" r="H2" t="s">
        <v>388</v>
      </c>
      <c s="2" r="I2" t="s">
        <v>389</v>
      </c>
      <c s="2" r="J2" t="s">
        <v>2</v>
      </c>
      <c s="2" r="K2" t="s">
        <v>30</v>
      </c>
      <c s="2" r="L2" t="s">
        <v>31</v>
      </c>
    </row>
    <row r="3" spans="1:12">
      <c s="3" r="A3" t="s">
        <v>372</v>
      </c>
    </row>
    <row r="4" spans="1:12">
      <c s="4" r="A4" t="s">
        <v>1122</v>
      </c>
      <c s="8" r="C4" t="n">
        <v>0.02</v>
      </c>
      <c s="8" r="D4" t="n">
        <v>0.01</v>
      </c>
      <c s="8" r="E4" t="n">
        <v>0.03</v>
      </c>
      <c s="8" r="F4" t="n">
        <v>0.05</v>
      </c>
      <c s="8" r="G4" t="n">
        <v>0.02</v>
      </c>
      <c s="8" r="H4" t="n">
        <v>0.14</v>
      </c>
      <c s="8" r="I4" t="n">
        <v>0.02</v>
      </c>
    </row>
    <row r="5" spans="1:12">
      <c s="4" r="A5" t="s">
        <v>1123</v>
      </c>
      <c s="7" r="B5" t="n">
        <v>1</v>
      </c>
      <c s="7" r="C5" t="n">
        <v>6</v>
      </c>
      <c s="7" r="D5" t="n">
        <v>4</v>
      </c>
      <c s="7" r="E5" t="n">
        <v>9</v>
      </c>
      <c s="7" r="F5" t="n">
        <v>18</v>
      </c>
      <c s="7" r="G5" t="n">
        <v>1</v>
      </c>
      <c s="7" r="H5" t="n">
        <v>54</v>
      </c>
      <c s="7" r="I5" t="n">
        <v>8</v>
      </c>
      <c s="7" r="J5" t="n">
        <v>20</v>
      </c>
      <c s="7" r="K5" t="n">
        <v>81</v>
      </c>
      <c s="7" r="L5" t="n">
        <v>120</v>
      </c>
    </row>
    <row r="6" spans="1:12">
      <c s="4" r="A6" t="s">
        <v>1124</v>
      </c>
    </row>
    <row r="7" spans="1:12">
      <c s="3" r="A7" t="s">
        <v>372</v>
      </c>
    </row>
    <row r="8" spans="1:12">
      <c s="4" r="A8" t="s">
        <v>1125</v>
      </c>
      <c s="7" r="B8" t="n">
        <v>230</v>
      </c>
      <c s="6" r="J8" t="n">
        <v>230</v>
      </c>
    </row>
    <row r="9" spans="1:12">
      <c s="4" r="A9" t="s">
        <v>1126</v>
      </c>
    </row>
    <row r="10" spans="1:12">
      <c s="3" r="A10" t="s">
        <v>372</v>
      </c>
    </row>
    <row r="11" spans="1:12">
      <c s="4" r="A11" t="s">
        <v>1123</v>
      </c>
      <c s="6" r="L11" t="n">
        <v>21</v>
      </c>
    </row>
    <row r="12" spans="1:12">
      <c s="4" r="A12" t="s">
        <v>1124</v>
      </c>
    </row>
    <row r="13" spans="1:12">
      <c s="3" r="A13" t="s">
        <v>372</v>
      </c>
    </row>
    <row r="14" spans="1:12">
      <c s="4" r="A14" t="s">
        <v>1123</v>
      </c>
      <c s="7" r="J14" t="n">
        <v>4</v>
      </c>
      <c s="7" r="K14" t="n">
        <v>81</v>
      </c>
      <c s="7" r="L14" t="n">
        <v>9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27</v>
      </c>
      <c s="2" r="B1" t="s">
        <v>384</v>
      </c>
      <c s="2" r="J1" t="s">
        <v>1</v>
      </c>
    </row>
    <row r="2" spans="1:12">
      <c s="2" r="B2" t="s">
        <v>2</v>
      </c>
      <c s="2" r="C2" t="s">
        <v>385</v>
      </c>
      <c s="2" r="D2" t="s">
        <v>4</v>
      </c>
      <c s="2" r="E2" t="s">
        <v>386</v>
      </c>
      <c s="2" r="F2" t="s">
        <v>30</v>
      </c>
      <c s="2" r="G2" t="s">
        <v>387</v>
      </c>
      <c s="2" r="H2" t="s">
        <v>388</v>
      </c>
      <c s="2" r="I2" t="s">
        <v>389</v>
      </c>
      <c s="2" r="J2" t="s">
        <v>2</v>
      </c>
      <c s="2" r="K2" t="s">
        <v>30</v>
      </c>
      <c s="2" r="L2" t="s">
        <v>31</v>
      </c>
    </row>
    <row r="3" spans="1:12">
      <c s="3" r="A3" t="s">
        <v>372</v>
      </c>
    </row>
    <row r="4" spans="1:12">
      <c s="4" r="A4" t="s">
        <v>1123</v>
      </c>
      <c s="7" r="B4" t="n">
        <v>1</v>
      </c>
      <c s="7" r="C4" t="n">
        <v>6</v>
      </c>
      <c s="7" r="D4" t="n">
        <v>4</v>
      </c>
      <c s="7" r="E4" t="n">
        <v>9</v>
      </c>
      <c s="7" r="F4" t="n">
        <v>18</v>
      </c>
      <c s="7" r="G4" t="n">
        <v>1</v>
      </c>
      <c s="7" r="H4" t="n">
        <v>54</v>
      </c>
      <c s="7" r="I4" t="n">
        <v>8</v>
      </c>
      <c s="7" r="J4" t="n">
        <v>20</v>
      </c>
      <c s="7" r="K4" t="n">
        <v>81</v>
      </c>
      <c s="7" r="L4" t="n">
        <v>120</v>
      </c>
    </row>
    <row r="5" spans="1:12">
      <c s="4" r="A5" t="s">
        <v>1097</v>
      </c>
    </row>
    <row r="6" spans="1:12">
      <c s="3" r="A6" t="s">
        <v>372</v>
      </c>
    </row>
    <row r="7" spans="1:12">
      <c s="4" r="A7" t="s">
        <v>1123</v>
      </c>
      <c s="6" r="J7" t="n">
        <v>20</v>
      </c>
      <c s="6" r="K7" t="n">
        <v>81</v>
      </c>
      <c s="6" r="L7" t="n">
        <v>120</v>
      </c>
    </row>
    <row r="8" spans="1:12">
      <c s="4" r="A8" t="s">
        <v>1128</v>
      </c>
    </row>
    <row r="9" spans="1:12">
      <c s="3" r="A9" t="s">
        <v>372</v>
      </c>
    </row>
    <row r="10" spans="1:12">
      <c s="4" r="A10" t="s">
        <v>1123</v>
      </c>
      <c s="6" r="J10" t="n">
        <v>0</v>
      </c>
      <c s="7" r="K10" t="n">
        <v>0</v>
      </c>
      <c s="7" r="L10" t="n">
        <v>0</v>
      </c>
    </row>
    <row r="11" spans="1:12">
      <c s="4" r="A11" t="s">
        <v>1129</v>
      </c>
    </row>
    <row r="12" spans="1:12">
      <c s="3" r="A12" t="s">
        <v>372</v>
      </c>
    </row>
    <row r="13" spans="1:12">
      <c s="4" r="A13" t="s">
        <v>1123</v>
      </c>
      <c s="7" r="J13" t="n">
        <v>16</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STATEMENTS OF INCO</vt:lpstr>
      <vt:lpstr>CONSOLIDATED STATEMENTS OF COMP</vt:lpstr>
      <vt:lpstr>CONSOLIDATED BALANCE SHEETS</vt:lpstr>
      <vt:lpstr>CONSOLIDATED STATEMENTS OF CASH</vt:lpstr>
      <vt:lpstr>CONSOLIDATED STATEMENTS OF SHAR</vt:lpstr>
      <vt:lpstr>BUSINESS AND SUMMARY OF SIGNIFI</vt:lpstr>
      <vt:lpstr>MERGER AGREEMENT (Notes)</vt:lpstr>
      <vt:lpstr>FRANCHISE LICENSE INTANGIBLE AS</vt:lpstr>
      <vt:lpstr>RELATED PARTY TRANSACTIONS</vt:lpstr>
      <vt:lpstr>ACCOUNTS PAYABLE AND ACCRUED EX</vt:lpstr>
      <vt:lpstr>DERIVATIVE FINANCIAL INSTRUMENT</vt:lpstr>
      <vt:lpstr>DEBT AND CAPITAL LEASES</vt:lpstr>
      <vt:lpstr>OPERATING LEASES</vt:lpstr>
      <vt:lpstr>COMMITMENTS AND CONTINGENCIES</vt:lpstr>
      <vt:lpstr>EMPLOYEE BENEFIT PLANS</vt:lpstr>
      <vt:lpstr>TAXES</vt:lpstr>
      <vt:lpstr>SHARE-BASED COMPENSATION PLANS</vt:lpstr>
      <vt:lpstr>EARNINGS PER SHARE</vt:lpstr>
      <vt:lpstr>OPERATING SEGMENT</vt:lpstr>
      <vt:lpstr>RESTRUCTURING ACTIVITIES</vt:lpstr>
      <vt:lpstr>SHARE REPURCHASES</vt:lpstr>
      <vt:lpstr>QUARTERLY FINANCIAL INFORMATION</vt:lpstr>
      <vt:lpstr>BUSINESS AND SUMMARY OF SIGNI24</vt:lpstr>
      <vt:lpstr>BUSINESS AND SUMMARY OF SIGNI25</vt:lpstr>
      <vt:lpstr>FRANCHISE LICENSE INTANGIBLE 26</vt:lpstr>
      <vt:lpstr>RELATED PARTY TRANSACTIONS (Tab</vt:lpstr>
      <vt:lpstr>ACCOUNTS PAYABLE AND ACCRUED 28</vt:lpstr>
      <vt:lpstr>DERIVATIVE FINANCIAL INSTRUME29</vt:lpstr>
      <vt:lpstr>DEBT AND CAPITAL LEASES (Tables</vt:lpstr>
      <vt:lpstr>OPERATING LEASES (Tables)</vt:lpstr>
      <vt:lpstr>COMMITMENTS AND CONTINGENCIES (</vt:lpstr>
      <vt:lpstr>EMPLOYEE BENEFIT PLANS (Tables)</vt:lpstr>
      <vt:lpstr>TAXES (Tables)</vt:lpstr>
      <vt:lpstr>SHARE-BASED COMPENSATION PLANS </vt:lpstr>
      <vt:lpstr>EARNINGS PER SHARE (Tables)</vt:lpstr>
      <vt:lpstr>OPERATING SEGMENT (Tables)</vt:lpstr>
      <vt:lpstr>RESTRUCTURING ACTIVITIES (Table</vt:lpstr>
      <vt:lpstr>SHARE REPURCHASES Share Repurch</vt:lpstr>
      <vt:lpstr>QUARTERLY FINANCIAL INFORMATI40</vt:lpstr>
      <vt:lpstr>BUSINESS AND SUMMARY OF SIGNI41</vt:lpstr>
      <vt:lpstr>BUSINESS AND SUMMARY OF SIGNI42</vt:lpstr>
      <vt:lpstr>BUSINESS AND SUMMARY OF SIGNI43</vt:lpstr>
      <vt:lpstr>BUSINESS AND SUMMARY OF SIGNI44</vt:lpstr>
      <vt:lpstr>BUSINESS AND SUMMARY OF SIGNI45</vt:lpstr>
      <vt:lpstr>BUSINESS AND SUMMARY OF SIGNI46</vt:lpstr>
      <vt:lpstr>BUSINESS AND SUMMARY OF SIGNI47</vt:lpstr>
      <vt:lpstr>MERGER AGREEMENT (Details)</vt:lpstr>
      <vt:lpstr>FRANCHISE LICENSE INTANGIBLE 49</vt:lpstr>
      <vt:lpstr>FRANCHISE LICENSE INTANGIBLE 50</vt:lpstr>
      <vt:lpstr>RELATED PARTY TRANSACTIONS (Tra</vt:lpstr>
      <vt:lpstr>RELATED PARTY TRANSACTIONS (Mar</vt:lpstr>
      <vt:lpstr>ACCOUNTS PAYABLE AND ACCRUED 53</vt:lpstr>
      <vt:lpstr>DERIVATIVE FINANCIAL INSTRUME54</vt:lpstr>
      <vt:lpstr>DERIVATIVE FINANCIAL INSTRUME55</vt:lpstr>
      <vt:lpstr>DERIVATIVE FINANCIAL INSTRUME56</vt:lpstr>
      <vt:lpstr>DERIVATIVE FINANCIAL INSTRUME57</vt:lpstr>
      <vt:lpstr>DERIVATIVE FINANCIAL INSTRUME58</vt:lpstr>
      <vt:lpstr>DERIVATIVE FINANCIAL INSTRUME59</vt:lpstr>
      <vt:lpstr>DERIVATIVE FINANCIAL INSTRUME60</vt:lpstr>
      <vt:lpstr>DERIVATIVE FINANCIAL INSTRUME61</vt:lpstr>
      <vt:lpstr>DEBT AND CAPITAL LEASES (Detail</vt:lpstr>
      <vt:lpstr>DEBT AND CAPITAL LEASES (Debt m</vt:lpstr>
      <vt:lpstr>DEBT AND CAPITAL LEASES (Credit</vt:lpstr>
      <vt:lpstr>OPERATING LEASES (Narrative) (D</vt:lpstr>
      <vt:lpstr>OPERATING LEASES (Minimum lease</vt:lpstr>
      <vt:lpstr>COMMITMENTS AND CONTINGENCIES67</vt:lpstr>
      <vt:lpstr>COMMITMENTS AND CONTINGENCIES68</vt:lpstr>
      <vt:lpstr>EMPLOYEE BENEFIT PLANS (Schedul</vt:lpstr>
      <vt:lpstr>EMPLOYEE BENEFIT PLANS (Weighte</vt:lpstr>
      <vt:lpstr>EMPLOYEE BENEFIT PLANS (Weigh71</vt:lpstr>
      <vt:lpstr>EMPLOYEE BENEFIT PLANS (Benefit</vt:lpstr>
      <vt:lpstr>EMPLOYEE BENEFIT PLANS (Informa</vt:lpstr>
      <vt:lpstr>EMPLOYEE BENEFIT PLANS (Infor74</vt:lpstr>
      <vt:lpstr>EMPLOYEE BENEFIT PLANS (Funded </vt:lpstr>
      <vt:lpstr>EMPLOYEE BENEFIT PLANS (Amounts</vt:lpstr>
      <vt:lpstr>EMPLOYEE BENEFIT PLANS (AOCI su</vt:lpstr>
      <vt:lpstr>EMPLOYEE BENEFIT PLANS (Amoun78</vt:lpstr>
      <vt:lpstr>EMPLOYEE BENEFIT PLANS (Weigh79</vt:lpstr>
      <vt:lpstr>EMPLOYEE BENEFIT PLANS (Pension</vt:lpstr>
      <vt:lpstr>EMPLOYEE BENEFIT PLANS (Changes</vt:lpstr>
      <vt:lpstr>EMPLOYEE BENEFIT PLANS (Contrib</vt:lpstr>
      <vt:lpstr>EMPLOYEE BENEFIT PLANS (Expecte</vt:lpstr>
      <vt:lpstr>TAXES (Narrative) (Details)</vt:lpstr>
      <vt:lpstr>TAXES (Significant components o</vt:lpstr>
      <vt:lpstr>TAXES (Reconciliation of federa</vt:lpstr>
      <vt:lpstr>TAXES (Deferred tax liabilities</vt:lpstr>
      <vt:lpstr>SHARE-BASED COMPENSATION PLAN88</vt:lpstr>
      <vt:lpstr>SHARE-BASED COMPENSATION PLAN89</vt:lpstr>
      <vt:lpstr>SHARE-BASED COMPENSATION PLAN90</vt:lpstr>
      <vt:lpstr>SHARE-BASED COMPENSATION PLAN91</vt:lpstr>
      <vt:lpstr>SHARE-BASED COMPENSATION PLAN92</vt:lpstr>
      <vt:lpstr>SHARE-BASED COMPENSATION PLAN93</vt:lpstr>
      <vt:lpstr>SHARE-BASED COMPENSATION PLAN94</vt:lpstr>
      <vt:lpstr>EARNINGS PER SHARE (Details)</vt:lpstr>
      <vt:lpstr>OPERATING SEGMENT (Narrative) (</vt:lpstr>
      <vt:lpstr>OPERATING SEGMENT (Schedule of </vt:lpstr>
      <vt:lpstr>RESTRUCTURING ACTIVITIES (Narra</vt:lpstr>
      <vt:lpstr>RESTRUCTURING ACTIVITIES (Summa</vt:lpstr>
      <vt:lpstr>RESTRUCTURING ACTIVITIES (Sched</vt:lpstr>
      <vt:lpstr>SHARE REPURCHASES (Details)</vt:lpstr>
      <vt:lpstr>QUARTERLY FINANCIAL INFORMAT10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6:36:13Z</dcterms:created>
  <dcterms:modified xmlns:dcterms="http://purl.org/dc/terms/" xmlns:xsi="http://www.w3.org/2001/XMLSchema-instance" xsi:type="dcterms:W3CDTF">2016-02-11T16:36:13Z</dcterms:modified>
  <dc:title xmlns:dc="http://purl.org/dc/elements/1.1/">Untitled</dc:title>
  <dc:description xmlns:dc="http://purl.org/dc/elements/1.1/"/>
  <dc:subject xmlns:dc="http://purl.org/dc/elements/1.1/"/>
  <cp:keywords/>
  <cp:category/>
</cp:coreProperties>
</file>